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Basis of Presentation" sheetId="8" r:id="rId8"/>
    <s:sheet name="Note 2 - Recent Accounting Pron" sheetId="9" r:id="rId9"/>
    <s:sheet name="Note 3 - Business Combinations " sheetId="10" r:id="rId10"/>
    <s:sheet name="Note 4 - Investment Securities" sheetId="11" r:id="rId11"/>
    <s:sheet name="Note 5 - Loans and Allowance fo" sheetId="12" r:id="rId12"/>
    <s:sheet name="Note 6 - FDIC Loss Share Agreem" sheetId="13" r:id="rId13"/>
    <s:sheet name="Note 7 - Other Real Estate Owne" sheetId="14" r:id="rId14"/>
    <s:sheet name="Note 8 - Income Taxes" sheetId="15" r:id="rId15"/>
    <s:sheet name="Note 9 - Per Share Results" sheetId="16" r:id="rId16"/>
    <s:sheet name="Note 10 - Commitments and Conti" sheetId="17" r:id="rId17"/>
    <s:sheet name="Note 11 - Derivative Financial " sheetId="18" r:id="rId18"/>
    <s:sheet name="Note 12 - Accumulated Other Com" sheetId="19" r:id="rId19"/>
    <s:sheet name="Note 13 - Fair Value Measuremen" sheetId="20" r:id="rId20"/>
    <s:sheet name="Note 14 - Shareholders' Equity" sheetId="21" r:id="rId21"/>
    <s:sheet name="Note 15 - Subsequent Event" sheetId="22" r:id="rId22"/>
    <s:sheet name="Note 3 - Business Combination23" sheetId="23" r:id="rId23"/>
    <s:sheet name="Note 4 - Investment Securities " sheetId="24" r:id="rId24"/>
    <s:sheet name="Note 5 - Loans and Allowance 25" sheetId="25" r:id="rId25"/>
    <s:sheet name="Note 6 - FDIC Loss Share Agre26" sheetId="26" r:id="rId26"/>
    <s:sheet name="Note 7 - Other Real Estate Ow27" sheetId="27" r:id="rId27"/>
    <s:sheet name="Note 9 - Per Share Results (Tab" sheetId="28" r:id="rId28"/>
    <s:sheet name="Note 11 - Derivative Financia29" sheetId="29" r:id="rId29"/>
    <s:sheet name="Note 12 - Accumulated Other C30" sheetId="30" r:id="rId30"/>
    <s:sheet name="Note 13 - Fair Value Measurem31" sheetId="31" r:id="rId31"/>
    <s:sheet name="Note 14 - Shareholders' Equity " sheetId="32" r:id="rId32"/>
    <s:sheet name="Note 3 - Business Combination33" sheetId="33" r:id="rId33"/>
    <s:sheet name="Note 3 - Business Combination34" sheetId="34" r:id="rId34"/>
    <s:sheet name="Note 4 - Investment Securitie35" sheetId="35" r:id="rId35"/>
    <s:sheet name="Note 4 - Investment Securitie36" sheetId="36" r:id="rId36"/>
    <s:sheet name="Note 4 - Investment Securitie37" sheetId="37" r:id="rId37"/>
    <s:sheet name="Note 4 - Investment Securitie38" sheetId="38" r:id="rId38"/>
    <s:sheet name="Note 5 - Loans and Allowance 39" sheetId="39" r:id="rId39"/>
    <s:sheet name="Note 5 - Loans and Allowance 40" sheetId="40" r:id="rId40"/>
    <s:sheet name="Note 5 - Loans and Allowance 41" sheetId="41" r:id="rId41"/>
    <s:sheet name="Note 5 - Loans and Allowance 42" sheetId="42" r:id="rId42"/>
    <s:sheet name="Note 5 - Loans and Allowance 43" sheetId="43" r:id="rId43"/>
    <s:sheet name="Note 5 - Loans and Allowance 44" sheetId="44" r:id="rId44"/>
    <s:sheet name="Note 5 - Loans and Allowance 45" sheetId="45" r:id="rId45"/>
    <s:sheet name="Note 5 - Loans and Allowance 46" sheetId="46" r:id="rId46"/>
    <s:sheet name="Note 5 - Loans and Allowance 47" sheetId="47" r:id="rId47"/>
    <s:sheet name="Note 5 - Loans and Allowance 48" sheetId="48" r:id="rId48"/>
    <s:sheet name="Note 5 - Loans and Allowance 49" sheetId="49" r:id="rId49"/>
    <s:sheet name="Note 5 - Loans and Allowance 50" sheetId="50" r:id="rId50"/>
    <s:sheet name="Note 5 - Loans and Allowance 51" sheetId="51" r:id="rId51"/>
    <s:sheet name="Note 6 - FDIC Loss Share Agre52" sheetId="52" r:id="rId52"/>
    <s:sheet name="Note 6 - FDIC Loss Share Agre53" sheetId="53" r:id="rId53"/>
    <s:sheet name="Note 7 - Other Real Estate Ow54" sheetId="54" r:id="rId54"/>
    <s:sheet name="Note 7 - Other Real Estate Ow55" sheetId="55" r:id="rId55"/>
    <s:sheet name="Note 7 - Other Real Estate Ow56" sheetId="56" r:id="rId56"/>
    <s:sheet name="Note 8 - Income Taxes (Details)" sheetId="57" r:id="rId57"/>
    <s:sheet name="Note 9 - Per Share Results (Det" sheetId="58" r:id="rId58"/>
    <s:sheet name="Note 9 - Per Share Results (D59" sheetId="59" r:id="rId59"/>
    <s:sheet name="Note 10 - Commitments and Con60" sheetId="60" r:id="rId60"/>
    <s:sheet name="Note 11 - Derivative Financia61" sheetId="61" r:id="rId61"/>
    <s:sheet name="Note 11 - Derivative Financia62" sheetId="62" r:id="rId62"/>
    <s:sheet name="Note 11 - Derivative Financia63" sheetId="63" r:id="rId63"/>
    <s:sheet name="Note 12 - Accumulated Other C64" sheetId="64" r:id="rId64"/>
    <s:sheet name="Note 12 - Accumulated Other C65" sheetId="65" r:id="rId65"/>
    <s:sheet name="Note 13 - Fair Value Measurem66" sheetId="66" r:id="rId66"/>
    <s:sheet name="Note 13 - Fair Value Measurem67" sheetId="67" r:id="rId67"/>
    <s:sheet name="Note 13 - Fair Value Measurem68" sheetId="68" r:id="rId68"/>
    <s:sheet name="Note 13 - Fair Value Measurem69" sheetId="69" r:id="rId69"/>
    <s:sheet name="Note 13 - Fair Value Measurem70" sheetId="70" r:id="rId70"/>
    <s:sheet name="Note 13 - Fair Value Measurem71" sheetId="71" r:id="rId71"/>
    <s:sheet name="Note 14 - Shareholders' Equit72" sheetId="72" r:id="rId72"/>
    <s:sheet name="Note 14 - Shareholders' Equit73" sheetId="73" r:id="rId73"/>
    <s:sheet name="Note 15 - Subsequent Event (Det" sheetId="74" r:id="rId74"/>
  </s:sheets>
  <s:definedNames/>
  <s:calcPr calcId="124519" calcMode="auto" fullCalcOnLoad="1"/>
</s:workbook>
</file>

<file path=xl/sharedStrings.xml><?xml version="1.0" encoding="utf-8"?>
<sst xmlns="http://schemas.openxmlformats.org/spreadsheetml/2006/main" uniqueCount="1067">
  <si>
    <t>Document And Entity Information - shares</t>
  </si>
  <si>
    <t>6 Months Ended</t>
  </si>
  <si>
    <t>Jun. 30, 2015</t>
  </si>
  <si>
    <t>Aug. 06, 2015</t>
  </si>
  <si>
    <t>Document and Entity Information [Abstract]</t>
  </si>
  <si>
    <t>Entity Registrant Name</t>
  </si>
  <si>
    <t>Park Sterling Corp</t>
  </si>
  <si>
    <t>Trading Symbol</t>
  </si>
  <si>
    <t>PSTB</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t>
  </si>
  <si>
    <t>Q2</t>
  </si>
  <si>
    <t>Condensed Consolidated Balance Sheets (Unaudited) - USD ($) $ in Thousands</t>
  </si>
  <si>
    <t>Dec. 31, 2014</t>
  </si>
  <si>
    <t>[1]</t>
  </si>
  <si>
    <t>ASSETS</t>
  </si>
  <si>
    <t>Cash and due from banks</t>
  </si>
  <si>
    <t>Interest-earning balances at banks</t>
  </si>
  <si>
    <t>Federal funds sold</t>
  </si>
  <si>
    <t>Investment securities available-for-sale, at fair value</t>
  </si>
  <si>
    <t>Investment securities held-to-maturity (fair value of $113,182 and $117,627 at June 30, 2015 and December 31, 2014, respectively)</t>
  </si>
  <si>
    <t>Nonmarketable equity securities</t>
  </si>
  <si>
    <t>Loans held for sale</t>
  </si>
  <si>
    <t>Loans:</t>
  </si>
  <si>
    <t>Non-covered</t>
  </si>
  <si>
    <t>Covered</t>
  </si>
  <si>
    <t>Less allowance for loan losses</t>
  </si>
  <si>
    <t>Net loans</t>
  </si>
  <si>
    <t>Premises and equipment, net</t>
  </si>
  <si>
    <t>Bank-owned life insurance</t>
  </si>
  <si>
    <t>Deferred tax asset</t>
  </si>
  <si>
    <t>Other real estate owned - noncovered</t>
  </si>
  <si>
    <t>Other real estate owned - covered</t>
  </si>
  <si>
    <t>Goodwill</t>
  </si>
  <si>
    <t>FDIC indemnification asset</t>
  </si>
  <si>
    <t>Core deposit intangible</t>
  </si>
  <si>
    <t>Accrued interest receivable</t>
  </si>
  <si>
    <t>Other assets</t>
  </si>
  <si>
    <t>Total assets</t>
  </si>
  <si>
    <t>Deposits:</t>
  </si>
  <si>
    <t>Noninterest-bearing</t>
  </si>
  <si>
    <t>Interest-bearing</t>
  </si>
  <si>
    <t>Total deposits</t>
  </si>
  <si>
    <t>Short-term borrowings</t>
  </si>
  <si>
    <t>Long-term borrowings</t>
  </si>
  <si>
    <t>Subordinated debt</t>
  </si>
  <si>
    <t>Accrued interest payable</t>
  </si>
  <si>
    <t>Accrued expenses and other liabilities</t>
  </si>
  <si>
    <t>Total liabilities</t>
  </si>
  <si>
    <t>Shareholders' equity:</t>
  </si>
  <si>
    <t>Common stock, $1.00 par value 200,000,000 shares authorized; 44,910,686 and 44,859,798 shares issued and outstanding at June 30, 2015 and December 31, 2014, respectively</t>
  </si>
  <si>
    <t>Additional paid-in capital</t>
  </si>
  <si>
    <t>Retained earnings</t>
  </si>
  <si>
    <t>Accumulated other comprehensive loss</t>
  </si>
  <si>
    <t>Total shareholders' equity</t>
  </si>
  <si>
    <t>Total liabilities and shareholders' equity</t>
  </si>
  <si>
    <t>Derived from audited financial statements.</t>
  </si>
  <si>
    <t>Condensed Consolidated Balance Sheets (Unaudited) (Parentheticals) - USD ($) $ in Thousands</t>
  </si>
  <si>
    <t>Investment securities held-to-maturity, fair value (in Dollars)</t>
  </si>
  <si>
    <t>Common stock, par value (in Dollars per share)</t>
  </si>
  <si>
    <t>Common stock, shares authorized</t>
  </si>
  <si>
    <t>Common stock, shares outstanding</t>
  </si>
  <si>
    <t>Common stock, shares issued</t>
  </si>
  <si>
    <t>Condensed Consolidated Statements of Income (Unaudited) - USD ($) $ in Thousands</t>
  </si>
  <si>
    <t>3 Months Ended</t>
  </si>
  <si>
    <t>Jun. 30, 2014</t>
  </si>
  <si>
    <t>Interest income</t>
  </si>
  <si>
    <t>Loans, including fees</t>
  </si>
  <si>
    <t>Taxable investment securities</t>
  </si>
  <si>
    <t>Tax-exempt investment securities</t>
  </si>
  <si>
    <t>Interest on deposits at banks</t>
  </si>
  <si>
    <t>Total interest income</t>
  </si>
  <si>
    <t>Interest expense</t>
  </si>
  <si>
    <t>Money market, NOW and savings deposits</t>
  </si>
  <si>
    <t>Time deposits</t>
  </si>
  <si>
    <t>Total interest expense</t>
  </si>
  <si>
    <t>Net interest income</t>
  </si>
  <si>
    <t>Provision for loan losses</t>
  </si>
  <si>
    <t>Net interest income after provision for loan losses</t>
  </si>
  <si>
    <t>Noninterest income</t>
  </si>
  <si>
    <t>Service charges on deposit accounts</t>
  </si>
  <si>
    <t>Income from fiduciary activities</t>
  </si>
  <si>
    <t>Commissions and fees from investment brokerage</t>
  </si>
  <si>
    <t>Income from capital markets</t>
  </si>
  <si>
    <t>Gain (loss) on sale of securities available for sale</t>
  </si>
  <si>
    <t>ATM and card income</t>
  </si>
  <si>
    <t>Mortgage banking income</t>
  </si>
  <si>
    <t>Income from bank-owned life insurance</t>
  </si>
  <si>
    <t>Amortization of indemnification asset</t>
  </si>
  <si>
    <t>Loss share true-up liability expense</t>
  </si>
  <si>
    <t>Other noninterest income (expense)</t>
  </si>
  <si>
    <t>Total noninterest income</t>
  </si>
  <si>
    <t>Noninterest expense</t>
  </si>
  <si>
    <t>Salaries and employee benefits</t>
  </si>
  <si>
    <t>Occupancy and equipment</t>
  </si>
  <si>
    <t>Advertising and promotion</t>
  </si>
  <si>
    <t>Legal and professional fees</t>
  </si>
  <si>
    <t>Deposit charges and FDIC insurance</t>
  </si>
  <si>
    <t>Data processing and outside service fees</t>
  </si>
  <si>
    <t>Communication fees</t>
  </si>
  <si>
    <t>Core deposit intangible amortization</t>
  </si>
  <si>
    <t>Net cost of operation of other real estate owned</t>
  </si>
  <si>
    <t>Loan and collection expense</t>
  </si>
  <si>
    <t>Postage and supplies</t>
  </si>
  <si>
    <t>Other noninterest expense</t>
  </si>
  <si>
    <t>Total noninterest expense</t>
  </si>
  <si>
    <t>Income before income taxes</t>
  </si>
  <si>
    <t>Income tax expense</t>
  </si>
  <si>
    <t>Net income</t>
  </si>
  <si>
    <t>Basic earnings per common share (in Dollars per share)</t>
  </si>
  <si>
    <t>Diluted earnings per common share (in Dollars per share)</t>
  </si>
  <si>
    <t>Dividends per common share (in Dollars per share)</t>
  </si>
  <si>
    <t>Weighted-average common shares outstanding</t>
  </si>
  <si>
    <t>Basic (in Shares)</t>
  </si>
  <si>
    <t>Diluted (in Shares)</t>
  </si>
  <si>
    <t>Condensed Consolidated Statements of Comprehensive Income (Unaudited) - USD ($) $ in Thousands</t>
  </si>
  <si>
    <t>Securities available for sale and transferred securities:</t>
  </si>
  <si>
    <t>Change in net unrealized gains (losses) during the period</t>
  </si>
  <si>
    <t>Change in net unrealized gain (loss) on securities transferred to held to maturity</t>
  </si>
  <si>
    <t>Reclassification adjustment for net (gains) losses recognized in net income</t>
  </si>
  <si>
    <t>Total securities available for sale and transferred securities</t>
  </si>
  <si>
    <t>Derivatives:</t>
  </si>
  <si>
    <t>Change in the accumulated gain (loss) on effective cash flow hedge derivatives</t>
  </si>
  <si>
    <t>Reclassification adjustment for interest payments</t>
  </si>
  <si>
    <t>Total derivatives</t>
  </si>
  <si>
    <t>Other comprehensive income (loss), before tax</t>
  </si>
  <si>
    <t>Deferred tax expense (benefit) related to other comprehensive income (loss)</t>
  </si>
  <si>
    <t>Other comprehensive income (loss), net of tax</t>
  </si>
  <si>
    <t>Total comprehensive income</t>
  </si>
  <si>
    <t>Condensed Consolidated Statements of Changes in Shareholders' Equity (Unaudited) - USD ($) $ in Thousands</t>
  </si>
  <si>
    <t>Common Stock [Member]</t>
  </si>
  <si>
    <t>Additional Paid-in Capital [Member]</t>
  </si>
  <si>
    <t>Retained Earnings [Member]</t>
  </si>
  <si>
    <t>AOCI Attributable to Parent [Member]</t>
  </si>
  <si>
    <t>Total</t>
  </si>
  <si>
    <t>Balance at Dec. 31, 2013</t>
  </si>
  <si>
    <t>Balance (in Shares) at Dec. 31, 2013</t>
  </si>
  <si>
    <t>Shares issued (in Shares)</t>
  </si>
  <si>
    <t>Issuance of restricted stock grants</t>
  </si>
  <si>
    <t>Issuance of restricted stock grants (in Shares)</t>
  </si>
  <si>
    <t>Forfeitures of restricted stock grants</t>
  </si>
  <si>
    <t>Forfeitures of restricted stock grants (in Shares)</t>
  </si>
  <si>
    <t>Exercise of stock options</t>
  </si>
  <si>
    <t>Exercise of stock options (in Shares)</t>
  </si>
  <si>
    <t>Share-based compensation expense</t>
  </si>
  <si>
    <t>Common stock repurchased or reacquired</t>
  </si>
  <si>
    <t>Common stock repurchased or reacquired (in Shares)</t>
  </si>
  <si>
    <t>Dividends on common stock</t>
  </si>
  <si>
    <t>Other comprehensive income (loss)</t>
  </si>
  <si>
    <t>Balance at Jun. 30, 2014</t>
  </si>
  <si>
    <t>Balance (in Shares) at Jun. 30, 2014</t>
  </si>
  <si>
    <t>Balance at Dec. 31, 2014</t>
  </si>
  <si>
    <t>Balance (in Shares) at Dec. 31, 2014</t>
  </si>
  <si>
    <t>Shares issued</t>
  </si>
  <si>
    <t>Balance at Jun. 30, 2015</t>
  </si>
  <si>
    <t>Balance (in Shares) at Jun. 30, 2015</t>
  </si>
  <si>
    <t>Condensed Consolidated Statements of Cash Flows (Unaudited) - USD ($)</t>
  </si>
  <si>
    <t>Cash flows from operating activities</t>
  </si>
  <si>
    <t>Adjustments to reconcile net income to net cash provided by operating activities:</t>
  </si>
  <si>
    <t>Accretion on acquired loans</t>
  </si>
  <si>
    <t>Net amortization on investments</t>
  </si>
  <si>
    <t>Other depreciation and amortization</t>
  </si>
  <si>
    <t>Provision (release) for loan losses</t>
  </si>
  <si>
    <t>Deferred income taxes</t>
  </si>
  <si>
    <t>Amortization of FDIC indemnification asset</t>
  </si>
  <si>
    <t>Net gains on sales of investment securities available-for-sale</t>
  </si>
  <si>
    <t>Net gains on sales of loans held for sale</t>
  </si>
  <si>
    <t>Net losses on sales of fixed assets</t>
  </si>
  <si>
    <t>Net gains on sales of other real estate owned</t>
  </si>
  <si>
    <t>Writedowns on other real estate owned</t>
  </si>
  <si>
    <t>Proceeds from loans held for sale</t>
  </si>
  <si>
    <t>Disbursements for loans held for sale</t>
  </si>
  <si>
    <t>Change in assets and liabilities:</t>
  </si>
  <si>
    <t>(Increase) decrease in FDIC indemnification asset</t>
  </si>
  <si>
    <t>(Increase) decrease in accrued interest receivable</t>
  </si>
  <si>
    <t>Increase in other assets</t>
  </si>
  <si>
    <t>Decrease in accrued interest payable</t>
  </si>
  <si>
    <t>Increase in accrued expenses and other liabilities</t>
  </si>
  <si>
    <t>Net cash provided by operating activities</t>
  </si>
  <si>
    <t>Cash flows from investing activities</t>
  </si>
  <si>
    <t>Net increase in loans</t>
  </si>
  <si>
    <t>Purchases of premises and equipment</t>
  </si>
  <si>
    <t>Proceeds from sales of premises and equipment</t>
  </si>
  <si>
    <t>Purchases of investment securities available-for-sale</t>
  </si>
  <si>
    <t>Purchases of investment securities held-to-maturity</t>
  </si>
  <si>
    <t>Proceeds from sales of investment securities available-for-sale</t>
  </si>
  <si>
    <t>Proceeds from maturities, calls and paydowns of investment securities available-for-sale</t>
  </si>
  <si>
    <t>Proceeds from maturities, calls and paydowns of investment securities held-to-maturity</t>
  </si>
  <si>
    <t>Proceeds from life insurance death benefit</t>
  </si>
  <si>
    <t>FDIC payment of recoverable covered asset losses</t>
  </si>
  <si>
    <t>Proceeds from sale of other real estate owned</t>
  </si>
  <si>
    <t>Net (purchases) redemptions of nonmarketable equity securities</t>
  </si>
  <si>
    <t>Acquisitions, net of cash acquired</t>
  </si>
  <si>
    <t>Net cash provided (used) by investing activities</t>
  </si>
  <si>
    <t>Cash flows from financing activities</t>
  </si>
  <si>
    <t>Net increase (decrease) in deposits</t>
  </si>
  <si>
    <t>Net repayments of long-term borrowings</t>
  </si>
  <si>
    <t>Net advances in short-term borrowings</t>
  </si>
  <si>
    <t>Repurchase of common stock</t>
  </si>
  <si>
    <t>Net cash provided (used) by financing activities</t>
  </si>
  <si>
    <t>Net increase (decrease) in cash and cash equivalents</t>
  </si>
  <si>
    <t>Cash and cash equivalents, beginning</t>
  </si>
  <si>
    <t>Cash and cash equivalents, ending</t>
  </si>
  <si>
    <t>Supplemental disclosures of cash flow information:</t>
  </si>
  <si>
    <t>Cash paid for interest</t>
  </si>
  <si>
    <t>Cash paid for income taxes</t>
  </si>
  <si>
    <t>Supplemental disclosure of noncash investing and financing activities:</t>
  </si>
  <si>
    <t>Change in unrealized gain on available-for-sale securities, net of tax</t>
  </si>
  <si>
    <t>Change in unrealized loss on cash flow hedge, net of tax</t>
  </si>
  <si>
    <t>Securities available-for-sale transferred to held-to-maturity</t>
  </si>
  <si>
    <t>Loans transferred to other real estate owned</t>
  </si>
  <si>
    <t>Note 1 - Basis of Presentation</t>
  </si>
  <si>
    <t>Disclosure Text Block [Abstract]</t>
  </si>
  <si>
    <t>Organization, Consolidation and Presentation of Financial Statements Disclosure [Text Block]</t>
  </si>
  <si>
    <t>Note 1 – Basis of Presentation Park Sterling Corporation (the “Company”) was formed on October 6, 2010 to serve as the holding company for Park Sterling Bank (the “Bank”) and is a bank holding company registered with the Board of Governors of the Federal Reserve System (the “Federal Reserve Board”). At June 30, 2015 and December 31, 2014, the Company’s primary operations and business were that of owning the Bank. The accompanying unaudited condensed consolidated financial statements and notes have been prepared in accordance with accounting principles generally accepted in the United States (“GAAP”) for interim financial information and the instructions to Form 10-Q and Article 10 of Regulation S-X. Accordingly, they do not include all of the information or footnotes necessary for a complete presentation of financial position, results of operations and cash flows in conformity with GAAP. Because the accompanying unaudited condensed consolidated financial statements do not include all of the information and footnotes required by GAAP, they should be read in conjunction with the Company’s audited consolidated financial statements and accompanying footnotes (the “2014 Audited Financial Statements”) included in the Company’s Annual Report on Form 10-K for the fiscal year ended December 31, 2014 filed with the Securities and Exchange Commission (“SEC”) on March 6, 2015 (the “2014 Form 10-K”). In management’s opinion, the accompanying unaudited condensed consolidated financial statements reflect all adjustments, which consist of normal, recurring adjustments, necessary to present fairly the financial position of the Company as of June 30, 2015 and December 31, 2014, the results of its operations for the three and six months ended June 30, 2015 and 2014, and cash flows for the six months ended June 30, 2015 and 2014. Operating results for the three- and six-month periods ended June 30, 2015 are not necessarily indicative of the results that may be expected for the year or for other interim periods. The preparation of financial statements in conformity with GAAP requires management to make estimates and assumptions that affect the amounts reported in the unaudited condensed consolidated financial statements and accompanying notes. Actual results could differ from those estimates. Material estimates that are susceptible to significant change in the near term are the valuation of purchased credit-impaired (“PCI”) loans, the valuation of the allowance for loan losses, the determination of the need for a deferred tax asset valuation allowance and the fair value of financial instruments and other accounts. Tabular information, other than share and per share data, is presented in thousands of dollars. Certain amounts reported in prior periods have been reclassified to conform to the current period presentation.</t>
  </si>
  <si>
    <t>Note 2 - Recent Accounting Pronouncements</t>
  </si>
  <si>
    <t>New Accounting Pronouncements and Changes in Accounting Principles [Abstract]</t>
  </si>
  <si>
    <t>New Accounting Pronouncements and Changes in Accounting Principles [Text Block]</t>
  </si>
  <si>
    <t>Note 2 - Recent Accounting Pronouncements In January 2015, the Financial Accounting Standards Board (“FASB”) issued Accounting Standards Update No. 2015-01, “Simplifying Income Statement Presentation by Eliminating the Concept of Extraordinary Items” (“ASU 2015-01”). ASU 2015-01 eliminated from U.S. GAAP the concept of an extraordinary item, which is an event or transaction that is both unusual in nature and infrequently occurring. The guidance will be effective for the Company for interim and annual reporting periods beginning after December 15, 2015. Early adoption is permitted. The Company does not expect this guidance to have a material effect on its financial statements. In February 2015, the FASB issued Accounting Standards Update No. 2015-02, “Amendments to the Consolidation Analysis” (“ASU 2015-02”). ASU 2015-02 amended the consolidation requirements in Accounting Standards Codification (“ASC”) 810 Consolidation. The amendments change the consolidation analysis required under U.S. GAAP, and modify how variable interests held by a reporting entity’s related parties affect its consolidation conclusions. The amendments will be effective for the Company for interim and annual reporting periods beginning after December 15, 2015. Early adoption is permitted. The Company does not expect these amendments to have a material effect on its financial statements. During the first quarter of 2015, the Company adopted Accounting Standards Update 2014-04, “Receivables—Troubled Debt Restructurings by Creditors (Subtopic 310-40): Reclassification of Residential Real Estate Collateralized Consumer Mortgage Loans upon Foreclosure (a consensus of the FASB Emerging Issues Task Force)” (“ASU 2014-04”). ASU 2014-04 amended the Receivables—Troubled Debt Restructurings by Creditors subtopic of the ASC to address the reclassification of consumer mortgage loans collateralized by residential real estate upon foreclosure. The amendments clarify the criteria for concluding that an in-substance repossession or foreclosure has occurred, and a creditor is considered to have received physical possession of residential real estate property collateralizing a consumer mortgage loan. The amendments also outline interim and annual disclosure requirements. The amendments are effective for the Company for interim and annual reporting periods beginning after December 15, 2014. Additional disclosures have been included in the Notes to Condensed Consolidated Financial Statements as a result of adoption.</t>
  </si>
  <si>
    <t>Note 3 - Business Combinations and Goodwill</t>
  </si>
  <si>
    <t>Business Combinations [Abstract]</t>
  </si>
  <si>
    <t>Business Combination Disclosure [Text Block]</t>
  </si>
  <si>
    <t xml:space="preserve">Note 3– Business Combinations and Goodwill Business Combinations Generally, acquisitions are accounted for under the acquisition method of accounting in accordance with ASC 805, Business Combinations Provident Community Bancshares, Inc. On May 1, 2014, Provident Community Bancshares, Inc. (“Provident Community”) was merged with and into the Company, with the Company as the surviving entity, pursuant to the Agreement and Plan of Merger, dated as of March 4, 2014 (the “Agreement and Plan of Merger”). Under the terms of the Agreement and Plan of Merger, each share of Provident Community common stock was cancelled and converted into the right to receive a cash payment from the Company equal to $0.78 per share, or approximately $1.4 million in the aggregate. In addition, immediately prior to completion of the merger, the Company purchased from the U.S. Department of the Treasury (“Treasury”) the issued and outstanding shares of Provident Community’s Fixed Rate Cumulative Perpetual Preferred Stock, Series A (the “Provident Community Series A Preferred Stock”) and all of the related warrants to purchase shares of Provident Community’s common stock, for an aggregate purchase price of approximately $5.1 million (representing a 45% discount from face value). Thereafter, pursuant to the Agreement and Plan of Merger, the Provident Community Series A Preferred Stock and related warrants were cancelled in connection with the completion of the merger. Simultaneously with completion of the merger, Provident Community Bank, N.A. was merged into the Bank. The assets acquired and liabilities assumed from Provident Community were recorded at their fair value as of the closing date of the merger. Fair values are preliminary and subject to refinement for up to one year after the closing date of the acquisition as additional information regarding the closing date fair values becomes available. Goodwill of $3.4 million was initially recorded at the time of the acquisition. As a result of refinements to the fair value mark on loans, other real estate owned (“OREO”), other assets and other liabilities, goodwill as indicated below is $2.7 million. The following table summarizes the consideration paid by the Company in the merger with Provident Community and the amounts of the assets acquired and liabilities assumed recognized at the acquisition date:
As Recorded Provident Community Fair Value and Other Merger Related Adjustments As Recorded by the Company
Consideration Paid
Cash $ 1,397
Fair value of non-controlling interest 5,096
Fair Value of Total Consideration Transferred $ 6,493
Recognized amounts of identifiable assets acquired and liabilities assumed:
Cash and cash equivalents $ 65,538 $ - $ 65,538
Securities 124,035 - 124,035
Nonmarketable equity securities 2,948 - 2,948
Loans held for sale 390 - 390
Loans, net of allowance 112,412 (6,797 ) 105,615
Premises and equipment 3,150 32 3,182
Core deposit intangibles - 3,600 3,600
Interest receivable 748 (3 ) 745
Other real estate owned 3,666 (702 ) 2,964
Bank owned life insurance 8,536 - 8,536
Deferred tax asset 1,628 4,901 6,529
Other assets 1,438 (248 ) 1,190
Total assets acquired $ 324,489 $ 783 $ 325,272
Deposits $ 264,281 $ 177 $ 264,458
Federal Home Loan Bank advances 37,500 3,915 41,415
Junior Subordinated Debt 12,372 (4,558 ) 7,814
Short term borrowings 4,760 - 4,760
Other liabilities 2,087 985 3,072
Total liabilities assumed $ 321,000 $ 519 $ 321,519
Total identifiable assets $ 3,489 $ 264 $ 3,753
Goodwill resulting from acquisition $ 2,740 </t>
  </si>
  <si>
    <t>Note 4 - Investment Securities</t>
  </si>
  <si>
    <t>Investments, Debt and Equity Securities [Abstract]</t>
  </si>
  <si>
    <t>Investments in Debt and Marketable Equity Securities (and Certain Trading Assets) Disclosure [Text Block]</t>
  </si>
  <si>
    <t>Note 4 – Investment Securities The amortized cost, unrealized gains and losses, and estimated fair value of securities available-for-sale at June 30, 2015 and December 31, 2014 are as follows:
Amortized Cost and Fair Value of Investment Portfolio
Gross Gross
Amortized Unrealized Unrealized Fair
Cost Gains Losses Value
June 30, 2015
Securities available-for-sale:
U.S. Government agencies $ 506 $ 21 $ - $ 527
Municipal securities 14,554 684 (21 ) 15,217
Residential agency pass-through securities 145,553 1,831 (140 ) 147,244
Residential collateralized mortgage obligations 166,458 883 (911 ) 166,430
Commercial mortgage-backed securities 4,915 - (73 ) 4,842
Asset-backed securities 65,857 89 (773 ) 65,173
Corporate and other securities 1,454 108 - 1,562
Equity securities 1,250 244 1,494
Total securities available-for-sale $ 400,547 $ 3,860 $ (1,918 ) $ 402,489
Securities held-to-maturity:
Residential agency pass-through securities $ 44,722 $ 843 $ (76 ) $ 45,489
Residential collateralized mortgage obligations 8,103 131 - 8,234
Commercial mortgage-backed obligations 54,631 5 (1,124 ) 53,512
Asset-backed securities 6,023 - (76 ) 5,947
Total securities held-to-maturity $ 113,479 $ 979 $ (1,276 ) $ 113,182
December 31, 2014
Securities available-for-sale:
U.S. Government agencies $ 508 $ 29 $ - $ 537
Municipal securities 11,955 896 - 12,851
Residential agency pass-through securities 144,955 2,156 (96 ) 147,015
Residential collateralized mortgage obligations 144,773 625 (1,318 ) 144,080
Commercial mortgage-backed securities 4,974 - (106 ) 4,868
Asset-backed securities 61,833 - (783 ) 61,050
Corporate and other securities 3,328 242 - 3,570
Equity securities 1,250 462 - 1,712
Total securities available-for-sale $ 373,576 $ 4,410 $ (2,303 ) $ 375,683
Securities held-to-maturity:
Residential agency pass-through securities $ 43,331 $ 1,123 $ - $ 44,454
Residential collateralized mortgage obligations 8,440 124 - 8,564
Commercial mortgage-backed obligations 60,783 - (2,041 ) 58,742
Asset-backed securities 5,978 - (111 ) 5,867
Total securities held-to-maturity $ 118,532 $ 1,247 $ (2,152 ) $ 117,627 In the second quarter of 2014, commercial mortgage-backed securities (“MBS”) with a fair market value of $58.5 million were transferred from available-for-sale to held-to-maturity. These securities had an aggregate unrealized loss of $2.2 million ($1.5 million, net of tax) on the date of transfer. The net unamortized, unrealized loss on the transferred securities included in accumulated other comprehensive income in the accompanying balance sheet as of June 30, 2015 and December 31, 2014 totaled $1.8 million and $2.1 million, respectively. This amount will be amortized out of accumulated other comprehensive income over the remaining life of the underlying securities as an adjustment of the yield on those securities. As a result, the amortized cost of these investments of $54.6 million is higher than the $52.8 million carrying value of the securities as of June 30, 2015. There were no transfers of securities from available-for-sale to held-to-maturity during the three and six months ended June 30, 2015. At June 30, 2015 and December 31, 2014, investment securities with a fair market value of $179.9 million and $162.8 million, respectively, were pledged to secure public and trust deposits, to secure interest rate swaps, and for other purposes as required and permitted by law. At June 30, 2015 and December 31, 2014, commercial MBS include $51.6 million and $56.8 million, respectively, of delegated underwriting and servicing (“DUS”) bonds collateralized by multi-family properties and backed by an agency of the U.S. government, and $6.0 million of private-label securities collateralized by commercial properties. At June 30, 2015 and December 31, 2014, asset-backed securities include a $6.0 million security that is approximately 45% collateralized by the Federal family education loan program and 55% collateralized by a private student loan program. The amortized cost and fair value of investment securities available-for-sale and held-to-maturity at June 30, 2015 by contractual maturity are shown below. Expected maturities will differ from contractual maturities because borrowers may have the right to call or prepay obligations with or without call or prepayment penalties. All of the Company’s residential agency pass-through securities and residential collateralized mortgage obligations are backed by an agency of the U.S. government. None of our residential agency pass-through securities or residential collateralized mortgage obligations are private-label securities.
Maturities of Investment Portfolio
June 30, 2015
Amortized Fair
Cost Value
Securities available-for-sale:
U.S. Government agencies
Due after one year through five years $ 506 $ 527
Municipal securities
Due after five years through ten years 3,603 3,607
Due after ten years 10,951 11,610
Residential agency pass-through securities
Due after five years through ten years 12,144 12,383
Due after ten years 133,409 134,861
Residential collateralized mortgage obligations
Due after five years through ten years 7,799 7,749
Due after ten years 158,659 158,681
Commercial mortgage-backed obligations
Due after one year through five years 4,915 4,842
Asset-backed securities
Due after five years through ten years 10,000 9,856
Due after ten years 55,857 55,317
Corporate and other securities
Due after ten years 1,454 1,562
Equity securities
No maturity 1,250 1,494
Total securities available-for-sale $ 400,547 $ 402,489
Securities held-to-maturity:
Residential agency pass-through securities
Due after ten years $ 44,722 $ 45,489
Residential collateralized mortgage obligations
Due after ten years 8,103 8,234
Commercial mortgage-backed obligations
Due after five years through ten years 54,631 53,512
Asset-backed securities
Due after ten years 6,023 5,947
Total securities held-to-maturity $ 113,479 $ 113,182 Securities available-for-sale of $123.9 million and $126.3 million were sold in the three and six months ended June 30, 2014, respectively, resulting in a gross loss of $33,000 and a gross gain of $243,000, respectively. There were no sales of securities in the three and six months ended June 30, 2015. Sales of securities during the second quarter of 2014 were securities acquired in the acquisition of Provident Community and sold immediately following the merger. Management evaluates its investments quarterly for other-than-temporary impairment, relying primarily on industry analyst reports, observation of market conditions and interest rate fluctuations. The following table shows gross unrealized losses and fair value, aggregated by investment category and length of time that the individual securities have been in a continuous unrealized loss position for securities with unrealized losses at June 30, 2015 and December 31, 2014. None of the securities are deemed to be other-than-temporarily impaired since none of the unrealized losses relate to the marketability of the securities or the issuer’s ability to honor redemption obligations, as all but one of the bonds are issued by U.S. government agencies with the remaining bond being partially guaranteed by a government agency, and it is more likely than not that the Company will not have to sell the investments before recovery of their amortized cost basis. At June 30, 2015, there were 20 securities in a loss position for twelve months or more. At December 31, 2014, there were 23 securities in a loss position for twelve months or more. The Dodd-Frank Wall Street Reform and Consumer Protection Act (the “Dodd-Frank Act”) amended the Bank Holding Company Act (the “BHC Act”) to require the federal banking regulatory agencies to adopt rules that prohibit banks and their affiliates from engaging in proprietary trading and investing in and sponsoring a covered fund (such as a hedge fund and or private equity fund), commonly referred to as the “Volcker Rule.” In December 2013, the federal banking regulatory agencies adopted a final rule construing the Volcker Rule, effective April 1, 2014. Banking entities have until July 21, 2016 (expected to be extended to July 21, 2017) to conform their activities to the requirements of the rule. At December 31, 2014, the Company held two investments in senior tranches of collateralized loan obligations (“CLOs”) with a fair value of $14.8 million, which are included in asset-backed securities and could be impacted by the Volcker Rule. The collateral eligibility language in one of the securities, with a fair value of $9.8 million, was amended during the first quarter of 2015 to comply with the new bank investment criteria under the Volcker Rule. The Company’s investment in the remaining CLO, which had a net unrealized loss of $33,000 at June 30, 2015, currently would be prohibited under the Volcker Rule. The Company will determine any disposition plans for this security as the documentation is, or is not, amended. Unless the documentation is amended to avoid inclusion within the rule’s prohibitions prior to the expected July 2017 deadline, the Company would have to recognize other-than-temporary-impairment with respect to this security in conformity with GAAP rules. The Company held no other security types potentially affected by the Volcker Rule at June 30, 2015.
Investment Portfolio Gross Unrealized Losses and Fair Value
Less Than 12 Months 12 Months or More Total
Fair Unrealized Fair Unrealized Fair Unrealized
Value Losses Value Losses Value Losses
June 30, 2015
Securities available-for-sale:
Municipal securities $ 3,284 $ (21 ) $ - $ - $ 3,284 $ (21 )
Residential agency pass-through securities 20,637 (92 ) 3,658 (48 ) 24,295 (140 )
Residential collateralized mortgage obligations 42,326 (257 ) 30,345 (654 ) 72,671 (911 )
Commercial mortgage-backed securities - - 4,842 (73 ) 4,842 (73 )
Asset-backed securities 7,965 (34 ) 41,284 (739 ) 49,249 (773 )
Total temporarily impaired available-for-sale securities $ 74,212 $ (404 ) $ 80,129 $ (1,514 ) $ 154,341 $ (1,918 )
Securities held-to-maturity:
Residential agency pass-through securities $ 4,881 $ (76 ) $ - $ - $ 4,881 $ (76 )
Commercial mortgage-backed securities 6,110 (71 ) 45,560 (1,053 ) 51,670 (1,124 )
Asset-backed securities - - 5,947 (76 ) 5,947 (76 )
Total temporarily impaired held-to-maturity securities $ 10,991 $ (147 ) $ 51,507 $ (1,129 ) $ 62,498 $ (1,276 )
December 31, 2014
Securities available-for-sale:
Residential agency pass-through securities $ - $ - $ 3,857 $ (96 ) $ 3,857 $ (96 )
Residential collateralized mortgage obligations 29,122 (142 ) 48,824 (1,176 ) 77,946 (1,318 )
Commercial mortgage-backed securities - - 4,868 (106 ) 4,868 (106 )
Asset-backed securities 38,528 (296 ) 22,522 (487 ) 61,050 (783 )
Total temporarily impaired available-for-sale securities $ 67,650 $ (438 ) $ 80,071 $ (1,865 ) $ 147,721 $ (2,303 )
Securities held-to-maturity:
Commercial mortgage-backed securities $ - $ - $ 58,743 $ (2,041 ) $ 58,743 $ (2,041 )
Asset-backed securities - - 5,867 (111 ) 5,867 (111 )
Total temporarily impaired held-to-maturity securities $ - $ - $ 64,610 $ (2,152 ) $ 64,610 $ (2,152 ) The Company has nonmarketable equity securities consisting of investments in several unaffiliated financial institutions, as well as investments in four statutory trusts related to trust preferred securities issued by predecessor companies. These investments totaled $13.5 million at June 30, 2015 and $11.5 million December 31, 2014. Included in these amounts at June 30, 2015 and December 31, 2014 was $12.1 million and $10.1 million, respectively, of Federal Home Loan Bank (“FHLB”) stock. All nonmarketable equity securities were evaluated for impairment as of June 30, 2015 and December 31, 2014. At June 30, 2015 and December 31, 2014, the Company estimated that the fair values of nonmarketable equity securities equaled or exceeded the cost of each of these investments, and, therefore, the investments were not impaired.</t>
  </si>
  <si>
    <t>Note 5 - Loans and Allowance for Loan Losses</t>
  </si>
  <si>
    <t>Receivables [Abstract]</t>
  </si>
  <si>
    <t>Loans, Notes, Trade and Other Receivables Disclosure [Text Block]</t>
  </si>
  <si>
    <t>Note 5 – Loans and Allowance for Loan Losses
June 30, 2015 December 31, 2014
PCI loans All other loans Total PCI loans All other loans Total
Commercial:
Commercial and industrial $ 6,223 $ 183,132 $ 189,355 $ 5,552 $ 168,234 $ 173,786
Commercial real estate (CRE) - owner-occupied 24,946 305,907 330,853 30,554 303,228 333,782
CRE - investor income producing 38,732 459,458 498,190 43,866 426,781 470,647
AC&amp;D - 1-4 family construction 457 31,043 31,500 514 28,887 29,401
AC&amp;D - lots, land &amp; development 7,549 41,131 48,680 13,660 41,783 55,443
AC&amp;D - CRE - 86,570 86,570 112 71,478 71,590
Other commercial 2,068 5,144 7,212 1,187 3,858 5,045
Total commercial loans 79,975 1,112,385 1,192,360 95,445 1,044,249 1,139,694
Consumer:
Residential mortgage 25,772 189,079 214,851 28,730 176,420 205,150
Home equity lines of credit (HELOC) 1,677 155,283 156,960 1,734 153,563 155,297
Residential construction 4,805 58,168 62,973 6,574 49,308 55,882
Other loans to individuals 590 27,106 27,696 758 21,828 22,586
Total consumer loans 32,844 429,636 462,480 37,796 401,119 438,915
Total loans 112,819 1,542,021 1,654,840 133,241 1,445,368 1,578,609
Deferred costs - 2,623 2,623 - 2,084 2,084
Total loans, net of deferred costs $ 112,819 $ 1,544,644 $ 1,657,463 $ 133,241 $ 1,447,452 $ 1,580,693 Included in the June 30, 2015 and December 31, 2014 loan totals are $20.3 million and $42.3 million, respectively, of covered loans pursuant to Federal Deposit Insurance Corporation (“FDIC”) loss share agreements. Of these amounts, at June 30, 2015, approximately $18.2 million is included in PCI loans and $2.2 million is included in all other loans. Our loss share agreement related to Bank of Hiawassee’s non-single family assets expired on March 31, 2015, and on April 1, 2015, the remaining balance of $19.6 million associated with the Bank of Hiawassee non-single family loans was transferred from the covered portfolio to the non-covered portfolio. At December 31, 2014, $39.8 million is included in PCI loans and $2.5 million is included in all other loans. At June 30, 2015 and December 31, 2014, the Company had sold participations in loans aggregating $18.9 million and $6.5 million, respectively, to other financial institutions on a nonrecourse basis. During the six months ended June 30, 2015, a participation was sold on one large relationship for $11.4 million. Collections on loan participations and remittances to participating institutions conform to customary banking practices. The Bank accepts residential mortgage loan applications and funds loans of qualified borrowers. Funded loans are sold with limited recourse to investors under the terms of pre-existing commitments. The Bank executes all of its loan sales agreements under best efforts contracts with investors. From time to time, the Company may choose to hold certain mortgage loans on balance sheet. As a result of the Provident Community merger, the Company serviced $3.1 million and $3.7 million of residential mortgage loans for the benefit of others as of June 30, 2015 and December 31, 2014, respectively. Loans sold with limited recourse are 1-4 family residential mortgages originated by the Company and sold to various other financial institutions. Various recourse agreements exist, ranging from thirty days to twelve months. The Company’s exposure to credit loss in the event of nonperformance by the other party to the loan is represented by the contractual notional amount of the loan. Since none of the loans has ever been returned to the Company, the amount of total loans sold with limited recourse does not necessarily represent future cash requirements. Total loans sold with limited recourse in the three and six months ended June 30, 2015 were $27.9 million and $53.5 million, respectively. Total loans sold with limited recourse in the three and six months ended June 30, 2014 were $13.1 million and $21.4 million, respectively. At June 30, 2015, the carrying value of loans pledged as collateral to the FHLB on borrowings and to the Federal Reserve totaled $679.4 million. At December 31, 2014, the carrying value of loans pledged as collateral to the FHLB and the Federal Reserve totaled $560.4 million. Concentrations of Credit - Allowance for Loan Losses
Commercial and industrial CRE - owner-occupied CRE - investor income producing AC&amp;D - 1-4 family construction AC&amp;D - lots, land &amp; development AC&amp;D - CRE Other commercial Residential mortgage HELOC Residential construction Other loans to individuals Total
For the three months ended June 30, 2015
Allowance for Loan Losses:
Balance, beginning of period $ 2,045 $ 781 $ 1,988 $ 141 $ 179 $ 475 $ 38 $ 531 $ 1,843 $ 458 $ 111 $ 8,590
Provision for loan losses (597 ) 519 42 99 (31 ) 195 22 145 (478 ) (77 ) 161 -
Charge-offs (67 ) (220 ) - - - - - (46 ) (67 ) (3 ) (15 ) (418 )
Recoveries 13 - 7 - 119 - - 22 62 3 21 247
Net (charge-offs) recoveries (54 ) (220 ) 7 - 119 - - (24 ) (5 ) - 6 (171 )
Balance, end of period $ 1,394 $ 1,080 $ 2,037 $ 240 $ 267 $ 670 $ 60 $ 652 $ 1,360 $ 381 $ 278 $ 8,419
PCI Impairment Allowance for Loan Losses:
Balance, beginning of period $ - $ - $ - $ - $ - $ - $ - $ - $ - $ - $ - $ -
PCI Impairment charge-offs (51 ) - (39 ) - - - - (66 ) - - - (156 )
PCI impairment recoveries - - - - - - - - - - - -
Net PCI impairment charge-offs (51 ) - (39 ) - - - - (66 ) - - - (156 )
PCI provision for loan losses 51 - 88 - - - - 66 - - - 205
Benefit attributable to FDIC loss share agreements - - (71 ) - - - - - - - - (71 )
Total provision for loan losses charged to operations 51 - 17 - - - - 66 - - - 134
Provision for loan losses recorded through FDIC loss share receivable - - 71 - - - - - 71
Balance, end of period $ - $ - $ 49 $ - $ - $ - $ - $ - $ - $ - $ - $ 49
Total Allowance for Loan Losses $ 1,394 $ 1,080 $ 2,086 $ 240 $ 267 $ 670 $ 60 $ 652 $ 1,360 $ 381 $ 278 $ 8,468
For the six months ended June 30, 2015
Allowance for Loan Losses:
Balance, beginning of period $ 1,563 $ 721 $ 1,751 $ 458 $ 591 $ 395 $ 32 $ 443 $ 1,651 $ 542 $ 115 $ 8,262
Provision for loan losses (78 ) 578 80 (218 ) (567 ) 275 28 296 (285 ) (87 ) 158 180
Charge-offs (154 ) (220 ) - - - - - (117 ) (80 ) (78 ) (34 ) (683 )
Recoveries 63 1 206 - 243 - - 30 74 4 39 660
Net (charge-offs) recoveries (91 ) (219 ) 206 - 243 - - (87 ) (6 ) (74 ) 5 (23 )
Balance, end of period $ 1,394 $ 1,080 $ 2,037 $ 240 $ 267 $ 670 $ 60 $ 652 $ 1,360 $ 381 $ 278 $ 8,419
PCI Impairment Allowance for Loan Losses:
Balance, beginning of period $ - $ - $ - $ - $ - $ - $ - $ - $ - $ - $ - $ -
PCI Impairment charge-offs (51 ) - (39 ) - - - - (66 ) - - - (156 )
PCI impairment recoveries - - - - - - - - - - - -
Net PCI impairment charge-offs (51 ) - (39 ) - - - - (66 ) - - - (156 )
PCI provision for loan losses 51 - 88 - - - - 66 - - - 205
Benefit attributable to FDIC loss share agreements - - (71 ) - - - - - - - - (71 )
Total provision for loan losses charged to operations 51 - 17 - - - - 66 - - - 134
Provision for loan losses recorded through FDIC loss share receivable - - 71 - - - - - 71
Balance, end of period $ - $ - $ 49 $ - $ - $ - $ - $ - $ - $ - $ - $ 49
Total Allowance for Loan Losses $ 1,394 $ 1,080 $ 2,086 $ 240 $ 267 $ 670 $ 60 $ 652 $ 1,360 $ 381 $ 278 $ 8,468
Commercial and industrial CRE - owner-occupied CRE - investor income producing AC&amp;D - 1-4 family construction AC&amp;D - lots, land &amp; development AC&amp;D - CRE Other commercial Residential mortgage HELOC Residential construction Other loans to individuals Total
For the three months ended June 30, 2014
Allowance for Loan Losses:
Balance, beginning of period $ 1,547 $ 431 $ 1,550 $ 754 $ 1,580 $ 222 $ 26 $ 573 $ 1,408 $ 382 $ 80 $ 8,553
Provision for loan losses 162 (209 ) (137 ) 412 (493 ) 1 25 (212 ) 356 238 22 165
Charge-offs - - - (15 ) - - - (52 ) (332 ) - (12 ) (411 )
Recoveries 64 251 12 64 359 - - 63 20 31 7 871
Net (charge-offs) recoveries 64 251 12 49 359 - - 11 (312 ) 31 (5 ) 460
Balance, end of period $ 1,773 $ 473 $ 1,425 $ 1,215 $ 1,446 $ 223 $ 51 $ 372 $ 1,452 $ 651 $ 97 $ 9,178
PCI Impairment Allowance for Loan Losses:
Balance, beginning of period $ - $ - $ 518 $ - $ - $ - $ - $ - $ 1 $ 1 $ 3 $ 523
PCI Impairment charge-offs - - - - - - - - (1 ) - - (1 )
PCI impairment recoveries - - - - - - - - - - - -
Net PCI impairment charge-offs - - - - - - - - (1 ) - - (1 )
PCI provision for loan losses - - (517 ) - - - - - - (1 ) (3 ) (521 )
Benefit attributable to FDIC loss share agreements - - (9 ) - - - - - - - - (9 )
Total provision for loan losses charged to operations - - (526 ) - - - - - - (1 ) (3 ) (530 )
Provision for loan losses recorded through FDIC loss share receivable - - 8 - - - - - 8
Balance, end of period $ - $ - $ - $ - $ - $ - $ - $ - $ - $ - $ - $ -
Total Allowance for Loan Losses $ 1,773 $ 473 $ 1,425 $ 1,215 $ 1,446 $ 223 $ 51 $ 372 $ 1,452 $ 651 $ 97 $ 9,178
For the six months ended June 30, 2014
Allowance for Loan Losses:
Balance, beginning of period $ 1,491 $ 399 $ 1,797 $ 839 $ 1,751 $ 299 $ 25 $ 358 $ 1,050 $ 390 $ 72 $ 8,471
Provision for loan losses 76 (179 ) (186 ) 327 (1,472 ) (76 ) 25 4 769 225 36 (451 )
Charge-offs - - (273 ) (15 ) (4 ) - - (63 ) (398 ) (7 ) (22 ) (782 )
Recoveries 206 253 87 64 1,171 - 1 73 31 43 11 1,940
Net (charge-offs) recoveries 206 253 (186 ) 49 1,167 - 1 10 (367 ) 36 (11 ) 1,158
Balance, end of period $ 1,773 $ 473 $ 1,425 $ 1,215 $ 1,446 $ 223 $ 51 $ 372 $ 1,452 $ 651 $ 97 $ 9,178
PCI Impairment Allowance for Loan Losses:
Balance, beginning of period $ - $ - $ 360 $ - $ - $ - $ - $ - $ - $ - $ - $ 360
PCI Impairment charge-offs - - (5 ) - - - - (1 ) (144 ) - - (150 )
PCI impairment recoveries - - - - - - - - - - - -
Net PCI impairment charge-offs - - (5 ) - - - - (1 ) (144 ) - - (150 )
PCI provision for loan losses - - (354 ) - - - - 1 144 - - (209 )
Benefit attributable to FDIC loss share agreements - - 278 - - - - - - - - 278
Total provision for loan losses charged to operations - - (76 ) - - - - 1 144 - - 69
Provision for loan losses recorded through FDIC loss share receivable - - (279 ) - - - - - (279 )
Balance, end of period $ - $ - $ - $ - $ - $ - $ - $ 1 $ - $ - $ - $ -
Total Allowance for Loan Losses $ 1,773 $ 473 $ 1,425 $ 1,215 $ 1,446 $ 223 $ 51 $ 373 $ 1,452 $ 651 $ 97 $ 9,178 The following table presents, by portfolio segment, the balance in the allowance for loan losses disaggregated on the basis of the Company’s impairment measurement method and the related recorded investment in loans at June 30, 2015 and December 31, 2014.
Commercial and industrial CRE - owner-occupied CRE - investor income producing AC&amp;D - 1-4 family construction AC&amp;D - lots, land &amp; development AC&amp;D - CRE Other commercial Residential mortgage HELOC Residential construction Other loans to individuals Total
At June 30, 2015
Allowance for Loan Losses:
Individually evaluated for impairment $ - $ - $ - $ - $ - $ - $ - $ 45 $ 282 $ - $ - $ 327
Collectively evaluated for impairment 1,394 1,080 2,037 240 267 670 60 607 1,078 381 278 8,092
1,394 1,080 2,037 240 267 670 60 652 1,360 381 278 8,419
Purchased credit-impaired - - 49 - - - - - - - - 49
Total $ 1,394 $ 1,080 $ 2,086 $ 240 $ 267 $ 670 $ 60 $ 652 $ 1,360 $ 381 $ 278 $ 8,468
Recorded Investment in Loans:
Individually evaluated for impairment $ - $ 2,116 $ 452 $ - $ 1,019 $ - $ - $ 1,288 $ 1,574 $ 247 $ - $ 6,696
Collectively evaluated for impairment 183,132 303,791 459,006 31,043 40,112 86,570 5,144 187,791 153,709 57,921 27,106 1,535,325
183,132 305,907 459,458 31,043 41,131 86,570 5,144 189,079 155,283 58,168 27,106 1,542,021
Purchased credit-impaired 6,223 24,946 38,732 457 7,549 - 2,068 25,772 1,677 4,805 590 112,819
Total $ 189,355 $ 330,853 $ 498,190 $ 31,500 $ 48,680 $ 86,570 $ 7,212 $ 214,851 $ 156,960 $ 62,973 $ 27,696 $ 1,654,840
At December 31, 2014
Allowance for Loan Losses:
Individually evaluated for impairment $ 44 $ 18 $ 57 $ - $ 11 $ - $ 19 $ 138 $ 382 $ 4 $ 12 $ 685
Collectively evaluated for impairment 1,519 703 1,694 458 580 395 13 305 1,269 538 103 7,577
1,563 721 1,751 458 591 395 32 443 1,651 542 115 8,262
Purchased credit-impaired - - - - - - - - - - - -
Total $ 1,563 $ 721 $ 1,751 $ 458 $ 591 $ 395 $ 32 $ 443 $ 1,651 $ 542 $ 115 $ 8,262
Recorded Investment in Loans:
Individually evaluated for impairment $ 376 $ 2,889 $ 1,271 $ - $ 1,073 $ - $ 143 $ 2,525 $ 2,481 $ 369 $ 90 $ 11,217
Collectively evaluated for impairment 167,858 300,339 425,510 28,887 40,710 71,478 3,715 173,895 151,082 48,939 21,738 1,434,151
168,234 303,228 426,781 28,887 41,783 71,478 3,858 176,420 153,563 49,308 21,828 1,445,368
Purchased credit-impaired 5,552 30,554 43,866 514 13,660 112 1,187 28,730 1,734 6,574 758 133,241
Total $ 173,786 $ 333,782 $ 470,647 $ 29,401 $ 55,443 $ 71,590 $ 5,045 $ 205,150 $ 155,297 $ 55,882 $ 22,586 $ 1,578,609 The Company’s loan loss allowance methodology includes four components, as described below: 1) Specific Reserve Component In the second quarter of 2015 as part of management’s annual review of the allowance for loan loss methodology management modified the methodology used for the determination of allowance for loan losses to collectively review impaired loans with a balance of less than or equal to $150 thousand. These loans are no longer individually reviewed for specific impairment but rather are reviewed on a pooled basis in a manner consistent with unimpaired loans with additional qualitative factors applied when necessary to reflect the additional risk characteristics of these loans. This change in methodology resulted in decrease in specific reserves and an increase in the quantitative and qualitative reserve components. 2) Quantitative Reserve Component The historical loss experience of the Company is collected quarterly by evaluating internal loss data. The estimated historical loss rates are grouped by loan product type. The Company utilizes average historical losses to represent management’s estimate of losses inherent in a particular portfolio. The historical look back period is estimated by loan type, and the Company applies the appropriate historical loss period which best reflects the inherent loss in the applicable portfolio considering prevailing market conditions. The look back periods utilized by management in determining the quantitative reserve component was 15 periods for all loan product types at both June 30, 2015 and December 31, 2014. The Company also performs a quantitative calculation on the purchased performing loan portfolio. There is no allowance for loan losses established at the acquisition date for purchased performing loans. The historical loss experience discussed above is applied to the purchased performing loan portfolio and the result is compared to the remaining fair value mark on this portfolio. A provision for loan losses is recorded for any further deterioration in these loans subsequent to the acquisition. At June 30, 2015 and December 31, 2014, this analysis indicated a need for $232 thousand and $117 thousand of reserves for the purchased performing portfolio, respectively. The remaining mark on the purchased performing loan portfolio was $2.5 million and $3.0 million at June 30, 2015 and December 31, 2014, respectively. 3) Qualitative Reserve Component
i. Portfolio trends, which may relate to such factors as type or level of loan origination activity, changes in asset quality (i.e., past due, special mention, non-performing) and/or changes in collateral values;
ii. Portfolio concentrations, which may relate to individual borrowers and/or guarantors, geographic regions, industry sectors, loan types and/or other factors;
iii. Economic and market trends, which may relate to trends and/or levels of gross domestic production, unemployment, bankruptcies, foreclosures, housing starts, housing prices, equity prices, competitor activities and/or other factors;
iv. Changes in lending practices, which may relate to changes in credit policies, procedures, systems or staff;
v. Changes in loan review system, which may introduce variation in loan grading, collateral adequacy and valuation and impairment classification;
vi. Geographical considerations, which may relate to economic and/or environmental issues unique to a geographical area including but not limited to elimination of a major employer, natural disaster, or long-term states of emergency; and
vii. Other factors, which is intended to capture the incremental adjustment, by loan type, to internally calculated minimum reserves (as discussed below), environmental factors not specifically identified above and additional risk considerations for impaired loans less than or equal to $150 thousand that are not specifically reviewed. The Company reviews and applies minimum reserves as part of the qualitative component when deemed necessary through the use of Other Factors. Additional other factors for minimum reserve levels are typically utilized when historical loss data materially understates historic loss rates due to a rapidly declining economic environment, significant recovery periods or insufficient historic loss data. Minimums loss levels are determined by analyzing Federal Reserve Bank charge-off data for all insured federal- and state-chartered commercial banks. In addition, qualitative reserves on purchased performing loans are based on the Company’s judgment around the timing difference expected to occur between accretion of the fair market value credit adjustment and realization of actual loan losses. 4) Reserve on Purchased-Credit Impaired Loans. This analysis resulted in net impairment of $156 thousand for the three and six months ended June 30, 2015. Additionally, in the three and six month periods ended June 30, 2015, approximately $71 thousand is attributable to covered loans under FDIC loss share agreements. These covered loan impairments were a function of an increase in expected losses and as a result, the FDIC indemnification asset was increased. During the three and six months ended June 30, 2014 this analysis resulted in net (recovery) impairment of ($521) thousand and ($209) thousand, respectively. Additionally, in the three and six month periods ended June 30, 2014, approximately $9 thousand and $(278) thousand, respectively, are attributable to covered loans under FDIC loss share agreements. In the three month period ended June 30, 2014, these covered loan impairments were a function of an increase in expected losses and as a result, the FDIC indemnification asset was increased. In the six month period ended June 30, 2014, these covered impairments were a function of a decrease in expected losses. See Note 6 – FDIC Loss Share Agreements for further discussion. A full breakdown of the net impairment or recovery is detailed in the allowance by segment table above for the three and six months ended June 30, 2015 and 2014. The allowance for loan losses is increased by provisions charged to operations and reduced by loans charged off, net of recoveries. The increase in the allowance for loan losses from December 31, 2014 to June 30, 2015 was a function of the following:
(1) A decrease of $701 thousand in the quantitative component of the allowance due to a decrease in historical loss rates applied to the portfolio as significant charge-offs from 2011 are replaced with lower net charge-off periods in 2015. This decrease in historical loss rates applied was partially offset by an increase in quantitative reserves for impaired loans less than or equal to $150 thousand that are now collectively reviewed.
(2) An increase of $1.2 million in the qualitative component of the allowance primarily due to new application of additional other factors for impaired loans less than or equal to $150 thousand to capture additional risk characteristics of those pools. In addition, as historical loss rates continue to decline, Other Factors (which capture minimum losses) are now applied to all loan pools. Finally, an additional provision of $232 thousand was recorded for the purchased performing pools.
(3) A decrease of $358 thousand in specific reserves as impaired loans less than or equal to $150 thousand are no longer specifically reviewed.
(4) A $49 thousand increase in reserves on PCI pools which reflect a $156 thousand impairment in several pools as discussed above. The Company evaluates and estimates off-balance sheet credit exposure at the same time it estimates credit losses for loans by a similar process. These estimated credit losses are not recorded as part of the allowance for loan losses, but are recorded to a separate liability account by a charge to income, if material. Loan commitments, unused lines of credit and standby letters of credit make up the off-balance sheet items reviewed for potential credit losses. At June 30, 2015 and December 31, 2014, $125 thousand was recorded as an other liability for off-balance sheet credit exposure. Credit Quality Indicators - The following are the definitions of the Company's credit quality indicators:
Pass: Loans in classes that comprise the commercial and consumer portfolio segments that are not adversely rated, are contractually current as to principal and interest, and are otherwise in compliance with the contractual terms of the loan agreement. PCI loans that were recorded at estimated fair value on the acquisition date are generally assigned a “pass” loan grade because their net financial statement value is based on the present value of expected cash flows. Management believes there is a low likelihood of loss related to those loans that are considered pass.
The Company's credit quality indicators are periodically updated on a case-by-case basis. The following tables present the recorded investment in the Company's loans as of June 30, 2015 and December 31, 2014, by loan class and by credit quality indicator.
As of June 30, 2015
Commercial and industrial CRE - owner-occupied CRE - investor income producing AC&amp;D - 1-4 family construction AC&amp;D - lots, land &amp; development AC&amp;D - CRE Other commercial Total Commercial
Pass $ 189,058 $ 323,933 $ 491,224 $ 31,500 $ 45,974 $ 86,570 $ 7,074 $ 1,175,333
Special mention 101 3,513 5,369 - 1,221 - - 10,204
Classified 196 3,407 1,597 - 1,485 - 138 6,823
Total $ 189,355 $ 330,853 $ 498,190 $ 31,500 $ 48,680 $ 86,570 $ 7,212 $ 1,192,360
Residential mortgage HELOC Residential construction Other loans to individuals Total Consumer
Pass $ 208,469 $ 150,622 $ 62,225 $ 27,637 $ 448,953
Special mention 4,666 4,786 282 22 9,756
Classified 1,716 1,552 466 37 3,771
Total $ 214,851 $ 156,960 $ 62,973 $ 27,696 $ 462,480
Total Loans $ 1,654,840
As of December 31, 2014
Commercial and industrial CRE - owner-occupied CRE - investor income producing AC&amp;D - 1-4 family construction AC&amp;D - lots, land &amp; development AC&amp;D - CRE Other commercial Total Commercial
Pass $ 172,638 $ 328,712 $ 461,955 $ 29,401 $ 52,568 $ 71,590 $ 4,902 $ 1,121,766
Special mention 493 1,925 6,934 - 1,335 - - 10,687
Classified 655 3,145 1,758 - 1,540 - 143 7,241
Total $ 173,786 $ 333,782 $ 470,647 $ 29,401 $ 55,443 $ 71,590 $ 5,045 $ 1,139,694
Residential mortgage HELOC Residential construction Other loans to individuals Total Consumer
Pass $ 202,214 $ 147,893 $ 55,290 $ 22,445 $ 427,842
Special mention 1,802 6,122 227 99 8,250
Classified 1,134 1,282 365 42 2,823
Total $ 205,150 $ 155,297 $ 55,882 $ 22,586 $ 438,915
Total Loans $ 1,578,609 Aging Analysis of Accruing and Non-Accruing Loans –
30-59 60-89 Past Due
Days Days 90 Days PCI
Past Due Past Due or More Loans Current Total Loans
As of June 30, 2015
Commercial:
Commercial and industrial $ 1,337 $ 131 $ 2 $ 6,223 $ 181,662 $ 189,355
CRE - owner-occupied 937 - 176 24,946 304,794 330,853
CRE - investor income producing - - 250 38,732 459,208 498,190
AC&amp;D - 1-4 family construction - - - 457 31,043 31,500
AC&amp;D - lots, land &amp; development - 23 - 7,549 41,108 48,680
AC&amp;D - CRE - - - - 86,570 86,570
Other commercial - - - 2,068 5,144 7,212
Total commercial loans 2,274 154 428 79,975 1,109,529 1,192,360
Consumer:
Residential mortgage 190 414 561 25,772 187,914 214,851
HELOC 349 140 298 1,677 154,496 156,960
Residential construction 100 - 265 4,805 57,803 62,973
Other loans to individuals 267 53 2 590 26,784 27,696
Total consumer loans 906 607 1,126 32,844 426,997 462,480
Total loans $ 3,180 $ 761 $ 1,554 $ 112,819 $ 1,536,526 $ 1,654,840
As of December 31, 2014
Commercial:
Commercial and industrial $ 123 $ 18 $ 73 $ 5,552 $ 168,020 $ 173,786
CRE - owner-occupied - - 1,616 30,554 301,612 333,782
CRE - investor income producing - - 571 43,866 426,210 470,647
AC&amp;D - 1-4 family construction - - - 514 28,887 29,401
AC&amp;D - lots, land &amp; development - - - 13,660 41,783 55,443
AC&amp;D - CRE - - - 112 71,478 71,590
Other commercial 40 143 - 1,187 3,675 5,045
Total commercial loans 163 161 2,260 95,445 1,041,665 1,139,694
Consumer:
Residential mortgage 57 68 1,058 28,730 175,237 205,150
HELOC 343 60 228 1,734 152,932 155,297
Residential construction 157 - 341 6,574 48,810 55,882
Other loans to individuals 29 1 41 758 21,757 22,586
Total consumer loans 586 129 1,668 37,796 398,736 438,915
Total loans $ 749 $ 290 $ 3,928 $ 133,241 $ 1,440,401 $ 1,578,609 Impaired Loans The Company’s quarterly cash flow analyses of PCI loan pools indicated a net impairment of $156 thousand during the three and six months ended June 30, 2015. The Company’s quarterly cash flow analyses of PCI loan pools indicated a net release of previous impairment of $521 thousand for the three months ended June 30, 2014 and $209 thousand for the six months ended June 30, 2014 as the pools impacted showed improved expected cash flows . These amounts are not included in the tables below. The table below presents impaired loans specifically reviewed for impairment, by class, and the corresponding allowance for loan losses at June 30, 2015 and December 31, 2014. The table below also presents the recorded investment, unpaid principal balance and related allowance for impaired loans less than $150,000 not specifically reviewed at June 30, 2015 and December 31, 2014:
June 30, 2015 December 31, 2014
Unpaid Related Unpaid Related
Recorded Principal Allowance For Recorded Principal Allowance For
Investment Balance Loan Losses Investment Balance Loan Losses
Impaired Loans with No Related Allowance Recorded:
Commercial:
Commercial and industrial $ - $ - $ - $ 47 $ 126 $ -
CRE - owner-occupied 2,116 2,267 - 2,753 2,841 -
CRE - investor income producing 452 452 - 844 915 -
AC&amp;D - 1-4 family construction - - - - - -
AC&amp;D - lots, land &amp; development 1,019 1,137 881 970 -
AC&amp;D - CRE - - - - -
Other commercial - - - - - -
Total commercial loans 3,587 3,856 - 4,525 4,852 -
Consumer:
Residential mortgage 652 672 - 1,135 1,222 -
HELOC 349 604 - 756 1,256 -
Residential construction 247 376 - 341 415 -
Other loans to individuals - - - - - -
Total consumer loans 1,248 1,652 - 2,232 2,893 -
Total impaired loans with no related allowance recorded $ 4,835 $ 5,508 $ - $ 6,757 $ 7,745 $ -
Impaired Loans with an Allowance Recorded:
Commercial:
Commercial and industrial $ - $ - $ - $ 329 $ 348 $ 44
CRE - owner-occupied - - - 136 141 18
CRE - investor income producing - - 427 442 57
AC&amp;D - 1-4 family construction - - - - - -
AC&amp;D - lots, land &amp; development - - - 192 217 11
AC&amp;D - CRE - - - - - -
Other commercial - - - 143 159 19
Total commercial loans - - - 1,227 1,307 149
Consumer:
Residential mortgage 636 658 45 1,390 1,439 138
HELOC 1,225 1,248 282 1,725 1,777 382
Residential construction - - - 28 33 4
Other loans to individuals - - - 90 90 12
Total consumer loans 1,861 1,906 327 3,233 3,339 536
Total impaired loans with an allowance recorded $ 1,861 $ 1,906 $ 327 $ 4,460 $ 4,646 $ 685
Total Impaired Loans:
Commercial:
Commercial and industrial $ - $ - $ - $ 376 $ 474 $ 44
CRE - owner-occupied 2,116 2,267 - 2,889 2,982 18
CRE - investor income producing 452 452 - 1,271 1,357 57
AC&amp;D - 1-4 family construction - - - - - -
AC&amp;D - lots, land &amp; development 1,019 1,137 - 1,073 1,187 11
AC&amp;D - CRE - - - - - -
Other commercial - - - 143 159 19
Total commercial loans 3,587 3,856 - 5,752 6,159 149
Consumer:
Residential mortgage 1,288 1,330 45 2,525 2,661 138
HELOC 1,574 1,852 282 2,481 3,033 382
Residential construction 247 376 - 369 448 4
Other loans to individuals - - - 90 90 12
Total consumer loans 3,109 3,558 327 5,465 6,232 536
Total Impaired Loans Individually Reviewed for Impairment $ 6,696 $ 7,414 $ 327 $ 11,217 $ 12,391 $ 685
Other Impaired Loans $ 2,853 $ 3,323 $ 288 $ - $ - $ - During the three and six months ended June 30, 2015, the Company recognized $47 thousand and $103 thousand, respectively, of interest income with respect to impaired loans, specifically accruing TDRs, within the period the loans were impaired. During the three and six months ended June 30, 2014, the Company recognized $107 thousand and $241 thousand, respectively, in interest income with respect to impaired loans. The average recorded investment and interest income recognized on individually reviewed impaired loans, by class, for the three and six months ended June 30, 2015 and 2014 are shown in the table below.
Three Months Ended June 30, Six Months Ended June 30,
2015 2014 2015 2014
Average Interest Average Interest Average Interest Average Interest
Recorded Income Recorded Income Recorded Income Recorded Income
Investment Recognized Investment Recognized Investment Recognized Investment Recognized
Impaired Loans with No Related Allowance Recorded:
Commercial:
Commercial and industrial $ - $ - $ 667 $ 6 $ - $ - $ 391 $ 14
CRE - owner-occupied 2,163 - 2,881 15 2,360 - 2,328 46
CRE - investor income producing 599 5 945 7 650 13 456 17
AC&amp;D - 1-4 family construction - - - - - - - -
AC&amp;D - lots, land &amp; development 940 14 1,102 34 920 26 1,738 78
AC&amp;D - CRE - - - - - - - -
Other commercial - - 74 - - - 122 4
Total commercial loans 3,702 19 5,669 62 3,930 39 5,035 159
Consumer:
Residential mortgage 850 - 2,353 16 922 - 2,707 31
Home equity lines of credit 434 - 1,382 7 468 2 1,504 13
Residential construction 247 - 18 - 272 - 12 -
Other loans to individuals - - 27 - - - 47 1
Total consumer loans 1,531 - 3,780 23 1,662 2 4,270 45
Total impaired loans with no related allowance recorded $ 5,233 $ 19 $ 9,449 $ 85 $ 5,592 $ 41 $ 9,305 $ 204
Impaired Loans with an Allowance Recorded:
Commercial:
Commercial and industrial $ - $ - $ 135 $ - $ - $ - $ 246 $ -
CRE - owner-occupied - - 165 1 - - 113 3
CRE - investor income producing - - 242 3 - - 2,204 3
AC&amp;D - 1-4 family construction - - 48 - - - 19 2
AC&amp;D - lots, land &amp; development 91 - 48 - 122 3 69 -
AC&amp;D - CRE - - - - - - - -
Other commercial - - 184 5 - - 96 5
Total commercial loans 91 - 822 9 122 3 2,747 13
Consumer:
Residential mortgage 677 8 1,454 9 691 14 1,381 18
Home equity lines of credit 1,226 10 1,704 2 1,226 21 1,361 4
Residential construction - - 321 - - - 152 -
Other loans to individuals - - 33 2 - - 15 2
Total consumer loans 1,903 18 3,512 13 1,917 35 2,909 24
Total impaired loans with an allowance recorded $ 1,994 $ 18 $ 4,334 $ 22 $ 2,039 $ 38 $ 5,656 $ 37
Total Impaired Loans Individually Reviewed for Impairment
Commercial:
Commercial and industrial $ - $ - $ 802 $ 6 $ - $ - $ 637 $ 14
CRE - owner-occupied 2,163 - 3,046 16 2,360 - 2,441 49
CRE - investor income producing 599 5 1,187 10 650 13 2,660 20
AC&amp;D - 1-4 family construction - - 48 - - - 19 2
AC&amp;D - lots, land &amp; development 1,031 14 1,150 34 1,042 29 1,807 78
AC&amp;D - CRE - - - - - - - -
Other commercial - - 258 5 - - 218 9
Total commercial loans 3,793 19 6,491 71 4,052 42 7,782 172
Consumer:
Residential mortgage 1,527 8 3,807 25 1,613 14 4,088 49
Home equity lines of credit 1,660 10 3,086 9 1,694 23 2,865 17
Residential construction 247 - 339 - 272 - 164 -
Other loans to individuals - - 60 2 - - 62 3
Total consumer loans 3,434 18 7,292 36 3,579 37 7,179 69
Total Impaired Loans Individually Reviewed for Impairment $ 7,227 $ 37 $ 13,783 $ 107 $ 7,631 $ 79 $ 14,961 $ 241
Other Impaired Loans $ 2,953 $ 10 $ - $ - $ 2,894 $ 24 $ - $ - Nonaccrual and Past Due Loans -
June 30, December 31,
2015 2014
Commercial:
Commercial and industrial $ 163 $ 329
CRE - owner-occupied 2,116 1,616
CRE - investor income producing 380 680
AC&amp;D - lots, land &amp; development 6 7
Total commercial loans 2,665 2,632
Consumer:
Residential mortgage 1,257 1,549
HELOC 1,094 1,022
Residential construction 443 341
Other loans to individuals 86 41
Total consumer loans 2,880 2,953
Total nonaccrual loans $ 5,545 $ 5,585 Purchased Credit-Impaired Loans – A summary of changes in the accretable yield for PCI loans for the six months ended June 30, 2015 and 2014 follows:
Accretable yield table
Six Months Ended June 30,
2015 2014
Accretable yield, beginning of period $ 40,540 $ 39,249
Addition from the Provident Community acquisition - 5,589
Interest income (6,651 ) (7,960 )
Reclassification of</t>
  </si>
  <si>
    <t>Note 6 - FDIC Loss Share Agreements</t>
  </si>
  <si>
    <t>Disclosure Text Block Supplement [Abstract]</t>
  </si>
  <si>
    <t>Other Assets Disclosure [Text Block]</t>
  </si>
  <si>
    <t>Note 6 – FDIC Loss Share Agreements In connection with the acquisition of Citizens South Banking Corporation (“Citizens South”) in 2012, the Bank assumed two purchase and assumption agreements with the FDIC that cover approximately $20.3 million and $42.3 million of covered loans as of June 30, 2015 and December 31, 2014, respectively, and $884 thousand and $3.0 million of covered OREO as of June 30, 2015 and December 31, 2014, respectively. Citizens South acquired these assets in prior transactions with the FDIC. Within the first purchase and assumption agreement are two loss share agreements that originated in March 2010, related to Citizen South’s acquisition of Bank of Hiawassee, a Georgia state-chartered bank headquartered in Hiawassee, Georgia. Under these loss-share agreements, the FDIC will cover 80% of net loan losses up to $102 million and 95% of net loan losses that exceed $102 million. The term of the loss-share agreements is ten years for losses and recoveries on residential real estate loans, and five years for losses and eight years for recoveries on all other loans. The agreement related to Bank of Hiawassee’s non-single family assets expired on March 31, 2015. On April 1, 2015, the remaining balance of $19.6 million associated with the Bank of Hiawassee non-single family loans and $812,000 associated with non-single family foreclosed assets were transferred from the covered portfolio to the non-covered portfolio. Therefore, after March 31, 2015, the Company will bear all future losses on that portfolio of loans and foreclosed properties. At June 30, 2015 and December 31, 2014, the Bank recorded an estimated receivable from the FDIC in the amount of $666 thousand and $3.0 million, respectively, related to the remaining single-family loss share agreement. Within the second purchase and assumption agreement are two loss share agreements that originated in April 2011, related to Citizens South’s acquisition of New Horizons Bank, a Georgia state-chartered bank headquartered in East Ellijay, Georgia. The first loss share agreement covers certain residential loans and OREO for a period of ten years. The other loss-share agreement covers all remaining covered assets for a period of five years. Pursuant to the terms of these loss-share agreements, the FDIC is obligated to reimburse the Bank for 80% of all eligible losses, which begins with the first dollar of loss occurred, and certain collection and disposition expenses with respect to covered assets. The Bank has a corresponding obligation to reimburse the FDIC for 80% of eligible recoveries with respect to covered assets for a period of ten years for residential properties and eight years for all other covered assets. At June 30, 2015 and December 31, 2014, the Bank recorded an estimated receivable from the FDIC in the amount of $543 thousand and $1.0 million, respectively, related to these loss share agreements. The following table provides changes in the estimated receivable from the FDIC for the six months ended June 30, 2015 and 2014:
FDIC Loss Share Receivable
For the six months ended
June 30,
2015 2014
Balance, beginning of period $ 3,964 $ 10,025
Increase (decrease) in expected losses on loans 71 (278 )
Additional losses to OREO (6 ) (228 )
Reimbursable expenses (income) (155 ) 529
Amortization discounts and premiums, net (514 ) (859 )
Reimbursements from the FDIC (2,151 ) (2,196 )
Balance, end of period $ 1,209 $ 6,993 The estimated receivable from the FDIC is measured separately from the related covered assets and is recorded at carrying value. At June 30, 2015 and December 31, 2014, the projected cash flows related to the FDIC receivable for losses on covered loans and assets were approximately $1.2 million and $3.8 million, respectively. Included in the estimated receivable above is a component of amortization which will be recognized over the life of the respective agreement, with increases or decreases based on estimated performance of the underlying loans. In relation to the FDIC indemnification asset is an expected “true-up” with the FDIC related to the loss share agreements described above. The loss share agreements between the Bank and the FDIC with respect to New Horizons Bank and Bank of Hiawassee each contain a provision that obligates the Company to make a true-up payment to the FDIC if the realized losses of each of these acquired banks are less than expected. An estimate of this amount is determined each reporting period. At June 30, 2015 and December 31, 2014, the “true-up” amount was estimated to be approximately $5.6 million and $5.4 million, respectively, at the end of the loss share agreements. These amounts are recorded in other liabilities on the balance sheet. The actual payment will be determined at the end of the term, including any recovery period, of the loss sharing agreements and is based on the negative bid, expected losses, intrinsic loss estimate, and assets covered under the loss share agreements.</t>
  </si>
  <si>
    <t>Note 7 - Other Real Estate Owned</t>
  </si>
  <si>
    <t>Real Estate Owned [Text Block]</t>
  </si>
  <si>
    <t>Note 7 – Other Real Estate Owned The Company owned $9.8 million and $12.0 million in OREO at June 30, 2015 and December 31, 2014, respectively. The portion of OREO covered under the loss share agreements with the FDIC at June 30, 2015 and December 31, 2014 totaled $884 thousand and $3.0 million, respectively. The Company’s loss share agreement related to Bank of Hiawassee’s non-single family assets expired on March 31, 2015, and on April 1, 2015, the remaining balance of $812,000 associated with the Bank of Hiawassee non-single family foreclosed assets were transferred from the covered portfolio to the non-covered portfolio. Therefore, after March 31, 2015, the Company will bear all future losses on that portfolio of foreclosed properties. Transactions in OREO for the three and six months ended June 30, 2015 and 2014 are summarized below:
Three months ended Six months ended
June 30, June 30,
Non-Covered OREO 2015 2014 2015 2014
Beginning balance $ 8,570 $ 8,874 $ 8,979 $ 9,404
Additions 1,413 301 3,001 1,511
Transfers from covered to non-covered 812 - 812 -
Acquired through merger - 3,128 - 3,128
Sales (1,510 ) (1,249 ) (3,404 ) (2,968 )
Writedowns (381 ) (117 ) (484 ) (138 )
Ending balance $ 8,904 $ 10,937 $ 8,904 $ 10,937
Covered OREO 2015 2014 2015 2014
Beginning balance $ 1,713 $ 6,652 $ 3,011 $ 5,088
Additions 197 1,432 676 3,769
Transfers from covered to non-covered (812 ) - (812 ) -
Sales (214 ) (2,831 ) (1,990 ) (3,579 )
Writedowns - (19 ) (1 ) (44 )
Ending balance $ 884 $ 5,234 $ 884 $ 5,234 As of June 30, 2015, the Company has $1.3 million of consumer mortgage loans secured by residential real estate properties for which formal foreclosure proceedings are in process.</t>
  </si>
  <si>
    <t>Note 8 - Income Taxes</t>
  </si>
  <si>
    <t>Income Tax Disclosure [Abstract]</t>
  </si>
  <si>
    <t>Income Tax Disclosure [Text Block]</t>
  </si>
  <si>
    <t>Note 8 – Income Taxes Income taxes are provided based on the asset-liability method of accounting, which includes the recognition of deferred tax assets (“DTAs”) and liabilities for the temporary differences between carrying amounts and tax bases of assets and liabilities, computed using enacted tax rates. In general, the Company records a DTA when the event giving rise to the tax benefit has been recognized in the consolidated financial statements. As of June 30, 2015 and December 31, 2014, the Company had a net DTA in the amount of approximately $32.1 million and $35.6 million, respectively. The decline is a function of 2015 earnings and changes in the fair value of available-for-sale securities. The Company evaluates the carrying amount of the DTA on a quarterly basis in accordance with the guidance provided in FASB ASC Topic 740, in particular, applying the criteria set forth therein to determine whether it is more likely than not (i.e., a likelihood of more than 50%) that some portion, or all, of the DTA will not be realized within its life cycle, based on the weight of available evidence. In most cases, the realization of the DTA is dependent upon generating a sufficient level of taxable income in future periods, which can be difficult to predict. In addition to projected earnings, the Company also considers projected asset quality, liquidity, its strong capital position, which could be leveraged to increase earning assets and generate taxable income, its growth plans and other relevant factors. Based on the weight of available evidence, the Company determined as of June 30, 2015 and December 31, 2014 that it is more likely than not that it will be able to fully realize the existing DTA and therefore considered it appropriate not to establish a DTA valuation allowance at either June 30, 2015 or December 31, 2014.</t>
  </si>
  <si>
    <t>Note 9 - Per Share Results</t>
  </si>
  <si>
    <t>Earnings Per Share [Abstract]</t>
  </si>
  <si>
    <t>Earnings Per Share [Text Block]</t>
  </si>
  <si>
    <t xml:space="preserve">Note 9 - Per Share Results Basic earnings per share represent income available to common shareholders divided by the weighted-average number of shares outstanding during the relevant period. Diluted earnings per share reflect additional shares that would have been outstanding if dilutive potential shares had been issued. Potential shares that may be issued by the Company relate solely to outstanding stock options and restricted shares (non-vested shares), and are determined using the treasury stock method. Under the treasury stock method, the number of incremental shares is determined by assuming the issuance of stock for the outstanding stock options and vesting of restricted shares reduced by the number of shares assumed to be repurchased from the issuance proceeds, using the average market price for the period of the Company's stock. Weighted-average shares for the basic and diluted EPS calculations have been reduced by the average number of unvested restricted shares. For the three months ended June 30, 2015, the Company issued 205,800 restricted stock awards, issued 3,885 shares pursuant to the exercise of stock options, repurchased 145,809 shares in open market transactions and acquired 23,366 shares in connection with satisfaction of tax withholding obligations on vested restricted stock. For the three months ended June 30, 2014, the Company issued 170,650 restricted stock awards, issued 23,912 shares pursuant to the exercise of stock options, repurchased 71,134 shares of Common Stock in open market transactions and acquired 13,247 shares in connection with satisfaction of tax withholding obligations on vested restricted stock. For the six months ended June 30, 2015, the Company issued 212,300 restricted stock awards, issued 28,963 shares pursuant to the exercise of stock options, issued 1,182 shares of common stock to employees under the 2014 Long-term Incentive Plan, repurchased 149,609 shares in open market transactions and acquired 33,031 shares in connection with satisfaction of tax withholding obligations on vested restricted stock. For the six months ended June 30, 2014, the Company issued 220,650 restricted stock awards, issued 39,451 shares pursuant to the exercise of stock options, repurchased 140,926 shares of Common Stock in open market transactions and acquired 13,247 shares in connection with satisfaction of tax withholding obligations on vested restricted stock. Basic and diluted earnings per common share have been computed based upon net income as presented in the accompanying consolidated statements of income divided by the weighted-average number of common shares outstanding or assumed to be outstanding as summarized below:
Weighted-Average Shares for Earnings Per Share Calculation
Three Months Ended Six Months Ended
June 30, June 30,
2015 2014 2015 2014
Weighted-average number of common shares outstanding 43,971,007 43,947,134 43,944,638 43,942,112
Effect of dilutive stock options and unvested restricted shares 330,888 266,668 342,786 297,993
Weighted-average number of common shares and dilutive potential common shares outstanding 44,301,895 44,213,802 44,287,424 44,240,105 There were 1,863,294 outstanding options and 911,281 outstanding unvested restricted shares that were anti-dilutive for the three months ended June 30, 2015. There were 256,825 dilutive stock options and 74,063 dilutive unvested restricted shares outstanding for the three months ended June 30, 2015. There were 1,970,670 outstanding options and 872,793 outstanding unvested restricted shares that were anti-dilutive for the three months ended June 30, 2014. There were 220,245 dilutive stock options and 46,423 dilutive unvested restricted shares outstanding for the three months ended June 30, 2014. There were 1,867,290 outstanding options and 895,387 outstanding unvested restricted shares that were anti-dilutive for the six months ended June 30, 2015. There were 252,829 dilutive stock options and 89,957 dilutive unvested restricted shares outstanding for the six months ended June 30, 2015. There were 1,956,625 outstanding options and 855,514 outstanding unvested restricted shares that were anti-dilutive for the six months ended June 30, 2014. There were 234,291 dilutive stock options and 63,702 dilutive unvested restricted shares outstanding for the six months ended June 30, 2014. At June 30, 2015, 554,400 of the outstanding unvested restricted shares had performance conditions, which will vest one-third each when the Company’s share price achieves, for 30 consecutive trading days, $8.125, $9.10 and $10.40, respectively. These anti-dilutive restricted shares are issued (and thereby have voting rights), but are not included in basic earnings per share calculations until they vest (and thereby have economic rights). </t>
  </si>
  <si>
    <t>Note 10 - Commitments and Contingencies</t>
  </si>
  <si>
    <t>Commitments and Contingencies Disclosure [Abstract]</t>
  </si>
  <si>
    <t>Commitments and Contingencies Disclosure [Text Block]</t>
  </si>
  <si>
    <t>Note 1 0 - Commitments and Contingencies In the normal course of business, there are various outstanding commitments and contingent liabilities, such as commitments to extend credit, which are not reflected in the accompanying unaudited condensed consolidated financial statements. At June 30, 2015, we had $372.2 million of pre-approved but unused lines of credit, $7.8 million of standby letters of credit and $617 thousand of commercial letters of credit. At December 31, 2014, we had $328.3 million of pre-approved but unused lines of credit, $5.4 million of standby letters of credit and $717 thousand of commercial letters of credit. In management’s opinion, these commitments represent no more than normal lending risk to us and will be funded from normal sources of liquidity.</t>
  </si>
  <si>
    <t>Note 11 - Derivative Financial Instruments and Hedging Activities</t>
  </si>
  <si>
    <t>Derivative Instruments and Hedging Activities Disclosure [Abstract]</t>
  </si>
  <si>
    <t>Derivative Instruments and Hedging Activities Disclosure [Text Block]</t>
  </si>
  <si>
    <t>Note 11 - Derivative Financial Instruments and Hedging Activities The Company uses certain derivative instruments, including interest rate floors, swaps, and foreign exchange contracts to meet the needs of its customers and to manage the interest rate risk associated with certain transactions. The following table summarizes the derivative financial instruments utilized by the Company:
June 30, 2015 December 31, 2014
Estimated Fair Value Estimated Fair Value
Notional Notional
Balance Sheet Location Amount Gain Loss Amount Gain Loss
Cash flow hedges:
Interest rate contracts:
Pay fixed swaps with counterparty Other assets and other liabilities $ 70,000 $ - $ 2,818 $ 70,000 $ - $ 2,414
Fair value hedges:
Interest rate contracts:
Pay fixed rate swaps with counterparty Other liablities 26,761 - 468 24,792 - 440
Not designated as hedges:
Customer-related interest rate contracts:
Matched interest rate swaps with borrower Other assets 69,700 1,534 - 35,289 1,154 -
Matched interest rate swaps with counterparty Other liabilities 69,700 - 1,534 35,289 - 1,154
Matched foreign exchange contract with borrower Other assets 905 11 - - - -
Matched foreign exchange contract with counterparty Other liabilities 905 - 11 - - -
141,210 1,545 1,545 70,578 1,154 1,154
Total derivatives $ 237,971 $ 1,545 $ 4,831 $ 165,370 $ 1,154 $ 4,008 The Company entered into an interest rate swap agreement during October 2013 with a notional amount of $20.0 million. This derivative instrument is used to protect the Company from future interest rate risk on a portion of its floating rate FHLB borrowings. This derivative instrument is a $20.0 million three-year forward starting, five-year interest rate swap with an effective date of October 21, 2016. The instrument carries a fixed rate of 3.439% with quarterly payments commencing in January 2017. This derivative instrument is accounted for as a cash flow hedge with effective changes in fair market value recorded in other comprehensive income net of tax. This derivative instrument is carried at a fair market value of $(1.0) million and $(939) thousand at June 30, 2015 and December 31, 2014, respectively, and is included in other liabilities. As a result of the unfavorable position of the instrument at June 30, 2015 and December 31, 2014, the Company posted collateral of approximately $1.0 million and $939 thousand, respectively, with the counterparty. The Company entered into three interest rate swap agreements during December 2013 with an aggregate notional amount of $50.0 million. These derivative instruments are used to protect the Company from future interest rate risk related to a seven-year commitment of floating rate broker-dealer sweep accounts through a brokered deposit program. These derivative instruments are a combination of a $12.5 million forward starting, five-year interest rate swap; a $12.5 million forward starting, seven-year interest rate swap; and a $25.0 million two-year forward starting swap. Effective dates for these derivative instruments are January 2, 2014, January 2, 2014 and January 4, 2016, respectively. These instruments carry a fixed rate of 1.688% with monthly payments commencing February 3, 2014, a fixed rate of 2.341% with monthly payments commencing February 3, 2014, and a fixed rate of 3.104% with monthly payments commencing February 1, 2016, respectively. These derivative instruments are accounted for as cash flow hedges with effective changes in fair market value recorded in other comprehensive income net of tax. These derivative instruments are carried at a fair market value of $(1.8) million and $(1.5) million at June 30, 2015 and December 31, 2014, respectively, and are included in other liabilities. As a result of the unfavorable position of the instruments at June 30, 2015 and December 31, 2014, the Company posted collateral of approximately $1.8 million and $1.5 million, respectively, with the counterparty. At June 30, 2015, the Company had seven loan swaps, with an aggregate notional amount of $26.8 million, accounted for as fair value hedges in accordance with ASC 815, Derivatives and Hedging To meet the needs of the Company’s customers, at June 30, 2015 the Company had seventeen interest rate swap agreements in place to convert certain fixed-rate receivables to floating rates and certain fixed-rate obligations to floating rates. To offset this interest rate risk, the Company has entered into substantially identical agreements with a third party to swap these fixed rate agreements into variable rates. The interest rate swaps are used to provide the customer fixed rate financing while managing interest rate risk and were not designated as hedges. The interest rate swaps pay and receive interest based on a floating rate based on one month LIBOR, with payments being calculated on the notional amount. The interest rate swaps are settled monthly, with varying maturities. The interest rate swaps had a notional amount of $69.7 million at June 30, 2015 representing the amount of fixed-rate receivables outstanding and liabilities outstanding, and are included in other assets and other liabilities at their fair values of $1.5 million. All changes in fair value are recorded as other income within non-interest income. Fair values for interest rate swap agreements are based upon the amounts required to settle the contracts. There were seven interest rate swap agreements to cover certain fixed-rate receivables to floating rates and certain fixed-rate obligations to floating rates at December 31, 2014. The interest rate swaps had a notional amount of $35.3 million at December 31, 2014, representing the amount of fixed-rate receivables outstanding and liabilities outstanding, and are included in other assets and other liabilities at their fair values of $1.2 million. All changes in fair value are recorded as other income within non-interest income. For the three and six months ended June 30, 2015, the $43 thousand and $(33) thousand impact to earnings, respectively, reflects customer credit valuation adjustments occurring during the period, as the changes in the fair value of both the fixed and variable legs of the swaps completely offset each other. In the second quarter of 2015, the Company entered into six foreign exchange contracts to convert Euros to U.S. Dollars on behalf of the Company’s customers. To offset this foreign exchange risk, the Company has entered into substantially identical agreements with a third party to swap these foreign exchange contracts. The contracts are used to hedge exposure to foreign currency risk associated with non-U.S. dollar transactions. The foreign exchange contracts had a notional amount of $904 thousand at June 30, 2015 representing the amount of contracts outstanding in U.S. dollars, and are included in other assets and other liabilities at their fair value of $11 thousand. All changes in fair value are recorded as other noninterest income and other noninterest expense. The following table details the location and amounts recognized in the Consolidated Statements of Income and Consolidated Statement of Comprehensive Income:
Effective Portion
Pre-tax gain (loss) Pre-tax gain (loss) reclassified Pre-tax gain (loss) reclassified
For the three months ended For the six months ended Location of amounts reclassified For the three months ended For the six months ended
2015 2014 2015 2014 from AOCI into Income 2015 2014 2015 2014
Cash flow hedges:
Interest rate contracts $ 646 $ (1,071 ) $ (610 ) $ (2,096 ) Total interest expense $ 103 $ 106 $ 206 $ 209
Pre-tax gain (loss)
Location of amounts For the three months ended For the six months ended
recognized in income 2015 2014 2015 2014
Fair value hedges:
Interest rate contracts
Pay fixed rate swaps with counterparty Total interest income $ (96 ) $ (45 ) $ (200 ) $ (80 )
Not designated as hedges:
Client-related interest rate contracts Other income 43 - (33 ) $ -
$ (53 ) $ (45 ) $ (233 ) $ (80 )</t>
  </si>
  <si>
    <t>Note 12 - Accumulated Other Comprehensive Income (Loss)</t>
  </si>
  <si>
    <t>Comprehensive Income (Loss) Note [Text Block]</t>
  </si>
  <si>
    <t>Note 12 – Accumulated Other Comprehensive Income (Loss) The before and after tax amounts allocated to each component of other comprehensive income are presented in the following table. Reclassification adjustments related to securities available for sale are included in gain on sale of securities available-for-sale in the accompanying consolidated statements of income. Amortization of net unrealized losses on securities transferred to held-to-maturity is included in interest income on taxable investment securities in the accompanying consolidated statements of income.
For the Three Months Ended For the Three Months Ended
June 30, 2015 June 30, 2014
Before Tax Amount Tax Expense (Benefit) Net of Tax Amount Before Tax Amount Tax Expense (Benefit) Net of Tax Amount
Securities available for sale and transferred securities:
Change in net unrealized gains (losses) during the period $ (3,150 ) $ (1,175 ) $ (1,975 ) $ 5,667 $ 2,095 $ 3,572
Change in net unrealized gain (loss) on securities transferred to held to maturity 73 28 45 (2,209 ) (831 ) (1,378 )
Reclassification adjustment for net gains recognized in net income - - - 33 40 (7 )
Total securities available for sale and transferred securities (3,077 ) (1,147 ) (1,930 ) 3,491 1,304 2,187
Derivatives:
Change in the accumulated loss on effective cash flow hedge derivatives 646 322 324 (1,071 ) (403 ) (668 )
Reclassification adjustment for interest payments 103 (39 ) 142 106 40 66
Total derivatives 749 283 466 (965 ) (363 ) (602 )
Total other comprehensive income (loss) $ (2,328 ) $ (864 ) $ (1,464 ) $ 2,526 $ 941 $ 1,585
For the Six Months Ended For the Six Months Ended
June 30, 2015 June 30, 2014
Before Tax Amount Tax Expense (Benefit) Net of Tax Amount Before Tax Amount Tax Expense (Benefit) Net of Tax Amount
Securities available for sale and transferred securities:
Change in net unrealized gains (losses) during the period $ (165 ) $ (69 ) $ (96 ) $ 9,022 $ 3,248 $ 5,774
Change in net unrealized gain (loss) on securities transferred to held to maturity 209 86 123 (2,209 ) (831 ) (1,378 )
Reclassification adjustment for net gains recognized in net income - - - (243 ) 12 (255 )
Total securities available for sale and transferred securities 44 17 27 6,570 2,429 4,141
Derivatives:
Change in the accumulated loss on effective cash flow hedge derivatives (610 ) (230 ) (380 ) (2,096 ) (786 ) (1,310 )
Reclassification adjustment for interest payments 206 78 128 209 79 130
Total derivatives (404 ) (152 ) (252 ) (1,887 ) (707 ) (1,180 )
Total other comprehensive income (loss) $ (360 ) $ (135 ) $ (225 ) $ 4,683 $ 1,722 $ 2,961 The following table presents activity in accumulated other comprehensive income (loss), net of tax, by component for the periods indicated.
Securities Available for Sale Securities Transferred from Available for Sale to Held to Maturity Derivatives Accumulated Other Comprehensive Income (Loss)
Balance, January 1, 2015 $ 1,313 $ (1,282 ) $ (1,506 ) $ (1,475 )
Other comprehensive income (loss) before reclassifications (96 ) - (380 ) (476 )
Amounts reclassified from accumulated other comprehensive loss - 123 128 251
Net other comprehensive income (loss) during the period (96 ) 123 (252 ) (225 )
Balance, June 30, 2015 $ 1,217 $ (1,159 ) $ (1,758 ) $ (1,700 )
Balance, January 1, 2014 $ (5,145 ) $ - $ 343 $ (4,802 )
Other comprehensive income (loss) before reclassifications 5,774 - (1,180 ) 4,594
Amounts reclassified from accumulated other comprehensive loss (255 ) - - (255 )
Transfer of securities from available for sale to held to maturity - (1,378 ) - (1,378 )
Net other comprehensive income (loss) during the period 5,519 (1,378 ) (1,180 ) 2,961
Balance, June 30, 2014 $ 374 $ (1,378 ) $ (837 ) $ (1,841 )</t>
  </si>
  <si>
    <t>Note 13 - Fair Value Measurements</t>
  </si>
  <si>
    <t>Fair Value Disclosures [Abstract]</t>
  </si>
  <si>
    <t>Fair Value Disclosures [Text Block]</t>
  </si>
  <si>
    <t>Note 13 - Fair Value Measurements The Company is required to disclose the estimated fair value of financial instruments, both assets and liabilities on and off the balance sheet, for which it is practicable to estimate fair value. These fair value estimates are made at each balance sheet date, based on relevant market information and information about the financial instruments. Fair value estimates are intended to represent the price at which an asset could be sold or the price for which a liability could be settled in an orderly transaction between market participants at the measurement date.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methodologies used for estimating the fair value of financial assets and financial liabilities are discussed below: Cash and Cash Equivalents – Investment Securities Available-for-sale and Investment Securities Held-to-Maturity - Nonmarketable Equity Securities – Loans Held for Sale - Loans, net of allowance - FDIC Indemnification Asset – Accrued Interest Receivable - Deposits - Borrowings - Junior Subordinated Debentures – Accrued Interest Payable - Derivative Instruments Financial Instruments with Off-Balance Sheet Risk - The Company utilizes fair value measurements to record fair value adjustments to certain assets and liabilities and to determine fair value disclosures. Securities available-for-sale and derivative instruments are recorded at fair value on a recurring basis. Additionally, from time to time, the Company may be required to record other assets at fair value on a nonrecurring basis. These nonrecurring fair value adjustments typically involve application of lower of cost or market accounting or write-downs of individual assets. The Company groups assets and liabilities at fair value in three levels, based on the markets in which the assets and liabilities are traded and the reliability of the assumptions used to determine fair valu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may include the use of option pricing models, discounted cash flow models and similar techniques. The carrying amounts and estimated fair values of the Company’s financial instruments, none of which are held for trading purposes, at June 30, 2015 and December 31, 2014 are as follows:
Financial Instruments Carrying Amounts and Estimated Fair Values
Fair Value Measurements
Carrying Estimated Quoted Prices in Active Markets for Identical Assets or Liabilities Significant Other Observable Inputs Significant Unobservable Inputs
Amount Fair Value (Level 1) (Level 2) (Level 3)
June 30, 2015
Financial assets:
Cash and cash equivalents $ 44,342 $ 44,342 $ 44,342 $ - $ -
Investment securities available-for-sale 402,489 402,489 - 400,927 1,562
Investment securities held-to-maturity 111,633 113,182 - 113,182
Nonmarketable equity securities 13,500 13,500 - 13,500 -
Loans held for sale 10,701 10,701 - 10,701 -
Loans, net of allowance 1,648,995 1,587,181 - 69,700 1,517,481
FDIC indemnification asset 1,209 1,422 - - 1,422
Accrued interest receivable 4,852 4,852 - 4,852 -
Derivative instruments 1,545 1,545 - 1,545 -
Financial liabilities:
Deposits with no stated maturity 1,336,009 1,336,009 - 1,336,009 -
Deposits with stated maturities 538,932 541,043 - 541,043 -
Borrowings 258,922 258,609 - 258,609 -
Accrued interest payable 375 375 - 375 -
Derivative instruments 4,831 4,831 - 4,831 -
December 31, 2014
Financial assets:
Cash and cash equivalents $ 51,390 $ 51,390 $ 51,390 $ - $ -
Investment securities available-for-sale 375,683 375,683 1,712 372,401 1,570
Investment securities held-to-maturity 115,741 117,627 - 117,627 -
Nonmarketable equity securities 11,532 11,532 - 11,532 -
Loans held for sale 11,602 11,602 - 11,602 -
Loans, net of allowance 1,572,431 1,514,294 - 28,800 1,485,494
FDIC indemnification asset 3,964 3,802 - - 3,802
Accrued interest receivable 4,467 4,467 - 4,467 -
Derivative instruments 1,154 1,154 - 1,154 -
Financial liabilities:
Deposits with no stated maturity 1,309,973 1,309,973 - 1,309,973 -
Deposits with stated maturities 541,381 543,728 - 543,728 -
Borrowings 203,583 203,207 - 203,207 -
Accrued interest payable 398 398 - 398 -
Derivative instruments 4,008 4,008 - 4,008 - The following is a description of valuation methodologies used for assets and liabilities recorded at fair value: Investment Securities - Derivative Instruments - Loans - At June 30, 2015 and December 31, 2014, substantially all of the individually reviewed impaired loans were evaluated based on the fair value of the collateral. The Company records the seven loans involved in fair value hedges at fair market value on a recurring basis at June 30, 2015. The Company does not record other loans at fair value on a recurring basis. Loans held for sale – Other real estate owned - Assets and Liabilities Recorded at Fair Value on a Recurring Basis The table below presents, by level, the recorded amount of assets and liabilities at June 30, 2015 and December 31, 2014 measured at fair value on a recurring basis: Fair Value on a Recurring Basis
Description Quoted Prices in (Level 1) Significant (Level 2) Significant Assets/Liabilities at Fair Value
June 30, 2015
U.S. Government agencies $ - $ 527 $ - $ 527
Municipal securities - 15,217 - 15,217
Residential agency pass-through securities - 147,244 - 147,244
Residential collateralized mortgage obligations - 166,430 - 166,430
Commercial mortgage-backed obligations - 4,842 - 4,842
Asset-backed securities - 65,173 - 65,173
Corporate and other securities - - 1,562 1,562
All other equity securities 1,494 - - 1,494
Fair value loans - 69,700 - 69,700
Derivative instruments - (3,286 ) - (3,286 )
December 31, 2014
U.S. Government agencies $ - $ 537 $ - $ 537
Municipal securities - 12,851 - 12,851
Residential agency pass-through securities - 147,015 - 147,015
Residential collateralized mortgage obligations - 144,080 - 144,080
Commercial mortgage-backed obligations - 4,868 - 4,868
Asset-backed securities - 61,050 - 61,050
Corporate and other securities - 2,000 1,570 3,570
All other equity securities 1,712 - - 1,712
Fair value loans - 28,800 - 28,800
Derivative instruments - (2,854 ) - (2,854 ) Securities measured on a Level 3 recurring basis at June 30, 2015 and December 31, 2014 include a corporate debt security whose value is determined by the going rate of a similar debt security if it were to enter the market at period end with additional liquidity discounts applied due to a smaller available market. The following is a reconciliation of the beginning and ending balances for assets measured at fair value on a recurring basis using significant unobservable inputs (Level 3) for the three and six months ended June 30, 2015 and 2014.
Securities Available for Sale
(in thousands)
Three Months Ended June 30, Six Months Ended June 30,
2015 2014 2015 2014
Fair value, beginning of the period $ 1,568 $ - $ 1,570 $ -
Security acquired from Provident Community - 1,437 - 1,437
Change in unrealized gain recognized in other comprehensive income (6 ) - (8 ) -
Fair value, end of the period $ 1,562 $ 1,437 $ 1,562 $ 1,437 Assets Recorded at Fair Value on a Nonrecurring Basis The Company may be required, from time to time, to measure certain other financial assets at fair value on a nonrecurring basis in accordance with GAAP. These adjustments to fair value usually result from application of lower of cost or market accounting or impairment charges of individual assets. Processes are in place for overseeing the valuation procedures for Level 3 measurements of OREO and impaired loans. The assets are reviewed on a quarterly basis to determine the accuracy of the observable inputs, generally third party appraisals, auction values, values derived from trade publications and data submitted by the borrower, and the appropriateness of the unobservable inputs, generally discounts due to current market conditions and collection issues. Discounts are based on asset type and valuation source; deviations from the standard are documented. The discounts are periodically reviewed to determine whether they remain appropriate. Consideration is given to current trends in market values for the asset categories and gain and losses on sales of similar assets. Discounts range from 0% to 100% depending on the nature of the assets and source of value. Real estate is valued based on appraisals or evaluations, discounted by 8% at a minimum with higher discounts for property in poor condition or property with characteristics that may make it more difficult to market. Commercial loans secured by receivables or non-real estate collateral are generally valued using the discounted cash flow method. Inputs are determined on a borrower-by-borrower basis. Impaired loans and related write-downs are based on the fair value of the underlying collateral if repayment is expected solely from the collateral or using a pooled probability of default and loss given default calculation. Collateral values are reviewed quarterly and estimated using customized discounting criteria and appraisals. Other real estate owned is based on the lower of the cost or fair value of the underlying collateral less expected selling costs. Collateral values are estimated primarily using appraisals and reflect a market value approach. Fair values are reviewed quarterly and new appraisals are generally obtained annually. The following table sets forth by level, within the fair value hierarchy, the Company’s assets at fair value on a nonrecurring basis at June 30, 2015 and December 31, 2014:
Fair Value on a Nonrecurring Basis
Quoted Prices
in Active Significant
Markets for Other Significant
Identical Observable Unobservable Assets/
Assets Inputs Inputs (Liabilities)
Description (Level 1) (Level 2) (Level 3) at Fair Value
June 30, 2015
OREO $ - $ - $ 6,513 $ 6,513
Impaired loans:
CRE - investor income producing - - 375 375
Residential mortgage - - 21 21
HELOC - - 18 18
Residential construction - - 293 293
December 31, 2014
OREO $ - $ - $ 7,408 $ 7,408
Impaired loans:
Commercial and industrial - - 208 208
CRE - owner-occupied - - 56 56
CRE - investor income producing - - 353 353
Other commercial - - 148 148
Residential mortgage - - 954 954
HELOC - - 570 570
Residential construction - - 357 357
Other loans to individuals - - 78 78 In accordance with accounting for foreclosed property, the carrying value of OREO is periodically reviewed and written down to fair value and any loss is included in earnings. During the three months ended June 30, 2015, OREO with a carrying value of $2.5 million was written down by $375 thousand to $2.2 million. During the six months ended June 30, 2015, OREO with a carrying value of $3.3 million was written down by $485 thousand to $2.8 million. During the three months ended June 30, 2014, OREO with a carrying value of $1.0 million was written down by $136 thousand to $0.9 million. During the six months ended June 30, 2014, OREO with a carrying value of $2.0 million was written down by $182 thousand to $1.8 million. The table below presents the valuation methodology and unobservable inputs for Level 3 assets measured at fair value on a nonrecurring basis at June 30, 2015.
Weighted
Fair Value Valuation Methodology Unobservable Inputs Range of Inputs Average Discount
OREO $ 6,513 Appraisals Discount to reflect current market conditions 0% - 30 % 1.21 %
Impaired loans 707 Collateral based measurements Discount to reflect current market conditions 0% - 60 % 21.00 %
and ultimate collectability
$ 7,220 There were no transfers between valuation levels for any accounts for the three or six months ended June 30, 2015 and 2014. If different valuation techniques are deemed necessary, we would consider those transfers to occur at the end of the period that the accounts are valued.</t>
  </si>
  <si>
    <t>Note 14 - Shareholders' Equity</t>
  </si>
  <si>
    <t>Stockholders' Equity Note [Abstract]</t>
  </si>
  <si>
    <t>Stockholders' Equity Note Disclosure [Text Block]</t>
  </si>
  <si>
    <t>Note 14 – Shareholders’ Equity The Company maintains a share-based plan for directors and employees to attract, retain and provide incentives for directors and key employees in the form of incentive and non-qualified stock options, restricted stock and other equity-based awards. The total number of shares available for issuance under the outstanding share-based plan is 635,237 as of June 30, 2015. Activity in the Company’s share-based plans is summarized in the following table:
Outstanding Options Nonvested Restricted Shares
Weighted Weighted Weighted
Average Average Average Aggregate
Number Exercise Contractual Intrinsic Number Grant Date Intrinsic
Outstanding Price Term (Years) Value Outstanding Fair Value Value
At December 31, 2014 2,171,357 $ 7.40 4.69 $ 1,668,621 921,095 $ 4.81 $ 6,770,049
Restricted shares granted - - - - 212,300 6.71 -
Options exercised (28,963 ) 4.87 - - - - -
Restricted shares vested - - - - (139,134 ) 5.94 -
Expired and forfeited (22,275 ) 9.09 - - (8,917 ) 6.49 -
At June 30, 2015 2,120,119 $ 7.42 4.24 $ 1,363,286 985,344 $ 5.05 $ 7,094,479
Exercisable at June 30, 2015 2,106,785 At June 30, 2015, unrecognized compensation cost related to nonvested stock options of $29 thousand is expected to be recognized over a weighted-average period of 1.10 years. Total compensation expense for stock options was $5 thousand and $8 thousand for the three months ended June 30, 2015 and 2014, respectively. Total compensation expense for stock options was $16 thousand and $26 thousand for the six months ended June 30, 2015 and 2014, respectively. At June 30, 2015, unrecognized compensation cost related to nonvested restricted shares of $2.5 million is expected to be recognized over a weighted-average period of 1.46 years. Total compensation expense for restricted shares was $284 thousand and $277 thousand for the three months ended June 30, 2015 and 2014, respectively. Total compensation expense for restricted shares was $574 thousand and $505 thousand for the six months ended June 30, 2015 and 2014, respectively.</t>
  </si>
  <si>
    <t>Note 15 - Subsequent Event</t>
  </si>
  <si>
    <t>Subsequent Events [Abstract]</t>
  </si>
  <si>
    <t>Subsequent Events [Text Block]</t>
  </si>
  <si>
    <t>Note 15 – Subsequent Event Dividend Declarat ion On July 22, 2015, the Company announced that its Board of Directors declared a quarterly dividend of $0.03 per common share, payable on August 19, 2015 to all common shareholders of record as of the close of business on August 5, 2015.</t>
  </si>
  <si>
    <t>Note 3 - Business Combinations and Goodwill (Tables)</t>
  </si>
  <si>
    <t>Schedule of Recognized Identified Assets Acquired and Liabilities Assumed [Table Text Block]</t>
  </si>
  <si>
    <t xml:space="preserve">As Recorded Provident Community Fair Value and Other Merger Related Adjustments As Recorded by the Company
Consideration Paid
Cash $ 1,397
Fair value of non-controlling interest 5,096
Fair Value of Total Consideration Transferred $ 6,493
Recognized amounts of identifiable assets acquired and liabilities assumed:
Cash and cash equivalents $ 65,538 $ - $ 65,538
Securities 124,035 - 124,035
Nonmarketable equity securities 2,948 - 2,948
Loans held for sale 390 - 390
Loans, net of allowance 112,412 (6,797 ) 105,615
Premises and equipment 3,150 32 3,182
Core deposit intangibles - 3,600 3,600
Interest receivable 748 (3 ) 745
Other real estate owned 3,666 (702 ) 2,964
Bank owned life insurance 8,536 - 8,536
Deferred tax asset 1,628 4,901 6,529
Other assets 1,438 (248 ) 1,190
Total assets acquired $ 324,489 $ 783 $ 325,272
Deposits $ 264,281 $ 177 $ 264,458
Federal Home Loan Bank advances 37,500 3,915 41,415
Junior Subordinated Debt 12,372 (4,558 ) 7,814
Short term borrowings 4,760 - 4,760
Other liabilities 2,087 985 3,072
Total liabilities assumed $ 321,000 $ 519 $ 321,519
Total identifiable assets $ 3,489 $ 264 $ 3,753
Goodwill resulting from acquisition $ 2,740 </t>
  </si>
  <si>
    <t>Note 4 - Investment Securities (Tables)</t>
  </si>
  <si>
    <t>Investment [Table Text Block]</t>
  </si>
  <si>
    <t xml:space="preserve">Amortized Cost and Fair Value of Investment Portfolio
Gross Gross
Amortized Unrealized Unrealized Fair
Cost Gains Losses Value
June 30, 2015
Securities available-for-sale:
U.S. Government agencies $ 506 $ 21 $ - $ 527
Municipal securities 14,554 684 (21 ) 15,217
Residential agency pass-through securities 145,553 1,831 (140 ) 147,244
Residential collateralized mortgage obligations 166,458 883 (911 ) 166,430
Commercial mortgage-backed securities 4,915 - (73 ) 4,842
Asset-backed securities 65,857 89 (773 ) 65,173
Corporate and other securities 1,454 108 - 1,562
Equity securities 1,250 244 1,494
Total securities available-for-sale $ 400,547 $ 3,860 $ (1,918 ) $ 402,489
Securities held-to-maturity:
Residential agency pass-through securities $ 44,722 $ 843 $ (76 ) $ 45,489
Residential collateralized mortgage obligations 8,103 131 - 8,234
Commercial mortgage-backed obligations 54,631 5 (1,124 ) 53,512
Asset-backed securities 6,023 - (76 ) 5,947
Total securities held-to-maturity $ 113,479 $ 979 $ (1,276 ) $ 113,182
December 31, 2014
Securities available-for-sale:
U.S. Government agencies $ 508 $ 29 $ - $ 537
Municipal securities 11,955 896 - 12,851
Residential agency pass-through securities 144,955 2,156 (96 ) 147,015
Residential collateralized mortgage obligations 144,773 625 (1,318 ) 144,080
Commercial mortgage-backed securities 4,974 - (106 ) 4,868
Asset-backed securities 61,833 - (783 ) 61,050
Corporate and other securities 3,328 242 - 3,570
Equity securities 1,250 462 - 1,712
Total securities available-for-sale $ 373,576 $ 4,410 $ (2,303 ) $ 375,683
Securities held-to-maturity:
Residential agency pass-through securities $ 43,331 $ 1,123 $ - $ 44,454
Residential collateralized mortgage obligations 8,440 124 - 8,564
Commercial mortgage-backed obligations 60,783 - (2,041 ) 58,742
Asset-backed securities 5,978 - (111 ) 5,867
Total securities held-to-maturity $ 118,532 $ 1,247 $ (2,152 ) $ 117,627 </t>
  </si>
  <si>
    <t>Investments Classified by Contractual Maturity Date [Table Text Block]</t>
  </si>
  <si>
    <t xml:space="preserve">Maturities of Investment Portfolio
June 30, 2015
Amortized Fair
Cost Value
Securities available-for-sale:
U.S. Government agencies
Due after one year through five years $ 506 $ 527
Municipal securities
Due after five years through ten years 3,603 3,607
Due after ten years 10,951 11,610
Residential agency pass-through securities
Due after five years through ten years 12,144 12,383
Due after ten years 133,409 134,861
Residential collateralized mortgage obligations
Due after five years through ten years 7,799 7,749
Due after ten years 158,659 158,681
Commercial mortgage-backed obligations
Due after one year through five years 4,915 4,842
Asset-backed securities
Due after five years through ten years 10,000 9,856
Due after ten years 55,857 55,317
Corporate and other securities
Due after ten years 1,454 1,562
Equity securities
No maturity 1,250 1,494
Total securities available-for-sale $ 400,547 $ 402,489
Securities held-to-maturity:
Residential agency pass-through securities
Due after ten years $ 44,722 $ 45,489
Residential collateralized mortgage obligations
Due after ten years 8,103 8,234
Commercial mortgage-backed obligations
Due after five years through ten years 54,631 53,512
Asset-backed securities
Due after ten years 6,023 5,947
Total securities held-to-maturity $ 113,479 $ 113,182 </t>
  </si>
  <si>
    <t>Schedule of Unrealized Loss on Investments [Table Text Block]</t>
  </si>
  <si>
    <t>Investment Portfolio Gross Unrealized Losses and Fair Value
Less Than 12 Months 12 Months or More Total
Fair Unrealized Fair Unrealized Fair Unrealized
Value Losses Value Losses Value Losses
June 30, 2015
Securities available-for-sale:
Municipal securities $ 3,284 $ (21 ) $ - $ - $ 3,284 $ (21 )
Residential agency pass-through securities 20,637 (92 ) 3,658 (48 ) 24,295 (140 )
Residential collateralized mortgage obligations 42,326 (257 ) 30,345 (654 ) 72,671 (911 )
Commercial mortgage-backed securities - - 4,842 (73 ) 4,842 (73 )
Asset-backed securities 7,965 (34 ) 41,284 (739 ) 49,249 (773 )
Total temporarily impaired available-for-sale securities $ 74,212 $ (404 ) $ 80,129 $ (1,514 ) $ 154,341 $ (1,918 )
Securities held-to-maturity:
Residential agency pass-through securities $ 4,881 $ (76 ) $ - $ - $ 4,881 $ (76 )
Commercial mortgage-backed securities 6,110 (71 ) 45,560 (1,053 ) 51,670 (1,124 )
Asset-backed securities - - 5,947 (76 ) 5,947 (76 )
Total temporarily impaired held-to-maturity securities $ 10,991 $ (147 ) $ 51,507 $ (1,129 ) $ 62,498 $ (1,276 )
December 31, 2014
Securities available-for-sale:
Residential agency pass-through securities $ - $ - $ 3,857 $ (96 ) $ 3,857 $ (96 )
Residential collateralized mortgage obligations 29,122 (142 ) 48,824 (1,176 ) 77,946 (1,318 )
Commercial mortgage-backed securities - - 4,868 (106 ) 4,868 (106 )
Asset-backed securities 38,528 (296 ) 22,522 (487 ) 61,050 (783 )
Total temporarily impaired available-for-sale securities $ 67,650 $ (438 ) $ 80,071 $ (1,865 ) $ 147,721 $ (2,303 )
Securities held-to-maturity:
Commercial mortgage-backed securities $ - $ - $ 58,743 $ (2,041 ) $ 58,743 $ (2,041 )
Asset-backed securities - - 5,867 (111 ) 5,867 (111 )
Total temporarily impaired held-to-maturity securities $ - $ - $ 64,610 $ (2,152 ) $ 64,610 $ (2,152 )</t>
  </si>
  <si>
    <t>Note 5 - Loans and Allowance for Loan Losses (Tables)</t>
  </si>
  <si>
    <t>Schedule of Accounts, Notes, Loans and Financing Receivable [Table Text Block]</t>
  </si>
  <si>
    <t xml:space="preserve">June 30, 2015 December 31, 2014
PCI loans All other loans Total PCI loans All other loans Total
Commercial:
Commercial and industrial $ 6,223 $ 183,132 $ 189,355 $ 5,552 $ 168,234 $ 173,786
Commercial real estate (CRE) - owner-occupied 24,946 305,907 330,853 30,554 303,228 333,782
CRE - investor income producing 38,732 459,458 498,190 43,866 426,781 470,647
AC&amp;D - 1-4 family construction 457 31,043 31,500 514 28,887 29,401
AC&amp;D - lots, land &amp; development 7,549 41,131 48,680 13,660 41,783 55,443
AC&amp;D - CRE - 86,570 86,570 112 71,478 71,590
Other commercial 2,068 5,144 7,212 1,187 3,858 5,045
Total commercial loans 79,975 1,112,385 1,192,360 95,445 1,044,249 1,139,694
Consumer:
Residential mortgage 25,772 189,079 214,851 28,730 176,420 205,150
Home equity lines of credit (HELOC) 1,677 155,283 156,960 1,734 153,563 155,297
Residential construction 4,805 58,168 62,973 6,574 49,308 55,882
Other loans to individuals 590 27,106 27,696 758 21,828 22,586
Total consumer loans 32,844 429,636 462,480 37,796 401,119 438,915
Total loans 112,819 1,542,021 1,654,840 133,241 1,445,368 1,578,609
Deferred costs - 2,623 2,623 - 2,084 2,084
Total loans, net of deferred costs $ 112,819 $ 1,544,644 $ 1,657,463 $ 133,241 $ 1,447,452 $ 1,580,693 </t>
  </si>
  <si>
    <t>Schedule of Credit Losses Related to Financing Receivables, Current and Noncurrent [Table Text Block]</t>
  </si>
  <si>
    <t xml:space="preserve">Commercial and industrial CRE - owner-occupied CRE - investor income producing AC&amp;D - 1-4 family construction AC&amp;D - lots, land &amp; development AC&amp;D - CRE Other commercial Residential mortgage HELOC Residential construction Other loans to individuals Total
For the three months ended June 30, 2015
Allowance for Loan Losses:
Balance, beginning of period $ 2,045 $ 781 $ 1,988 $ 141 $ 179 $ 475 $ 38 $ 531 $ 1,843 $ 458 $ 111 $ 8,590
Provision for loan losses (597 ) 519 42 99 (31 ) 195 22 145 (478 ) (77 ) 161 -
Charge-offs (67 ) (220 ) - - - - - (46 ) (67 ) (3 ) (15 ) (418 )
Recoveries 13 - 7 - 119 - - 22 62 3 21 247
Net (charge-offs) recoveries (54 ) (220 ) 7 - 119 - - (24 ) (5 ) - 6 (171 )
Balance, end of period $ 1,394 $ 1,080 $ 2,037 $ 240 $ 267 $ 670 $ 60 $ 652 $ 1,360 $ 381 $ 278 $ 8,419
PCI Impairment Allowance for Loan Losses:
Balance, beginning of period $ - $ - $ - $ - $ - $ - $ - $ - $ - $ - $ - $ -
PCI Impairment charge-offs (51 ) - (39 ) - - - - (66 ) - - - (156 )
PCI impairment recoveries - - - - - - - - - - - -
Net PCI impairment charge-offs (51 ) - (39 ) - - - - (66 ) - - - (156 )
PCI provision for loan losses 51 - 88 - - - - 66 - - - 205
Benefit attributable to FDIC loss share agreements - - (71 ) - - - - - - - - (71 )
Total provision for loan losses charged to operations 51 - 17 - - - - 66 - - - 134
Provision for loan losses recorded through FDIC loss share receivable - - 71 - - - - - 71
Balance, end of period $ - $ - $ 49 $ - $ - $ - $ - $ - $ - $ - $ - $ 49
Total Allowance for Loan Losses $ 1,394 $ 1,080 $ 2,086 $ 240 $ 267 $ 670 $ 60 $ 652 $ 1,360 $ 381 $ 278 $ 8,468
For the six months ended June 30, 2015
Allowance for Loan Losses:
Balance, beginning of period $ 1,563 $ 721 $ 1,751 $ 458 $ 591 $ 395 $ 32 $ 443 $ 1,651 $ 542 $ 115 $ 8,262
Provision for loan losses (78 ) 578 80 (218 ) (567 ) 275 28 296 (285 ) (87 ) 158 180
Charge-offs (154 ) (220 ) - - - - - (117 ) (80 ) (78 ) (34 ) (683 )
Recoveries 63 1 206 - 243 - - 30 74 4 39 660
Net (charge-offs) recoveries (91 ) (219 ) 206 - 243 - - (87 ) (6 ) (74 ) 5 (23 )
Balance, end of period $ 1,394 $ 1,080 $ 2,037 $ 240 $ 267 $ 670 $ 60 $ 652 $ 1,360 $ 381 $ 278 $ 8,419
PCI Impairment Allowance for Loan Losses:
Balance, beginning of period $ - $ - $ - $ - $ - $ - $ - $ - $ - $ - $ - $ -
PCI Impairment charge-offs (51 ) - (39 ) - - - - (66 ) - - - (156 )
PCI impairment recoveries - - - - - - - - - - - -
Net PCI impairment charge-offs (51 ) - (39 ) - - - - (66 ) - - - (156 )
PCI provision for loan losses 51 - 88 - - - - 66 - - - 205
Benefit attributable to FDIC loss share agreements - - (71 ) - - - - - - - - (71 )
Total provision for loan losses charged to operations 51 - 17 - - - - 66 - - - 134
Provision for loan losses recorded through FDIC loss share receivable - - 71 - - - - - 71
Balance, end of period $ - $ - $ 49 $ - $ - $ - $ - $ - $ - $ - $ - $ 49
Total Allowance for Loan Losses $ 1,394 $ 1,080 $ 2,086 $ 240 $ 267 $ 670 $ 60 $ 652 $ 1,360 $ 381 $ 278 $ 8,468
Commercial and industrial CRE - owner-occupied CRE - investor income producing AC&amp;D - 1-4 family construction AC&amp;D - lots, land &amp; development AC&amp;D - CRE Other commercial Residential mortgage HELOC Residential construction Other loans to individuals Total
For the three months ended June 30, 2014
Allowance for Loan Losses:
Balance, beginning of period $ 1,547 $ 431 $ 1,550 $ 754 $ 1,580 $ 222 $ 26 $ 573 $ 1,408 $ 382 $ 80 $ 8,553
Provision for loan losses 162 (209 ) (137 ) 412 (493 ) 1 25 (212 ) 356 238 22 165
Charge-offs - - - (15 ) - - - (52 ) (332 ) - (12 ) (411 )
Recoveries 64 251 12 64 359 - - 63 20 31 7 871
Net (charge-offs) recoveries 64 251 12 49 359 - - 11 (312 ) 31 (5 ) 460
Balance, end of period $ 1,773 $ 473 $ 1,425 $ 1,215 $ 1,446 $ 223 $ 51 $ 372 $ 1,452 $ 651 $ 97 $ 9,178
PCI Impairment Allowance for Loan Losses:
Balance, beginning of period $ - $ - $ 518 $ - $ - $ - $ - $ - $ 1 $ 1 $ 3 $ 523
PCI Impairment charge-offs - - - - - - - - (1 ) - - (1 )
PCI impairment recoveries - - - - - - - - - - - -
Net PCI impairment charge-offs - - - - - - - - (1 ) - - (1 )
PCI provision for loan losses - - (517 ) - - - - - - (1 ) (3 ) (521 )
Benefit attributable to FDIC loss share agreements - - (9 ) - - - - - - - - (9 )
Total provision for loan losses charged to operations - - (526 ) - - - - - - (1 ) (3 ) (530 )
Provision for loan losses recorded through FDIC loss share receivable - - 8 - - - - - 8
Balance, end of period $ - $ - $ - $ - $ - $ - $ - $ - $ - $ - $ - $ -
Total Allowance for Loan Losses $ 1,773 $ 473 $ 1,425 $ 1,215 $ 1,446 $ 223 $ 51 $ 372 $ 1,452 $ 651 $ 97 $ 9,178
For the six months ended June 30, 2014
Allowance for Loan Losses:
Balance, beginning of period $ 1,491 $ 399 $ 1,797 $ 839 $ 1,751 $ 299 $ 25 $ 358 $ 1,050 $ 390 $ 72 $ 8,471
Provision for loan losses 76 (179 ) (186 ) 327 (1,472 ) (76 ) 25 4 769 225 36 (451 )
Charge-offs - - (273 ) (15 ) (4 ) - - (63 ) (398 ) (7 ) (22 ) (782 )
Recoveries 206 253 87 64 1,171 - 1 73 31 43 11 1,940
Net (charge-offs) recoveries 206 253 (186 ) 49 1,167 - 1 10 (367 ) 36 (11 ) 1,158
Balance, end of period $ 1,773 $ 473 $ 1,425 $ 1,215 $ 1,446 $ 223 $ 51 $ 372 $ 1,452 $ 651 $ 97 $ 9,178
PCI Impairment Allowance for Loan Losses:
Balance, beginning of period $ - $ - $ 360 $ - $ - $ - $ - $ - $ - $ - $ - $ 360
PCI Impairment charge-offs - - (5 ) - - - - (1 ) (144 ) - - (150 )
PCI impairment recoveries - - - - - - - - - - - -
Net PCI impairment charge-offs - - (5 ) - - - - (1 ) (144 ) - - (150 )
PCI provision for loan losses - - (354 ) - - - - 1 144 - - (209 )
Benefit attributable to FDIC loss share agreements - - 278 - - - - - - - - 278
Total provision for loan losses charged to operations - - (76 ) - - - - 1 144 - - 69
Provision for loan losses recorded through FDIC loss share receivable - - (279 ) - - - - - (279 )
Balance, end of period $ - $ - $ - $ - $ - $ - $ - $ 1 $ - $ - $ - $ -
Total Allowance for Loan Losses $ 1,773 $ 473 $ 1,425 $ 1,215 $ 1,446 $ 223 $ 51 $ 373 $ 1,452 $ 651 $ 97 $ 9,178
Commercial and industrial CRE - owner-occupied CRE - investor income producing AC&amp;D - 1-4 family construction AC&amp;D - lots, land &amp; development AC&amp;D - CRE Other commercial Residential mortgage HELOC Residential construction Other loans to individuals Total
At June 30, 2015
Allowance for Loan Losses:
Individually evaluated for impairment $ - $ - $ - $ - $ - $ - $ - $ 45 $ 282 $ - $ - $ 327
Collectively evaluated for impairment 1,394 1,080 2,037 240 267 670 60 607 1,078 381 278 8,092
1,394 1,080 2,037 240 267 670 60 652 1,360 381 278 8,419
Purchased credit-impaired - - 49 - - - - - - - - 49
Total $ 1,394 $ 1,080 $ 2,086 $ 240 $ 267 $ 670 $ 60 $ 652 $ 1,360 $ 381 $ 278 $ 8,468
Recorded Investment in Loans:
Individually evaluated for impairment $ - $ 2,116 $ 452 $ - $ 1,019 $ - $ - $ 1,288 $ 1,574 $ 247 $ - $ 6,696
Collectively evaluated for impairment 183,132 303,791 459,006 31,043 40,112 86,570 5,144 187,791 153,709 57,921 27,106 1,535,325
183,132 305,907 459,458 31,043 41,131 86,570 5,144 189,079 155,283 58,168 27,106 1,542,021
Purchased credit-impaired 6,223 24,946 38,732 457 7,549 - 2,068 25,772 1,677 4,805 590 112,819
Total $ 189,355 $ 330,853 $ 498,190 $ 31,500 $ 48,680 $ 86,570 $ 7,212 $ 214,851 $ 156,960 $ 62,973 $ 27,696 $ 1,654,840
At December 31, 2014
Allowance for Loan Losses:
Individually evaluated for impairment $ 44 $ 18 $ 57 $ - $ 11 $ - $ 19 $ 138 $ 382 $ 4 $ 12 $ 685
Collectively evaluated for impairment 1,519 703 1,694 458 580 395 13 305 1,269 538 103 7,577
1,563 721 1,751 458 591 395 32 443 1,651 542 115 8,262
Purchased credit-impaired - - - - - - - - - - - -
Total $ 1,563 $ 721 $ 1,751 $ 458 $ 591 $ 395 $ 32 $ 443 $ 1,651 $ 542 $ 115 $ 8,262
Recorded Investment in Loans:
Individually evaluated for impairment $ 376 $ 2,889 $ 1,271 $ - $ 1,073 $ - $ 143 $ 2,525 $ 2,481 $ 369 $ 90 $ 11,217
Collectively evaluated for impairment 167,858 300,339 425,510 28,887 40,710 71,478 3,715 173,895 151,082 48,939 21,738 1,434,151
168,234 303,228 426,781 28,887 41,783 71,478 3,858 176,420 153,563 49,308 21,828 1,445,368
Purchased credit-impaired 5,552 30,554 43,866 514 13,660 112 1,187 28,730 1,734 6,574 758 133,241
Total $ 173,786 $ 333,782 $ 470,647 $ 29,401 $ 55,443 $ 71,590 $ 5,045 $ 205,150 $ 155,297 $ 55,882 $ 22,586 $ 1,578,609 </t>
  </si>
  <si>
    <t>Financing Receivable Credit Quality Indicators [Table Text Block]</t>
  </si>
  <si>
    <t xml:space="preserve">As of June 30, 2015
Commercial and industrial CRE - owner-occupied CRE - investor income producing AC&amp;D - 1-4 family construction AC&amp;D - lots, land &amp; development AC&amp;D - CRE Other commercial Total Commercial
Pass $ 189,058 $ 323,933 $ 491,224 $ 31,500 $ 45,974 $ 86,570 $ 7,074 $ 1,175,333
Special mention 101 3,513 5,369 - 1,221 - - 10,204
Classified 196 3,407 1,597 - 1,485 - 138 6,823
Total $ 189,355 $ 330,853 $ 498,190 $ 31,500 $ 48,680 $ 86,570 $ 7,212 $ 1,192,360
Residential mortgage HELOC Residential construction Other loans to individuals Total Consumer
Pass $ 208,469 $ 150,622 $ 62,225 $ 27,637 $ 448,953
Special mention 4,666 4,786 282 22 9,756
Classified 1,716 1,552 466 37 3,771
Total $ 214,851 $ 156,960 $ 62,973 $ 27,696 $ 462,480
Total Loans $ 1,654,840
As of December 31, 2014
Commercial and industrial CRE - owner-occupied CRE - investor income producing AC&amp;D - 1-4 family construction AC&amp;D - lots, land &amp; development AC&amp;D - CRE Other commercial Total Commercial
Pass $ 172,638 $ 328,712 $ 461,955 $ 29,401 $ 52,568 $ 71,590 $ 4,902 $ 1,121,766
Special mention 493 1,925 6,934 - 1,335 - - 10,687
Classified 655 3,145 1,758 - 1,540 - 143 7,241
Total $ 173,786 $ 333,782 $ 470,647 $ 29,401 $ 55,443 $ 71,590 $ 5,045 $ 1,139,694
Residential mortgage HELOC Residential construction Other loans to individuals Total Consumer
Pass $ 202,214 $ 147,893 $ 55,290 $ 22,445 $ 427,842
Special mention 1,802 6,122 227 99 8,250
Classified 1,134 1,282 365 42 2,823
Total $ 205,150 $ 155,297 $ 55,882 $ 22,586 $ 438,915
Total Loans $ 1,578,609 </t>
  </si>
  <si>
    <t>Past Due Financing Receivables [Table Text Block]</t>
  </si>
  <si>
    <t xml:space="preserve">30-59 60-89 Past Due
Days Days 90 Days PCI
Past Due Past Due or More Loans Current Total Loans
As of June 30, 2015
Commercial:
Commercial and industrial $ 1,337 $ 131 $ 2 $ 6,223 $ 181,662 $ 189,355
CRE - owner-occupied 937 - 176 24,946 304,794 330,853
CRE - investor income producing - - 250 38,732 459,208 498,190
AC&amp;D - 1-4 family construction - - - 457 31,043 31,500
AC&amp;D - lots, land &amp; development - 23 - 7,549 41,108 48,680
AC&amp;D - CRE - - - - 86,570 86,570
Other commercial - - - 2,068 5,144 7,212
Total commercial loans 2,274 154 428 79,975 1,109,529 1,192,360
Consumer:
Residential mortgage 190 414 561 25,772 187,914 214,851
HELOC 349 140 298 1,677 154,496 156,960
Residential construction 100 - 265 4,805 57,803 62,973
Other loans to individuals 267 53 2 590 26,784 27,696
Total consumer loans 906 607 1,126 32,844 426,997 462,480
Total loans $ 3,180 $ 761 $ 1,554 $ 112,819 $ 1,536,526 $ 1,654,840
As of December 31, 2014
Commercial:
Commercial and industrial $ 123 $ 18 $ 73 $ 5,552 $ 168,020 $ 173,786
CRE - owner-occupied - - 1,616 30,554 301,612 333,782
CRE - investor income producing - - 571 43,866 426,210 470,647
AC&amp;D - 1-4 family construction - - - 514 28,887 29,401
AC&amp;D - lots, land &amp; development - - - 13,660 41,783 55,443
AC&amp;D - CRE - - - 112 71,478 71,590
Other commercial 40 143 - 1,187 3,675 5,045
Total commercial loans 163 161 2,260 95,445 1,041,665 1,139,694
Consumer:
Residential mortgage 57 68 1,058 28,730 175,237 205,150
HELOC 343 60 228 1,734 152,932 155,297
Residential construction 157 - 341 6,574 48,810 55,882
Other loans to individuals 29 1 41 758 21,757 22,586
Total consumer loans 586 129 1,668 37,796 398,736 438,915
Total loans $ 749 $ 290 $ 3,928 $ 133,241 $ 1,440,401 $ 1,578,609 </t>
  </si>
  <si>
    <t>Allowance for Credit Losses on Financing Receivables [Table Text Block]</t>
  </si>
  <si>
    <t xml:space="preserve">June 30, 2015 December 31, 2014
Unpaid Related Unpaid Related
Recorded Principal Allowance For Recorded Principal Allowance For
Investment Balance Loan Losses Investment Balance Loan Losses
Impaired Loans with No Related Allowance Recorded:
Commercial:
Commercial and industrial $ - $ - $ - $ 47 $ 126 $ -
CRE - owner-occupied 2,116 2,267 - 2,753 2,841 -
CRE - investor income producing 452 452 - 844 915 -
AC&amp;D - 1-4 family construction - - - - - -
AC&amp;D - lots, land &amp; development 1,019 1,137 881 970 -
AC&amp;D - CRE - - - - -
Other commercial - - - - - -
Total commercial loans 3,587 3,856 - 4,525 4,852 -
Consumer:
Residential mortgage 652 672 - 1,135 1,222 -
HELOC 349 604 - 756 1,256 -
Residential construction 247 376 - 341 415 -
Other loans to individuals - - - - - -
Total consumer loans 1,248 1,652 - 2,232 2,893 -
Total impaired loans with no related allowance recorded $ 4,835 $ 5,508 $ - $ 6,757 $ 7,745 $ -
Impaired Loans with an Allowance Recorded:
Commercial:
Commercial and industrial $ - $ - $ - $ 329 $ 348 $ 44
CRE - owner-occupied - - - 136 141 18
CRE - investor income producing - - 427 442 57
AC&amp;D - 1-4 family construction - - - - - -
AC&amp;D - lots, land &amp; development - - - 192 217 11
AC&amp;D - CRE - - - - - -
Other commercial - - - 143 159 19
Total commercial loans - - - 1,227 1,307 149
Consumer:
Residential mortgage 636 658 45 1,390 1,439 138
HELOC 1,225 1,248 282 1,725 1,777 382
Residential construction - - - 28 33 4
Other loans to individuals - - - 90 90 12
Total consumer loans 1,861 1,906 327 3,233 3,339 536
Total impaired loans with an allowance recorded $ 1,861 $ 1,906 $ 327 $ 4,460 $ 4,646 $ 685
Total Impaired Loans:
Commercial:
Commercial and industrial $ - $ - $ - $ 376 $ 474 $ 44
CRE - owner-occupied 2,116 2,267 - 2,889 2,982 18
CRE - investor income producing 452 452 - 1,271 1,357 57
AC&amp;D - 1-4 family construction - - - - - -
AC&amp;D - lots, land &amp; development 1,019 1,137 - 1,073 1,187 11
AC&amp;D - CRE - - - - - -
Other commercial - - - 143 159 19
Total commercial loans 3,587 3,856 - 5,752 6,159 149
Consumer:
Residential mortgage 1,288 1,330 45 2,525 2,661 138
HELOC 1,574 1,852 282 2,481 3,033 382
Residential construction 247 376 - 369 448 4
Other loans to individuals - - - 90 90 12
Total consumer loans 3,109 3,558 327 5,465 6,232 536
Total Impaired Loans Individually Reviewed for Impairment $ 6,696 $ 7,414 $ 327 $ 11,217 $ 12,391 $ 685
Other Impaired Loans $ 2,853 $ 3,323 $ 288 $ - $ - $ - </t>
  </si>
  <si>
    <t>Impaired Financing Receivables [Table Text Block]</t>
  </si>
  <si>
    <t xml:space="preserve">Three Months Ended June 30, Six Months Ended June 30,
2015 2014 2015 2014
Average Interest Average Interest Average Interest Average Interest
Recorded Income Recorded Income Recorded Income Recorded Income
Investment Recognized Investment Recognized Investment Recognized Investment Recognized
Impaired Loans with No Related Allowance Recorded:
Commercial:
Commercial and industrial $ - $ - $ 667 $ 6 $ - $ - $ 391 $ 14
CRE - owner-occupied 2,163 - 2,881 15 2,360 - 2,328 46
CRE - investor income producing 599 5 945 7 650 13 456 17
AC&amp;D - 1-4 family construction - - - - - - - -
AC&amp;D - lots, land &amp; development 940 14 1,102 34 920 26 1,738 78
AC&amp;D - CRE - - - - - - - -
Other commercial - - 74 - - - 122 4
Total commercial loans 3,702 19 5,669 62 3,930 39 5,035 159
Consumer:
Residential mortgage 850 - 2,353 16 922 - 2,707 31
Home equity lines of credit 434 - 1,382 7 468 2 1,504 13
Residential construction 247 - 18 - 272 - 12 -
Other loans to individuals - - 27 - - - 47 1
Total consumer loans 1,531 - 3,780 23 1,662 2 4,270 45
Total impaired loans with no related allowance recorded $ 5,233 $ 19 $ 9,449 $ 85 $ 5,592 $ 41 $ 9,305 $ 204
Impaired Loans with an Allowance Recorded:
Commercial:
Commercial and industrial $ - $ - $ 135 $ - $ - $ - $ 246 $ -
CRE - owner-occupied - - 165 1 - - 113 3
CRE - investor income producing - - 242 3 - - 2,204 3
AC&amp;D - 1-4 family construction - - 48 - - - 19 2
AC&amp;D - lots, land &amp; development 91 - 48 - 122 3 69 -
AC&amp;D - CRE - - - - - - - -
Other commercial - - 184 5 - - 96 5
Total commercial loans 91 - 822 9 122 3 2,747 13
Consumer:
Residential mortgage 677 8 1,454 9 691 14 1,381 18
Home equity lines of credit 1,226 10 1,704 2 1,226 21 1,361 4
Residential construction - - 321 - - - 152 -
Other loans to individuals - - 33 2 - - 15 2
Total consumer loans 1,903 18 3,512 13 1,917 35 2,909 24
Total impaired loans with an allowance recorded $ 1,994 $ 18 $ 4,334 $ 22 $ 2,039 $ 38 $ 5,656 $ 37
Total Impaired Loans Individually Reviewed for Impairment
Commercial:
Commercial and industrial $ - $ - $ 802 $ 6 $ - $ - $ 637 $ 14
CRE - owner-occupied 2,163 - 3,046 16 2,360 - 2,441 49
CRE - investor income producing 599 5 1,187 10 650 13 2,660 20
AC&amp;D - 1-4 family construction - - 48 - - - 19 2
AC&amp;D - lots, land &amp; development 1,031 14 1,150 34 1,042 29 1,807 78
AC&amp;D - CRE - - - - - - - -
Other commercial - - 258 5 - - 218 9
Total commercial loans 3,793 19 6,491 71 4,052 42 7,782 172
Consumer:
Residential mortgage 1,527 8 3,807 25 1,613 14 4,088 49
Home equity lines of credit 1,660 10 3,086 9 1,694 23 2,865 17
Residential construction 247 - 339 - 272 - 164 -
Other loans to individuals - - 60 2 - - 62 3
Total consumer loans 3,434 18 7,292 36 3,579 37 7,179 69
Total Impaired Loans Individually Reviewed for Impairment $ 7,227 $ 37 $ 13,783 $ 107 $ 7,631 $ 79 $ 14,961 $ 241
Other Impaired Loans $ 2,953 $ 10 $ - $ - $ 2,894 $ 24 $ - $ - </t>
  </si>
  <si>
    <t>Schedule of Financing Receivables, Non Accrual Status [Table Text Block]</t>
  </si>
  <si>
    <t xml:space="preserve">June 30, December 31,
2015 2014
Commercial:
Commercial and industrial $ 163 $ 329
CRE - owner-occupied 2,116 1,616
CRE - investor income producing 380 680
AC&amp;D - lots, land &amp; development 6 7
Total commercial loans 2,665 2,632
Consumer:
Residential mortgage 1,257 1,549
HELOC 1,094 1,022
Residential construction 443 341
Other loans to individuals 86 41
Total consumer loans 2,880 2,953
Total nonaccrual loans $ 5,545 $ 5,585 </t>
  </si>
  <si>
    <t>Summary of Changes in Accretable Yield for Purchased Credit Impaired Loans [Table Text Block]</t>
  </si>
  <si>
    <t xml:space="preserve">Accretable yield table
Six Months Ended June 30,
2015 2014
Accretable yield, beginning of period $ 40,540 $ 39,249
Addition from the Provident Community acquisition - 5,589
Interest income (6,651 ) (7,960 )
Reclassification of nonaccretable difference due to improvement in expected cash flows 2,808 6,334
Other changes, net 76 857
Accretable yield, end of period $ 36,773 $ 44,069 </t>
  </si>
  <si>
    <t>Troubled Debt Restructurings on Financing Receivables [Table Text Block]</t>
  </si>
  <si>
    <t xml:space="preserve">Three months ended June 30, 2015 Six months ended June 30, 2015
Number of loans Pre-Modification Outstanding Recorded Investment Post-Modification Outstanding Recorded Investment Number of loans Pre-Modification Outstanding Recorded Investment Post-Modification Outstanding Recorded Investment
Extended payment terms
Commercial and industrial 1 $ 15 $ 15 1 $ 15 $ 15
CRE - owner occupied - - - 1 84 84
CRE - investor income producing - - - 1 209 209
Residential mortgage - - - 1 12 12
Total 1 $ 15 $ 15 4 $ 320 $ 320
Three months ended June 30, 2014 Six months ended June 30, 2014
Number of loans Pre-Modification Outstanding Recorded Investment Post-Modification Outstanding Recorded Investment Number of loans Pre-Modification Outstanding Recorded Investment Post-Modification Outstanding Recorded Investment
Extended payment terms
Commercial and industrial 1 $ 14 $ 14 1 $ 14 $ 14
CRE - investor income producing 1 94 94 1 94 94
Other commercial - - - 1 165 165
HELOC - - - 1 299 299
Residential construction 1 173 173 1 173 173
Total 3 $ 281 $ 281 5 $ 745 $ 745 </t>
  </si>
  <si>
    <t>Troubled Debt Restructurings With Subsequent Payment Default [Table Text Block]</t>
  </si>
  <si>
    <t xml:space="preserve">Six months ended June 30, 2015 Six months ended June 30, 2014
Number of loans Recorded Investment Number of loans Recorded Investment
Extended payment terms
CRE - investor income producing 1 $ 84 - $ -
Total 1 $ 84 - $ - </t>
  </si>
  <si>
    <t>Troubled Debt Restructuring Outcomes [Table Text Block]</t>
  </si>
  <si>
    <t xml:space="preserve">Twelve Months Ended June 30, 2015
Paid in full Paying as restructured Foreclosure/Default
Number of loans Recorded Investment Number of loans Recorded Investment Number of loans Recorded Investment
Below market interest rate - $ - 1 $ 180 - $ -
Extended payment terms 1 636 3 236 1 84
Total 1 $ 636 4 $ 416 1 $ 84
Twelve Months Ended June 30, 2014
Paid in full Paying as restructured Foreclosure/Default
Number of loans Recorded Investment Number of loans Recorded Investment Number of loans Recorded Investment
Below market interest rate - $ - 3 $ 1,954 - $ -
Extended payment terms - - 11 3,195 - -
Total - $ - 14 $ 5,149 - $ - </t>
  </si>
  <si>
    <t>Schedule of Related Party Transactions [Table Text Block]</t>
  </si>
  <si>
    <t xml:space="preserve">Six Months Ended
June 30,
2015 2014
Beginning balance $ 14,040 $ 17,247
Disbursements 1,486 209
Repayments (1,107 ) (3,827 )
Ending balance $ 14,419 $ 13,629 </t>
  </si>
  <si>
    <t>Note 6 - FDIC Loss Share Agreements (Tables)</t>
  </si>
  <si>
    <t>FDIC Indemnification Asset Roll Forward [Table Text Block]</t>
  </si>
  <si>
    <t xml:space="preserve">FDIC Loss Share Receivable
For the six months ended
June 30,
2015 2014
Balance, beginning of period $ 3,964 $ 10,025
Increase (decrease) in expected losses on loans 71 (278 )
Additional losses to OREO (6 ) (228 )
Reimbursable expenses (income) (155 ) 529
Amortization discounts and premiums, net (514 ) (859 )
Reimbursements from the FDIC (2,151 ) (2,196 )
Balance, end of period $ 1,209 $ 6,993 </t>
  </si>
  <si>
    <t>Note 7 - Other Real Estate Owned (Tables)</t>
  </si>
  <si>
    <t>Other Real Estate, Non Covered, Roll Forward [Table Text Block]</t>
  </si>
  <si>
    <t xml:space="preserve">Three months ended Six months ended
June 30, June 30,
Non-Covered OREO 2015 2014 2015 2014
Beginning balance $ 8,570 $ 8,874 $ 8,979 $ 9,404
Additions 1,413 301 3,001 1,511
Transfers from covered to non-covered 812 - 812 -
Acquired through merger - 3,128 - 3,128
Sales (1,510 ) (1,249 ) (3,404 ) (2,968 )
Writedowns (381 ) (117 ) (484 ) (138 )
Ending balance $ 8,904 $ 10,937 $ 8,904 $ 10,937 </t>
  </si>
  <si>
    <t>Other Real Estate, Covered, Roll Forward [Table Text Block]</t>
  </si>
  <si>
    <t xml:space="preserve">Covered OREO 2015 2014 2015 2014
Beginning balance $ 1,713 $ 6,652 $ 3,011 $ 5,088
Additions 197 1,432 676 3,769
Transfers from covered to non-covered (812 ) - (812 ) -
Sales (214 ) (2,831 ) (1,990 ) (3,579 )
Writedowns - (19 ) (1 ) (44 )
Ending balance $ 884 $ 5,234 $ 884 $ 5,234 </t>
  </si>
  <si>
    <t>Note 9 - Per Share Results (Tables)</t>
  </si>
  <si>
    <t>Schedule of Weighted Average Number of Shares [Table Text Block]</t>
  </si>
  <si>
    <t xml:space="preserve">Weighted-Average Shares for Earnings Per Share Calculation
Three Months Ended Six Months Ended
June 30, June 30,
2015 2014 2015 2014
Weighted-average number of common shares outstanding 43,971,007 43,947,134 43,944,638 43,942,112
Effect of dilutive stock options and unvested restricted shares 330,888 266,668 342,786 297,993
Weighted-average number of common shares and dilutive potential common shares outstanding 44,301,895 44,213,802 44,287,424 44,240,105 </t>
  </si>
  <si>
    <t>Note 11 - Derivative Financial Instruments and Hedging Activities (Tables)</t>
  </si>
  <si>
    <t>Schedule of Derivative Instruments [Table Text Block]</t>
  </si>
  <si>
    <t xml:space="preserve">June 30, 2015 December 31, 2014
Estimated Fair Value Estimated Fair Value
Notional Notional
Balance Sheet Location Amount Gain Loss Amount Gain Loss
Cash flow hedges:
Interest rate contracts:
Pay fixed swaps with counterparty Other assets and other liabilities $ 70,000 $ - $ 2,818 $ 70,000 $ - $ 2,414
Fair value hedges:
Interest rate contracts:
Pay fixed rate swaps with counterparty Other liablities 26,761 - 468 24,792 - 440
Not designated as hedges:
Customer-related interest rate contracts:
Matched interest rate swaps with borrower Other assets 69,700 1,534 - 35,289 1,154 -
Matched interest rate swaps with counterparty Other liabilities 69,700 - 1,534 35,289 - 1,154
Matched foreign exchange contract with borrower Other assets 905 11 - - - -
Matched foreign exchange contract with counterparty Other liabilities 905 - 11 - - -
141,210 1,545 1,545 70,578 1,154 1,154
Total derivatives $ 237,971 $ 1,545 $ 4,831 $ 165,370 $ 1,154 $ 4,008 </t>
  </si>
  <si>
    <t>Schedule of Derivative Instruments, Effect on Other Comprehensive Income (Loss) [Table Text Block]</t>
  </si>
  <si>
    <t>Effective Portion
Pre-tax gain (loss) Pre-tax gain (loss) reclassified Pre-tax gain (loss) reclassified
For the three months ended For the six months ended Location of amounts reclassified For the three months ended For the six months ended
2015 2014 2015 2014 from AOCI into Income 2015 2014 2015 2014
Cash flow hedges:
Interest rate contracts $ 646 $ (1,071 ) $ (610 ) $ (2,096 ) Total interest expense $ 103 $ 106 $ 206 $ 209
Pre-tax gain (loss)
Location of amounts For the three months ended For the six months ended
recognized in income 2015 2014 2015 2014
Fair value hedges:
Interest rate contracts
Pay fixed rate swaps with counterparty Total interest income $ (96 ) $ (45 ) $ (200 ) $ (80 )
Not designated as hedges:
Client-related interest rate contracts Other income 43 - (33 ) $ -
$ (53 ) $ (45 ) $ (233 ) $ (80 )</t>
  </si>
  <si>
    <t>Note 12 - Accumulated Other Comprehensive Income (Loss) (Tables)</t>
  </si>
  <si>
    <t>Reclassification out of Accumulated Other Comprehensive Income [Table Text Block]</t>
  </si>
  <si>
    <t xml:space="preserve">For the Three Months Ended For the Three Months Ended
June 30, 2015 June 30, 2014
Before Tax Amount Tax Expense (Benefit) Net of Tax Amount Before Tax Amount Tax Expense (Benefit) Net of Tax Amount
Securities available for sale and transferred securities:
Change in net unrealized gains (losses) during the period $ (3,150 ) $ (1,175 ) $ (1,975 ) $ 5,667 $ 2,095 $ 3,572
Change in net unrealized gain (loss) on securities transferred to held to maturity 73 28 45 (2,209 ) (831 ) (1,378 )
Reclassification adjustment for net gains recognized in net income - - - 33 40 (7 )
Total securities available for sale and transferred securities (3,077 ) (1,147 ) (1,930 ) 3,491 1,304 2,187
Derivatives:
Change in the accumulated loss on effective cash flow hedge derivatives 646 322 324 (1,071 ) (403 ) (668 )
Reclassification adjustment for interest payments 103 (39 ) 142 106 40 66
Total derivatives 749 283 466 (965 ) (363 ) (602 )
Total other comprehensive income (loss) $ (2,328 ) $ (864 ) $ (1,464 ) $ 2,526 $ 941 $ 1,585
For the Six Months Ended For the Six Months Ended
June 30, 2015 June 30, 2014
Before Tax Amount Tax Expense (Benefit) Net of Tax Amount Before Tax Amount Tax Expense (Benefit) Net of Tax Amount
Securities available for sale and transferred securities:
Change in net unrealized gains (losses) during the period $ (165 ) $ (69 ) $ (96 ) $ 9,022 $ 3,248 $ 5,774
Change in net unrealized gain (loss) on securities transferred to held to maturity 209 86 123 (2,209 ) (831 ) (1,378 )
Reclassification adjustment for net gains recognized in net income - - - (243 ) 12 (255 )
Total securities available for sale and transferred securities 44 17 27 6,570 2,429 4,141
Derivatives:
Change in the accumulated loss on effective cash flow hedge derivatives (610 ) (230 ) (380 ) (2,096 ) (786 ) (1,310 )
Reclassification adjustment for interest payments 206 78 128 209 79 130
Total derivatives (404 ) (152 ) (252 ) (1,887 ) (707 ) (1,180 )
Total other comprehensive income (loss) $ (360 ) $ (135 ) $ (225 ) $ 4,683 $ 1,722 $ 2,961 </t>
  </si>
  <si>
    <t>Schedule of Accumulated Other Comprehensive Income (Loss) [Table Text Block]</t>
  </si>
  <si>
    <t>Securities Available for Sale Securities Transferred from Available for Sale to Held to Maturity Derivatives Accumulated Other Comprehensive Income (Loss)
Balance, January 1, 2015 $ 1,313 $ (1,282 ) $ (1,506 ) $ (1,475 )
Other comprehensive income (loss) before reclassifications (96 ) - (380 ) (476 )
Amounts reclassified from accumulated other comprehensive loss - 123 128 251
Net other comprehensive income (loss) during the period (96 ) 123 (252 ) (225 )
Balance, June 30, 2015 $ 1,217 $ (1,159 ) $ (1,758 ) $ (1,700 )
Balance, January 1, 2014 $ (5,145 ) $ - $ 343 $ (4,802 )
Other comprehensive income (loss) before reclassifications 5,774 - (1,180 ) 4,594
Amounts reclassified from accumulated other comprehensive loss (255 ) - - (255 )
Transfer of securities from available for sale to held to maturity - (1,378 ) - (1,378 )
Net other comprehensive income (loss) during the period 5,519 (1,378 ) (1,180 ) 2,961
Balance, June 30, 2014 $ 374 $ (1,378 ) $ (837 ) $ (1,841 )</t>
  </si>
  <si>
    <t>Note 13 - Fair Value Measurements (Tables)</t>
  </si>
  <si>
    <t>Fair Value, by Balance Sheet Grouping [Table Text Block]</t>
  </si>
  <si>
    <t xml:space="preserve">Fair Value Measurements
Carrying Estimated Quoted Prices in Active Markets for Identical Assets or Liabilities Significant Other Observable Inputs Significant Unobservable Inputs
Amount Fair Value (Level 1) (Level 2) (Level 3)
June 30, 2015
Financial assets:
Cash and cash equivalents $ 44,342 $ 44,342 $ 44,342 $ - $ -
Investment securities available-for-sale 402,489 402,489 - 400,927 1,562
Investment securities held-to-maturity 111,633 113,182 - 113,182
Nonmarketable equity securities 13,500 13,500 - 13,500 -
Loans held for sale 10,701 10,701 - 10,701 -
Loans, net of allowance 1,648,995 1,587,181 - 69,700 1,517,481
FDIC indemnification asset 1,209 1,422 - - 1,422
Accrued interest receivable 4,852 4,852 - 4,852 -
Derivative instruments 1,545 1,545 - 1,545 -
Financial liabilities:
Deposits with no stated maturity 1,336,009 1,336,009 - 1,336,009 -
Deposits with stated maturities 538,932 541,043 - 541,043 -
Borrowings 258,922 258,609 - 258,609 -
Accrued interest payable 375 375 - 375 -
Derivative instruments 4,831 4,831 - 4,831 -
December 31, 2014
Financial assets:
Cash and cash equivalents $ 51,390 $ 51,390 $ 51,390 $ - $ -
Investment securities available-for-sale 375,683 375,683 1,712 372,401 1,570
Investment securities held-to-maturity 115,741 117,627 - 117,627 -
Nonmarketable equity securities 11,532 11,532 - 11,532 -
Loans held for sale 11,602 11,602 - 11,602 -
Loans, net of allowance 1,572,431 1,514,294 - 28,800 1,485,494
FDIC indemnification asset 3,964 3,802 - - 3,802
Accrued interest receivable 4,467 4,467 - 4,467 -
Derivative instruments 1,154 1,154 - 1,154 -
Financial liabilities:
Deposits with no stated maturity 1,309,973 1,309,973 - 1,309,973 -
Deposits with stated maturities 541,381 543,728 - 543,728 -
Borrowings 203,583 203,207 - 203,207 -
Accrued interest payable 398 398 - 398 -
Derivative instruments 4,008 4,008 - 4,008 - </t>
  </si>
  <si>
    <t>Schedule of Fair Value, Assets and Liabilities Measured on Recurring Basis [Table Text Block]</t>
  </si>
  <si>
    <t>Description Quoted Prices in (Level 1) Significant (Level 2) Significant Assets/Liabilities at Fair Value
June 30, 2015
U.S. Government agencies $ - $ 527 $ - $ 527
Municipal securities - 15,217 - 15,217
Residential agency pass-through securities - 147,244 - 147,244
Residential collateralized mortgage obligations - 166,430 - 166,430
Commercial mortgage-backed obligations - 4,842 - 4,842
Asset-backed securities - 65,173 - 65,173
Corporate and other securities - - 1,562 1,562
All other equity securities 1,494 - - 1,494
Fair value loans - 69,700 - 69,700
Derivative instruments - (3,286 ) - (3,286 )
December 31, 2014
U.S. Government agencies $ - $ 537 $ - $ 537
Municipal securities - 12,851 - 12,851
Residential agency pass-through securities - 147,015 - 147,015
Residential collateralized mortgage obligations - 144,080 - 144,080
Commercial mortgage-backed obligations - 4,868 - 4,868
Asset-backed securities - 61,050 - 61,050
Corporate and other securities - 2,000 1,570 3,570
All other equity securities 1,712 - - 1,712
Fair value loans - 28,800 - 28,800
Derivative instruments - (2,854 ) - (2,854 )</t>
  </si>
  <si>
    <t>Fair Value, Assets Measured on Recurring Basis, Unobservable Input Reconciliation [Table Text Block]</t>
  </si>
  <si>
    <t xml:space="preserve">Securities Available for Sale
(in thousands)
Three Months Ended June 30, Six Months Ended June 30,
2015 2014 2015 2014
Fair value, beginning of the period $ 1,568 $ - $ 1,570 $ -
Security acquired from Provident Community - 1,437 - 1,437
Change in unrealized gain recognized in other comprehensive income (6 ) - (8 ) -
Fair value, end of the period $ 1,562 $ 1,437 $ 1,562 $ 1,437 </t>
  </si>
  <si>
    <t>Fair Value Measurements, Nonrecurring [Table Text Block]</t>
  </si>
  <si>
    <t xml:space="preserve">Quoted Prices
in Active Significant
Markets for Other Significant
Identical Observable Unobservable Assets/
Assets Inputs Inputs (Liabilities)
Description (Level 1) (Level 2) (Level 3) at Fair Value
June 30, 2015
OREO $ - $ - $ 6,513 $ 6,513
Impaired loans:
CRE - investor income producing - - 375 375
Residential mortgage - - 21 21
HELOC - - 18 18
Residential construction - - 293 293
December 31, 2014
OREO $ - $ - $ 7,408 $ 7,408
Impaired loans:
Commercial and industrial - - 208 208
CRE - owner-occupied - - 56 56
CRE - investor income producing - - 353 353
Other commercial - - 148 148
Residential mortgage - - 954 954
HELOC - - 570 570
Residential construction - - 357 357
Other loans to individuals - - 78 78 </t>
  </si>
  <si>
    <t>Fair Value Inputs, Assets, Quantitative Information [Table Text Block]</t>
  </si>
  <si>
    <t xml:space="preserve">Weighted
Fair Value Valuation Methodology Unobservable Inputs Range of Inputs Average Discount
OREO $ 6,513 Appraisals Discount to reflect current market conditions 0% - 30 % 1.21 %
Impaired loans 707 Collateral based measurements Discount to reflect current market conditions 0% - 60 % 21.00 %
and ultimate collectability
$ 7,220 </t>
  </si>
  <si>
    <t>Note 14 - Shareholders' Equity (Tables)</t>
  </si>
  <si>
    <t>Schedule of Share-based Compensation, Stock Options, Activity [Table Text Block]</t>
  </si>
  <si>
    <t xml:space="preserve">Outstanding Options Nonvested Restricted Shares
Weighted Weighted Weighted
Average Average Average Aggregate
Number Exercise Contractual Intrinsic Number Grant Date Intrinsic
Outstanding Price Term (Years) Value Outstanding Fair Value Value
At December 31, 2014 2,171,357 $ 7.40 4.69 $ 1,668,621 921,095 $ 4.81 $ 6,770,049
Restricted shares granted - - - - 212,300 6.71 -
Options exercised (28,963 ) 4.87 - - - - -
Restricted shares vested - - - - (139,134 ) 5.94 -
Expired and forfeited (22,275 ) 9.09 - - (8,917 ) 6.49 -
At June 30, 2015 2,120,119 $ 7.42 4.24 $ 1,363,286 985,344 $ 5.05 $ 7,094,479
Exercisable at June 30, 2015 2,106,785 </t>
  </si>
  <si>
    <t>Note 3 - Business Combinations and Goodwill (Details) - USD ($) $ / shares in Units, $ in Thousands</t>
  </si>
  <si>
    <t>May. 01, 2014</t>
  </si>
  <si>
    <t>Note 3 - Business Combinations and Goodwill (Details) [Line Items]</t>
  </si>
  <si>
    <t>Provident Community Bancshares, Inc. [Member]</t>
  </si>
  <si>
    <t>Payments to Acquire Businesses, Gross</t>
  </si>
  <si>
    <t>Goodwill, Acquired During Period</t>
  </si>
  <si>
    <t>Provident Community Bancshares, Inc. [Member] | Provident Community Common Stockholders [Member]</t>
  </si>
  <si>
    <t>Business Acquisition, Share Price (in Dollars per share)</t>
  </si>
  <si>
    <t>Provident Community Bancshares, Inc. [Member] | Warrant [Member] | Series A Preferred Stock [Member] | United States Treasury [Member]</t>
  </si>
  <si>
    <t>Discount from Face Value</t>
  </si>
  <si>
    <t>45.00%</t>
  </si>
  <si>
    <t>Note 3 - Business Combinations and Goodwill (Details) - Assets Acquired and Liabilities Assumed at Acquisition Date - USD ($) $ in Thousands</t>
  </si>
  <si>
    <t>Recognized amounts of identifiable assets acquired and liabilities assumed:</t>
  </si>
  <si>
    <t>Goodwill resulting from acquisition</t>
  </si>
  <si>
    <t>Consideration Paid</t>
  </si>
  <si>
    <t>Cash</t>
  </si>
  <si>
    <t>Fair value of non-controlling interest</t>
  </si>
  <si>
    <t>Fair Value of Total Consideration Transferred</t>
  </si>
  <si>
    <t>Cash and cash equivalents</t>
  </si>
  <si>
    <t>Securities</t>
  </si>
  <si>
    <t>Loans, net of allowance</t>
  </si>
  <si>
    <t>Premises and equipment</t>
  </si>
  <si>
    <t>Core deposit intangibles</t>
  </si>
  <si>
    <t>Interest receivable</t>
  </si>
  <si>
    <t>Other real estate owned</t>
  </si>
  <si>
    <t>Bank owned life insurance</t>
  </si>
  <si>
    <t>Total assets acquired</t>
  </si>
  <si>
    <t>Deposits</t>
  </si>
  <si>
    <t>Federal Home Loan Bank advances</t>
  </si>
  <si>
    <t>Junior Subordinated Debt</t>
  </si>
  <si>
    <t>Short term borrowings</t>
  </si>
  <si>
    <t>Other liabilities</t>
  </si>
  <si>
    <t>Total liabilities assumed</t>
  </si>
  <si>
    <t>Total identifiable assets</t>
  </si>
  <si>
    <t>Provident Community Bancshares, Inc. [Member] | As Recorded by Acquiree [Member]</t>
  </si>
  <si>
    <t>Provident Community Bancshares, Inc. [Member] | Fair Value And Other Merger Related Adjustments [Member]</t>
  </si>
  <si>
    <t>Note 4 - Investment Securities (Details) - USD ($)</t>
  </si>
  <si>
    <t>12 Months Ended</t>
  </si>
  <si>
    <t>Mar. 31, 2015</t>
  </si>
  <si>
    <t>Note 4 - Investment Securities (Details) [Line Items]</t>
  </si>
  <si>
    <t>Securities Available For Sale Transferred To Held To Maturity</t>
  </si>
  <si>
    <t>Other Comprehensive Income Reclassification Adjustment Available For Sale Securities Transferred To Held To Maturity Before Tax</t>
  </si>
  <si>
    <t>Held-to-maturity Securities, Amortized Cost before Other than Temporary Impairment</t>
  </si>
  <si>
    <t>Held-to-maturity Securities</t>
  </si>
  <si>
    <t>Available-for-sale Securities Pledged as Collateral</t>
  </si>
  <si>
    <t>Proceeds from Sale of Available-for-sale Securities</t>
  </si>
  <si>
    <t>Available-for-sale Securities, Gross Realized Gains</t>
  </si>
  <si>
    <t>Available-for-sale, Securities in Unrealized Loss Positions, Qualitative Disclosure, Number of Positions, Greater than or Equal to One Year</t>
  </si>
  <si>
    <t>Nonmarketable Equity Securities</t>
  </si>
  <si>
    <t>Federal Home Loan Bank Stock</t>
  </si>
  <si>
    <t>Federal Family Education Loan Program [Member]</t>
  </si>
  <si>
    <t>Collateralized Portion</t>
  </si>
  <si>
    <t>Private Student Loan Program [Member]</t>
  </si>
  <si>
    <t>55.00%</t>
  </si>
  <si>
    <t>Aggregate Cost [Member]</t>
  </si>
  <si>
    <t>Commercial Mortgage Backed Securities [Member]</t>
  </si>
  <si>
    <t>Available-for-sale Securities, Accumulated Gross Unrealized Gain (Loss), before Tax</t>
  </si>
  <si>
    <t>Available-for-sale Securities, Accumulated Gross Unrealized Gain (Loss), Net of Tax</t>
  </si>
  <si>
    <t>Delegated Underwriting and Servicing (DUS) [Member]</t>
  </si>
  <si>
    <t>Mortgage-backed Securities Available-for-sale, Fair Value Disclosure</t>
  </si>
  <si>
    <t>Private-Label Securities Collateralized by Commercial Properties [Member]</t>
  </si>
  <si>
    <t>Asset-backed Securities [Member]</t>
  </si>
  <si>
    <t>Marketable Securities</t>
  </si>
  <si>
    <t>Marketable Securities, Unrealized Gain (Loss)</t>
  </si>
  <si>
    <t>Asset-backed Securities [Member] | Collateralized Loan Obligations [Member]</t>
  </si>
  <si>
    <t>Asset-backed Securities [Member] | Amended Under Volcker Rule [Member] | Collateralized Loan Obligations [Member]</t>
  </si>
  <si>
    <t>Reported Value Measurement [Member] | Commercial Mortgage Backed Securities [Member]</t>
  </si>
  <si>
    <t>Note 4 - Investment Securities (Details) - Amortized Cost and Fair Value of Investment Portfolio - USD ($) $ in Thousands</t>
  </si>
  <si>
    <t>Securities available-for-sale:</t>
  </si>
  <si>
    <t>Securities available-for-sale - Amortized cost</t>
  </si>
  <si>
    <t>Securities available-for-sale - Gross unrealized gains</t>
  </si>
  <si>
    <t>Securities available-for-sale - Gross unrealized losses</t>
  </si>
  <si>
    <t>Securities available-for-sale - Fair value</t>
  </si>
  <si>
    <t>Securities held-to-maturity:</t>
  </si>
  <si>
    <t>Securities held-to-maturity - Amortized cost</t>
  </si>
  <si>
    <t>Securities held-to-maturity - Gross unrealized gains</t>
  </si>
  <si>
    <t>Securities held-to-maturity - Gross unrealized losses</t>
  </si>
  <si>
    <t>Securities held-to-maturity - Fair value</t>
  </si>
  <si>
    <t>US Government Agencies Debt Securities [Member]</t>
  </si>
  <si>
    <t>US States and Political Subdivisions Debt Securities [Member]</t>
  </si>
  <si>
    <t>Residential Agency Pass-Through Securities [Member]</t>
  </si>
  <si>
    <t>Collateralized Mortgage Obligations [Member]</t>
  </si>
  <si>
    <t>Corporate Debt Securities [Member]</t>
  </si>
  <si>
    <t>Equity Securities [Member]</t>
  </si>
  <si>
    <t>Note 4 - Investment Securities (Details) - Maturities of Investment Portfolio - USD ($) $ in Thousands</t>
  </si>
  <si>
    <t>Equity securities</t>
  </si>
  <si>
    <t>Total securities available-for-sale</t>
  </si>
  <si>
    <t>Residential agency pass-through securities</t>
  </si>
  <si>
    <t>Total securities held-to-maturity</t>
  </si>
  <si>
    <t>U.S. Government agencies</t>
  </si>
  <si>
    <t>Due after one year through five years - amortized cost</t>
  </si>
  <si>
    <t>Due after one year through five years - fair value</t>
  </si>
  <si>
    <t>Municipal securities</t>
  </si>
  <si>
    <t>Securities available-for-sale, due after five years through ten years - amortized cost</t>
  </si>
  <si>
    <t>Securities available-for-sale, due after five years through ten years - fair value</t>
  </si>
  <si>
    <t>Securities available-for-sale, due after ten years - amortized cost</t>
  </si>
  <si>
    <t>Securities available-for-sale, due after ten years - fair value</t>
  </si>
  <si>
    <t>Securities held-to-maturity, due after ten years - amortized cost</t>
  </si>
  <si>
    <t>Securities held-to-maturity, due after ten years - fair value</t>
  </si>
  <si>
    <t>Commercial mortgage-backed obligations</t>
  </si>
  <si>
    <t>Due after five years through ten years</t>
  </si>
  <si>
    <t>No maturity</t>
  </si>
  <si>
    <t>Note 4 - Investment Securities (Details) - Investment Portfolio Gross Unrealized Losses and Fair Value - USD ($) $ in Thousands</t>
  </si>
  <si>
    <t>Securities available-for-sale unrealized loss less than 12 months fair value</t>
  </si>
  <si>
    <t>Securities available-for-sale unrealized loss less than 12 months unrealized losses</t>
  </si>
  <si>
    <t>Securities available-for-sale unrealized loss 12 months or more fair value</t>
  </si>
  <si>
    <t>Securities available-for-sale unrealized loss 12 months or more unrealized losses</t>
  </si>
  <si>
    <t>Securities available-for-sale unrealized loss fair value</t>
  </si>
  <si>
    <t>Securities available-for-sale unrealized loss unrealized losses</t>
  </si>
  <si>
    <t>Securities held-to-maturity unrealized loss less than 12 months fair value</t>
  </si>
  <si>
    <t>Securities held-to-maturity unrealized loss less than 12 months unrealized losses</t>
  </si>
  <si>
    <t>Securities held-to-maturity unrealized loss 12 months or more fair value</t>
  </si>
  <si>
    <t>Securities held-to-maturity unrealized loss 12 months or more unrealized losses</t>
  </si>
  <si>
    <t>Securities held-to-maturity unrealized loss fair value</t>
  </si>
  <si>
    <t>Securities held-to-maturity unrealized loss unrealized losses</t>
  </si>
  <si>
    <t>Collateralized Debt Obligations [Member]</t>
  </si>
  <si>
    <t>Note 5 - Loans and Allowance for Loan Losses (Details)</t>
  </si>
  <si>
    <t>Jun. 30, 2015USD ($)</t>
  </si>
  <si>
    <t>Dec. 31, 2014USD ($)</t>
  </si>
  <si>
    <t>Jun. 30, 2014USD ($)</t>
  </si>
  <si>
    <t>Apr. 01, 2015USD ($)</t>
  </si>
  <si>
    <t>Note 5 - Loans and Allowance for Loan Losses (Details) [Line Items]</t>
  </si>
  <si>
    <t>Loans and Leases Receivable, Net Reported Amount, Covered</t>
  </si>
  <si>
    <t>Financing Receivable, Recorded Investment, Current</t>
  </si>
  <si>
    <t>Loans Pledged as Collateral</t>
  </si>
  <si>
    <t>Loans and Leases Receivable, Gross</t>
  </si>
  <si>
    <t>Loans and Leases Receivable, Allowance</t>
  </si>
  <si>
    <t>Qualitative Reserve Other Adjustment Rate</t>
  </si>
  <si>
    <t>0.05%</t>
  </si>
  <si>
    <t>Qualitative Reserve Other Maximum Adjustment</t>
  </si>
  <si>
    <t>1.00%</t>
  </si>
  <si>
    <t>Threshold for Loans Evaluated for Impairment</t>
  </si>
  <si>
    <t>Specific Review Loan Threshold</t>
  </si>
  <si>
    <t>Impaired Financing Receivables Net Impairment Recovery</t>
  </si>
  <si>
    <t>Fair Value Disclosure, Off-balance Sheet Risks, Amount, Liability</t>
  </si>
  <si>
    <t>Financing Receivable, Recorded Investment, 90 Days Past Due and Still Accruing</t>
  </si>
  <si>
    <t>Financing Receivable, Modifications, Number of Contracts</t>
  </si>
  <si>
    <t>Financing Receivable, Modifications, Recorded Investment</t>
  </si>
  <si>
    <t>Financing Receivable, Recorded Investment, Nonaccrual Status</t>
  </si>
  <si>
    <t>Impaired Financing Receivable, Related Allowance</t>
  </si>
  <si>
    <t>Financing Receivable, Modifications, Subsequent Default, Number of Contracts</t>
  </si>
  <si>
    <t>Line of Credit Facility, Remaining Borrowing Capacity</t>
  </si>
  <si>
    <t>Servicing For Other Facility [Member]</t>
  </si>
  <si>
    <t>Sold with Limited Recourse [Member]</t>
  </si>
  <si>
    <t>Increase (Decrease) in Loans Held-for-sale</t>
  </si>
  <si>
    <t>FDIC Loss Share Receivable [Member]</t>
  </si>
  <si>
    <t>Purchased Performing Loans [Member]</t>
  </si>
  <si>
    <t>Provision for Loan and Lease Losses</t>
  </si>
  <si>
    <t>Troubled Debt Restructurings [Member]</t>
  </si>
  <si>
    <t>Performing Financial Instruments [Member]</t>
  </si>
  <si>
    <t>Loans Receivable, Fair Value Disclosure</t>
  </si>
  <si>
    <t>Nonperforming Financial Instruments [Member]</t>
  </si>
  <si>
    <t>Commercial Portfolio Segment [Member]</t>
  </si>
  <si>
    <t>Impaired Financing Receivable, Interest Income, Accrual Method</t>
  </si>
  <si>
    <t>Impaired Financing Receivable, Unpaid Principal Balance</t>
  </si>
  <si>
    <t>Impaired Financing Receivable, Recorded Investment</t>
  </si>
  <si>
    <t>Commercial Portfolio Segment [Member] | Nonperforming Financial Instruments [Member]</t>
  </si>
  <si>
    <t>Consumer Portfolio Segment [Member]</t>
  </si>
  <si>
    <t>Quantitative Component [Member]</t>
  </si>
  <si>
    <t>Allowance for Loan and Lease Losses, Period Increase (Decrease)</t>
  </si>
  <si>
    <t>Qualitative Component [Member]</t>
  </si>
  <si>
    <t>Specific Reserves [Member]</t>
  </si>
  <si>
    <t>Receivables Acquired with Deteriorated Credit Quality [Member]</t>
  </si>
  <si>
    <t>Percentage of Total Assets</t>
  </si>
  <si>
    <t>4.60%</t>
  </si>
  <si>
    <t>5.60%</t>
  </si>
  <si>
    <t>Receivables Acquired with Deteriorated Credit Quality [Member] | Commercial Portfolio Segment [Member]</t>
  </si>
  <si>
    <t>Receivables Acquired with Deteriorated Credit Quality [Member] | Consumer Portfolio Segment [Member]</t>
  </si>
  <si>
    <t>Excluding Purchased Credit-Impaired Loans [Member]</t>
  </si>
  <si>
    <t>Excluding Purchased Credit-Impaired Loans [Member] | Commercial Portfolio Segment [Member]</t>
  </si>
  <si>
    <t>Excluding Purchased Credit-Impaired Loans [Member] | Consumer Portfolio Segment [Member]</t>
  </si>
  <si>
    <t>Accruing TDRs [Member]</t>
  </si>
  <si>
    <t>Contractual Interest Rate Reduction [Member] | Commercial Portfolio Segment [Member]</t>
  </si>
  <si>
    <t>Contractual Interest Rate Reduction [Member] | Consumer Portfolio Segment [Member]</t>
  </si>
  <si>
    <t>Extended Maturity [Member]</t>
  </si>
  <si>
    <t>Extended Maturity [Member] | Nonperforming Financial Instruments [Member]</t>
  </si>
  <si>
    <t>Extended Maturity [Member] | Commercial Portfolio Segment [Member]</t>
  </si>
  <si>
    <t>Extended Maturity [Member] | Consumer Portfolio Segment [Member]</t>
  </si>
  <si>
    <t>Bank of Hiawassee Non-Single Family Loans [Member]</t>
  </si>
  <si>
    <t>Loans and Leases Receivable Covered Transferred to Non-Covered Portfolio</t>
  </si>
  <si>
    <t>Loans Sold to Other Financial Institutions [Member]</t>
  </si>
  <si>
    <t>Loans Receivable, Net</t>
  </si>
  <si>
    <t>Loan Sold On One Large Relationship [Member]</t>
  </si>
  <si>
    <t>Geographic Distribution, Foreign [Member]</t>
  </si>
  <si>
    <t>Minimum [Member]</t>
  </si>
  <si>
    <t>Qualitative Reserve Applicable Rate</t>
  </si>
  <si>
    <t>0.00%</t>
  </si>
  <si>
    <t>Maximum [Member]</t>
  </si>
  <si>
    <t>0.15%</t>
  </si>
  <si>
    <t>Note 5 - Loans and Allowance for Loan Losses (Details) - Loan Portfolio - USD ($) $ in Thousands</t>
  </si>
  <si>
    <t>Accounts, Notes, Loans and Financing Receivable [Line Items]</t>
  </si>
  <si>
    <t>Loans receivable</t>
  </si>
  <si>
    <t>Deferred costs</t>
  </si>
  <si>
    <t>Total loans, net of deferred costs</t>
  </si>
  <si>
    <t>Commercial Portfolio Segment [Member] | Receivables Acquired with Deteriorated Credit Quality [Member]</t>
  </si>
  <si>
    <t>Commercial Portfolio Segment [Member] | Excluding Purchased Credit-Impaired Loans [Member]</t>
  </si>
  <si>
    <t>Commercial Portfolio Segment [Member] | Commercial and Industrial [Member]</t>
  </si>
  <si>
    <t>Commercial Portfolio Segment [Member] | Commercial and Industrial [Member] | Receivables Acquired with Deteriorated Credit Quality [Member]</t>
  </si>
  <si>
    <t>Commercial Portfolio Segment [Member] | Commercial and Industrial [Member] | Excluding Purchased Credit-Impaired Loans [Member]</t>
  </si>
  <si>
    <t>Commercial Portfolio Segment [Member] | Commercial Real Estate Owner Occupied [Member]</t>
  </si>
  <si>
    <t>Commercial Portfolio Segment [Member] | Commercial Real Estate Owner Occupied [Member] | Receivables Acquired with Deteriorated Credit Quality [Member]</t>
  </si>
  <si>
    <t>Commercial Portfolio Segment [Member] | Commercial Real Estate Owner Occupied [Member] | Excluding Purchased Credit-Impaired Loans [Member]</t>
  </si>
  <si>
    <t>Commercial Portfolio Segment [Member] | Commercial Real Estate Investor Income Producing [Member]</t>
  </si>
  <si>
    <t>Commercial Portfolio Segment [Member] | Commercial Real Estate Investor Income Producing [Member] | Receivables Acquired with Deteriorated Credit Quality [Member]</t>
  </si>
  <si>
    <t>Commercial Portfolio Segment [Member] | Commercial Real Estate Investor Income Producing [Member] | Excluding Purchased Credit-Impaired Loans [Member]</t>
  </si>
  <si>
    <t>Commercial Portfolio Segment [Member] | AC&amp;D - 1 - 4 Family Construction [Member]</t>
  </si>
  <si>
    <t>Commercial Portfolio Segment [Member] | AC&amp;D - 1 - 4 Family Construction [Member] | Receivables Acquired with Deteriorated Credit Quality [Member]</t>
  </si>
  <si>
    <t>Commercial Portfolio Segment [Member] | AC&amp;D - 1 - 4 Family Construction [Member] | Excluding Purchased Credit-Impaired Loans [Member]</t>
  </si>
  <si>
    <t>Commercial Portfolio Segment [Member] | AC&amp;D - Lots, Land, &amp; Development [Member]</t>
  </si>
  <si>
    <t>Commercial Portfolio Segment [Member] | AC&amp;D - Lots, Land, &amp; Development [Member] | Receivables Acquired with Deteriorated Credit Quality [Member]</t>
  </si>
  <si>
    <t>Commercial Portfolio Segment [Member] | AC&amp;D - Lots, Land, &amp; Development [Member] | Excluding Purchased Credit-Impaired Loans [Member]</t>
  </si>
  <si>
    <t>Commercial Portfolio Segment [Member] | AC&amp;D - CRE [Member]</t>
  </si>
  <si>
    <t>Commercial Portfolio Segment [Member] | AC&amp;D - CRE [Member] | Receivables Acquired with Deteriorated Credit Quality [Member]</t>
  </si>
  <si>
    <t>Commercial Portfolio Segment [Member] | AC&amp;D - CRE [Member] | Excluding Purchased Credit-Impaired Loans [Member]</t>
  </si>
  <si>
    <t>Commercial Portfolio Segment [Member] | Other Commercial [Member]</t>
  </si>
  <si>
    <t>Commercial Portfolio Segment [Member] | Other Commercial [Member] | Receivables Acquired with Deteriorated Credit Quality [Member]</t>
  </si>
  <si>
    <t>Commercial Portfolio Segment [Member] | Other Commercial [Member] | Excluding Purchased Credit-Impaired Loans [Member]</t>
  </si>
  <si>
    <t>Consumer Portfolio Segment [Member] | Receivables Acquired with Deteriorated Credit Quality [Member]</t>
  </si>
  <si>
    <t>Consumer Portfolio Segment [Member] | Excluding Purchased Credit-Impaired Loans [Member]</t>
  </si>
  <si>
    <t>Consumer Portfolio Segment [Member] | Residential Mortgage Loans [Member]</t>
  </si>
  <si>
    <t>Consumer Portfolio Segment [Member] | Residential Mortgage Loans [Member] | Receivables Acquired with Deteriorated Credit Quality [Member]</t>
  </si>
  <si>
    <t>Consumer Portfolio Segment [Member] | Residential Mortgage Loans [Member] | Excluding Purchased Credit-Impaired Loans [Member]</t>
  </si>
  <si>
    <t>Consumer Portfolio Segment [Member] | Home Equity Lines of Credit [Member]</t>
  </si>
  <si>
    <t>Consumer Portfolio Segment [Member] | Home Equity Lines of Credit [Member] | Receivables Acquired with Deteriorated Credit Quality [Member]</t>
  </si>
  <si>
    <t>Consumer Portfolio Segment [Member] | Home Equity Lines of Credit [Member] | Excluding Purchased Credit-Impaired Loans [Member]</t>
  </si>
  <si>
    <t>Consumer Portfolio Segment [Member] | Residential Construction [Member]</t>
  </si>
  <si>
    <t>Consumer Portfolio Segment [Member] | Residential Construction [Member] | Receivables Acquired with Deteriorated Credit Quality [Member]</t>
  </si>
  <si>
    <t>Consumer Portfolio Segment [Member] | Residential Construction [Member] | Excluding Purchased Credit-Impaired Loans [Member]</t>
  </si>
  <si>
    <t>Consumer Portfolio Segment [Member] | Other Loans to Individuals [Member]</t>
  </si>
  <si>
    <t>Consumer Portfolio Segment [Member] | Other Loans to Individuals [Member] | Receivables Acquired with Deteriorated Credit Quality [Member]</t>
  </si>
  <si>
    <t>Consumer Portfolio Segment [Member] | Other Loans to Individuals [Member] | Excluding Purchased Credit-Impaired Loans [Member]</t>
  </si>
  <si>
    <t>Note 5 - Loans and Allowance for Loan Losses (Details) - Activity in the Allowance for Loan Losses - USD ($) $ in Thousands</t>
  </si>
  <si>
    <t>Allowance for Loan Losses:</t>
  </si>
  <si>
    <t>Balance, beginning of period</t>
  </si>
  <si>
    <t>Total allowance for loan losses</t>
  </si>
  <si>
    <t>Recorded Investment in Loans:</t>
  </si>
  <si>
    <t>Recorded investment in loans</t>
  </si>
  <si>
    <t>Balance, end of period</t>
  </si>
  <si>
    <t>Recorded investment in loans: individually evaluated for impairment</t>
  </si>
  <si>
    <t>Recorded investment in loans: collectively evaluated for impairment</t>
  </si>
  <si>
    <t>Allowance for loan losses: individually evaluated for impairment</t>
  </si>
  <si>
    <t>Allowance for loan losses: collectively evaluated for impairment</t>
  </si>
  <si>
    <t>Charge-offs</t>
  </si>
  <si>
    <t>Recoveries</t>
  </si>
  <si>
    <t>Net (charge-offs) recoveries</t>
  </si>
  <si>
    <t>Benefit attributable to FDIC loss share agreements</t>
  </si>
  <si>
    <t>Before Benefit Attributable to FDIC Loss Share Agreement [Member] | Receivables Acquired with Deteriorated Credit Quality [Member]</t>
  </si>
  <si>
    <t>FDIC Loss Share Receivable [Member] | Receivables Acquired with Deteriorated Credit Quality [Member]</t>
  </si>
  <si>
    <t>Commercial Portfolio Segment [Member] | Before Benefit Attributable to FDIC Loss Share Agreement [Member] | Commercial and Industrial [Member] | Receivables Acquired with Deteriorated Credit Quality [Member]</t>
  </si>
  <si>
    <t>Commercial Portfolio Segment [Member] | Before Benefit Attributable to FDIC Loss Share Agreement [Member] | Commercial Real Estate Investor Income Producing [Member] | Receivables Acquired with Deteriorated Credit Quality [Member]</t>
  </si>
  <si>
    <t>Commercial Portfolio Segment [Member] | FDIC Loss Share Receivable [Member] | Commercial Real Estate Investor Income Producing [Member] | Receivables Acquired with Deteriorated Credit Quality [Member]</t>
  </si>
  <si>
    <t>Consumer Portfolio Segment [Member] | Before Benefit Attributable to FDIC Loss Share Agreement [Member] | Residential Mortgage Loans [Member] | Receivables Acquired with Deteriorated Credit Quality [Member]</t>
  </si>
  <si>
    <t>Consumer Portfolio Segment [Member] | Before Benefit Attributable to FDIC Loss Share Agreement [Member] | Home Equity Lines of Credit [Member] | Receivables Acquired with Deteriorated Credit Quality [Member]</t>
  </si>
  <si>
    <t>Consumer Portfolio Segment [Member] | Before Benefit Attributable to FDIC Loss Share Agreement [Member] | Residential Construction [Member] | Receivables Acquired with Deteriorated Credit Quality [Member]</t>
  </si>
  <si>
    <t>Consumer Portfolio Segment [Member] | Before Benefit Attributable to FDIC Loss Share Agreement [Member] | Other Loans to Individuals [Member] | Receivables Acquired with Deteriorated Credit Quality [Member]</t>
  </si>
  <si>
    <t>Note 5 - Loans and Allowance for Loan Losses (Details) - Loans by Credit Quality Indicators - USD ($) $ in Thousands</t>
  </si>
  <si>
    <t>Financing Receivable, Recorded Investment [Line Items]</t>
  </si>
  <si>
    <t>Commercial loans</t>
  </si>
  <si>
    <t>Consumer loans</t>
  </si>
  <si>
    <t>Pass [Member]</t>
  </si>
  <si>
    <t>Special Mention [Member]</t>
  </si>
  <si>
    <t>Classified [Member]</t>
  </si>
  <si>
    <t>Commercial Portfolio Segment [Member] | Commercial and Industrial [Member] | Pass [Member]</t>
  </si>
  <si>
    <t>Commercial Portfolio Segment [Member] | Commercial and Industrial [Member] | Special Mention [Member]</t>
  </si>
  <si>
    <t>Commercial Portfolio Segment [Member] | Commercial and Industrial [Member] | Classified [Member]</t>
  </si>
  <si>
    <t>Commercial Portfolio Segment [Member] | Commercial Real Estate Owner Occupied [Member] | Pass [Member]</t>
  </si>
  <si>
    <t>Commercial Portfolio Segment [Member] | Commercial Real Estate Owner Occupied [Member] | Special Mention [Member]</t>
  </si>
  <si>
    <t>Commercial Portfolio Segment [Member] | Commercial Real Estate Owner Occupied [Member] | Classified [Member]</t>
  </si>
  <si>
    <t>Commercial Portfolio Segment [Member] | Commercial Real Estate Investor Income Producing [Member] | Pass [Member]</t>
  </si>
  <si>
    <t>Commercial Portfolio Segment [Member] | Commercial Real Estate Investor Income Producing [Member] | Special Mention [Member]</t>
  </si>
  <si>
    <t>Commercial Portfolio Segment [Member] | Commercial Real Estate Investor Income Producing [Member] | Classified [Member]</t>
  </si>
  <si>
    <t>Commercial Portfolio Segment [Member] | AC&amp;D - 1 - 4 Family Construction [Member] | Pass [Member]</t>
  </si>
  <si>
    <t>Commercial Portfolio Segment [Member] | AC&amp;D - Lots, Land, &amp; Development [Member] | Pass [Member]</t>
  </si>
  <si>
    <t>Commercial Portfolio Segment [Member] | AC&amp;D - Lots, Land, &amp; Development [Member] | Special Mention [Member]</t>
  </si>
  <si>
    <t>Commercial Portfolio Segment [Member] | AC&amp;D - Lots, Land, &amp; Development [Member] | Classified [Member]</t>
  </si>
  <si>
    <t>Commercial Portfolio Segment [Member] | AC&amp;D - CRE [Member] | Pass [Member]</t>
  </si>
  <si>
    <t>Commercial Portfolio Segment [Member] | Other Commercial [Member] | Pass [Member]</t>
  </si>
  <si>
    <t>Commercial Portfolio Segment [Member] | Other Commercial [Member] | Classified [Member]</t>
  </si>
  <si>
    <t>Consumer Portfolio Segment [Member] | Residential Mortgage Loans [Member] | Pass [Member]</t>
  </si>
  <si>
    <t>Consumer Portfolio Segment [Member] | Residential Mortgage Loans [Member] | Special Mention [Member]</t>
  </si>
  <si>
    <t>Consumer Portfolio Segment [Member] | Residential Mortgage Loans [Member] | Classified [Member]</t>
  </si>
  <si>
    <t>Consumer Portfolio Segment [Member] | Home Equity Lines of Credit [Member] | Pass [Member]</t>
  </si>
  <si>
    <t>Consumer Portfolio Segment [Member] | Home Equity Lines of Credit [Member] | Special Mention [Member]</t>
  </si>
  <si>
    <t>Consumer Portfolio Segment [Member] | Home Equity Lines of Credit [Member] | Classified [Member]</t>
  </si>
  <si>
    <t>Consumer Portfolio Segment [Member] | Residential Construction [Member] | Pass [Member]</t>
  </si>
  <si>
    <t>Consumer Portfolio Segment [Member] | Residential Construction [Member] | Special Mention [Member]</t>
  </si>
  <si>
    <t>Consumer Portfolio Segment [Member] | Residential Construction [Member] | Classified [Member]</t>
  </si>
  <si>
    <t>Consumer Portfolio Segment [Member] | Other Loans to Individuals [Member] | Pass [Member]</t>
  </si>
  <si>
    <t>Consumer Portfolio Segment [Member] | Other Loans to Individuals [Member] | Special Mention [Member]</t>
  </si>
  <si>
    <t>Consumer Portfolio Segment [Member] | Other Loans to Individuals [Member] | Classified [Member]</t>
  </si>
  <si>
    <t>Note 5 - Loans and Allowance for Loan Losses (Details) - Aging Analysis of Accruing and Non-Accruing Loans - USD ($) $ in Thousands</t>
  </si>
  <si>
    <t>Financing Receivable, Recorded Investment, Past Due [Line Items]</t>
  </si>
  <si>
    <t>Financing Receivable - PCI Loans</t>
  </si>
  <si>
    <t>Financing Receivable - Current</t>
  </si>
  <si>
    <t>Financing Receivable - Total</t>
  </si>
  <si>
    <t>Financing Receivables, 30 to 59 Days Past Due [Member]</t>
  </si>
  <si>
    <t>Financing Receivable Past Due</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Portfolio Segment [Member] | Commercial and Industrial [Member] | Financing Receivables, 30 to 59 Days Past Due [Member]</t>
  </si>
  <si>
    <t>Commercial Portfolio Segment [Member] | Commercial and Industrial [Member] | Financing Receivables, 60 to 89 Days Past Due [Member]</t>
  </si>
  <si>
    <t>Commercial Portfolio Segment [Member] | Commercial and Industrial [Member] | Financing Receivables, Equal to Greater than 90 Days Past Due [Member]</t>
  </si>
  <si>
    <t>Commercial Portfolio Segment [Member] | Commercial Real Estate Owner Occupied [Member] | Financing Receivables, 30 to 59 Days Past Due [Member]</t>
  </si>
  <si>
    <t>Commercial Portfolio Segment [Member] | Commercial Real Estate Owner Occupied [Member] | Financing Receivables, Equal to Greater than 90 Days Past Due [Member]</t>
  </si>
  <si>
    <t>Commercial Portfolio Segment [Member] | Commercial Real Estate Investor Income Producing [Member] | Financing Receivables, Equal to Greater than 90 Days Past Due [Member]</t>
  </si>
  <si>
    <t>Commercial Portfolio Segment [Member] | AC&amp;D - Lots, Land, &amp; Development [Member] | Financing Receivables, 60 to 89 Days Past Due [Member]</t>
  </si>
  <si>
    <t>Commercial Portfolio Segment [Member] | Other Commercial [Member] | Financing Receivables, 30 to 59 Days Past Due [Member]</t>
  </si>
  <si>
    <t>Commercial Portfolio Segment [Member] | Other Commercial [Member] | Financing Receivables, 60 to 89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nsumer Portfolio Segment [Member] | Residential Mortgage Loans [Member] | Financing Receivables, 30 to 59 Days Past Due [Member]</t>
  </si>
  <si>
    <t>Consumer Portfolio Segment [Member] | Residential Mortgage Loans [Member] | Financing Receivables, 60 to 89 Days Past Due [Member]</t>
  </si>
  <si>
    <t>Consumer Portfolio Segment [Member] | Residential Mortgage Loans [Member] | Financing Receivables, Equal to Greater than 90 Days Past Due [Member]</t>
  </si>
  <si>
    <t>Consumer Portfolio Segment [Member] | Home Equity Lines of Credit [Member] | Financing Receivables, 30 to 59 Days Past Due [Member]</t>
  </si>
  <si>
    <t>Consumer Portfolio Segment [Member] | Home Equity Lines of Credit [Member] | Financing Receivables, 60 to 89 Days Past Due [Member]</t>
  </si>
  <si>
    <t>Consumer Portfolio Segment [Member] | Home Equity Lines of Credit [Member] | Financing Receivables, Equal to Greater than 90 Days Past Due [Member]</t>
  </si>
  <si>
    <t>Consumer Portfolio Segment [Member] | Residential Construction [Member] | Financing Receivables, 30 to 59 Days Past Due [Member]</t>
  </si>
  <si>
    <t>Consumer Portfolio Segment [Member] | Residential Construction [Member] | Financing Receivables, Equal to Greater than 90 Days Past Due [Member]</t>
  </si>
  <si>
    <t>Consumer Portfolio Segment [Member] | Other Loans to Individuals [Member] | Financing Receivables, 30 to 59 Days Past Due [Member]</t>
  </si>
  <si>
    <t>Consumer Portfolio Segment [Member] | Other Loans to Individuals [Member] | Financing Receivables, 60 to 89 Days Past Due [Member]</t>
  </si>
  <si>
    <t>Consumer Portfolio Segment [Member] | Other Loans to Individuals [Member] | Financing Receivables, Equal to Greater than 90 Days Past Due [Member]</t>
  </si>
  <si>
    <t>Note 5 - Loans and Allowance for Loan Losses (Details) - Impaired Loans - USD ($) $ in Thousands</t>
  </si>
  <si>
    <t>Impaired Loans with No Related Allowance Recorded:</t>
  </si>
  <si>
    <t>Impaired Loans with No Related Allowance Recorded Recorded Investment</t>
  </si>
  <si>
    <t>Impaired Loans with No Related Allowance Recorded Unpaid Principal Balance</t>
  </si>
  <si>
    <t>Impaired Loans with an Allowance Recorded:</t>
  </si>
  <si>
    <t>Impaired Loans with an Allowance Recorded Recorded Investment</t>
  </si>
  <si>
    <t>Impaired Loans with an Allowance Recorded Unpaid Principal Balance</t>
  </si>
  <si>
    <t>Impaired Loans with an Allowance Recorded Related Allowance</t>
  </si>
  <si>
    <t>Total Impaired Loans:</t>
  </si>
  <si>
    <t>Impaired Loans Related Allowance</t>
  </si>
  <si>
    <t>Individually Reviewed for Impairment [Member]</t>
  </si>
  <si>
    <t>Impaired Loans Recorded Investment</t>
  </si>
  <si>
    <t>Impaired Loans Unpaid Principal Balance</t>
  </si>
  <si>
    <t>Other Impaired Loans [Member]</t>
  </si>
  <si>
    <t>Note 5 - Loans and Allowance for Loan Losses (Details) - Average Recorded Investment and Interest Income Recognized on Impaired Loans - USD ($) $ in Thousands</t>
  </si>
  <si>
    <t>Impaired Loans with No Related Allowance Recorded Average Recorded Investment</t>
  </si>
  <si>
    <t>Impaired Loans with No Related Allowance Recorded Interest Income Recognized</t>
  </si>
  <si>
    <t>Impaired Loans with an Allowance Recorded Average Recorded Investment</t>
  </si>
  <si>
    <t>Impaired Loans with an Allowance Recorded Interest Income Recognized</t>
  </si>
  <si>
    <t>Total Impaired Loans Individually Reviewed for Impairment</t>
  </si>
  <si>
    <t>Impaired Loans Average Recorded Investment</t>
  </si>
  <si>
    <t>Impaired Loans Interest Income Recognized</t>
  </si>
  <si>
    <t>Commercial Portfolio Segment [Member] | Residential Construction [Member]</t>
  </si>
  <si>
    <t>Note 5 - Loans and Allowance for Loan Losses (Details) - Nonaccrual and Past Due Loans - USD ($) $ in Thousands</t>
  </si>
  <si>
    <t>Note 5 - Loans and Allowance for Loan Losses (Details) - Nonaccrual and Past Due Loans [Line Items]</t>
  </si>
  <si>
    <t>Nonaccrual loans</t>
  </si>
  <si>
    <t>Note 5 - Loans and Allowance for Loan Losses (Details) - Changes in the Accretable Yield for PCI Loans - USD ($) $ in Thousands</t>
  </si>
  <si>
    <t>Changes in the Accretable Yield for PCI Loans [Abstract]</t>
  </si>
  <si>
    <t>Accretable yield, beginning of period</t>
  </si>
  <si>
    <t>Accretable yield, end of period</t>
  </si>
  <si>
    <t>Addition from the Provident Community acquisition</t>
  </si>
  <si>
    <t>Reclassification of nonaccretable difference due to improvement in expected cash flows</t>
  </si>
  <si>
    <t>Other changes, net</t>
  </si>
  <si>
    <t>Note 5 - Loans and Allowance for Loan Losses (Details) - Troubled Debt Restructurings $ in Thousands</t>
  </si>
  <si>
    <t>Financing Receivable, Modifications [Line Items]</t>
  </si>
  <si>
    <t>Number of loans</t>
  </si>
  <si>
    <t>Pre-modification outstanding recorded investment</t>
  </si>
  <si>
    <t>Post-modification outstanding recorded investment</t>
  </si>
  <si>
    <t>Commercial Portfolio Segment [Member] | Extended Maturity [Member]</t>
  </si>
  <si>
    <t>Commercial Portfolio Segment [Member] | Commercial and Industrial [Member] | Extended Maturity [Member]</t>
  </si>
  <si>
    <t>Commercial Portfolio Segment [Member] | Commercial Real Estate Owner Occupied [Member] | Extended Maturity [Member]</t>
  </si>
  <si>
    <t>Commercial Portfolio Segment [Member] | Commercial Real Estate Investor Income Producing [Member] | Extended Maturity [Member]</t>
  </si>
  <si>
    <t>Commercial Portfolio Segment [Member] | Other Commercial [Member] | Extended Maturity [Member]</t>
  </si>
  <si>
    <t>Consumer Portfolio Segment [Member] | Extended Maturity [Member]</t>
  </si>
  <si>
    <t>Consumer Portfolio Segment [Member] | Residential Mortgage Loans [Member] | Extended Maturity [Member]</t>
  </si>
  <si>
    <t>Consumer Portfolio Segment [Member] | Home Equity Lines of Credit [Member] | Extended Maturity [Member]</t>
  </si>
  <si>
    <t>Consumer Portfolio Segment [Member] | Residential Construction [Member] | Extended Maturity [Member]</t>
  </si>
  <si>
    <t>Note 5 - Loans and Allowance for Loan Losses (Details) - TDRs With Subsequent Payment Default $ in Thousands</t>
  </si>
  <si>
    <t>Note 5 - Loans and Allowance for Loan Losses (Details) - TDRs With Subsequent Payment Default [Line Items]</t>
  </si>
  <si>
    <t>TDRs, Subsequent Default, Number of loans</t>
  </si>
  <si>
    <t>TDRs, Subsequent Default, Recorded investment</t>
  </si>
  <si>
    <t>Commercial Portfolio Segment [Member] | CRE-Investor Income Producing [Member] | Extended Maturity [Member]</t>
  </si>
  <si>
    <t>Note 5 - Loans and Allowance for Loan Losses (Details) - Troubled Debt Restructurings Outcomes $ in Thousands</t>
  </si>
  <si>
    <t>Note 5 - Loans and Allowance for Loan Losses (Details) - Troubled Debt Restructurings Outcomes [Line Items]</t>
  </si>
  <si>
    <t>Troubled Debt Restructurings - Number of loans</t>
  </si>
  <si>
    <t>Troubled Debt Restructurings - Recorded Investment</t>
  </si>
  <si>
    <t>Paid in Full [Member]</t>
  </si>
  <si>
    <t>Paid in Full [Member] | Extended Maturity [Member]</t>
  </si>
  <si>
    <t>Paying as Restructured [Member]</t>
  </si>
  <si>
    <t>Paying as Restructured [Member] | Interest Rate Below Market Reduction [Member]</t>
  </si>
  <si>
    <t>Paying as Restructured [Member] | Extended Maturity [Member]</t>
  </si>
  <si>
    <t>Nonperforming Financial Instruments [Member] | Extended Maturity [Member]</t>
  </si>
  <si>
    <t>Note 5 - Loans and Allowance for Loan Losses (Details) - Loans to Directors, Executive Officers and Their Related Interests - USD ($) $ in Thousands</t>
  </si>
  <si>
    <t>Loans to Directors, Executive Officers and Their Related Interests [Abstract]</t>
  </si>
  <si>
    <t>Beginning balance</t>
  </si>
  <si>
    <t>Disbursements</t>
  </si>
  <si>
    <t>Repayments</t>
  </si>
  <si>
    <t>Ending balance</t>
  </si>
  <si>
    <t>Note 6 - FDIC Loss Share Agreements (Details)</t>
  </si>
  <si>
    <t>Mar. 31, 2015USD ($)</t>
  </si>
  <si>
    <t>Mar. 31, 2014USD ($)</t>
  </si>
  <si>
    <t>Dec. 31, 2013USD ($)</t>
  </si>
  <si>
    <t>Note 6 - FDIC Loss Share Agreements (Details) [Line Items]</t>
  </si>
  <si>
    <t>Loans and Leases Receivable, Gross, Carrying Amount, Covered</t>
  </si>
  <si>
    <t>Other Real Estate, Covered</t>
  </si>
  <si>
    <t>Transfer of Loans from Covered Portfolio to Non-covered Portfolio</t>
  </si>
  <si>
    <t>Other Real Estate Transferred from Covered to Non-Covered Portfolio</t>
  </si>
  <si>
    <t>FDIC Indemnification Asset</t>
  </si>
  <si>
    <t>FDIC Indemnification Asset True Up Amount</t>
  </si>
  <si>
    <t>Covered Assets [Member]</t>
  </si>
  <si>
    <t>Loss Contingency, Estimate of Possible Loss</t>
  </si>
  <si>
    <t>Citizens South Banking Corporation [Member]</t>
  </si>
  <si>
    <t>Number of Purchase and Assumption Agreements</t>
  </si>
  <si>
    <t>Bank of Hiawassee Acquired Through Citizens South [Member]</t>
  </si>
  <si>
    <t>Number of Loss Share Agreements</t>
  </si>
  <si>
    <t>Maximum Amount Covered By FDIC</t>
  </si>
  <si>
    <t>Bank of Hiawassee Acquired Through Citizens South [Member] | Residential Portfolio Segment [Member]</t>
  </si>
  <si>
    <t>Loss Share Term</t>
  </si>
  <si>
    <t>10 years</t>
  </si>
  <si>
    <t>Bank of Hiawassee Acquired Through Citizens South [Member] | Losses on All Other Loans [Member]</t>
  </si>
  <si>
    <t>5 years</t>
  </si>
  <si>
    <t>Bank of Hiawassee Acquired Through Citizens South [Member] | Recoveries on All Other Loans [Member]</t>
  </si>
  <si>
    <t>8 years</t>
  </si>
  <si>
    <t>Bank of Hiawassee Acquired Through Citizens South [Member] | Loan Losses Up to 102 Million [Member]</t>
  </si>
  <si>
    <t>FDIC Loss Share Agreement Coverage</t>
  </si>
  <si>
    <t>80.00%</t>
  </si>
  <si>
    <t>Bank of Hiawassee Acquired Through Citizens South [Member] | Loan Losses Exceeding 102 Million [Member]</t>
  </si>
  <si>
    <t>95.00%</t>
  </si>
  <si>
    <t>New Horizons Bank Acquired Through Citizens South [Member]</t>
  </si>
  <si>
    <t>New Horizons Bank Acquired Through Citizens South [Member] | Covered Assets [Member]</t>
  </si>
  <si>
    <t>FDIC Loss Share Agreement Coverage Bank Obligation</t>
  </si>
  <si>
    <t>New Horizons Bank Acquired Through Citizens South [Member] | Residential Properties [Member]</t>
  </si>
  <si>
    <t>New Horizons Bank Acquired Through Citizens South [Member] | All Other Covered Assets [Member]</t>
  </si>
  <si>
    <t>New Horizons Bank Acquired Through Citizens South [Member] | Residential Loans and OREO [Member]</t>
  </si>
  <si>
    <t>New Horizons Bank Acquired Through Citizens South [Member] | All Remaining Covered Assets [Member]</t>
  </si>
  <si>
    <t>Note 6 - FDIC Loss Share Agreements (Details) - Receivable from the FDIC - USD ($) $ in Thousands</t>
  </si>
  <si>
    <t>Note 6 - FDIC Loss Share Agreements (Details) - Receivable from the FDIC [Line Items]</t>
  </si>
  <si>
    <t>Reimbursable expenses (income)</t>
  </si>
  <si>
    <t>Amortization discounts and premiums, net</t>
  </si>
  <si>
    <t>Reimbursements from the FDIC</t>
  </si>
  <si>
    <t>Estimated Loss on Loans [Member]</t>
  </si>
  <si>
    <t>Additional estimated loss</t>
  </si>
  <si>
    <t>Estimated Loss on OREO [Member]</t>
  </si>
  <si>
    <t>Note 7 - Other Real Estate Owned (Details) - USD ($)</t>
  </si>
  <si>
    <t>Apr. 01, 2015</t>
  </si>
  <si>
    <t>Mar. 31, 2014</t>
  </si>
  <si>
    <t>Dec. 31, 2013</t>
  </si>
  <si>
    <t>Note 7 - Other Real Estate Owned (Details) [Line Items]</t>
  </si>
  <si>
    <t>Other Real Estate, Foreclosed Assets, and Repossessed Assets</t>
  </si>
  <si>
    <t>Mortgage Loans in Process of Foreclosure, Amount</t>
  </si>
  <si>
    <t>Bank of Hiawassee Non-Single Family Assets [Member]</t>
  </si>
  <si>
    <t>Note 7 - Other Real Estate Owned (Details) - Transactions in OREO - Non-Covered - USD ($) $ in Thousands</t>
  </si>
  <si>
    <t>Transactions in OREO - Non-Covered [Abstract]</t>
  </si>
  <si>
    <t>Additions</t>
  </si>
  <si>
    <t>Transfers from covered to non-covered</t>
  </si>
  <si>
    <t>Acquired through merger</t>
  </si>
  <si>
    <t>Sales</t>
  </si>
  <si>
    <t>Writedowns</t>
  </si>
  <si>
    <t>Note 7 - Other Real Estate Owned (Details) - Transactions in OREO - Covered - USD ($) $ in Thousands</t>
  </si>
  <si>
    <t>Transactions in OREO - Covered [Abstract]</t>
  </si>
  <si>
    <t>Note 8 - Income Taxes (Details) - USD ($)</t>
  </si>
  <si>
    <t>Deferred Tax Assets, Net</t>
  </si>
  <si>
    <t>Deferred Tax Assets, Valuation Allowance</t>
  </si>
  <si>
    <t>Note 9 - Per Share Results (Details) - $ / shares</t>
  </si>
  <si>
    <t>Note 9 - Per Share Results (Details) [Line Items]</t>
  </si>
  <si>
    <t>Stock Issued During Period, Shares, Restricted Stock Award, Gross</t>
  </si>
  <si>
    <t>Share-based Compensation Arrangement by Share-based Payment Award, Options, Exercises in Period</t>
  </si>
  <si>
    <t>Stock Repurchased During Period, Shares</t>
  </si>
  <si>
    <t>Incremental Common Shares Attributable to Dilutive Effect of Share-based Payment Arrangements</t>
  </si>
  <si>
    <t>Long Term Incentive Plan 2014 [Member]</t>
  </si>
  <si>
    <t>Stock Issued During Period, Shares, Share-based Compensation, Gross</t>
  </si>
  <si>
    <t>Restricted Stock [Member]</t>
  </si>
  <si>
    <t>Shares Paid for Tax Withholding for Share Based Compensation</t>
  </si>
  <si>
    <t>Antidilutive Securities Excluded from Computation of Earnings Per Share, Amount</t>
  </si>
  <si>
    <t>Share-based Compensation Arrangement by Share-based Payment Award, Threshold Consecutive Trading Days</t>
  </si>
  <si>
    <t>30 days</t>
  </si>
  <si>
    <t>Restricted Stock [Member] | Market Performance Conditions [Member]</t>
  </si>
  <si>
    <t>Share-based Compensation Arrangement by Share-based Payment Award, Non-Option Equity Instruments, Outstanding, Number</t>
  </si>
  <si>
    <t>Restricted Stock [Member] | Share-based Compensation Award, Tranche One [Member]</t>
  </si>
  <si>
    <t>Share Price (in Dollars per share)</t>
  </si>
  <si>
    <t>Restricted Stock [Member] | Share-based Compensation Award, Tranche Two [Member]</t>
  </si>
  <si>
    <t>Restricted Stock [Member] | Share-based Compensation Award, Tranche Three [Member]</t>
  </si>
  <si>
    <t>Employee Stock Option [Member]</t>
  </si>
  <si>
    <t>Note 9 - Per Share Results (Details) - Weighted-Average Shares for Earnings Per Share Calculation - shares</t>
  </si>
  <si>
    <t>Weighted-Average Shares for Earnings Per Share Calculation [Abstract]</t>
  </si>
  <si>
    <t>Weighted-average number of common shares outstanding excluding unvested restricted shares</t>
  </si>
  <si>
    <t>Effect of dilutive stock options and unvested restricted shares</t>
  </si>
  <si>
    <t>Weighted-average number of common shares and dilutive potential common shares outstanding</t>
  </si>
  <si>
    <t>Note 10 - Commitments and Contingencies (Details) - USD ($) $ in Thousands</t>
  </si>
  <si>
    <t>Undisbursed Lines of Credit [Member]</t>
  </si>
  <si>
    <t>Note 10 - Commitments and Contingencies (Details) [Line Items]</t>
  </si>
  <si>
    <t>Other Commitment</t>
  </si>
  <si>
    <t>Standby Letter of Credit Member [Member]</t>
  </si>
  <si>
    <t>Commercial Letters of Credit [Member]</t>
  </si>
  <si>
    <t>Note 11 - Derivative Financial Instruments and Hedging Activities (Details) $ in Thousands</t>
  </si>
  <si>
    <t>1 Months Ended</t>
  </si>
  <si>
    <t>Oct. 31, 2013USD ($)</t>
  </si>
  <si>
    <t>Note 11 - Derivative Financial Instruments and Hedging Activities (Details) [Line Items]</t>
  </si>
  <si>
    <t>Derivative, Notional Amount</t>
  </si>
  <si>
    <t>Derivative Instruments, Gain (Loss) Recognized in Income, Ineffective Portion and Amount Excluded from Effectiveness Testing, Net</t>
  </si>
  <si>
    <t>Derivative Asset, Fair Value, Gross Asset</t>
  </si>
  <si>
    <t>Derivative Liability, Fair Value, Gross Liability</t>
  </si>
  <si>
    <t>Not Designated as Hedging Instrument [Member]</t>
  </si>
  <si>
    <t>Interest Rate Swap [Member]</t>
  </si>
  <si>
    <t>Derivative Asset, Notional Amount</t>
  </si>
  <si>
    <t>Derivative Forward Starting Period</t>
  </si>
  <si>
    <t>3 years</t>
  </si>
  <si>
    <t>Maximum Length of Time Hedged in Interest Rate Cash Flow Hedge</t>
  </si>
  <si>
    <t>Derivative, Fixed Interest Rate</t>
  </si>
  <si>
    <t>3.439%</t>
  </si>
  <si>
    <t>Derivative Liability, Fair Value, Amount Not Offset Against Collateral</t>
  </si>
  <si>
    <t>Collateral Already Posted, Aggregate Fair Value</t>
  </si>
  <si>
    <t>Derivative, Number of Instruments Held</t>
  </si>
  <si>
    <t>Five Year Interest Rate Swap [Member]</t>
  </si>
  <si>
    <t>1.688%</t>
  </si>
  <si>
    <t>Seven Year Interest Rate Swap [Member]</t>
  </si>
  <si>
    <t>7 years</t>
  </si>
  <si>
    <t>2.341%</t>
  </si>
  <si>
    <t>Two Year Forward Starting Swap [Member]</t>
  </si>
  <si>
    <t>2 years</t>
  </si>
  <si>
    <t>3.104%</t>
  </si>
  <si>
    <t>Loan Swaps [Member]</t>
  </si>
  <si>
    <t>Other Liabilities [Member] | Interest Rate Swap [Member]</t>
  </si>
  <si>
    <t>Interest Rate Derivative Liabilities, at Fair Value</t>
  </si>
  <si>
    <t>Other Assets [Member] | Interest Rate Swap [Member]</t>
  </si>
  <si>
    <t>Interest Rate Derivative Assets, at Fair Value</t>
  </si>
  <si>
    <t>Interest Rate Contract [Member] | Not Designated as Hedging Instrument [Member] | Other Income [Member]</t>
  </si>
  <si>
    <t>Interest Rate Contract [Member] | Other Liabilities [Member] | Interest Rate Swap [Member] | Not Designated as Hedging Instrument [Member]</t>
  </si>
  <si>
    <t>Interest Rate Contract [Member] | Other Assets [Member] | Interest Rate Swap [Member] | Not Designated as Hedging Instrument [Member]</t>
  </si>
  <si>
    <t>Foreign Exchange Contract [Member] | Not Designated as Hedging Instrument [Member]</t>
  </si>
  <si>
    <t>Foreign Exchange Contract [Member] | Other Liabilities [Member] | Not Designated as Hedging Instrument [Member]</t>
  </si>
  <si>
    <t>Foreign Exchange Contract [Member] | Other Assets [Member] | Not Designated as Hedging Instrument [Member]</t>
  </si>
  <si>
    <t>FHLB Borrowings [Member] | Interest Rate Swap [Member]</t>
  </si>
  <si>
    <t>Note 11 - Derivative Financial Instruments and Hedging Activities (Details) - Summary of Derivative Instruments - USD ($) $ in Thousands</t>
  </si>
  <si>
    <t>Interest rate contracts:</t>
  </si>
  <si>
    <t>Notional amount</t>
  </si>
  <si>
    <t>Estimated fair value gain</t>
  </si>
  <si>
    <t>Estimated fair value loss</t>
  </si>
  <si>
    <t>Not Designated as Hedging Instrument [Member] | Foreign Exchange Contract [Member] | Other Liabilities [Member]</t>
  </si>
  <si>
    <t>Not Designated as Hedging Instrument [Member] | Foreign Exchange Contract [Member] | Other Assets [Member]</t>
  </si>
  <si>
    <t>Interest Rate Swap [Member] | Interest Rate Contract [Member] | Cash Flow Hedging [Member] | Other Assets and Other Liabilities [Member]</t>
  </si>
  <si>
    <t>Interest Rate Swap [Member] | Interest Rate Contract [Member] | Fair Value Hedging [Member] | Other Liabilities [Member]</t>
  </si>
  <si>
    <t>Interest Rate Swap [Member] | Not Designated as Hedging Instrument [Member] | Interest Rate Contract [Member] | Other Liabilities [Member]</t>
  </si>
  <si>
    <t>Interest Rate Swap [Member] | Not Designated as Hedging Instrument [Member] | Interest Rate Contract [Member] | Other Assets [Member]</t>
  </si>
  <si>
    <t>Note 11 - Derivative Financial Instruments and Hedging Activities (Details) - Amounts Recognized in the Consolidated Statements of Income and Statement of Comprehensive Income - USD ($) $ in Thousands</t>
  </si>
  <si>
    <t>Cash flow hedges:</t>
  </si>
  <si>
    <t>Pre-tax gain (loss) recognized in income</t>
  </si>
  <si>
    <t>Interest Expense [Member] | Interest Rate Contract [Member] | Cash Flow Hedging [Member]</t>
  </si>
  <si>
    <t>Pre-tax gain (loss) recognized in OCI</t>
  </si>
  <si>
    <t>Pre-tax gain (loss) reclassified from AOCI into income</t>
  </si>
  <si>
    <t>Interest Income [Member] | Interest Rate Swap [Member] | Interest Rate Contract [Member] | Fair Value Hedging [Member]</t>
  </si>
  <si>
    <t>Other Income [Member] | Not Designated as Hedging Instrument [Member] | Interest Rate Contract [Member]</t>
  </si>
  <si>
    <t>Note 12 - Accumulated Other Comprehensive Income (Loss) (Details) - Accumulated Other Comprehensive Income - USD ($) $ in Thousands</t>
  </si>
  <si>
    <t>Reclassification adjustment for net gains recognized in net income</t>
  </si>
  <si>
    <t>Change in the accumulated loss on effective cash flow hedge derivatives</t>
  </si>
  <si>
    <t>Total other comprehensive income (loss)</t>
  </si>
  <si>
    <t>Note 12 - Accumulated Other Comprehensive Income (Loss) (Details) - Activity in Accumulated Other Comprehensive Income (Loss) - USD ($) $ in Thousands</t>
  </si>
  <si>
    <t>Accumulated Other Comprehensive Income (Loss) [Line Items]</t>
  </si>
  <si>
    <t>Accumulated other comprehensive income (loss)</t>
  </si>
  <si>
    <t>Other comprehensive income (loss) before reclassifications</t>
  </si>
  <si>
    <t>Amounts reclassified from accumulated other comprehensive income (loss)</t>
  </si>
  <si>
    <t>Transfer of securities from available for sale to held to maturity</t>
  </si>
  <si>
    <t>Net other comprehensive income (loss) during the period</t>
  </si>
  <si>
    <t>Accumulated Net Investment Gain (Loss) Attributable to Parent [Member]</t>
  </si>
  <si>
    <t>Securities Transferred from Available-for-Sale to Held-to-Maturity [Member]</t>
  </si>
  <si>
    <t>Accumulated Net Gain (Loss) from Cash Flow Hedges Attributable to Parent [Member]</t>
  </si>
  <si>
    <t>Note 13 - Fair Value Measurements (Details) - USD ($) $ in Thousands</t>
  </si>
  <si>
    <t>Note 13 - Fair Value Measurements (Details) [Line Items]</t>
  </si>
  <si>
    <t>Impairment of Real Estate</t>
  </si>
  <si>
    <t>OREO Impaired During Three Months Period [Member]</t>
  </si>
  <si>
    <t>Real Estate Acquired Through Foreclosure</t>
  </si>
  <si>
    <t>OREO Impaired During Three Months Period [Member] | Before Impairment [Member]</t>
  </si>
  <si>
    <t>OREO Impaired During Six Months Period [Member]</t>
  </si>
  <si>
    <t>OREO Impaired During Six Months Period [Member] | Before Impairment [Member]</t>
  </si>
  <si>
    <t>Fair Value Inputs, Discount Rate</t>
  </si>
  <si>
    <t>Minimum [Member] | Real Estate [Member]</t>
  </si>
  <si>
    <t>8.00%</t>
  </si>
  <si>
    <t>100.00%</t>
  </si>
  <si>
    <t>Note 13 - Fair Value Measurements (Details) - Financial Instruments Carrying Amounts and Estimated Fair Values - USD ($) $ in Thousands</t>
  </si>
  <si>
    <t>Financial assets:</t>
  </si>
  <si>
    <t>Cash and cash equivalents - carrying amount</t>
  </si>
  <si>
    <t>Investment securities available-for-sale</t>
  </si>
  <si>
    <t>Investment securities held-to-maturity</t>
  </si>
  <si>
    <t>Nonmarketable equity securities - carrying amount</t>
  </si>
  <si>
    <t>Loans held for sale - carrying amount</t>
  </si>
  <si>
    <t>Loans, net of allowance - carrying amount</t>
  </si>
  <si>
    <t>Accrued interest receivable - carrying amount</t>
  </si>
  <si>
    <t>Derivative assets - carrying amount</t>
  </si>
  <si>
    <t>Financial liabilities:</t>
  </si>
  <si>
    <t>Deposits - carrying amount</t>
  </si>
  <si>
    <t>Borrowings - carrying amount</t>
  </si>
  <si>
    <t>Accrued interest payable - carrying amount</t>
  </si>
  <si>
    <t>Derivative liabilities - carrying amount</t>
  </si>
  <si>
    <t>Deposit With No Stated Maturity [Member]</t>
  </si>
  <si>
    <t>Deposit With Stated Maturity [Member]</t>
  </si>
  <si>
    <t>Estimate of Fair Value Measurement [Member]</t>
  </si>
  <si>
    <t>Cash and cash equivalents - fair value</t>
  </si>
  <si>
    <t>Nonmarketable equity securities - fair value</t>
  </si>
  <si>
    <t>Loans held for sale - fair value</t>
  </si>
  <si>
    <t>Loans, net of allowance - fair value</t>
  </si>
  <si>
    <t>FDIC Indemnification asset - fair value</t>
  </si>
  <si>
    <t>Accrued interest receivable - fair value</t>
  </si>
  <si>
    <t>Derivative assets - fair value</t>
  </si>
  <si>
    <t>Borrowings - fair value</t>
  </si>
  <si>
    <t>Accrued interest payable - fair value</t>
  </si>
  <si>
    <t>Derivative liabilities - fair value</t>
  </si>
  <si>
    <t>Estimate of Fair Value Measurement [Member] | Deposit With No Stated Maturity [Member]</t>
  </si>
  <si>
    <t>Deposits - fair value</t>
  </si>
  <si>
    <t>Estimate of Fair Value Measurement [Member] | Deposit With Stated Maturity [Member]</t>
  </si>
  <si>
    <t>Fair Value, Inputs, Level 1 [Member]</t>
  </si>
  <si>
    <t>Fair Value, Inputs, Level 2 [Member]</t>
  </si>
  <si>
    <t>Fair Value, Inputs, Level 2 [Member] | Deposit With No Stated Maturity [Member]</t>
  </si>
  <si>
    <t>Fair Value, Inputs, Level 2 [Member] | Deposit With Stated Maturity [Member]</t>
  </si>
  <si>
    <t>Fair Value, Inputs, Level 3 [Member]</t>
  </si>
  <si>
    <t>Note 13 - Fair Value Measurements (Details) - Fair Value on a Recurring Basis - USD ($) $ in Thousands</t>
  </si>
  <si>
    <t>Note 13 - Fair Value Measurements (Details) - Fair Value on a Recurring Basis [Line Items]</t>
  </si>
  <si>
    <t>Loans measured on a recurring basis</t>
  </si>
  <si>
    <t>Estimate of Fair Value Measurement [Member] | Fair Value, Measurements, Recurring [Member]</t>
  </si>
  <si>
    <t>Derivative instruments</t>
  </si>
  <si>
    <t>Estimate of Fair Value Measurement [Member] | Fair Value, Measurements, Recurring [Member] | US Government Agencies Debt Securities [Member]</t>
  </si>
  <si>
    <t>Investments measured on a recurring basis</t>
  </si>
  <si>
    <t>Estimate of Fair Value Measurement [Member] | Fair Value, Measurements, Recurring [Member] | US States and Political Subdivisions Debt Securities [Member]</t>
  </si>
  <si>
    <t>Estimate of Fair Value Measurement [Member] | Fair Value, Measurements, Recurring [Member] | Residential Mortgage Backed Securities [Member]</t>
  </si>
  <si>
    <t>Estimate of Fair Value Measurement [Member] | Fair Value, Measurements, Recurring [Member] | Collateralized Mortgage Obligations [Member]</t>
  </si>
  <si>
    <t>Estimate of Fair Value Measurement [Member] | Fair Value, Measurements, Recurring [Member] | Commercial Mortgage Backed Securities [Member]</t>
  </si>
  <si>
    <t>Estimate of Fair Value Measurement [Member] | Fair Value, Measurements, Recurring [Member] | Asset-backed Securities [Member]</t>
  </si>
  <si>
    <t>Estimate of Fair Value Measurement [Member] | Fair Value, Measurements, Recurring [Member] | Corporate Debt Securities [Member]</t>
  </si>
  <si>
    <t>Estimate of Fair Value Measurement [Member] | Fair Value, Measurements, Recurring [Member] | All Other Equity Securities [Member]</t>
  </si>
  <si>
    <t>Fair Value, Inputs, Level 1 [Member] | Fair Value, Measurements, Recurring [Member] | All Other Equity Securities [Member]</t>
  </si>
  <si>
    <t>Fair Value, Inputs, Level 2 [Member] | Fair Value, Measurements, Recurring [Member]</t>
  </si>
  <si>
    <t>Fair Value, Inputs, Level 2 [Member] | Fair Value, Measurements, Recurring [Member] | US Government Agencies Debt Securities [Member]</t>
  </si>
  <si>
    <t>Fair Value, Inputs, Level 2 [Member] | Fair Value, Measurements, Recurring [Member] | US States and Political Subdivisions Debt Securities [Member]</t>
  </si>
  <si>
    <t>Fair Value, Inputs, Level 2 [Member] | Fair Value, Measurements, Recurring [Member] | Residential Mortgage Backed Securities [Member]</t>
  </si>
  <si>
    <t>Fair Value, Inputs, Level 2 [Member] | Fair Value, Measurements, Recurring [Member] | Collateralized Mortgage Obligations [Member]</t>
  </si>
  <si>
    <t>Fair Value, Inputs, Level 2 [Member] | Fair Value, Measurements, Recurring [Member] | Commercial Mortgage Backed Securities [Member]</t>
  </si>
  <si>
    <t>Fair Value, Inputs, Level 2 [Member] | Fair Value, Measurements, Recurring [Member] | Asset-backed Securities [Member]</t>
  </si>
  <si>
    <t>Fair Value, Inputs, Level 2 [Member] | Fair Value, Measurements, Recurring [Member] | Corporate Debt Securities [Member]</t>
  </si>
  <si>
    <t>Fair Value, Inputs, Level 3 [Member] | Fair Value, Measurements, Recurring [Member] | Corporate Debt Securities [Member]</t>
  </si>
  <si>
    <t>Note 13 - Fair Value Measurements (Details) - Level 3 Assets Reconciliation - Fair Value, Inputs, Level 3 [Member] - Available-for-sale Securities [Member] - USD ($) $ in Thousands</t>
  </si>
  <si>
    <t>Fair Value, Assets Measured on Recurring Basis, Unobservable Input Reconciliation [Line Items]</t>
  </si>
  <si>
    <t>Fair value</t>
  </si>
  <si>
    <t>Security acquired from Provident Community</t>
  </si>
  <si>
    <t>Change in unrealized gain recognized in other comprehensive income</t>
  </si>
  <si>
    <t>Note 13 - Fair Value Measurements (Details) - Fair Value on a Nonrecurring Basis - USD ($) $ in Thousands</t>
  </si>
  <si>
    <t>Note 13 - Fair Value Measurements (Details) - Fair Value on a Nonrecurring Basis [Line Items]</t>
  </si>
  <si>
    <t>OREO</t>
  </si>
  <si>
    <t>Impaired loans:</t>
  </si>
  <si>
    <t>Impaired Loans</t>
  </si>
  <si>
    <t>Estimate of Fair Value Measurement [Member] | Fair Value, Measurements, Nonrecurring [Member]</t>
  </si>
  <si>
    <t>Estimate of Fair Value Measurement [Member] | Fair Value, Measurements, Nonrecurring [Member] | Commercial Real Estate Investor Income Producing [Member]</t>
  </si>
  <si>
    <t>Estimate of Fair Value Measurement [Member] | Fair Value, Measurements, Nonrecurring [Member] | Residential Mortgage Loans [Member]</t>
  </si>
  <si>
    <t>Estimate of Fair Value Measurement [Member] | Fair Value, Measurements, Nonrecurring [Member] | Home Equity Lines of Credit [Member]</t>
  </si>
  <si>
    <t>Estimate of Fair Value Measurement [Member] | Fair Value, Measurements, Nonrecurring [Member] | Residential Construction [Member]</t>
  </si>
  <si>
    <t>Estimate of Fair Value Measurement [Member] | Fair Value, Measurements, Nonrecurring [Member] | Commercial and Industrial [Member]</t>
  </si>
  <si>
    <t>Estimate of Fair Value Measurement [Member] | Fair Value, Measurements, Nonrecurring [Member] | Commercial Real Estate Owner Occupied [Member]</t>
  </si>
  <si>
    <t>Estimate of Fair Value Measurement [Member] | Fair Value, Measurements, Nonrecurring [Member] | Other Commercial [Member]</t>
  </si>
  <si>
    <t>Estimate of Fair Value Measurement [Member] | Fair Value, Measurements, Nonrecurring [Member] | Other Loans to Individuals [Member]</t>
  </si>
  <si>
    <t>Fair Value, Inputs, Level 3 [Member] | Fair Value, Measurements, Nonrecurring [Member]</t>
  </si>
  <si>
    <t>Fair Value, Inputs, Level 3 [Member] | Fair Value, Measurements, Nonrecurring [Member] | Commercial Real Estate Investor Income Producing [Member]</t>
  </si>
  <si>
    <t>Fair Value, Inputs, Level 3 [Member] | Fair Value, Measurements, Nonrecurring [Member] | Residential Mortgage Loans [Member]</t>
  </si>
  <si>
    <t>Fair Value, Inputs, Level 3 [Member] | Fair Value, Measurements, Nonrecurring [Member] | Home Equity Lines of Credit [Member]</t>
  </si>
  <si>
    <t>Fair Value, Inputs, Level 3 [Member] | Fair Value, Measurements, Nonrecurring [Member] | Residential Construction [Member]</t>
  </si>
  <si>
    <t>Fair Value, Inputs, Level 3 [Member] | Fair Value, Measurements, Nonrecurring [Member] | Commercial and Industrial [Member]</t>
  </si>
  <si>
    <t>Fair Value, Inputs, Level 3 [Member] | Fair Value, Measurements, Nonrecurring [Member] | Commercial Real Estate Owner Occupied [Member]</t>
  </si>
  <si>
    <t>Fair Value, Inputs, Level 3 [Member] | Fair Value, Measurements, Nonrecurring [Member] | Other Commercial [Member]</t>
  </si>
  <si>
    <t>Fair Value, Inputs, Level 3 [Member] | Fair Value, Measurements, Nonrecurring [Member] | Other Loans to Individuals [Member]</t>
  </si>
  <si>
    <t>Note 13 - Fair Value Measurements (Details) - Valuation Methodology and Unobservable Inputs for Level 3 Assets - Jun. 30, 2015 - USD ($) $ in Thousands</t>
  </si>
  <si>
    <t>Fair Value Inputs, Assets, Quantitative Information [Line Items]</t>
  </si>
  <si>
    <t>Fair Value (in Dollars)</t>
  </si>
  <si>
    <t>Appraisals [Member] | Real Estate [Member]</t>
  </si>
  <si>
    <t>Collateral Based Measurements [Member] | Impaired Loans [Member]</t>
  </si>
  <si>
    <t>Range of Inputs</t>
  </si>
  <si>
    <t>Minimum [Member] | Appraisals [Member] | Real Estate [Member]</t>
  </si>
  <si>
    <t>Minimum [Member] | Collateral Based Measurements [Member] | Impaired Loans [Member]</t>
  </si>
  <si>
    <t>Maximum [Member] | Appraisals [Member] | Real Estate [Member]</t>
  </si>
  <si>
    <t>30.00%</t>
  </si>
  <si>
    <t>Maximum [Member] | Collateral Based Measurements [Member] | Impaired Loans [Member]</t>
  </si>
  <si>
    <t>60.00%</t>
  </si>
  <si>
    <t>Weighted Average [Member] | Appraisals [Member] | Real Estate [Member]</t>
  </si>
  <si>
    <t>1.21%</t>
  </si>
  <si>
    <t>Weighted Average [Member] | Collateral Based Measurements [Member] | Impaired Loans [Member]</t>
  </si>
  <si>
    <t>21.00%</t>
  </si>
  <si>
    <t>Note 14 - Shareholders' Equity (Details) - USD ($) $ in Thousands</t>
  </si>
  <si>
    <t>Note 14 - Shareholders' Equity (Details) [Line Items]</t>
  </si>
  <si>
    <t>Share-based Compensation Arrangement by Share-based Payment Award, Number of Shares Available for Grant (in Shares)</t>
  </si>
  <si>
    <t>Employee Service Share-based Compensation, Nonvested Awards, Compensation Cost Not yet Recognized</t>
  </si>
  <si>
    <t>Employee Service Share-based Compensation, Nonvested Awards, Compensation Cost Not yet Recognized, Period for Recognition</t>
  </si>
  <si>
    <t>1 year 36 days</t>
  </si>
  <si>
    <t>Allocated Share-based Compensation Expense</t>
  </si>
  <si>
    <t>1 year 167 days</t>
  </si>
  <si>
    <t>Note 14 - Shareholders' Equity (Details) - Stock Option Activity - USD ($) $ / shares in Units, $ in Thousands</t>
  </si>
  <si>
    <t>Jan. 01, 2015</t>
  </si>
  <si>
    <t>Note 14 - Shareholders' Equity (Details) - Stock Option Activity [Line Items]</t>
  </si>
  <si>
    <t>Options exercised</t>
  </si>
  <si>
    <t>Options outstanding</t>
  </si>
  <si>
    <t>Options, weighted average exercise price (in Dollars per share)</t>
  </si>
  <si>
    <t>Options, weighted average contractual term (years)</t>
  </si>
  <si>
    <t>4 years 87 days</t>
  </si>
  <si>
    <t>4 years 251 days</t>
  </si>
  <si>
    <t>Options, intrinsic value (in Dollars)</t>
  </si>
  <si>
    <t>Exercisable at June 30, 2015</t>
  </si>
  <si>
    <t>Options exercised (in Dollars per share)</t>
  </si>
  <si>
    <t>Expired and forfeited</t>
  </si>
  <si>
    <t>Expired and forfeited (in Dollars per share)</t>
  </si>
  <si>
    <t>Nonvested restricted shares outstanding</t>
  </si>
  <si>
    <t>Nonvested restricted shares, weighted average grant date fair value (in Dollars per share)</t>
  </si>
  <si>
    <t>Nonvested restricted shares, aggregate intrinsic value (in Dollars)</t>
  </si>
  <si>
    <t>Restricted shares granted</t>
  </si>
  <si>
    <t>Restricted shares granted (in Dollars per share)</t>
  </si>
  <si>
    <t>Restricted shares vested</t>
  </si>
  <si>
    <t>Restricted shares vested (in Dollars per share)</t>
  </si>
  <si>
    <t>Note 15 - Subsequent Event (Details) - $ / shares</t>
  </si>
  <si>
    <t>Jul. 22, 2015</t>
  </si>
  <si>
    <t>Note 15 - Subsequent Event (Details) [Line Items]</t>
  </si>
  <si>
    <t>Common Stock, Dividends, Per Share, Declared</t>
  </si>
  <si>
    <t>Subsequent Ev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C8">
        <v>44919571</v>
      </c>
    </row>
    <row spans="1:3" r="9">
      <c s="4" t="s" r="A9">
        <v>14</v>
      </c>
      <c s="4" t="s" r="B9">
        <v>15</v>
      </c>
    </row>
    <row spans="1:3" r="10">
      <c s="4" t="s" r="A10">
        <v>16</v>
      </c>
      <c s="5" t="n" r="B10">
        <v>1507277</v>
      </c>
    </row>
    <row spans="1:3" r="11">
      <c s="4" t="s" r="A11">
        <v>17</v>
      </c>
      <c s="4" t="s" r="B11">
        <v>18</v>
      </c>
    </row>
    <row spans="1:3" r="12">
      <c s="4" t="s" r="A12">
        <v>19</v>
      </c>
      <c s="4" t="s" r="B12">
        <v>20</v>
      </c>
    </row>
    <row spans="1:3" r="13">
      <c s="4" t="s" r="A13">
        <v>21</v>
      </c>
      <c s="4" t="s" r="B13">
        <v>22</v>
      </c>
    </row>
    <row spans="1:3" r="14">
      <c s="4" t="s" r="A14">
        <v>23</v>
      </c>
      <c s="4" t="s" r="B14">
        <v>20</v>
      </c>
    </row>
    <row spans="1:3" r="15">
      <c s="4" t="s" r="A15">
        <v>24</v>
      </c>
      <c s="4" t="s" r="B15">
        <v>25</v>
      </c>
    </row>
    <row spans="1:3" r="16">
      <c s="4" t="s" r="A16">
        <v>26</v>
      </c>
      <c s="5" t="n" r="B16">
        <v>2015</v>
      </c>
    </row>
    <row spans="1:3" r="17">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36</v>
      </c>
      <c s="2" t="s" r="B1">
        <v>1</v>
      </c>
    </row>
    <row spans="1:2" r="2">
      <c s="2" t="s" r="B2">
        <v>2</v>
      </c>
    </row>
    <row spans="1:2" r="3">
      <c s="3" t="s" r="A3">
        <v>237</v>
      </c>
    </row>
    <row spans="1:2" r="4">
      <c s="4" t="s" r="A4">
        <v>238</v>
      </c>
      <c s="4" t="s" r="B4">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0</v>
      </c>
      <c s="2" t="s" r="B1">
        <v>1</v>
      </c>
    </row>
    <row spans="1:2" r="2">
      <c s="2" t="s" r="B2">
        <v>2</v>
      </c>
    </row>
    <row spans="1:2" r="3">
      <c s="3" t="s" r="A3">
        <v>241</v>
      </c>
    </row>
    <row spans="1:2" r="4">
      <c s="4" t="s" r="A4">
        <v>242</v>
      </c>
      <c s="4" t="s" r="B4">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44</v>
      </c>
      <c s="2" t="s" r="B1">
        <v>1</v>
      </c>
    </row>
    <row spans="1:2" r="2">
      <c s="2" t="s" r="B2">
        <v>2</v>
      </c>
    </row>
    <row spans="1:2" r="3">
      <c s="3" t="s" r="A3">
        <v>245</v>
      </c>
    </row>
    <row spans="1:2" r="4">
      <c s="4" t="s" r="A4">
        <v>246</v>
      </c>
      <c s="4" t="s" r="B4">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48</v>
      </c>
      <c s="2" t="s" r="B1">
        <v>1</v>
      </c>
    </row>
    <row spans="1:2" r="2">
      <c s="2" t="s" r="B2">
        <v>2</v>
      </c>
    </row>
    <row spans="1:2" r="3">
      <c s="3" t="s" r="A3">
        <v>249</v>
      </c>
    </row>
    <row spans="1:2" r="4">
      <c s="4" t="s" r="A4">
        <v>250</v>
      </c>
      <c s="4" t="s" r="B4">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52</v>
      </c>
      <c s="2" t="s" r="B1">
        <v>1</v>
      </c>
    </row>
    <row spans="1:2" r="2">
      <c s="2" t="s" r="B2">
        <v>2</v>
      </c>
    </row>
    <row spans="1:2" r="3">
      <c s="3" t="s" r="A3">
        <v>229</v>
      </c>
    </row>
    <row spans="1:2" r="4">
      <c s="4" t="s" r="A4">
        <v>253</v>
      </c>
      <c s="4" t="s" r="B4">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55</v>
      </c>
      <c s="2" t="s" r="B1">
        <v>1</v>
      </c>
    </row>
    <row spans="1:2" r="2">
      <c s="2" t="s" r="B2">
        <v>2</v>
      </c>
    </row>
    <row spans="1:2" r="3">
      <c s="3" t="s" r="A3">
        <v>256</v>
      </c>
    </row>
    <row spans="1:2" r="4">
      <c s="4" t="s" r="A4">
        <v>257</v>
      </c>
      <c s="4" t="s" r="B4">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59</v>
      </c>
      <c s="2" t="s" r="B1">
        <v>1</v>
      </c>
    </row>
    <row spans="1:2" r="2">
      <c s="2" t="s" r="B2">
        <v>2</v>
      </c>
    </row>
    <row spans="1:2" r="3">
      <c s="3" t="s" r="A3">
        <v>260</v>
      </c>
    </row>
    <row spans="1:2" r="4">
      <c s="4" t="s" r="A4">
        <v>261</v>
      </c>
      <c s="4" t="s" r="B4">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63</v>
      </c>
      <c s="2" t="s" r="B1">
        <v>1</v>
      </c>
    </row>
    <row spans="1:2" r="2">
      <c s="2" t="s" r="B2">
        <v>2</v>
      </c>
    </row>
    <row spans="1:2" r="3">
      <c s="3" t="s" r="A3">
        <v>264</v>
      </c>
    </row>
    <row spans="1:2" r="4">
      <c s="4" t="s" r="A4">
        <v>265</v>
      </c>
      <c s="4" t="s" r="B4">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267</v>
      </c>
      <c s="2" t="s" r="B1">
        <v>1</v>
      </c>
    </row>
    <row spans="1:2" r="2">
      <c s="2" t="s" r="B2">
        <v>2</v>
      </c>
    </row>
    <row spans="1:2" r="3">
      <c s="3" t="s" r="A3">
        <v>268</v>
      </c>
    </row>
    <row spans="1:2" r="4">
      <c s="4" t="s" r="A4">
        <v>269</v>
      </c>
      <c s="4" t="s" r="B4">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71</v>
      </c>
      <c s="2" t="s" r="B1">
        <v>1</v>
      </c>
    </row>
    <row spans="1:2" r="2">
      <c s="2" t="s" r="B2">
        <v>2</v>
      </c>
    </row>
    <row spans="1:2" r="3">
      <c s="3" t="s" r="A3">
        <v>229</v>
      </c>
    </row>
    <row spans="1:2" r="4">
      <c s="4" t="s" r="A4">
        <v>272</v>
      </c>
      <c s="4" t="s" r="B4">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spans="1:4" r="1">
      <c s="1" t="s" r="A1">
        <v>29</v>
      </c>
      <c s="2" t="s" r="B1">
        <v>2</v>
      </c>
      <c s="2" t="s" r="C1">
        <v>30</v>
      </c>
      <c s="2" t="s" r="D1">
        <v>31</v>
      </c>
    </row>
    <row spans="1:4" r="2">
      <c s="3" t="s" r="A2">
        <v>32</v>
      </c>
      <c t="n" r="C2"/>
    </row>
    <row spans="1:4" r="3">
      <c s="4" t="s" r="A3">
        <v>33</v>
      </c>
      <c s="7" t="n" r="B3">
        <v>17042</v>
      </c>
      <c s="7" t="n" r="C3">
        <v>16549</v>
      </c>
    </row>
    <row spans="1:4" r="4">
      <c s="4" t="s" r="A4">
        <v>34</v>
      </c>
      <c s="5" t="n" r="B4">
        <v>26940</v>
      </c>
      <c s="5" t="n" r="C4">
        <v>34356</v>
      </c>
    </row>
    <row spans="1:4" r="5">
      <c s="4" t="s" r="A5">
        <v>35</v>
      </c>
      <c s="5" t="n" r="B5">
        <v>360</v>
      </c>
      <c s="5" t="n" r="C5">
        <v>485</v>
      </c>
    </row>
    <row spans="1:4" r="6">
      <c s="4" t="s" r="A6">
        <v>36</v>
      </c>
      <c s="5" t="n" r="B6">
        <v>402489</v>
      </c>
      <c s="5" t="n" r="C6">
        <v>375683</v>
      </c>
    </row>
    <row spans="1:4" r="7">
      <c s="4" t="s" r="A7">
        <v>37</v>
      </c>
      <c s="5" t="n" r="B7">
        <v>111633</v>
      </c>
      <c s="5" t="n" r="C7">
        <v>115741</v>
      </c>
    </row>
    <row spans="1:4" r="8">
      <c s="4" t="s" r="A8">
        <v>38</v>
      </c>
      <c s="5" t="n" r="B8">
        <v>13500</v>
      </c>
      <c s="5" t="n" r="C8">
        <v>11532</v>
      </c>
    </row>
    <row spans="1:4" r="9">
      <c s="4" t="s" r="A9">
        <v>39</v>
      </c>
      <c s="5" t="n" r="B9">
        <v>10701</v>
      </c>
      <c s="5" t="n" r="C9">
        <v>11602</v>
      </c>
    </row>
    <row spans="1:4" r="10">
      <c s="3" t="s" r="A10">
        <v>40</v>
      </c>
      <c t="n" r="C10"/>
    </row>
    <row spans="1:4" r="11">
      <c s="4" t="s" r="A11">
        <v>41</v>
      </c>
      <c s="5" t="n" r="B11">
        <v>1637115</v>
      </c>
      <c s="5" t="n" r="C11">
        <v>1538354</v>
      </c>
    </row>
    <row spans="1:4" r="12">
      <c s="4" t="s" r="A12">
        <v>42</v>
      </c>
      <c s="5" t="n" r="B12">
        <v>20348</v>
      </c>
      <c s="5" t="n" r="C12">
        <v>42339</v>
      </c>
    </row>
    <row spans="1:4" r="13">
      <c s="4" t="s" r="A13">
        <v>43</v>
      </c>
      <c s="5" t="n" r="B13">
        <v>-8468</v>
      </c>
      <c s="5" t="n" r="C13">
        <v>-8262</v>
      </c>
    </row>
    <row spans="1:4" r="14">
      <c s="4" t="s" r="A14">
        <v>44</v>
      </c>
      <c s="5" t="n" r="B14">
        <v>1648995</v>
      </c>
      <c s="5" t="n" r="C14">
        <v>1572431</v>
      </c>
    </row>
    <row spans="1:4" r="15">
      <c s="4" t="s" r="A15">
        <v>45</v>
      </c>
      <c s="5" t="n" r="B15">
        <v>58979</v>
      </c>
      <c s="5" t="n" r="C15">
        <v>59247</v>
      </c>
    </row>
    <row spans="1:4" r="16">
      <c s="4" t="s" r="A16">
        <v>46</v>
      </c>
      <c s="5" t="n" r="B16">
        <v>57823</v>
      </c>
      <c s="5" t="n" r="C16">
        <v>57712</v>
      </c>
    </row>
    <row spans="1:4" r="17">
      <c s="4" t="s" r="A17">
        <v>47</v>
      </c>
      <c s="5" t="n" r="B17">
        <v>32137</v>
      </c>
      <c s="5" t="n" r="C17">
        <v>35696</v>
      </c>
    </row>
    <row spans="1:4" r="18">
      <c s="4" t="s" r="A18">
        <v>48</v>
      </c>
      <c s="5" t="n" r="B18">
        <v>8904</v>
      </c>
      <c s="5" t="n" r="C18">
        <v>8979</v>
      </c>
    </row>
    <row spans="1:4" r="19">
      <c s="4" t="s" r="A19">
        <v>49</v>
      </c>
      <c s="5" t="n" r="B19">
        <v>884</v>
      </c>
      <c s="5" t="n" r="C19">
        <v>3011</v>
      </c>
    </row>
    <row spans="1:4" r="20">
      <c s="4" t="s" r="A20">
        <v>50</v>
      </c>
      <c s="5" t="n" r="B20">
        <v>29197</v>
      </c>
      <c s="5" t="n" r="C20">
        <v>29197</v>
      </c>
    </row>
    <row spans="1:4" r="21">
      <c s="4" t="s" r="A21">
        <v>51</v>
      </c>
      <c s="5" t="n" r="B21">
        <v>1209</v>
      </c>
      <c s="5" t="n" r="C21">
        <v>3964</v>
      </c>
    </row>
    <row spans="1:4" r="22">
      <c s="4" t="s" r="A22">
        <v>52</v>
      </c>
      <c s="5" t="n" r="B22">
        <v>10265</v>
      </c>
      <c s="5" t="n" r="C22">
        <v>10960</v>
      </c>
    </row>
    <row spans="1:4" r="23">
      <c s="4" t="s" r="A23">
        <v>53</v>
      </c>
      <c s="5" t="n" r="B23">
        <v>4852</v>
      </c>
      <c s="5" t="n" r="C23">
        <v>4467</v>
      </c>
    </row>
    <row spans="1:4" r="24">
      <c s="4" t="s" r="A24">
        <v>54</v>
      </c>
      <c s="5" t="n" r="B24">
        <v>7970</v>
      </c>
      <c s="5" t="n" r="C24">
        <v>7618</v>
      </c>
    </row>
    <row spans="1:4" r="25">
      <c s="4" t="s" r="A25">
        <v>55</v>
      </c>
      <c s="5" t="n" r="B25">
        <v>2443880</v>
      </c>
      <c s="5" t="n" r="C25">
        <v>2359230</v>
      </c>
    </row>
    <row spans="1:4" r="26">
      <c s="3" t="s" r="A26">
        <v>56</v>
      </c>
      <c t="n" r="C26"/>
    </row>
    <row spans="1:4" r="27">
      <c s="4" t="s" r="A27">
        <v>57</v>
      </c>
      <c s="5" t="n" r="B27">
        <v>347162</v>
      </c>
      <c s="5" t="n" r="C27">
        <v>321019</v>
      </c>
    </row>
    <row spans="1:4" r="28">
      <c s="4" t="s" r="A28">
        <v>58</v>
      </c>
      <c s="5" t="n" r="B28">
        <v>1527779</v>
      </c>
      <c s="5" t="n" r="C28">
        <v>1530335</v>
      </c>
    </row>
    <row spans="1:4" r="29">
      <c s="4" t="s" r="A29">
        <v>59</v>
      </c>
      <c s="5" t="n" r="B29">
        <v>1874941</v>
      </c>
      <c s="5" t="n" r="C29">
        <v>1851354</v>
      </c>
    </row>
    <row spans="1:4" r="30">
      <c s="4" t="s" r="A30">
        <v>60</v>
      </c>
      <c s="5" t="n" r="B30">
        <v>180000</v>
      </c>
      <c s="5" t="n" r="C30">
        <v>125000</v>
      </c>
    </row>
    <row spans="1:4" r="31">
      <c s="4" t="s" r="A31">
        <v>61</v>
      </c>
      <c s="5" t="n" r="B31">
        <v>55000</v>
      </c>
      <c s="5" t="n" r="C31">
        <v>55000</v>
      </c>
    </row>
    <row spans="1:4" r="32">
      <c s="4" t="s" r="A32">
        <v>62</v>
      </c>
      <c s="5" t="n" r="B32">
        <v>23922</v>
      </c>
      <c s="5" t="n" r="C32">
        <v>23583</v>
      </c>
    </row>
    <row spans="1:4" r="33">
      <c s="4" t="s" r="A33">
        <v>63</v>
      </c>
      <c s="5" t="n" r="B33">
        <v>375</v>
      </c>
      <c s="5" t="n" r="C33">
        <v>398</v>
      </c>
    </row>
    <row spans="1:4" r="34">
      <c s="4" t="s" r="A34">
        <v>64</v>
      </c>
      <c s="5" t="n" r="B34">
        <v>29899</v>
      </c>
      <c s="5" t="n" r="C34">
        <v>28790</v>
      </c>
    </row>
    <row spans="1:4" r="35">
      <c s="4" t="s" r="A35">
        <v>65</v>
      </c>
      <c s="5" t="n" r="B35">
        <v>2164137</v>
      </c>
      <c s="5" t="n" r="C35">
        <v>2084125</v>
      </c>
    </row>
    <row spans="1:4" r="36">
      <c s="3" t="s" r="A36">
        <v>66</v>
      </c>
      <c t="n" r="C36"/>
    </row>
    <row spans="1:4" r="37">
      <c s="4" t="s" r="A37">
        <v>67</v>
      </c>
      <c s="5" t="n" r="B37">
        <v>44911</v>
      </c>
      <c s="5" t="n" r="C37">
        <v>44860</v>
      </c>
    </row>
    <row spans="1:4" r="38">
      <c s="4" t="s" r="A38">
        <v>68</v>
      </c>
      <c s="5" t="n" r="B38">
        <v>222271</v>
      </c>
      <c s="5" t="n" r="C38">
        <v>222819</v>
      </c>
    </row>
    <row spans="1:4" r="39">
      <c s="4" t="s" r="A39">
        <v>69</v>
      </c>
      <c s="5" t="n" r="B39">
        <v>14261</v>
      </c>
      <c s="5" t="n" r="C39">
        <v>8901</v>
      </c>
    </row>
    <row spans="1:4" r="40">
      <c s="4" t="s" r="A40">
        <v>70</v>
      </c>
      <c s="5" t="n" r="B40">
        <v>-1700</v>
      </c>
      <c s="5" t="n" r="C40">
        <v>-1475</v>
      </c>
    </row>
    <row spans="1:4" r="41">
      <c s="4" t="s" r="A41">
        <v>71</v>
      </c>
      <c s="5" t="n" r="B41">
        <v>279743</v>
      </c>
      <c s="5" t="n" r="C41">
        <v>275105</v>
      </c>
    </row>
    <row spans="1:4" r="42">
      <c s="4" t="s" r="A42">
        <v>72</v>
      </c>
      <c s="7" t="n" r="B42">
        <v>2443880</v>
      </c>
      <c s="7" t="n" r="C42">
        <v>2359230</v>
      </c>
    </row>
    <row spans="1:4" r="43">
      <c t="n" r="A43"/>
    </row>
    <row spans="1:4" r="44">
      <c s="4" t="s" r="A44">
        <v>31</v>
      </c>
      <c s="4" t="s" r="B44">
        <v>73</v>
      </c>
    </row>
  </sheetData>
  <mergeCells count="4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74</v>
      </c>
      <c s="2" t="s" r="B1">
        <v>1</v>
      </c>
    </row>
    <row spans="1:2" r="2">
      <c s="2" t="s" r="B2">
        <v>2</v>
      </c>
    </row>
    <row spans="1:2" r="3">
      <c s="3" t="s" r="A3">
        <v>275</v>
      </c>
    </row>
    <row spans="1:2" r="4">
      <c s="4" t="s" r="A4">
        <v>276</v>
      </c>
      <c s="4" t="s" r="B4">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78</v>
      </c>
      <c s="2" t="s" r="B1">
        <v>1</v>
      </c>
    </row>
    <row spans="1:2" r="2">
      <c s="2" t="s" r="B2">
        <v>2</v>
      </c>
    </row>
    <row spans="1:2" r="3">
      <c s="3" t="s" r="A3">
        <v>279</v>
      </c>
    </row>
    <row spans="1:2" r="4">
      <c s="4" t="s" r="A4">
        <v>280</v>
      </c>
      <c s="4" t="s" r="B4">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82</v>
      </c>
      <c s="2" t="s" r="B1">
        <v>1</v>
      </c>
    </row>
    <row spans="1:2" r="2">
      <c s="2" t="s" r="B2">
        <v>2</v>
      </c>
    </row>
    <row spans="1:2" r="3">
      <c s="3" t="s" r="A3">
        <v>283</v>
      </c>
    </row>
    <row spans="1:2" r="4">
      <c s="4" t="s" r="A4">
        <v>284</v>
      </c>
      <c s="4" t="s" r="B4">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86</v>
      </c>
      <c s="2" t="s" r="B1">
        <v>1</v>
      </c>
    </row>
    <row spans="1:2" r="2">
      <c s="2" t="s" r="B2">
        <v>2</v>
      </c>
    </row>
    <row spans="1:2" r="3">
      <c s="3" t="s" r="A3">
        <v>237</v>
      </c>
    </row>
    <row spans="1:2" r="4">
      <c s="4" t="s" r="A4">
        <v>287</v>
      </c>
      <c s="4" t="s" r="B4">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t="s" r="A1">
        <v>289</v>
      </c>
      <c s="2" t="s" r="B1">
        <v>1</v>
      </c>
    </row>
    <row spans="1:2" r="2">
      <c s="2" t="s" r="B2">
        <v>2</v>
      </c>
    </row>
    <row spans="1:2" r="3">
      <c s="3" t="s" r="A3">
        <v>241</v>
      </c>
    </row>
    <row spans="1:2" r="4">
      <c s="4" t="s" r="A4">
        <v>290</v>
      </c>
      <c s="4" t="s" r="B4">
        <v>291</v>
      </c>
    </row>
    <row spans="1:2" r="5">
      <c s="4" t="s" r="A5">
        <v>292</v>
      </c>
      <c s="4" t="s" r="B5">
        <v>293</v>
      </c>
    </row>
    <row spans="1:2" r="6">
      <c s="4" t="s" r="A6">
        <v>294</v>
      </c>
      <c s="4" t="s" r="B6">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t="s" r="A1">
        <v>296</v>
      </c>
      <c s="2" t="s" r="B1">
        <v>1</v>
      </c>
    </row>
    <row spans="1:2" r="2">
      <c s="2" t="s" r="B2">
        <v>2</v>
      </c>
    </row>
    <row spans="1:2" r="3">
      <c s="3" t="s" r="A3">
        <v>245</v>
      </c>
    </row>
    <row spans="1:2" r="4">
      <c s="4" t="s" r="A4">
        <v>297</v>
      </c>
      <c s="4" t="s" r="B4">
        <v>298</v>
      </c>
    </row>
    <row spans="1:2" r="5">
      <c s="4" t="s" r="A5">
        <v>299</v>
      </c>
      <c s="4" t="s" r="B5">
        <v>300</v>
      </c>
    </row>
    <row spans="1:2" r="6">
      <c s="4" t="s" r="A6">
        <v>301</v>
      </c>
      <c s="4" t="s" r="B6">
        <v>302</v>
      </c>
    </row>
    <row spans="1:2" r="7">
      <c s="4" t="s" r="A7">
        <v>303</v>
      </c>
      <c s="4" t="s" r="B7">
        <v>304</v>
      </c>
    </row>
    <row spans="1:2" r="8">
      <c s="4" t="s" r="A8">
        <v>305</v>
      </c>
      <c s="4" t="s" r="B8">
        <v>306</v>
      </c>
    </row>
    <row spans="1:2" r="9">
      <c s="4" t="s" r="A9">
        <v>307</v>
      </c>
      <c s="4" t="s" r="B9">
        <v>308</v>
      </c>
    </row>
    <row spans="1:2" r="10">
      <c s="4" t="s" r="A10">
        <v>309</v>
      </c>
      <c s="4" t="s" r="B10">
        <v>310</v>
      </c>
    </row>
    <row spans="1:2" r="11">
      <c s="4" t="s" r="A11">
        <v>311</v>
      </c>
      <c s="4" t="s" r="B11">
        <v>312</v>
      </c>
    </row>
    <row spans="1:2" r="12">
      <c s="4" t="s" r="A12">
        <v>313</v>
      </c>
      <c s="4" t="s" r="B12">
        <v>314</v>
      </c>
    </row>
    <row spans="1:2" r="13">
      <c s="4" t="s" r="A13">
        <v>315</v>
      </c>
      <c s="4" t="s" r="B13">
        <v>316</v>
      </c>
    </row>
    <row spans="1:2" r="14">
      <c s="4" t="s" r="A14">
        <v>317</v>
      </c>
      <c s="4" t="s" r="B14">
        <v>318</v>
      </c>
    </row>
    <row spans="1:2" r="15">
      <c s="4" t="s" r="A15">
        <v>319</v>
      </c>
      <c s="4" t="s" r="B15">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321</v>
      </c>
      <c s="2" t="s" r="B1">
        <v>1</v>
      </c>
    </row>
    <row spans="1:2" r="2">
      <c s="2" t="s" r="B2">
        <v>2</v>
      </c>
    </row>
    <row spans="1:2" r="3">
      <c s="3" t="s" r="A3">
        <v>249</v>
      </c>
    </row>
    <row spans="1:2" r="4">
      <c s="4" t="s" r="A4">
        <v>322</v>
      </c>
      <c s="4" t="s" r="B4">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t="s" r="A1">
        <v>324</v>
      </c>
      <c s="2" t="s" r="B1">
        <v>1</v>
      </c>
    </row>
    <row spans="1:2" r="2">
      <c s="2" t="s" r="B2">
        <v>2</v>
      </c>
    </row>
    <row spans="1:2" r="3">
      <c s="3" t="s" r="A3">
        <v>229</v>
      </c>
    </row>
    <row spans="1:2" r="4">
      <c s="4" t="s" r="A4">
        <v>325</v>
      </c>
      <c s="4" t="s" r="B4">
        <v>326</v>
      </c>
    </row>
    <row spans="1:2" r="5">
      <c s="4" t="s" r="A5">
        <v>327</v>
      </c>
      <c s="4" t="s" r="B5">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329</v>
      </c>
      <c s="2" t="s" r="B1">
        <v>1</v>
      </c>
    </row>
    <row spans="1:2" r="2">
      <c s="2" t="s" r="B2">
        <v>2</v>
      </c>
    </row>
    <row spans="1:2" r="3">
      <c s="3" t="s" r="A3">
        <v>260</v>
      </c>
    </row>
    <row spans="1:2" r="4">
      <c s="4" t="s" r="A4">
        <v>330</v>
      </c>
      <c s="4" t="s" r="B4">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32</v>
      </c>
      <c s="2" t="s" r="B1">
        <v>1</v>
      </c>
    </row>
    <row spans="1:2" r="2">
      <c s="2" t="s" r="B2">
        <v>2</v>
      </c>
    </row>
    <row spans="1:2" r="3">
      <c s="3" t="s" r="A3">
        <v>268</v>
      </c>
    </row>
    <row spans="1:2" r="4">
      <c s="4" t="s" r="A4">
        <v>333</v>
      </c>
      <c s="4" t="s" r="B4">
        <v>334</v>
      </c>
    </row>
    <row spans="1:2" r="5">
      <c s="4" t="s" r="A5">
        <v>335</v>
      </c>
      <c s="4" t="s" r="B5">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spans="1:4" r="1">
      <c s="1" t="s" r="A1">
        <v>74</v>
      </c>
      <c s="2" t="s" r="B1">
        <v>2</v>
      </c>
      <c s="2" t="s" r="C1">
        <v>30</v>
      </c>
      <c s="2" t="s" r="D1">
        <v>31</v>
      </c>
    </row>
    <row spans="1:4" r="2">
      <c s="4" t="s" r="A2">
        <v>75</v>
      </c>
      <c s="7" t="n" r="B2">
        <v>113182</v>
      </c>
      <c s="7" t="n" r="C2">
        <v>117627</v>
      </c>
    </row>
    <row spans="1:4" r="3">
      <c s="4" t="s" r="A3">
        <v>76</v>
      </c>
      <c s="7" t="n" r="B3">
        <v>1</v>
      </c>
      <c s="7" t="n" r="C3">
        <v>1</v>
      </c>
    </row>
    <row spans="1:4" r="4">
      <c s="4" t="s" r="A4">
        <v>77</v>
      </c>
      <c s="5" t="n" r="B4">
        <v>200000000</v>
      </c>
      <c s="5" t="n" r="C4">
        <v>200000000</v>
      </c>
    </row>
    <row spans="1:4" r="5">
      <c s="4" t="s" r="A5">
        <v>78</v>
      </c>
      <c s="5" t="n" r="B5">
        <v>44910686</v>
      </c>
      <c s="5" t="n" r="C5">
        <v>44859798</v>
      </c>
    </row>
    <row spans="1:4" r="6">
      <c s="4" t="s" r="A6">
        <v>79</v>
      </c>
      <c s="5" t="n" r="B6">
        <v>44910686</v>
      </c>
      <c s="5" t="n" r="C6">
        <v>44859798</v>
      </c>
    </row>
    <row spans="1:4" r="7">
      <c t="n" r="A7"/>
    </row>
    <row spans="1:4" r="8">
      <c s="4" t="s" r="A8">
        <v>31</v>
      </c>
      <c s="4" t="s" r="B8">
        <v>73</v>
      </c>
    </row>
  </sheetData>
  <mergeCells count="7">
    <mergeCell ref="C2:D2"/>
    <mergeCell ref="C3:D3"/>
    <mergeCell ref="C4:D4"/>
    <mergeCell ref="C5:D5"/>
    <mergeCell ref="C6:D6"/>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37</v>
      </c>
      <c s="2" t="s" r="B1">
        <v>1</v>
      </c>
    </row>
    <row spans="1:2" r="2">
      <c s="2" t="s" r="B2">
        <v>2</v>
      </c>
    </row>
    <row spans="1:2" r="3">
      <c s="3" t="s" r="A3">
        <v>229</v>
      </c>
    </row>
    <row spans="1:2" r="4">
      <c s="4" t="s" r="A4">
        <v>338</v>
      </c>
      <c s="4" t="s" r="B4">
        <v>339</v>
      </c>
    </row>
    <row spans="1:2" r="5">
      <c s="4" t="s" r="A5">
        <v>340</v>
      </c>
      <c s="4" t="s" r="B5">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342</v>
      </c>
      <c s="2" t="s" r="B1">
        <v>1</v>
      </c>
    </row>
    <row spans="1:2" r="2">
      <c s="2" t="s" r="B2">
        <v>2</v>
      </c>
    </row>
    <row spans="1:2" r="3">
      <c s="3" t="s" r="A3">
        <v>275</v>
      </c>
    </row>
    <row spans="1:2" r="4">
      <c s="4" t="s" r="A4">
        <v>343</v>
      </c>
      <c s="4" t="s" r="B4">
        <v>344</v>
      </c>
    </row>
    <row spans="1:2" r="5">
      <c s="4" t="s" r="A5">
        <v>345</v>
      </c>
      <c s="4" t="s" r="B5">
        <v>346</v>
      </c>
    </row>
    <row spans="1:2" r="6">
      <c s="4" t="s" r="A6">
        <v>347</v>
      </c>
      <c s="4" t="s" r="B6">
        <v>348</v>
      </c>
    </row>
    <row spans="1:2" r="7">
      <c s="4" t="s" r="A7">
        <v>349</v>
      </c>
      <c s="4" t="s" r="B7">
        <v>350</v>
      </c>
    </row>
    <row spans="1:2" r="8">
      <c s="4" t="s" r="A8">
        <v>351</v>
      </c>
      <c s="4" t="s" r="B8">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53</v>
      </c>
      <c s="2" t="s" r="B1">
        <v>1</v>
      </c>
    </row>
    <row spans="1:2" r="2">
      <c s="2" t="s" r="B2">
        <v>2</v>
      </c>
    </row>
    <row spans="1:2" r="3">
      <c s="3" t="s" r="A3">
        <v>279</v>
      </c>
    </row>
    <row spans="1:2" r="4">
      <c s="4" t="s" r="A4">
        <v>354</v>
      </c>
      <c s="4" t="s" r="B4">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 customWidth="1" max="5" min="5" width="4"/>
  </cols>
  <sheetData>
    <row spans="1:5" r="1">
      <c s="1" t="s" r="A1">
        <v>356</v>
      </c>
      <c s="2" t="s" r="B1">
        <v>357</v>
      </c>
      <c s="2" t="s" r="C1">
        <v>2</v>
      </c>
      <c s="2" t="s" r="D1">
        <v>30</v>
      </c>
      <c s="2" t="s" r="E1">
        <v>31</v>
      </c>
    </row>
    <row spans="1:5" r="2">
      <c s="3" t="s" r="A2">
        <v>358</v>
      </c>
      <c t="n" r="D2"/>
    </row>
    <row spans="1:5" r="3">
      <c s="4" t="s" r="A3">
        <v>50</v>
      </c>
      <c s="7" t="n" r="C3">
        <v>29197</v>
      </c>
      <c s="7" t="n" r="D3">
        <v>29197</v>
      </c>
    </row>
    <row spans="1:5" r="4">
      <c s="4" t="s" r="A4">
        <v>359</v>
      </c>
      <c t="n" r="D4"/>
    </row>
    <row spans="1:5" r="5">
      <c s="3" t="s" r="A5">
        <v>358</v>
      </c>
      <c t="n" r="D5"/>
    </row>
    <row spans="1:5" r="6">
      <c s="4" t="s" r="A6">
        <v>360</v>
      </c>
      <c s="7" t="n" r="B6">
        <v>1397</v>
      </c>
      <c t="n" r="D6"/>
    </row>
    <row spans="1:5" r="7">
      <c s="4" t="s" r="A7">
        <v>361</v>
      </c>
      <c s="5" t="n" r="B7">
        <v>3400</v>
      </c>
      <c t="n" r="D7"/>
    </row>
    <row spans="1:5" r="8">
      <c s="4" t="s" r="A8">
        <v>50</v>
      </c>
      <c s="7" t="n" r="B8">
        <v>2740</v>
      </c>
      <c t="n" r="D8"/>
    </row>
    <row spans="1:5" r="9">
      <c s="4" t="s" r="A9">
        <v>362</v>
      </c>
      <c t="n" r="D9"/>
    </row>
    <row spans="1:5" r="10">
      <c s="3" t="s" r="A10">
        <v>358</v>
      </c>
      <c t="n" r="D10"/>
    </row>
    <row spans="1:5" r="11">
      <c s="4" t="s" r="A11">
        <v>363</v>
      </c>
      <c s="8" t="n" r="B11">
        <v>0.78</v>
      </c>
      <c t="n" r="D11"/>
    </row>
    <row spans="1:5" r="12">
      <c s="4" t="s" r="A12">
        <v>360</v>
      </c>
      <c s="7" t="n" r="B12">
        <v>1400</v>
      </c>
      <c t="n" r="D12"/>
    </row>
    <row spans="1:5" r="13">
      <c s="4" t="s" r="A13">
        <v>364</v>
      </c>
      <c t="n" r="D13"/>
    </row>
    <row spans="1:5" r="14">
      <c s="3" t="s" r="A14">
        <v>358</v>
      </c>
      <c t="n" r="D14"/>
    </row>
    <row spans="1:5" r="15">
      <c s="4" t="s" r="A15">
        <v>360</v>
      </c>
      <c s="7" t="n" r="B15">
        <v>5100</v>
      </c>
      <c t="n" r="D15"/>
    </row>
    <row spans="1:5" r="16">
      <c s="4" t="s" r="A16">
        <v>365</v>
      </c>
      <c s="4" t="s" r="B16">
        <v>366</v>
      </c>
      <c t="n" r="D16"/>
    </row>
    <row spans="1:5" r="17">
      <c t="n" r="A17"/>
    </row>
    <row spans="1:5" r="18">
      <c s="4" t="s" r="A18">
        <v>31</v>
      </c>
      <c s="4" t="s" r="B18">
        <v>73</v>
      </c>
    </row>
  </sheetData>
  <mergeCells count="17">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E17"/>
    <mergeCell ref="B18:E1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 customWidth="1" max="5" min="5" width="4"/>
  </cols>
  <sheetData>
    <row spans="1:5" r="1">
      <c s="1" t="s" r="A1">
        <v>367</v>
      </c>
      <c s="2" t="s" r="B1">
        <v>357</v>
      </c>
      <c s="2" t="s" r="C1">
        <v>2</v>
      </c>
      <c s="2" t="s" r="D1">
        <v>30</v>
      </c>
      <c s="2" t="s" r="E1">
        <v>31</v>
      </c>
    </row>
    <row spans="1:5" r="2">
      <c s="3" t="s" r="A2">
        <v>368</v>
      </c>
      <c t="n" r="D2"/>
    </row>
    <row spans="1:5" r="3">
      <c s="4" t="s" r="A3">
        <v>369</v>
      </c>
      <c s="7" t="n" r="C3">
        <v>29197</v>
      </c>
      <c s="7" t="n" r="D3">
        <v>29197</v>
      </c>
    </row>
    <row spans="1:5" r="4">
      <c s="4" t="s" r="A4">
        <v>359</v>
      </c>
      <c t="n" r="D4"/>
    </row>
    <row spans="1:5" r="5">
      <c s="3" t="s" r="A5">
        <v>370</v>
      </c>
      <c t="n" r="D5"/>
    </row>
    <row spans="1:5" r="6">
      <c s="4" t="s" r="A6">
        <v>371</v>
      </c>
      <c s="7" t="n" r="B6">
        <v>1397</v>
      </c>
      <c t="n" r="D6"/>
    </row>
    <row spans="1:5" r="7">
      <c s="4" t="s" r="A7">
        <v>372</v>
      </c>
      <c s="5" t="n" r="B7">
        <v>5096</v>
      </c>
      <c t="n" r="D7"/>
    </row>
    <row spans="1:5" r="8">
      <c s="4" t="s" r="A8">
        <v>373</v>
      </c>
      <c s="5" t="n" r="B8">
        <v>6493</v>
      </c>
      <c t="n" r="D8"/>
    </row>
    <row spans="1:5" r="9">
      <c s="3" t="s" r="A9">
        <v>368</v>
      </c>
      <c t="n" r="D9"/>
    </row>
    <row spans="1:5" r="10">
      <c s="4" t="s" r="A10">
        <v>374</v>
      </c>
      <c s="5" t="n" r="B10">
        <v>65538</v>
      </c>
      <c t="n" r="D10"/>
    </row>
    <row spans="1:5" r="11">
      <c s="4" t="s" r="A11">
        <v>375</v>
      </c>
      <c s="5" t="n" r="B11">
        <v>124035</v>
      </c>
      <c t="n" r="D11"/>
    </row>
    <row spans="1:5" r="12">
      <c s="4" t="s" r="A12">
        <v>38</v>
      </c>
      <c s="5" t="n" r="B12">
        <v>2948</v>
      </c>
      <c t="n" r="D12"/>
    </row>
    <row spans="1:5" r="13">
      <c s="4" t="s" r="A13">
        <v>39</v>
      </c>
      <c s="5" t="n" r="B13">
        <v>390</v>
      </c>
      <c t="n" r="D13"/>
    </row>
    <row spans="1:5" r="14">
      <c s="4" t="s" r="A14">
        <v>376</v>
      </c>
      <c s="5" t="n" r="B14">
        <v>105615</v>
      </c>
      <c t="n" r="D14"/>
    </row>
    <row spans="1:5" r="15">
      <c s="4" t="s" r="A15">
        <v>377</v>
      </c>
      <c s="5" t="n" r="B15">
        <v>3182</v>
      </c>
      <c t="n" r="D15"/>
    </row>
    <row spans="1:5" r="16">
      <c s="4" t="s" r="A16">
        <v>378</v>
      </c>
      <c s="5" t="n" r="B16">
        <v>3600</v>
      </c>
      <c t="n" r="D16"/>
    </row>
    <row spans="1:5" r="17">
      <c s="4" t="s" r="A17">
        <v>379</v>
      </c>
      <c s="5" t="n" r="B17">
        <v>745</v>
      </c>
      <c t="n" r="D17"/>
    </row>
    <row spans="1:5" r="18">
      <c s="4" t="s" r="A18">
        <v>380</v>
      </c>
      <c s="5" t="n" r="B18">
        <v>2964</v>
      </c>
      <c t="n" r="D18"/>
    </row>
    <row spans="1:5" r="19">
      <c s="4" t="s" r="A19">
        <v>381</v>
      </c>
      <c s="5" t="n" r="B19">
        <v>8536</v>
      </c>
      <c t="n" r="D19"/>
    </row>
    <row spans="1:5" r="20">
      <c s="4" t="s" r="A20">
        <v>47</v>
      </c>
      <c s="5" t="n" r="B20">
        <v>6529</v>
      </c>
      <c t="n" r="D20"/>
    </row>
    <row spans="1:5" r="21">
      <c s="4" t="s" r="A21">
        <v>54</v>
      </c>
      <c s="5" t="n" r="B21">
        <v>1190</v>
      </c>
      <c t="n" r="D21"/>
    </row>
    <row spans="1:5" r="22">
      <c s="4" t="s" r="A22">
        <v>382</v>
      </c>
      <c s="5" t="n" r="B22">
        <v>325272</v>
      </c>
      <c t="n" r="D22"/>
    </row>
    <row spans="1:5" r="23">
      <c s="4" t="s" r="A23">
        <v>383</v>
      </c>
      <c s="5" t="n" r="B23">
        <v>264458</v>
      </c>
      <c t="n" r="D23"/>
    </row>
    <row spans="1:5" r="24">
      <c s="4" t="s" r="A24">
        <v>384</v>
      </c>
      <c s="5" t="n" r="B24">
        <v>41415</v>
      </c>
      <c t="n" r="D24"/>
    </row>
    <row spans="1:5" r="25">
      <c s="4" t="s" r="A25">
        <v>385</v>
      </c>
      <c s="5" t="n" r="B25">
        <v>7814</v>
      </c>
      <c t="n" r="D25"/>
    </row>
    <row spans="1:5" r="26">
      <c s="4" t="s" r="A26">
        <v>386</v>
      </c>
      <c s="5" t="n" r="B26">
        <v>4760</v>
      </c>
      <c t="n" r="D26"/>
    </row>
    <row spans="1:5" r="27">
      <c s="4" t="s" r="A27">
        <v>387</v>
      </c>
      <c s="5" t="n" r="B27">
        <v>3072</v>
      </c>
      <c t="n" r="D27"/>
    </row>
    <row spans="1:5" r="28">
      <c s="4" t="s" r="A28">
        <v>388</v>
      </c>
      <c s="5" t="n" r="B28">
        <v>321519</v>
      </c>
      <c t="n" r="D28"/>
    </row>
    <row spans="1:5" r="29">
      <c s="4" t="s" r="A29">
        <v>389</v>
      </c>
      <c s="5" t="n" r="B29">
        <v>3753</v>
      </c>
      <c t="n" r="D29"/>
    </row>
    <row spans="1:5" r="30">
      <c s="4" t="s" r="A30">
        <v>369</v>
      </c>
      <c s="5" t="n" r="B30">
        <v>2740</v>
      </c>
      <c t="n" r="D30"/>
    </row>
    <row spans="1:5" r="31">
      <c s="4" t="s" r="A31">
        <v>390</v>
      </c>
      <c t="n" r="D31"/>
    </row>
    <row spans="1:5" r="32">
      <c s="3" t="s" r="A32">
        <v>368</v>
      </c>
      <c t="n" r="D32"/>
    </row>
    <row spans="1:5" r="33">
      <c s="4" t="s" r="A33">
        <v>374</v>
      </c>
      <c s="5" t="n" r="B33">
        <v>65538</v>
      </c>
      <c t="n" r="D33"/>
    </row>
    <row spans="1:5" r="34">
      <c s="4" t="s" r="A34">
        <v>375</v>
      </c>
      <c s="5" t="n" r="B34">
        <v>124035</v>
      </c>
      <c t="n" r="D34"/>
    </row>
    <row spans="1:5" r="35">
      <c s="4" t="s" r="A35">
        <v>38</v>
      </c>
      <c s="5" t="n" r="B35">
        <v>2948</v>
      </c>
      <c t="n" r="D35"/>
    </row>
    <row spans="1:5" r="36">
      <c s="4" t="s" r="A36">
        <v>39</v>
      </c>
      <c s="5" t="n" r="B36">
        <v>390</v>
      </c>
      <c t="n" r="D36"/>
    </row>
    <row spans="1:5" r="37">
      <c s="4" t="s" r="A37">
        <v>376</v>
      </c>
      <c s="5" t="n" r="B37">
        <v>112412</v>
      </c>
      <c t="n" r="D37"/>
    </row>
    <row spans="1:5" r="38">
      <c s="4" t="s" r="A38">
        <v>377</v>
      </c>
      <c s="5" t="n" r="B38">
        <v>3150</v>
      </c>
      <c t="n" r="D38"/>
    </row>
    <row spans="1:5" r="39">
      <c s="4" t="s" r="A39">
        <v>379</v>
      </c>
      <c s="5" t="n" r="B39">
        <v>748</v>
      </c>
      <c t="n" r="D39"/>
    </row>
    <row spans="1:5" r="40">
      <c s="4" t="s" r="A40">
        <v>380</v>
      </c>
      <c s="5" t="n" r="B40">
        <v>3666</v>
      </c>
      <c t="n" r="D40"/>
    </row>
    <row spans="1:5" r="41">
      <c s="4" t="s" r="A41">
        <v>381</v>
      </c>
      <c s="5" t="n" r="B41">
        <v>8536</v>
      </c>
      <c t="n" r="D41"/>
    </row>
    <row spans="1:5" r="42">
      <c s="4" t="s" r="A42">
        <v>47</v>
      </c>
      <c s="5" t="n" r="B42">
        <v>1628</v>
      </c>
      <c t="n" r="D42"/>
    </row>
    <row spans="1:5" r="43">
      <c s="4" t="s" r="A43">
        <v>54</v>
      </c>
      <c s="5" t="n" r="B43">
        <v>1438</v>
      </c>
      <c t="n" r="D43"/>
    </row>
    <row spans="1:5" r="44">
      <c s="4" t="s" r="A44">
        <v>382</v>
      </c>
      <c s="5" t="n" r="B44">
        <v>324489</v>
      </c>
      <c t="n" r="D44"/>
    </row>
    <row spans="1:5" r="45">
      <c s="4" t="s" r="A45">
        <v>383</v>
      </c>
      <c s="5" t="n" r="B45">
        <v>264281</v>
      </c>
      <c t="n" r="D45"/>
    </row>
    <row spans="1:5" r="46">
      <c s="4" t="s" r="A46">
        <v>384</v>
      </c>
      <c s="5" t="n" r="B46">
        <v>37500</v>
      </c>
      <c t="n" r="D46"/>
    </row>
    <row spans="1:5" r="47">
      <c s="4" t="s" r="A47">
        <v>385</v>
      </c>
      <c s="5" t="n" r="B47">
        <v>12372</v>
      </c>
      <c t="n" r="D47"/>
    </row>
    <row spans="1:5" r="48">
      <c s="4" t="s" r="A48">
        <v>386</v>
      </c>
      <c s="5" t="n" r="B48">
        <v>4760</v>
      </c>
      <c t="n" r="D48"/>
    </row>
    <row spans="1:5" r="49">
      <c s="4" t="s" r="A49">
        <v>387</v>
      </c>
      <c s="5" t="n" r="B49">
        <v>2087</v>
      </c>
      <c t="n" r="D49"/>
    </row>
    <row spans="1:5" r="50">
      <c s="4" t="s" r="A50">
        <v>388</v>
      </c>
      <c s="5" t="n" r="B50">
        <v>321000</v>
      </c>
      <c t="n" r="D50"/>
    </row>
    <row spans="1:5" r="51">
      <c s="4" t="s" r="A51">
        <v>389</v>
      </c>
      <c s="5" t="n" r="B51">
        <v>3489</v>
      </c>
      <c t="n" r="D51"/>
    </row>
    <row spans="1:5" r="52">
      <c s="4" t="s" r="A52">
        <v>391</v>
      </c>
      <c t="n" r="D52"/>
    </row>
    <row spans="1:5" r="53">
      <c s="3" t="s" r="A53">
        <v>368</v>
      </c>
      <c t="n" r="D53"/>
    </row>
    <row spans="1:5" r="54">
      <c s="4" t="s" r="A54">
        <v>376</v>
      </c>
      <c s="5" t="n" r="B54">
        <v>-6797</v>
      </c>
      <c t="n" r="D54"/>
    </row>
    <row spans="1:5" r="55">
      <c s="4" t="s" r="A55">
        <v>377</v>
      </c>
      <c s="5" t="n" r="B55">
        <v>32</v>
      </c>
      <c t="n" r="D55"/>
    </row>
    <row spans="1:5" r="56">
      <c s="4" t="s" r="A56">
        <v>378</v>
      </c>
      <c s="5" t="n" r="B56">
        <v>3600</v>
      </c>
      <c t="n" r="D56"/>
    </row>
    <row spans="1:5" r="57">
      <c s="4" t="s" r="A57">
        <v>379</v>
      </c>
      <c s="5" t="n" r="B57">
        <v>-3</v>
      </c>
      <c t="n" r="D57"/>
    </row>
    <row spans="1:5" r="58">
      <c s="4" t="s" r="A58">
        <v>380</v>
      </c>
      <c s="5" t="n" r="B58">
        <v>-702</v>
      </c>
      <c t="n" r="D58"/>
    </row>
    <row spans="1:5" r="59">
      <c s="4" t="s" r="A59">
        <v>47</v>
      </c>
      <c s="5" t="n" r="B59">
        <v>4901</v>
      </c>
      <c t="n" r="D59"/>
    </row>
    <row spans="1:5" r="60">
      <c s="4" t="s" r="A60">
        <v>54</v>
      </c>
      <c s="5" t="n" r="B60">
        <v>-248</v>
      </c>
      <c t="n" r="D60"/>
    </row>
    <row spans="1:5" r="61">
      <c s="4" t="s" r="A61">
        <v>382</v>
      </c>
      <c s="5" t="n" r="B61">
        <v>783</v>
      </c>
      <c t="n" r="D61"/>
    </row>
    <row spans="1:5" r="62">
      <c s="4" t="s" r="A62">
        <v>383</v>
      </c>
      <c s="5" t="n" r="B62">
        <v>177</v>
      </c>
      <c t="n" r="D62"/>
    </row>
    <row spans="1:5" r="63">
      <c s="4" t="s" r="A63">
        <v>384</v>
      </c>
      <c s="5" t="n" r="B63">
        <v>3915</v>
      </c>
      <c t="n" r="D63"/>
    </row>
    <row spans="1:5" r="64">
      <c s="4" t="s" r="A64">
        <v>385</v>
      </c>
      <c s="5" t="n" r="B64">
        <v>-4558</v>
      </c>
      <c t="n" r="D64"/>
    </row>
    <row spans="1:5" r="65">
      <c s="4" t="s" r="A65">
        <v>387</v>
      </c>
      <c s="5" t="n" r="B65">
        <v>985</v>
      </c>
      <c t="n" r="D65"/>
    </row>
    <row spans="1:5" r="66">
      <c s="4" t="s" r="A66">
        <v>388</v>
      </c>
      <c s="5" t="n" r="B66">
        <v>519</v>
      </c>
      <c t="n" r="D66"/>
    </row>
    <row spans="1:5" r="67">
      <c s="4" t="s" r="A67">
        <v>389</v>
      </c>
      <c s="7" t="n" r="B67">
        <v>264</v>
      </c>
      <c t="n" r="D67"/>
    </row>
    <row spans="1:5" r="68">
      <c t="n" r="A68"/>
    </row>
    <row spans="1:5" r="69">
      <c s="4" t="s" r="A69">
        <v>31</v>
      </c>
      <c s="4" t="s" r="B69">
        <v>73</v>
      </c>
    </row>
  </sheetData>
  <mergeCells count="68">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A68:E68"/>
    <mergeCell ref="B69:E6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5"/>
    <col customWidth="1" max="5" min="5" width="14"/>
    <col customWidth="1" max="6" min="6" width="16"/>
    <col customWidth="1" max="7" min="7" width="4"/>
    <col customWidth="1" max="8" min="8" width="14"/>
  </cols>
  <sheetData>
    <row spans="1:8" r="1">
      <c s="1" t="s" r="A1">
        <v>392</v>
      </c>
      <c s="2" t="s" r="B1">
        <v>81</v>
      </c>
      <c s="2" t="s" r="D1">
        <v>1</v>
      </c>
      <c s="2" t="s" r="F1">
        <v>393</v>
      </c>
    </row>
    <row spans="1:8" r="2">
      <c s="2" t="s" r="B2">
        <v>2</v>
      </c>
      <c s="2" t="s" r="C2">
        <v>82</v>
      </c>
      <c s="2" t="s" r="D2">
        <v>2</v>
      </c>
      <c s="2" t="s" r="E2">
        <v>82</v>
      </c>
      <c s="2" t="s" r="F2">
        <v>30</v>
      </c>
      <c s="2" t="s" r="H2">
        <v>394</v>
      </c>
    </row>
    <row spans="1:8" r="3">
      <c s="3" t="s" r="A3">
        <v>395</v>
      </c>
    </row>
    <row spans="1:8" r="4">
      <c s="4" t="s" r="A4">
        <v>396</v>
      </c>
      <c s="7" t="n" r="E4">
        <v>58972000</v>
      </c>
    </row>
    <row spans="1:8" r="5">
      <c s="4" t="s" r="A5">
        <v>397</v>
      </c>
      <c s="7" t="n" r="B5">
        <v>73000</v>
      </c>
      <c s="7" t="n" r="C5">
        <v>-2209000</v>
      </c>
      <c s="7" t="n" r="D5">
        <v>209000</v>
      </c>
      <c s="5" t="n" r="E5">
        <v>-2209000</v>
      </c>
    </row>
    <row spans="1:8" r="6">
      <c s="4" t="s" r="A6">
        <v>398</v>
      </c>
      <c s="5" t="n" r="B6">
        <v>113479000</v>
      </c>
      <c s="5" t="n" r="D6">
        <v>113479000</v>
      </c>
      <c s="7" t="n" r="F6">
        <v>118532000</v>
      </c>
    </row>
    <row spans="1:8" r="7">
      <c s="4" t="s" r="A7">
        <v>399</v>
      </c>
      <c s="5" t="n" r="B7">
        <v>111633000</v>
      </c>
      <c s="5" t="n" r="D7">
        <v>111633000</v>
      </c>
      <c s="5" t="n" r="F7">
        <v>115741000</v>
      </c>
      <c s="4" t="s" r="G7">
        <v>31</v>
      </c>
    </row>
    <row spans="1:8" r="8">
      <c s="4" t="s" r="A8">
        <v>400</v>
      </c>
      <c s="5" t="n" r="B8">
        <v>179900000</v>
      </c>
      <c s="5" t="n" r="D8">
        <v>179900000</v>
      </c>
      <c s="7" t="n" r="F8">
        <v>162800000</v>
      </c>
    </row>
    <row spans="1:8" r="9">
      <c s="4" t="s" r="A9">
        <v>401</v>
      </c>
      <c s="7" t="n" r="B9">
        <v>0</v>
      </c>
      <c s="5" t="n" r="C9">
        <v>123900000</v>
      </c>
      <c s="7" t="n" r="D9">
        <v>0</v>
      </c>
      <c s="5" t="n" r="E9">
        <v>126314000</v>
      </c>
    </row>
    <row spans="1:8" r="10">
      <c s="4" t="s" r="A10">
        <v>402</v>
      </c>
      <c s="5" t="n" r="C10">
        <v>33000</v>
      </c>
      <c s="5" t="n" r="E10">
        <v>243000</v>
      </c>
    </row>
    <row spans="1:8" r="11">
      <c s="4" t="s" r="A11">
        <v>403</v>
      </c>
      <c s="5" t="n" r="B11">
        <v>20</v>
      </c>
      <c s="5" t="n" r="D11">
        <v>20</v>
      </c>
      <c s="5" t="n" r="F11">
        <v>23</v>
      </c>
    </row>
    <row spans="1:8" r="12">
      <c s="4" t="s" r="A12">
        <v>404</v>
      </c>
      <c s="7" t="n" r="B12">
        <v>13500000</v>
      </c>
      <c s="7" t="n" r="D12">
        <v>13500000</v>
      </c>
      <c s="7" t="n" r="F12">
        <v>11532000</v>
      </c>
      <c s="4" t="s" r="G12">
        <v>31</v>
      </c>
    </row>
    <row spans="1:8" r="13">
      <c s="4" t="s" r="A13">
        <v>405</v>
      </c>
      <c s="7" t="n" r="B13">
        <v>12100000</v>
      </c>
      <c s="7" t="n" r="D13">
        <v>12100000</v>
      </c>
      <c s="7" t="n" r="F13">
        <v>10100000</v>
      </c>
    </row>
    <row spans="1:8" r="14">
      <c s="4" t="s" r="A14">
        <v>406</v>
      </c>
    </row>
    <row spans="1:8" r="15">
      <c s="3" t="s" r="A15">
        <v>395</v>
      </c>
    </row>
    <row spans="1:8" r="16">
      <c s="4" t="s" r="A16">
        <v>407</v>
      </c>
      <c s="4" t="s" r="B16">
        <v>366</v>
      </c>
      <c s="4" t="s" r="D16">
        <v>366</v>
      </c>
      <c s="4" t="s" r="F16">
        <v>366</v>
      </c>
    </row>
    <row spans="1:8" r="17">
      <c s="4" t="s" r="A17">
        <v>408</v>
      </c>
    </row>
    <row spans="1:8" r="18">
      <c s="3" t="s" r="A18">
        <v>395</v>
      </c>
    </row>
    <row spans="1:8" r="19">
      <c s="4" t="s" r="A19">
        <v>407</v>
      </c>
      <c s="4" t="s" r="B19">
        <v>409</v>
      </c>
      <c s="4" t="s" r="D19">
        <v>409</v>
      </c>
      <c s="4" t="s" r="F19">
        <v>409</v>
      </c>
    </row>
    <row spans="1:8" r="20">
      <c s="4" t="s" r="A20">
        <v>410</v>
      </c>
    </row>
    <row spans="1:8" r="21">
      <c s="3" t="s" r="A21">
        <v>395</v>
      </c>
    </row>
    <row spans="1:8" r="22">
      <c s="4" t="s" r="A22">
        <v>404</v>
      </c>
      <c s="7" t="n" r="B22">
        <v>13500000</v>
      </c>
      <c s="7" t="n" r="D22">
        <v>13500000</v>
      </c>
      <c s="7" t="n" r="F22">
        <v>11500000</v>
      </c>
    </row>
    <row spans="1:8" r="23">
      <c s="4" t="s" r="A23">
        <v>411</v>
      </c>
    </row>
    <row spans="1:8" r="24">
      <c s="3" t="s" r="A24">
        <v>395</v>
      </c>
    </row>
    <row spans="1:8" r="25">
      <c s="4" t="s" r="A25">
        <v>396</v>
      </c>
      <c s="5" t="n" r="C25">
        <v>58500000</v>
      </c>
    </row>
    <row spans="1:8" r="26">
      <c s="4" t="s" r="A26">
        <v>412</v>
      </c>
      <c s="5" t="n" r="C26">
        <v>-2200000</v>
      </c>
      <c s="5" t="n" r="E26">
        <v>-2200000</v>
      </c>
    </row>
    <row spans="1:8" r="27">
      <c s="4" t="s" r="A27">
        <v>413</v>
      </c>
      <c s="7" t="n" r="C27">
        <v>1500000</v>
      </c>
      <c s="7" t="n" r="E27">
        <v>1500000</v>
      </c>
    </row>
    <row spans="1:8" r="28">
      <c s="4" t="s" r="A28">
        <v>397</v>
      </c>
      <c s="5" t="n" r="D28">
        <v>-1800000</v>
      </c>
      <c s="5" t="n" r="F28">
        <v>-2100000</v>
      </c>
    </row>
    <row spans="1:8" r="29">
      <c s="4" t="s" r="A29">
        <v>398</v>
      </c>
      <c s="5" t="n" r="B29">
        <v>54631000</v>
      </c>
      <c s="5" t="n" r="D29">
        <v>54631000</v>
      </c>
      <c s="5" t="n" r="F29">
        <v>60783000</v>
      </c>
    </row>
    <row spans="1:8" r="30">
      <c s="4" t="s" r="A30">
        <v>414</v>
      </c>
    </row>
    <row spans="1:8" r="31">
      <c s="3" t="s" r="A31">
        <v>395</v>
      </c>
    </row>
    <row spans="1:8" r="32">
      <c s="4" t="s" r="A32">
        <v>415</v>
      </c>
      <c s="5" t="n" r="B32">
        <v>51600000</v>
      </c>
      <c s="5" t="n" r="D32">
        <v>51600000</v>
      </c>
      <c s="5" t="n" r="F32">
        <v>56800000</v>
      </c>
    </row>
    <row spans="1:8" r="33">
      <c s="4" t="s" r="A33">
        <v>416</v>
      </c>
    </row>
    <row spans="1:8" r="34">
      <c s="3" t="s" r="A34">
        <v>395</v>
      </c>
    </row>
    <row spans="1:8" r="35">
      <c s="4" t="s" r="A35">
        <v>415</v>
      </c>
      <c s="5" t="n" r="B35">
        <v>6000000</v>
      </c>
      <c s="5" t="n" r="D35">
        <v>6000000</v>
      </c>
    </row>
    <row spans="1:8" r="36">
      <c s="4" t="s" r="A36">
        <v>417</v>
      </c>
    </row>
    <row spans="1:8" r="37">
      <c s="3" t="s" r="A37">
        <v>395</v>
      </c>
    </row>
    <row spans="1:8" r="38">
      <c s="4" t="s" r="A38">
        <v>398</v>
      </c>
      <c s="5" t="n" r="B38">
        <v>6023000</v>
      </c>
      <c s="5" t="n" r="D38">
        <v>6023000</v>
      </c>
      <c s="5" t="n" r="F38">
        <v>5978000</v>
      </c>
    </row>
    <row spans="1:8" r="39">
      <c s="4" t="s" r="A39">
        <v>418</v>
      </c>
      <c s="5" t="n" r="B39">
        <v>6000000</v>
      </c>
      <c s="5" t="n" r="D39">
        <v>6000000</v>
      </c>
      <c s="5" t="n" r="F39">
        <v>6000000</v>
      </c>
    </row>
    <row spans="1:8" r="40">
      <c s="4" t="s" r="A40">
        <v>419</v>
      </c>
      <c s="5" t="n" r="D40">
        <v>-33000</v>
      </c>
    </row>
    <row spans="1:8" r="41">
      <c s="4" t="s" r="A41">
        <v>420</v>
      </c>
    </row>
    <row spans="1:8" r="42">
      <c s="3" t="s" r="A42">
        <v>395</v>
      </c>
    </row>
    <row spans="1:8" r="43">
      <c s="4" t="s" r="A43">
        <v>418</v>
      </c>
      <c s="7" t="n" r="F43">
        <v>14800000</v>
      </c>
    </row>
    <row spans="1:8" r="44">
      <c s="4" t="s" r="A44">
        <v>421</v>
      </c>
    </row>
    <row spans="1:8" r="45">
      <c s="3" t="s" r="A45">
        <v>395</v>
      </c>
    </row>
    <row spans="1:8" r="46">
      <c s="4" t="s" r="A46">
        <v>418</v>
      </c>
      <c s="7" t="n" r="H46">
        <v>9800000</v>
      </c>
    </row>
    <row spans="1:8" r="47">
      <c s="4" t="s" r="A47">
        <v>422</v>
      </c>
    </row>
    <row spans="1:8" r="48">
      <c s="3" t="s" r="A48">
        <v>395</v>
      </c>
    </row>
    <row spans="1:8" r="49">
      <c s="4" t="s" r="A49">
        <v>399</v>
      </c>
      <c s="7" t="n" r="B49">
        <v>52800000</v>
      </c>
      <c s="7" t="n" r="D49">
        <v>52800000</v>
      </c>
    </row>
    <row spans="1:8" r="50">
      <c t="n" r="A50"/>
    </row>
    <row spans="1:8" r="51">
      <c s="4" t="s" r="A51">
        <v>31</v>
      </c>
      <c s="4" t="s" r="B51">
        <v>73</v>
      </c>
    </row>
  </sheetData>
  <mergeCells count="7">
    <mergeCell ref="A1:A2"/>
    <mergeCell ref="B1:C1"/>
    <mergeCell ref="D1:E1"/>
    <mergeCell ref="F1:G1"/>
    <mergeCell ref="F2:G2"/>
    <mergeCell ref="A50:H50"/>
    <mergeCell ref="B51:H5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spans="1:4" r="1">
      <c s="1" t="s" r="A1">
        <v>423</v>
      </c>
      <c s="2" t="s" r="B1">
        <v>2</v>
      </c>
      <c s="2" t="s" r="C1">
        <v>30</v>
      </c>
    </row>
    <row spans="1:4" r="2">
      <c s="3" t="s" r="A2">
        <v>424</v>
      </c>
    </row>
    <row spans="1:4" r="3">
      <c s="4" t="s" r="A3">
        <v>425</v>
      </c>
      <c s="7" t="n" r="B3">
        <v>400547</v>
      </c>
      <c s="7" t="n" r="C3">
        <v>373576</v>
      </c>
    </row>
    <row spans="1:4" r="4">
      <c s="4" t="s" r="A4">
        <v>426</v>
      </c>
      <c s="5" t="n" r="B4">
        <v>3860</v>
      </c>
      <c s="5" t="n" r="C4">
        <v>4410</v>
      </c>
    </row>
    <row spans="1:4" r="5">
      <c s="4" t="s" r="A5">
        <v>427</v>
      </c>
      <c s="5" t="n" r="B5">
        <v>-1918</v>
      </c>
      <c s="5" t="n" r="C5">
        <v>-2303</v>
      </c>
    </row>
    <row spans="1:4" r="6">
      <c s="4" t="s" r="A6">
        <v>428</v>
      </c>
      <c s="5" t="n" r="B6">
        <v>402489</v>
      </c>
      <c s="5" t="n" r="C6">
        <v>375683</v>
      </c>
    </row>
    <row spans="1:4" r="7">
      <c s="3" t="s" r="A7">
        <v>429</v>
      </c>
    </row>
    <row spans="1:4" r="8">
      <c s="4" t="s" r="A8">
        <v>430</v>
      </c>
      <c s="5" t="n" r="B8">
        <v>113479</v>
      </c>
      <c s="5" t="n" r="C8">
        <v>118532</v>
      </c>
    </row>
    <row spans="1:4" r="9">
      <c s="4" t="s" r="A9">
        <v>431</v>
      </c>
      <c s="5" t="n" r="B9">
        <v>979</v>
      </c>
      <c s="5" t="n" r="C9">
        <v>1247</v>
      </c>
    </row>
    <row spans="1:4" r="10">
      <c s="4" t="s" r="A10">
        <v>432</v>
      </c>
      <c s="5" t="n" r="B10">
        <v>-1276</v>
      </c>
      <c s="5" t="n" r="C10">
        <v>-2152</v>
      </c>
    </row>
    <row spans="1:4" r="11">
      <c s="4" t="s" r="A11">
        <v>433</v>
      </c>
      <c s="5" t="n" r="B11">
        <v>113182</v>
      </c>
      <c s="5" t="n" r="C11">
        <v>117627</v>
      </c>
      <c s="4" t="s" r="D11">
        <v>31</v>
      </c>
    </row>
    <row spans="1:4" r="12">
      <c s="4" t="s" r="A12">
        <v>434</v>
      </c>
    </row>
    <row spans="1:4" r="13">
      <c s="3" t="s" r="A13">
        <v>424</v>
      </c>
    </row>
    <row spans="1:4" r="14">
      <c s="4" t="s" r="A14">
        <v>425</v>
      </c>
      <c s="5" t="n" r="B14">
        <v>506</v>
      </c>
      <c s="5" t="n" r="C14">
        <v>508</v>
      </c>
    </row>
    <row spans="1:4" r="15">
      <c s="4" t="s" r="A15">
        <v>426</v>
      </c>
      <c s="5" t="n" r="B15">
        <v>21</v>
      </c>
      <c s="5" t="n" r="C15">
        <v>29</v>
      </c>
    </row>
    <row spans="1:4" r="16">
      <c s="4" t="s" r="A16">
        <v>428</v>
      </c>
      <c s="5" t="n" r="B16">
        <v>527</v>
      </c>
      <c s="5" t="n" r="C16">
        <v>537</v>
      </c>
    </row>
    <row spans="1:4" r="17">
      <c s="4" t="s" r="A17">
        <v>435</v>
      </c>
    </row>
    <row spans="1:4" r="18">
      <c s="3" t="s" r="A18">
        <v>424</v>
      </c>
    </row>
    <row spans="1:4" r="19">
      <c s="4" t="s" r="A19">
        <v>425</v>
      </c>
      <c s="5" t="n" r="B19">
        <v>14554</v>
      </c>
      <c s="5" t="n" r="C19">
        <v>11955</v>
      </c>
    </row>
    <row spans="1:4" r="20">
      <c s="4" t="s" r="A20">
        <v>426</v>
      </c>
      <c s="5" t="n" r="B20">
        <v>684</v>
      </c>
      <c s="5" t="n" r="C20">
        <v>896</v>
      </c>
    </row>
    <row spans="1:4" r="21">
      <c s="4" t="s" r="A21">
        <v>427</v>
      </c>
      <c s="5" t="n" r="B21">
        <v>-21</v>
      </c>
    </row>
    <row spans="1:4" r="22">
      <c s="4" t="s" r="A22">
        <v>428</v>
      </c>
      <c s="5" t="n" r="B22">
        <v>15217</v>
      </c>
      <c s="5" t="n" r="C22">
        <v>12851</v>
      </c>
    </row>
    <row spans="1:4" r="23">
      <c s="4" t="s" r="A23">
        <v>436</v>
      </c>
    </row>
    <row spans="1:4" r="24">
      <c s="3" t="s" r="A24">
        <v>424</v>
      </c>
    </row>
    <row spans="1:4" r="25">
      <c s="4" t="s" r="A25">
        <v>425</v>
      </c>
      <c s="5" t="n" r="B25">
        <v>145553</v>
      </c>
      <c s="5" t="n" r="C25">
        <v>144955</v>
      </c>
    </row>
    <row spans="1:4" r="26">
      <c s="4" t="s" r="A26">
        <v>426</v>
      </c>
      <c s="5" t="n" r="B26">
        <v>1831</v>
      </c>
      <c s="5" t="n" r="C26">
        <v>2156</v>
      </c>
    </row>
    <row spans="1:4" r="27">
      <c s="4" t="s" r="A27">
        <v>427</v>
      </c>
      <c s="5" t="n" r="B27">
        <v>-140</v>
      </c>
      <c s="5" t="n" r="C27">
        <v>-96</v>
      </c>
    </row>
    <row spans="1:4" r="28">
      <c s="4" t="s" r="A28">
        <v>428</v>
      </c>
      <c s="5" t="n" r="B28">
        <v>147244</v>
      </c>
      <c s="5" t="n" r="C28">
        <v>147015</v>
      </c>
    </row>
    <row spans="1:4" r="29">
      <c s="3" t="s" r="A29">
        <v>429</v>
      </c>
    </row>
    <row spans="1:4" r="30">
      <c s="4" t="s" r="A30">
        <v>430</v>
      </c>
      <c s="5" t="n" r="B30">
        <v>44722</v>
      </c>
      <c s="5" t="n" r="C30">
        <v>43331</v>
      </c>
    </row>
    <row spans="1:4" r="31">
      <c s="4" t="s" r="A31">
        <v>431</v>
      </c>
      <c s="5" t="n" r="B31">
        <v>843</v>
      </c>
      <c s="5" t="n" r="C31">
        <v>1123</v>
      </c>
    </row>
    <row spans="1:4" r="32">
      <c s="4" t="s" r="A32">
        <v>432</v>
      </c>
      <c s="5" t="n" r="B32">
        <v>-76</v>
      </c>
    </row>
    <row spans="1:4" r="33">
      <c s="4" t="s" r="A33">
        <v>433</v>
      </c>
      <c s="5" t="n" r="B33">
        <v>45489</v>
      </c>
      <c s="5" t="n" r="C33">
        <v>44454</v>
      </c>
    </row>
    <row spans="1:4" r="34">
      <c s="4" t="s" r="A34">
        <v>437</v>
      </c>
    </row>
    <row spans="1:4" r="35">
      <c s="3" t="s" r="A35">
        <v>424</v>
      </c>
    </row>
    <row spans="1:4" r="36">
      <c s="4" t="s" r="A36">
        <v>425</v>
      </c>
      <c s="5" t="n" r="B36">
        <v>166458</v>
      </c>
      <c s="5" t="n" r="C36">
        <v>144773</v>
      </c>
    </row>
    <row spans="1:4" r="37">
      <c s="4" t="s" r="A37">
        <v>426</v>
      </c>
      <c s="5" t="n" r="B37">
        <v>883</v>
      </c>
      <c s="5" t="n" r="C37">
        <v>625</v>
      </c>
    </row>
    <row spans="1:4" r="38">
      <c s="4" t="s" r="A38">
        <v>427</v>
      </c>
      <c s="5" t="n" r="B38">
        <v>-911</v>
      </c>
      <c s="5" t="n" r="C38">
        <v>-1318</v>
      </c>
    </row>
    <row spans="1:4" r="39">
      <c s="4" t="s" r="A39">
        <v>428</v>
      </c>
      <c s="5" t="n" r="B39">
        <v>166430</v>
      </c>
      <c s="5" t="n" r="C39">
        <v>144080</v>
      </c>
    </row>
    <row spans="1:4" r="40">
      <c s="3" t="s" r="A40">
        <v>429</v>
      </c>
    </row>
    <row spans="1:4" r="41">
      <c s="4" t="s" r="A41">
        <v>430</v>
      </c>
      <c s="5" t="n" r="B41">
        <v>8103</v>
      </c>
      <c s="5" t="n" r="C41">
        <v>8440</v>
      </c>
    </row>
    <row spans="1:4" r="42">
      <c s="4" t="s" r="A42">
        <v>431</v>
      </c>
      <c s="5" t="n" r="B42">
        <v>131</v>
      </c>
      <c s="5" t="n" r="C42">
        <v>124</v>
      </c>
    </row>
    <row spans="1:4" r="43">
      <c s="4" t="s" r="A43">
        <v>433</v>
      </c>
      <c s="5" t="n" r="B43">
        <v>8234</v>
      </c>
      <c s="5" t="n" r="C43">
        <v>8564</v>
      </c>
    </row>
    <row spans="1:4" r="44">
      <c s="4" t="s" r="A44">
        <v>411</v>
      </c>
    </row>
    <row spans="1:4" r="45">
      <c s="3" t="s" r="A45">
        <v>424</v>
      </c>
    </row>
    <row spans="1:4" r="46">
      <c s="4" t="s" r="A46">
        <v>425</v>
      </c>
      <c s="5" t="n" r="B46">
        <v>4915</v>
      </c>
      <c s="5" t="n" r="C46">
        <v>4974</v>
      </c>
    </row>
    <row spans="1:4" r="47">
      <c s="4" t="s" r="A47">
        <v>427</v>
      </c>
      <c s="5" t="n" r="B47">
        <v>-73</v>
      </c>
      <c s="5" t="n" r="C47">
        <v>-106</v>
      </c>
    </row>
    <row spans="1:4" r="48">
      <c s="4" t="s" r="A48">
        <v>428</v>
      </c>
      <c s="5" t="n" r="B48">
        <v>4842</v>
      </c>
      <c s="5" t="n" r="C48">
        <v>4868</v>
      </c>
    </row>
    <row spans="1:4" r="49">
      <c s="3" t="s" r="A49">
        <v>429</v>
      </c>
    </row>
    <row spans="1:4" r="50">
      <c s="4" t="s" r="A50">
        <v>430</v>
      </c>
      <c s="5" t="n" r="B50">
        <v>54631</v>
      </c>
      <c s="5" t="n" r="C50">
        <v>60783</v>
      </c>
    </row>
    <row spans="1:4" r="51">
      <c s="4" t="s" r="A51">
        <v>431</v>
      </c>
      <c s="5" t="n" r="B51">
        <v>5</v>
      </c>
    </row>
    <row spans="1:4" r="52">
      <c s="4" t="s" r="A52">
        <v>432</v>
      </c>
      <c s="5" t="n" r="B52">
        <v>-1124</v>
      </c>
      <c s="5" t="n" r="C52">
        <v>-2041</v>
      </c>
    </row>
    <row spans="1:4" r="53">
      <c s="4" t="s" r="A53">
        <v>433</v>
      </c>
      <c s="5" t="n" r="B53">
        <v>53512</v>
      </c>
      <c s="5" t="n" r="C53">
        <v>58742</v>
      </c>
    </row>
    <row spans="1:4" r="54">
      <c s="4" t="s" r="A54">
        <v>417</v>
      </c>
    </row>
    <row spans="1:4" r="55">
      <c s="3" t="s" r="A55">
        <v>424</v>
      </c>
    </row>
    <row spans="1:4" r="56">
      <c s="4" t="s" r="A56">
        <v>425</v>
      </c>
      <c s="5" t="n" r="B56">
        <v>65857</v>
      </c>
      <c s="5" t="n" r="C56">
        <v>61833</v>
      </c>
    </row>
    <row spans="1:4" r="57">
      <c s="4" t="s" r="A57">
        <v>426</v>
      </c>
      <c s="5" t="n" r="B57">
        <v>89</v>
      </c>
    </row>
    <row spans="1:4" r="58">
      <c s="4" t="s" r="A58">
        <v>427</v>
      </c>
      <c s="5" t="n" r="B58">
        <v>-773</v>
      </c>
      <c s="5" t="n" r="C58">
        <v>-783</v>
      </c>
    </row>
    <row spans="1:4" r="59">
      <c s="4" t="s" r="A59">
        <v>428</v>
      </c>
      <c s="5" t="n" r="B59">
        <v>65173</v>
      </c>
      <c s="5" t="n" r="C59">
        <v>61050</v>
      </c>
    </row>
    <row spans="1:4" r="60">
      <c s="3" t="s" r="A60">
        <v>429</v>
      </c>
    </row>
    <row spans="1:4" r="61">
      <c s="4" t="s" r="A61">
        <v>430</v>
      </c>
      <c s="5" t="n" r="B61">
        <v>6023</v>
      </c>
      <c s="5" t="n" r="C61">
        <v>5978</v>
      </c>
    </row>
    <row spans="1:4" r="62">
      <c s="4" t="s" r="A62">
        <v>432</v>
      </c>
      <c s="5" t="n" r="B62">
        <v>-76</v>
      </c>
      <c s="5" t="n" r="C62">
        <v>-111</v>
      </c>
    </row>
    <row spans="1:4" r="63">
      <c s="4" t="s" r="A63">
        <v>433</v>
      </c>
      <c s="5" t="n" r="B63">
        <v>5947</v>
      </c>
      <c s="5" t="n" r="C63">
        <v>5867</v>
      </c>
    </row>
    <row spans="1:4" r="64">
      <c s="4" t="s" r="A64">
        <v>438</v>
      </c>
    </row>
    <row spans="1:4" r="65">
      <c s="3" t="s" r="A65">
        <v>424</v>
      </c>
    </row>
    <row spans="1:4" r="66">
      <c s="4" t="s" r="A66">
        <v>425</v>
      </c>
      <c s="5" t="n" r="B66">
        <v>1454</v>
      </c>
      <c s="5" t="n" r="C66">
        <v>3328</v>
      </c>
    </row>
    <row spans="1:4" r="67">
      <c s="4" t="s" r="A67">
        <v>426</v>
      </c>
      <c s="5" t="n" r="B67">
        <v>108</v>
      </c>
      <c s="5" t="n" r="C67">
        <v>242</v>
      </c>
    </row>
    <row spans="1:4" r="68">
      <c s="4" t="s" r="A68">
        <v>428</v>
      </c>
      <c s="5" t="n" r="B68">
        <v>1562</v>
      </c>
      <c s="5" t="n" r="C68">
        <v>3570</v>
      </c>
    </row>
    <row spans="1:4" r="69">
      <c s="4" t="s" r="A69">
        <v>439</v>
      </c>
    </row>
    <row spans="1:4" r="70">
      <c s="3" t="s" r="A70">
        <v>424</v>
      </c>
    </row>
    <row spans="1:4" r="71">
      <c s="4" t="s" r="A71">
        <v>425</v>
      </c>
      <c s="5" t="n" r="B71">
        <v>1250</v>
      </c>
      <c s="5" t="n" r="C71">
        <v>1250</v>
      </c>
    </row>
    <row spans="1:4" r="72">
      <c s="4" t="s" r="A72">
        <v>426</v>
      </c>
      <c s="5" t="n" r="B72">
        <v>244</v>
      </c>
      <c s="5" t="n" r="C72">
        <v>462</v>
      </c>
    </row>
    <row spans="1:4" r="73">
      <c s="4" t="s" r="A73">
        <v>428</v>
      </c>
      <c s="7" t="n" r="B73">
        <v>1494</v>
      </c>
      <c s="7" t="n" r="C73">
        <v>1712</v>
      </c>
    </row>
    <row spans="1:4" r="74">
      <c t="n" r="A74"/>
    </row>
    <row spans="1:4" r="75">
      <c s="4" t="s" r="A75">
        <v>31</v>
      </c>
      <c s="4" t="s" r="B75">
        <v>73</v>
      </c>
    </row>
  </sheetData>
  <mergeCells count="3">
    <mergeCell ref="C1:D1"/>
    <mergeCell ref="A74:D74"/>
    <mergeCell ref="B75:D7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spans="1:4" r="1">
      <c s="1" t="s" r="A1">
        <v>440</v>
      </c>
      <c s="2" t="s" r="B1">
        <v>2</v>
      </c>
      <c s="2" t="s" r="C1">
        <v>30</v>
      </c>
    </row>
    <row spans="1:4" r="2">
      <c s="3" t="s" r="A2">
        <v>441</v>
      </c>
    </row>
    <row spans="1:4" r="3">
      <c s="4" t="s" r="A3">
        <v>442</v>
      </c>
      <c s="7" t="n" r="B3">
        <v>400547</v>
      </c>
      <c s="7" t="n" r="C3">
        <v>373576</v>
      </c>
    </row>
    <row spans="1:4" r="4">
      <c s="4" t="s" r="A4">
        <v>442</v>
      </c>
      <c s="5" t="n" r="B4">
        <v>402489</v>
      </c>
      <c s="5" t="n" r="C4">
        <v>375683</v>
      </c>
    </row>
    <row spans="1:4" r="5">
      <c s="3" t="s" r="A5">
        <v>443</v>
      </c>
    </row>
    <row spans="1:4" r="6">
      <c s="4" t="s" r="A6">
        <v>444</v>
      </c>
      <c s="5" t="n" r="B6">
        <v>113479</v>
      </c>
      <c s="5" t="n" r="C6">
        <v>118532</v>
      </c>
    </row>
    <row spans="1:4" r="7">
      <c s="4" t="s" r="A7">
        <v>444</v>
      </c>
      <c s="5" t="n" r="B7">
        <v>113182</v>
      </c>
      <c s="5" t="n" r="C7">
        <v>117627</v>
      </c>
      <c s="4" t="s" r="D7">
        <v>31</v>
      </c>
    </row>
    <row spans="1:4" r="8">
      <c s="4" t="s" r="A8">
        <v>434</v>
      </c>
    </row>
    <row spans="1:4" r="9">
      <c s="3" t="s" r="A9">
        <v>445</v>
      </c>
    </row>
    <row spans="1:4" r="10">
      <c s="4" t="s" r="A10">
        <v>446</v>
      </c>
      <c s="5" t="n" r="B10">
        <v>506</v>
      </c>
    </row>
    <row spans="1:4" r="11">
      <c s="4" t="s" r="A11">
        <v>447</v>
      </c>
      <c s="5" t="n" r="B11">
        <v>527</v>
      </c>
    </row>
    <row spans="1:4" r="12">
      <c s="3" t="s" r="A12">
        <v>441</v>
      </c>
    </row>
    <row spans="1:4" r="13">
      <c s="4" t="s" r="A13">
        <v>442</v>
      </c>
      <c s="5" t="n" r="B13">
        <v>506</v>
      </c>
      <c s="5" t="n" r="C13">
        <v>508</v>
      </c>
    </row>
    <row spans="1:4" r="14">
      <c s="4" t="s" r="A14">
        <v>442</v>
      </c>
      <c s="5" t="n" r="B14">
        <v>527</v>
      </c>
      <c s="5" t="n" r="C14">
        <v>537</v>
      </c>
    </row>
    <row spans="1:4" r="15">
      <c s="4" t="s" r="A15">
        <v>435</v>
      </c>
    </row>
    <row spans="1:4" r="16">
      <c s="3" t="s" r="A16">
        <v>448</v>
      </c>
    </row>
    <row spans="1:4" r="17">
      <c s="4" t="s" r="A17">
        <v>449</v>
      </c>
      <c s="5" t="n" r="B17">
        <v>3603</v>
      </c>
    </row>
    <row spans="1:4" r="18">
      <c s="4" t="s" r="A18">
        <v>450</v>
      </c>
      <c s="5" t="n" r="B18">
        <v>3607</v>
      </c>
    </row>
    <row spans="1:4" r="19">
      <c s="4" t="s" r="A19">
        <v>451</v>
      </c>
      <c s="5" t="n" r="B19">
        <v>10951</v>
      </c>
    </row>
    <row spans="1:4" r="20">
      <c s="4" t="s" r="A20">
        <v>452</v>
      </c>
      <c s="5" t="n" r="B20">
        <v>11610</v>
      </c>
    </row>
    <row spans="1:4" r="21">
      <c s="3" t="s" r="A21">
        <v>441</v>
      </c>
    </row>
    <row spans="1:4" r="22">
      <c s="4" t="s" r="A22">
        <v>442</v>
      </c>
      <c s="5" t="n" r="B22">
        <v>14554</v>
      </c>
      <c s="5" t="n" r="C22">
        <v>11955</v>
      </c>
    </row>
    <row spans="1:4" r="23">
      <c s="4" t="s" r="A23">
        <v>442</v>
      </c>
      <c s="5" t="n" r="B23">
        <v>15217</v>
      </c>
      <c s="5" t="n" r="C23">
        <v>12851</v>
      </c>
    </row>
    <row spans="1:4" r="24">
      <c s="4" t="s" r="A24">
        <v>436</v>
      </c>
    </row>
    <row spans="1:4" r="25">
      <c s="3" t="s" r="A25">
        <v>448</v>
      </c>
    </row>
    <row spans="1:4" r="26">
      <c s="4" t="s" r="A26">
        <v>449</v>
      </c>
      <c s="5" t="n" r="B26">
        <v>12144</v>
      </c>
    </row>
    <row spans="1:4" r="27">
      <c s="4" t="s" r="A27">
        <v>450</v>
      </c>
      <c s="5" t="n" r="B27">
        <v>12383</v>
      </c>
    </row>
    <row spans="1:4" r="28">
      <c s="4" t="s" r="A28">
        <v>451</v>
      </c>
      <c s="5" t="n" r="B28">
        <v>133409</v>
      </c>
    </row>
    <row spans="1:4" r="29">
      <c s="4" t="s" r="A29">
        <v>452</v>
      </c>
      <c s="5" t="n" r="B29">
        <v>134861</v>
      </c>
    </row>
    <row spans="1:4" r="30">
      <c s="3" t="s" r="A30">
        <v>441</v>
      </c>
    </row>
    <row spans="1:4" r="31">
      <c s="4" t="s" r="A31">
        <v>442</v>
      </c>
      <c s="5" t="n" r="B31">
        <v>145553</v>
      </c>
      <c s="5" t="n" r="C31">
        <v>144955</v>
      </c>
    </row>
    <row spans="1:4" r="32">
      <c s="4" t="s" r="A32">
        <v>442</v>
      </c>
      <c s="5" t="n" r="B32">
        <v>147244</v>
      </c>
      <c s="5" t="n" r="C32">
        <v>147015</v>
      </c>
    </row>
    <row spans="1:4" r="33">
      <c s="3" t="s" r="A33">
        <v>443</v>
      </c>
    </row>
    <row spans="1:4" r="34">
      <c s="4" t="s" r="A34">
        <v>453</v>
      </c>
      <c s="5" t="n" r="B34">
        <v>44722</v>
      </c>
    </row>
    <row spans="1:4" r="35">
      <c s="4" t="s" r="A35">
        <v>454</v>
      </c>
      <c s="5" t="n" r="B35">
        <v>45489</v>
      </c>
    </row>
    <row spans="1:4" r="36">
      <c s="4" t="s" r="A36">
        <v>444</v>
      </c>
      <c s="5" t="n" r="B36">
        <v>44722</v>
      </c>
      <c s="5" t="n" r="C36">
        <v>43331</v>
      </c>
    </row>
    <row spans="1:4" r="37">
      <c s="4" t="s" r="A37">
        <v>444</v>
      </c>
      <c s="5" t="n" r="B37">
        <v>45489</v>
      </c>
      <c s="5" t="n" r="C37">
        <v>44454</v>
      </c>
    </row>
    <row spans="1:4" r="38">
      <c s="4" t="s" r="A38">
        <v>437</v>
      </c>
    </row>
    <row spans="1:4" r="39">
      <c s="3" t="s" r="A39">
        <v>448</v>
      </c>
    </row>
    <row spans="1:4" r="40">
      <c s="4" t="s" r="A40">
        <v>449</v>
      </c>
      <c s="5" t="n" r="B40">
        <v>7799</v>
      </c>
    </row>
    <row spans="1:4" r="41">
      <c s="4" t="s" r="A41">
        <v>450</v>
      </c>
      <c s="5" t="n" r="B41">
        <v>7749</v>
      </c>
    </row>
    <row spans="1:4" r="42">
      <c s="4" t="s" r="A42">
        <v>451</v>
      </c>
      <c s="5" t="n" r="B42">
        <v>158659</v>
      </c>
    </row>
    <row spans="1:4" r="43">
      <c s="4" t="s" r="A43">
        <v>452</v>
      </c>
      <c s="5" t="n" r="B43">
        <v>158681</v>
      </c>
    </row>
    <row spans="1:4" r="44">
      <c s="3" t="s" r="A44">
        <v>441</v>
      </c>
    </row>
    <row spans="1:4" r="45">
      <c s="4" t="s" r="A45">
        <v>442</v>
      </c>
      <c s="5" t="n" r="B45">
        <v>166458</v>
      </c>
      <c s="5" t="n" r="C45">
        <v>144773</v>
      </c>
    </row>
    <row spans="1:4" r="46">
      <c s="4" t="s" r="A46">
        <v>442</v>
      </c>
      <c s="5" t="n" r="B46">
        <v>166430</v>
      </c>
      <c s="5" t="n" r="C46">
        <v>144080</v>
      </c>
    </row>
    <row spans="1:4" r="47">
      <c s="3" t="s" r="A47">
        <v>443</v>
      </c>
    </row>
    <row spans="1:4" r="48">
      <c s="4" t="s" r="A48">
        <v>453</v>
      </c>
      <c s="5" t="n" r="B48">
        <v>8103</v>
      </c>
    </row>
    <row spans="1:4" r="49">
      <c s="4" t="s" r="A49">
        <v>454</v>
      </c>
      <c s="5" t="n" r="B49">
        <v>8234</v>
      </c>
    </row>
    <row spans="1:4" r="50">
      <c s="4" t="s" r="A50">
        <v>444</v>
      </c>
      <c s="5" t="n" r="B50">
        <v>8103</v>
      </c>
      <c s="5" t="n" r="C50">
        <v>8440</v>
      </c>
    </row>
    <row spans="1:4" r="51">
      <c s="4" t="s" r="A51">
        <v>444</v>
      </c>
      <c s="5" t="n" r="B51">
        <v>8234</v>
      </c>
      <c s="5" t="n" r="C51">
        <v>8564</v>
      </c>
    </row>
    <row spans="1:4" r="52">
      <c s="4" t="s" r="A52">
        <v>411</v>
      </c>
    </row>
    <row spans="1:4" r="53">
      <c s="3" t="s" r="A53">
        <v>445</v>
      </c>
    </row>
    <row spans="1:4" r="54">
      <c s="4" t="s" r="A54">
        <v>446</v>
      </c>
      <c s="5" t="n" r="B54">
        <v>4915</v>
      </c>
    </row>
    <row spans="1:4" r="55">
      <c s="4" t="s" r="A55">
        <v>447</v>
      </c>
      <c s="5" t="n" r="B55">
        <v>4842</v>
      </c>
    </row>
    <row spans="1:4" r="56">
      <c s="3" t="s" r="A56">
        <v>441</v>
      </c>
    </row>
    <row spans="1:4" r="57">
      <c s="4" t="s" r="A57">
        <v>442</v>
      </c>
      <c s="5" t="n" r="B57">
        <v>4915</v>
      </c>
      <c s="5" t="n" r="C57">
        <v>4974</v>
      </c>
    </row>
    <row spans="1:4" r="58">
      <c s="4" t="s" r="A58">
        <v>442</v>
      </c>
      <c s="5" t="n" r="B58">
        <v>4842</v>
      </c>
      <c s="5" t="n" r="C58">
        <v>4868</v>
      </c>
    </row>
    <row spans="1:4" r="59">
      <c s="3" t="s" r="A59">
        <v>443</v>
      </c>
    </row>
    <row spans="1:4" r="60">
      <c s="4" t="s" r="A60">
        <v>444</v>
      </c>
      <c s="5" t="n" r="B60">
        <v>54631</v>
      </c>
      <c s="5" t="n" r="C60">
        <v>60783</v>
      </c>
    </row>
    <row spans="1:4" r="61">
      <c s="4" t="s" r="A61">
        <v>444</v>
      </c>
      <c s="5" t="n" r="B61">
        <v>53512</v>
      </c>
      <c s="5" t="n" r="C61">
        <v>58742</v>
      </c>
    </row>
    <row spans="1:4" r="62">
      <c s="3" t="s" r="A62">
        <v>455</v>
      </c>
    </row>
    <row spans="1:4" r="63">
      <c s="4" t="s" r="A63">
        <v>456</v>
      </c>
      <c s="5" t="n" r="B63">
        <v>54631</v>
      </c>
    </row>
    <row spans="1:4" r="64">
      <c s="4" t="s" r="A64">
        <v>456</v>
      </c>
      <c s="5" t="n" r="B64">
        <v>53512</v>
      </c>
    </row>
    <row spans="1:4" r="65">
      <c s="4" t="s" r="A65">
        <v>417</v>
      </c>
    </row>
    <row spans="1:4" r="66">
      <c s="3" t="s" r="A66">
        <v>448</v>
      </c>
    </row>
    <row spans="1:4" r="67">
      <c s="4" t="s" r="A67">
        <v>449</v>
      </c>
      <c s="5" t="n" r="B67">
        <v>10000</v>
      </c>
    </row>
    <row spans="1:4" r="68">
      <c s="4" t="s" r="A68">
        <v>450</v>
      </c>
      <c s="5" t="n" r="B68">
        <v>9856</v>
      </c>
    </row>
    <row spans="1:4" r="69">
      <c s="4" t="s" r="A69">
        <v>451</v>
      </c>
      <c s="5" t="n" r="B69">
        <v>55857</v>
      </c>
    </row>
    <row spans="1:4" r="70">
      <c s="4" t="s" r="A70">
        <v>452</v>
      </c>
      <c s="5" t="n" r="B70">
        <v>55317</v>
      </c>
    </row>
    <row spans="1:4" r="71">
      <c s="3" t="s" r="A71">
        <v>441</v>
      </c>
    </row>
    <row spans="1:4" r="72">
      <c s="4" t="s" r="A72">
        <v>442</v>
      </c>
      <c s="5" t="n" r="B72">
        <v>65857</v>
      </c>
      <c s="5" t="n" r="C72">
        <v>61833</v>
      </c>
    </row>
    <row spans="1:4" r="73">
      <c s="4" t="s" r="A73">
        <v>442</v>
      </c>
      <c s="5" t="n" r="B73">
        <v>65173</v>
      </c>
      <c s="5" t="n" r="C73">
        <v>61050</v>
      </c>
    </row>
    <row spans="1:4" r="74">
      <c s="3" t="s" r="A74">
        <v>443</v>
      </c>
    </row>
    <row spans="1:4" r="75">
      <c s="4" t="s" r="A75">
        <v>453</v>
      </c>
      <c s="5" t="n" r="B75">
        <v>6023</v>
      </c>
    </row>
    <row spans="1:4" r="76">
      <c s="4" t="s" r="A76">
        <v>454</v>
      </c>
      <c s="5" t="n" r="B76">
        <v>5947</v>
      </c>
    </row>
    <row spans="1:4" r="77">
      <c s="4" t="s" r="A77">
        <v>444</v>
      </c>
      <c s="5" t="n" r="B77">
        <v>6023</v>
      </c>
      <c s="5" t="n" r="C77">
        <v>5978</v>
      </c>
    </row>
    <row spans="1:4" r="78">
      <c s="4" t="s" r="A78">
        <v>444</v>
      </c>
      <c s="5" t="n" r="B78">
        <v>5947</v>
      </c>
      <c s="5" t="n" r="C78">
        <v>5867</v>
      </c>
    </row>
    <row spans="1:4" r="79">
      <c s="4" t="s" r="A79">
        <v>438</v>
      </c>
    </row>
    <row spans="1:4" r="80">
      <c s="3" t="s" r="A80">
        <v>448</v>
      </c>
    </row>
    <row spans="1:4" r="81">
      <c s="4" t="s" r="A81">
        <v>451</v>
      </c>
      <c s="5" t="n" r="B81">
        <v>1454</v>
      </c>
    </row>
    <row spans="1:4" r="82">
      <c s="4" t="s" r="A82">
        <v>452</v>
      </c>
      <c s="5" t="n" r="B82">
        <v>1562</v>
      </c>
    </row>
    <row spans="1:4" r="83">
      <c s="3" t="s" r="A83">
        <v>441</v>
      </c>
    </row>
    <row spans="1:4" r="84">
      <c s="4" t="s" r="A84">
        <v>442</v>
      </c>
      <c s="5" t="n" r="B84">
        <v>1454</v>
      </c>
      <c s="5" t="n" r="C84">
        <v>3328</v>
      </c>
    </row>
    <row spans="1:4" r="85">
      <c s="4" t="s" r="A85">
        <v>442</v>
      </c>
      <c s="5" t="n" r="B85">
        <v>1562</v>
      </c>
      <c s="5" t="n" r="C85">
        <v>3570</v>
      </c>
    </row>
    <row spans="1:4" r="86">
      <c s="4" t="s" r="A86">
        <v>439</v>
      </c>
    </row>
    <row spans="1:4" r="87">
      <c s="3" t="s" r="A87">
        <v>441</v>
      </c>
    </row>
    <row spans="1:4" r="88">
      <c s="4" t="s" r="A88">
        <v>457</v>
      </c>
      <c s="5" t="n" r="B88">
        <v>1250</v>
      </c>
    </row>
    <row spans="1:4" r="89">
      <c s="4" t="s" r="A89">
        <v>457</v>
      </c>
      <c s="5" t="n" r="B89">
        <v>1494</v>
      </c>
    </row>
    <row spans="1:4" r="90">
      <c s="4" t="s" r="A90">
        <v>442</v>
      </c>
      <c s="5" t="n" r="B90">
        <v>1250</v>
      </c>
      <c s="5" t="n" r="C90">
        <v>1250</v>
      </c>
    </row>
    <row spans="1:4" r="91">
      <c s="4" t="s" r="A91">
        <v>442</v>
      </c>
      <c s="7" t="n" r="B91">
        <v>1494</v>
      </c>
      <c s="7" t="n" r="C91">
        <v>1712</v>
      </c>
    </row>
    <row spans="1:4" r="92">
      <c t="n" r="A92"/>
    </row>
    <row spans="1:4" r="93">
      <c s="4" t="s" r="A93">
        <v>31</v>
      </c>
      <c s="4" t="s" r="B93">
        <v>73</v>
      </c>
    </row>
  </sheetData>
  <mergeCells count="3">
    <mergeCell ref="C1:D1"/>
    <mergeCell ref="A92:D92"/>
    <mergeCell ref="B93:D9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8</v>
      </c>
      <c s="2" t="s" r="B1">
        <v>2</v>
      </c>
      <c s="2" t="s" r="C1">
        <v>30</v>
      </c>
    </row>
    <row spans="1:3" r="2">
      <c s="3" t="s" r="A2">
        <v>424</v>
      </c>
    </row>
    <row spans="1:3" r="3">
      <c s="4" t="s" r="A3">
        <v>459</v>
      </c>
      <c s="7" t="n" r="B3">
        <v>74212</v>
      </c>
      <c s="7" t="n" r="C3">
        <v>67650</v>
      </c>
    </row>
    <row spans="1:3" r="4">
      <c s="4" t="s" r="A4">
        <v>460</v>
      </c>
      <c s="5" t="n" r="B4">
        <v>-404</v>
      </c>
      <c s="5" t="n" r="C4">
        <v>-438</v>
      </c>
    </row>
    <row spans="1:3" r="5">
      <c s="4" t="s" r="A5">
        <v>461</v>
      </c>
      <c s="5" t="n" r="B5">
        <v>80129</v>
      </c>
      <c s="5" t="n" r="C5">
        <v>80071</v>
      </c>
    </row>
    <row spans="1:3" r="6">
      <c s="4" t="s" r="A6">
        <v>462</v>
      </c>
      <c s="5" t="n" r="B6">
        <v>-1514</v>
      </c>
      <c s="5" t="n" r="C6">
        <v>-1865</v>
      </c>
    </row>
    <row spans="1:3" r="7">
      <c s="4" t="s" r="A7">
        <v>463</v>
      </c>
      <c s="5" t="n" r="B7">
        <v>154341</v>
      </c>
      <c s="5" t="n" r="C7">
        <v>147721</v>
      </c>
    </row>
    <row spans="1:3" r="8">
      <c s="4" t="s" r="A8">
        <v>464</v>
      </c>
      <c s="5" t="n" r="B8">
        <v>-1918</v>
      </c>
      <c s="5" t="n" r="C8">
        <v>-2303</v>
      </c>
    </row>
    <row spans="1:3" r="9">
      <c s="3" t="s" r="A9">
        <v>429</v>
      </c>
    </row>
    <row spans="1:3" r="10">
      <c s="4" t="s" r="A10">
        <v>465</v>
      </c>
      <c s="5" t="n" r="B10">
        <v>10991</v>
      </c>
    </row>
    <row spans="1:3" r="11">
      <c s="4" t="s" r="A11">
        <v>466</v>
      </c>
      <c s="5" t="n" r="B11">
        <v>-147</v>
      </c>
    </row>
    <row spans="1:3" r="12">
      <c s="4" t="s" r="A12">
        <v>467</v>
      </c>
      <c s="5" t="n" r="B12">
        <v>51507</v>
      </c>
      <c s="5" t="n" r="C12">
        <v>64610</v>
      </c>
    </row>
    <row spans="1:3" r="13">
      <c s="4" t="s" r="A13">
        <v>468</v>
      </c>
      <c s="5" t="n" r="B13">
        <v>-1129</v>
      </c>
      <c s="5" t="n" r="C13">
        <v>-2152</v>
      </c>
    </row>
    <row spans="1:3" r="14">
      <c s="4" t="s" r="A14">
        <v>469</v>
      </c>
      <c s="5" t="n" r="B14">
        <v>62498</v>
      </c>
      <c s="5" t="n" r="C14">
        <v>64610</v>
      </c>
    </row>
    <row spans="1:3" r="15">
      <c s="4" t="s" r="A15">
        <v>470</v>
      </c>
      <c s="5" t="n" r="B15">
        <v>-1276</v>
      </c>
      <c s="5" t="n" r="C15">
        <v>-2152</v>
      </c>
    </row>
    <row spans="1:3" r="16">
      <c s="4" t="s" r="A16">
        <v>435</v>
      </c>
    </row>
    <row spans="1:3" r="17">
      <c s="3" t="s" r="A17">
        <v>424</v>
      </c>
    </row>
    <row spans="1:3" r="18">
      <c s="4" t="s" r="A18">
        <v>459</v>
      </c>
      <c s="5" t="n" r="B18">
        <v>3284</v>
      </c>
    </row>
    <row spans="1:3" r="19">
      <c s="4" t="s" r="A19">
        <v>460</v>
      </c>
      <c s="5" t="n" r="B19">
        <v>-21</v>
      </c>
    </row>
    <row spans="1:3" r="20">
      <c s="4" t="s" r="A20">
        <v>463</v>
      </c>
      <c s="5" t="n" r="B20">
        <v>3284</v>
      </c>
    </row>
    <row spans="1:3" r="21">
      <c s="4" t="s" r="A21">
        <v>464</v>
      </c>
      <c s="5" t="n" r="B21">
        <v>-21</v>
      </c>
    </row>
    <row spans="1:3" r="22">
      <c s="4" t="s" r="A22">
        <v>436</v>
      </c>
    </row>
    <row spans="1:3" r="23">
      <c s="3" t="s" r="A23">
        <v>424</v>
      </c>
    </row>
    <row spans="1:3" r="24">
      <c s="4" t="s" r="A24">
        <v>459</v>
      </c>
      <c s="5" t="n" r="B24">
        <v>20637</v>
      </c>
    </row>
    <row spans="1:3" r="25">
      <c s="4" t="s" r="A25">
        <v>460</v>
      </c>
      <c s="5" t="n" r="B25">
        <v>-92</v>
      </c>
    </row>
    <row spans="1:3" r="26">
      <c s="4" t="s" r="A26">
        <v>461</v>
      </c>
      <c s="5" t="n" r="B26">
        <v>3658</v>
      </c>
      <c s="5" t="n" r="C26">
        <v>3857</v>
      </c>
    </row>
    <row spans="1:3" r="27">
      <c s="4" t="s" r="A27">
        <v>462</v>
      </c>
      <c s="5" t="n" r="B27">
        <v>-48</v>
      </c>
      <c s="5" t="n" r="C27">
        <v>-96</v>
      </c>
    </row>
    <row spans="1:3" r="28">
      <c s="4" t="s" r="A28">
        <v>463</v>
      </c>
      <c s="5" t="n" r="B28">
        <v>24295</v>
      </c>
      <c s="5" t="n" r="C28">
        <v>3857</v>
      </c>
    </row>
    <row spans="1:3" r="29">
      <c s="4" t="s" r="A29">
        <v>464</v>
      </c>
      <c s="5" t="n" r="B29">
        <v>-140</v>
      </c>
      <c s="5" t="n" r="C29">
        <v>-96</v>
      </c>
    </row>
    <row spans="1:3" r="30">
      <c s="3" t="s" r="A30">
        <v>429</v>
      </c>
    </row>
    <row spans="1:3" r="31">
      <c s="4" t="s" r="A31">
        <v>465</v>
      </c>
      <c s="5" t="n" r="B31">
        <v>4881</v>
      </c>
    </row>
    <row spans="1:3" r="32">
      <c s="4" t="s" r="A32">
        <v>466</v>
      </c>
      <c s="5" t="n" r="B32">
        <v>-76</v>
      </c>
    </row>
    <row spans="1:3" r="33">
      <c s="4" t="s" r="A33">
        <v>469</v>
      </c>
      <c s="5" t="n" r="B33">
        <v>4881</v>
      </c>
    </row>
    <row spans="1:3" r="34">
      <c s="4" t="s" r="A34">
        <v>470</v>
      </c>
      <c s="5" t="n" r="B34">
        <v>-76</v>
      </c>
    </row>
    <row spans="1:3" r="35">
      <c s="4" t="s" r="A35">
        <v>471</v>
      </c>
    </row>
    <row spans="1:3" r="36">
      <c s="3" t="s" r="A36">
        <v>424</v>
      </c>
    </row>
    <row spans="1:3" r="37">
      <c s="4" t="s" r="A37">
        <v>459</v>
      </c>
      <c s="5" t="n" r="B37">
        <v>42326</v>
      </c>
      <c s="5" t="n" r="C37">
        <v>29122</v>
      </c>
    </row>
    <row spans="1:3" r="38">
      <c s="4" t="s" r="A38">
        <v>460</v>
      </c>
      <c s="5" t="n" r="B38">
        <v>-257</v>
      </c>
      <c s="5" t="n" r="C38">
        <v>-142</v>
      </c>
    </row>
    <row spans="1:3" r="39">
      <c s="4" t="s" r="A39">
        <v>461</v>
      </c>
      <c s="5" t="n" r="B39">
        <v>30345</v>
      </c>
      <c s="5" t="n" r="C39">
        <v>48824</v>
      </c>
    </row>
    <row spans="1:3" r="40">
      <c s="4" t="s" r="A40">
        <v>462</v>
      </c>
      <c s="5" t="n" r="B40">
        <v>-654</v>
      </c>
      <c s="5" t="n" r="C40">
        <v>-1176</v>
      </c>
    </row>
    <row spans="1:3" r="41">
      <c s="4" t="s" r="A41">
        <v>463</v>
      </c>
      <c s="5" t="n" r="B41">
        <v>72671</v>
      </c>
      <c s="5" t="n" r="C41">
        <v>77946</v>
      </c>
    </row>
    <row spans="1:3" r="42">
      <c s="4" t="s" r="A42">
        <v>464</v>
      </c>
      <c s="5" t="n" r="B42">
        <v>-911</v>
      </c>
      <c s="5" t="n" r="C42">
        <v>-1318</v>
      </c>
    </row>
    <row spans="1:3" r="43">
      <c s="4" t="s" r="A43">
        <v>411</v>
      </c>
    </row>
    <row spans="1:3" r="44">
      <c s="3" t="s" r="A44">
        <v>424</v>
      </c>
    </row>
    <row spans="1:3" r="45">
      <c s="4" t="s" r="A45">
        <v>461</v>
      </c>
      <c s="5" t="n" r="B45">
        <v>4842</v>
      </c>
      <c s="5" t="n" r="C45">
        <v>4868</v>
      </c>
    </row>
    <row spans="1:3" r="46">
      <c s="4" t="s" r="A46">
        <v>462</v>
      </c>
      <c s="5" t="n" r="B46">
        <v>-73</v>
      </c>
      <c s="5" t="n" r="C46">
        <v>-106</v>
      </c>
    </row>
    <row spans="1:3" r="47">
      <c s="4" t="s" r="A47">
        <v>463</v>
      </c>
      <c s="5" t="n" r="B47">
        <v>4842</v>
      </c>
      <c s="5" t="n" r="C47">
        <v>4868</v>
      </c>
    </row>
    <row spans="1:3" r="48">
      <c s="4" t="s" r="A48">
        <v>464</v>
      </c>
      <c s="5" t="n" r="B48">
        <v>-73</v>
      </c>
      <c s="5" t="n" r="C48">
        <v>-106</v>
      </c>
    </row>
    <row spans="1:3" r="49">
      <c s="3" t="s" r="A49">
        <v>429</v>
      </c>
    </row>
    <row spans="1:3" r="50">
      <c s="4" t="s" r="A50">
        <v>465</v>
      </c>
      <c s="5" t="n" r="B50">
        <v>6110</v>
      </c>
    </row>
    <row spans="1:3" r="51">
      <c s="4" t="s" r="A51">
        <v>466</v>
      </c>
      <c s="5" t="n" r="B51">
        <v>-71</v>
      </c>
    </row>
    <row spans="1:3" r="52">
      <c s="4" t="s" r="A52">
        <v>467</v>
      </c>
      <c s="5" t="n" r="B52">
        <v>45560</v>
      </c>
      <c s="5" t="n" r="C52">
        <v>58743</v>
      </c>
    </row>
    <row spans="1:3" r="53">
      <c s="4" t="s" r="A53">
        <v>468</v>
      </c>
      <c s="5" t="n" r="B53">
        <v>-1053</v>
      </c>
      <c s="5" t="n" r="C53">
        <v>-2041</v>
      </c>
    </row>
    <row spans="1:3" r="54">
      <c s="4" t="s" r="A54">
        <v>469</v>
      </c>
      <c s="5" t="n" r="B54">
        <v>51670</v>
      </c>
      <c s="5" t="n" r="C54">
        <v>58743</v>
      </c>
    </row>
    <row spans="1:3" r="55">
      <c s="4" t="s" r="A55">
        <v>470</v>
      </c>
      <c s="5" t="n" r="B55">
        <v>-1124</v>
      </c>
      <c s="5" t="n" r="C55">
        <v>-2041</v>
      </c>
    </row>
    <row spans="1:3" r="56">
      <c s="4" t="s" r="A56">
        <v>417</v>
      </c>
    </row>
    <row spans="1:3" r="57">
      <c s="3" t="s" r="A57">
        <v>424</v>
      </c>
    </row>
    <row spans="1:3" r="58">
      <c s="4" t="s" r="A58">
        <v>459</v>
      </c>
      <c s="5" t="n" r="B58">
        <v>7965</v>
      </c>
      <c s="5" t="n" r="C58">
        <v>38528</v>
      </c>
    </row>
    <row spans="1:3" r="59">
      <c s="4" t="s" r="A59">
        <v>460</v>
      </c>
      <c s="5" t="n" r="B59">
        <v>-34</v>
      </c>
      <c s="5" t="n" r="C59">
        <v>-296</v>
      </c>
    </row>
    <row spans="1:3" r="60">
      <c s="4" t="s" r="A60">
        <v>461</v>
      </c>
      <c s="5" t="n" r="B60">
        <v>41284</v>
      </c>
      <c s="5" t="n" r="C60">
        <v>22522</v>
      </c>
    </row>
    <row spans="1:3" r="61">
      <c s="4" t="s" r="A61">
        <v>462</v>
      </c>
      <c s="5" t="n" r="B61">
        <v>-739</v>
      </c>
      <c s="5" t="n" r="C61">
        <v>-487</v>
      </c>
    </row>
    <row spans="1:3" r="62">
      <c s="4" t="s" r="A62">
        <v>463</v>
      </c>
      <c s="5" t="n" r="B62">
        <v>49249</v>
      </c>
      <c s="5" t="n" r="C62">
        <v>61050</v>
      </c>
    </row>
    <row spans="1:3" r="63">
      <c s="4" t="s" r="A63">
        <v>464</v>
      </c>
      <c s="5" t="n" r="B63">
        <v>-773</v>
      </c>
      <c s="5" t="n" r="C63">
        <v>-783</v>
      </c>
    </row>
    <row spans="1:3" r="64">
      <c s="3" t="s" r="A64">
        <v>429</v>
      </c>
    </row>
    <row spans="1:3" r="65">
      <c s="4" t="s" r="A65">
        <v>467</v>
      </c>
      <c s="5" t="n" r="B65">
        <v>5947</v>
      </c>
      <c s="5" t="n" r="C65">
        <v>5867</v>
      </c>
    </row>
    <row spans="1:3" r="66">
      <c s="4" t="s" r="A66">
        <v>468</v>
      </c>
      <c s="5" t="n" r="B66">
        <v>-76</v>
      </c>
      <c s="5" t="n" r="C66">
        <v>-111</v>
      </c>
    </row>
    <row spans="1:3" r="67">
      <c s="4" t="s" r="A67">
        <v>469</v>
      </c>
      <c s="5" t="n" r="B67">
        <v>5947</v>
      </c>
      <c s="5" t="n" r="C67">
        <v>5867</v>
      </c>
    </row>
    <row spans="1:3" r="68">
      <c s="4" t="s" r="A68">
        <v>470</v>
      </c>
      <c s="7" t="n" r="B68">
        <v>-76</v>
      </c>
      <c s="7" t="n" r="C68">
        <v>-1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143"/>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4"/>
    <col customWidth="1" max="5" min="5" width="21"/>
    <col customWidth="1" max="6" min="6" width="21"/>
    <col customWidth="1" max="7" min="7" width="21"/>
    <col customWidth="1" max="8" min="8" width="21"/>
    <col customWidth="1" max="9" min="9" width="21"/>
    <col customWidth="1" max="10" min="10" width="21"/>
  </cols>
  <sheetData>
    <row spans="1:10" r="1">
      <c s="1" t="s" r="A1">
        <v>472</v>
      </c>
      <c s="2" t="s" r="B1">
        <v>473</v>
      </c>
      <c s="2" t="s" r="C1">
        <v>474</v>
      </c>
      <c s="2" t="s" r="E1">
        <v>473</v>
      </c>
      <c s="2" t="s" r="F1">
        <v>475</v>
      </c>
      <c s="2" t="s" r="G1">
        <v>473</v>
      </c>
      <c s="2" t="s" r="H1">
        <v>475</v>
      </c>
      <c s="2" t="s" r="I1">
        <v>473</v>
      </c>
      <c s="2" t="s" r="J1">
        <v>476</v>
      </c>
    </row>
    <row spans="1:10" r="2">
      <c s="3" t="s" r="A2">
        <v>477</v>
      </c>
    </row>
    <row spans="1:10" r="3">
      <c s="4" t="s" r="A3">
        <v>478</v>
      </c>
      <c s="7" t="n" r="B3">
        <v>20300000</v>
      </c>
      <c s="7" t="n" r="C3">
        <v>42300000</v>
      </c>
      <c s="7" t="n" r="E3">
        <v>20300000</v>
      </c>
      <c s="7" t="n" r="G3">
        <v>20300000</v>
      </c>
      <c s="7" t="n" r="I3">
        <v>20300000</v>
      </c>
    </row>
    <row spans="1:10" r="4">
      <c s="4" t="s" r="A4">
        <v>479</v>
      </c>
      <c s="5" t="n" r="B4">
        <v>1536526000</v>
      </c>
      <c s="5" t="n" r="C4">
        <v>1440401000</v>
      </c>
      <c s="5" t="n" r="E4">
        <v>1536526000</v>
      </c>
      <c s="5" t="n" r="G4">
        <v>1536526000</v>
      </c>
      <c s="5" t="n" r="I4">
        <v>1536526000</v>
      </c>
    </row>
    <row spans="1:10" r="5">
      <c s="4" t="s" r="A5">
        <v>480</v>
      </c>
      <c s="5" t="n" r="B5">
        <v>679400000</v>
      </c>
      <c s="5" t="n" r="C5">
        <v>560400000</v>
      </c>
      <c s="5" t="n" r="E5">
        <v>679400000</v>
      </c>
      <c s="5" t="n" r="G5">
        <v>679400000</v>
      </c>
      <c s="5" t="n" r="I5">
        <v>679400000</v>
      </c>
    </row>
    <row spans="1:10" r="6">
      <c s="4" t="s" r="A6">
        <v>481</v>
      </c>
      <c s="5" t="n" r="B6">
        <v>1654840000</v>
      </c>
      <c s="5" t="n" r="C6">
        <v>1578609000</v>
      </c>
      <c s="5" t="n" r="E6">
        <v>1654840000</v>
      </c>
      <c s="5" t="n" r="G6">
        <v>1654840000</v>
      </c>
      <c s="5" t="n" r="I6">
        <v>1654840000</v>
      </c>
    </row>
    <row spans="1:10" r="7">
      <c s="4" t="s" r="A7">
        <v>482</v>
      </c>
      <c s="7" t="n" r="B7">
        <v>8468000</v>
      </c>
      <c s="5" t="n" r="C7">
        <v>8262000</v>
      </c>
      <c s="4" t="s" r="D7">
        <v>31</v>
      </c>
      <c s="7" t="n" r="E7">
        <v>8468000</v>
      </c>
      <c s="7" t="n" r="G7">
        <v>8468000</v>
      </c>
      <c s="7" t="n" r="I7">
        <v>8468000</v>
      </c>
    </row>
    <row spans="1:10" r="8">
      <c s="4" t="s" r="A8">
        <v>483</v>
      </c>
      <c s="4" t="s" r="B8">
        <v>484</v>
      </c>
      <c s="4" t="s" r="E8">
        <v>484</v>
      </c>
      <c s="4" t="s" r="G8">
        <v>484</v>
      </c>
      <c s="4" t="s" r="I8">
        <v>484</v>
      </c>
    </row>
    <row spans="1:10" r="9">
      <c s="4" t="s" r="A9">
        <v>485</v>
      </c>
      <c s="4" t="s" r="B9">
        <v>486</v>
      </c>
      <c s="4" t="s" r="E9">
        <v>486</v>
      </c>
      <c s="4" t="s" r="G9">
        <v>486</v>
      </c>
      <c s="4" t="s" r="I9">
        <v>486</v>
      </c>
    </row>
    <row spans="1:10" r="10">
      <c s="4" t="s" r="A10">
        <v>487</v>
      </c>
      <c s="7" t="n" r="B10">
        <v>150000</v>
      </c>
      <c s="7" t="n" r="E10">
        <v>150000</v>
      </c>
      <c s="7" t="n" r="G10">
        <v>150000</v>
      </c>
      <c s="7" t="n" r="I10">
        <v>150000</v>
      </c>
    </row>
    <row spans="1:10" r="11">
      <c s="4" t="s" r="A11">
        <v>488</v>
      </c>
      <c s="5" t="n" r="B11">
        <v>1000000</v>
      </c>
      <c s="5" t="n" r="E11">
        <v>1000000</v>
      </c>
      <c s="5" t="n" r="G11">
        <v>1000000</v>
      </c>
      <c s="5" t="n" r="I11">
        <v>1000000</v>
      </c>
    </row>
    <row spans="1:10" r="12">
      <c s="4" t="s" r="A12">
        <v>489</v>
      </c>
      <c s="5" t="n" r="E12">
        <v>156000</v>
      </c>
      <c s="7" t="n" r="F12">
        <v>-521000</v>
      </c>
      <c s="5" t="n" r="G12">
        <v>156000</v>
      </c>
      <c s="7" t="n" r="H12">
        <v>-209000</v>
      </c>
    </row>
    <row spans="1:10" r="13">
      <c s="4" t="s" r="A13">
        <v>490</v>
      </c>
      <c s="7" t="n" r="B13">
        <v>125000</v>
      </c>
      <c s="5" t="n" r="C13">
        <v>125000</v>
      </c>
      <c s="5" t="n" r="E13">
        <v>125000</v>
      </c>
      <c s="5" t="n" r="G13">
        <v>125000</v>
      </c>
      <c s="5" t="n" r="I13">
        <v>125000</v>
      </c>
    </row>
    <row spans="1:10" r="14">
      <c s="4" t="s" r="A14">
        <v>491</v>
      </c>
      <c s="7" t="n" r="C14">
        <v>30000</v>
      </c>
    </row>
    <row spans="1:10" r="15">
      <c s="4" t="s" r="A15">
        <v>492</v>
      </c>
      <c s="5" t="n" r="B15">
        <v>14</v>
      </c>
      <c s="5" t="n" r="C15">
        <v>18</v>
      </c>
    </row>
    <row spans="1:10" r="16">
      <c s="4" t="s" r="A16">
        <v>493</v>
      </c>
      <c s="7" t="n" r="B16">
        <v>3600000</v>
      </c>
      <c s="7" t="n" r="C16">
        <v>4100000</v>
      </c>
      <c s="5" t="n" r="E16">
        <v>3600000</v>
      </c>
      <c s="5" t="n" r="G16">
        <v>3600000</v>
      </c>
      <c s="5" t="n" r="I16">
        <v>3600000</v>
      </c>
    </row>
    <row spans="1:10" r="17">
      <c s="4" t="s" r="A17">
        <v>494</v>
      </c>
      <c s="5" t="n" r="B17">
        <v>5545000</v>
      </c>
      <c s="5" t="n" r="C17">
        <v>5585000</v>
      </c>
      <c s="5" t="n" r="E17">
        <v>5545000</v>
      </c>
      <c s="5" t="n" r="G17">
        <v>5545000</v>
      </c>
      <c s="5" t="n" r="I17">
        <v>5545000</v>
      </c>
    </row>
    <row spans="1:10" r="18">
      <c s="4" t="s" r="A18">
        <v>495</v>
      </c>
      <c s="5" t="n" r="B18">
        <v>327000</v>
      </c>
      <c s="5" t="n" r="C18">
        <v>685000</v>
      </c>
      <c s="7" t="n" r="E18">
        <v>327000</v>
      </c>
      <c s="5" t="n" r="G18">
        <v>327000</v>
      </c>
      <c s="5" t="n" r="I18">
        <v>327000</v>
      </c>
    </row>
    <row spans="1:10" r="19">
      <c s="4" t="s" r="A19">
        <v>496</v>
      </c>
      <c s="5" t="n" r="E19">
        <v>0</v>
      </c>
      <c s="5" t="n" r="F19">
        <v>0</v>
      </c>
      <c s="5" t="n" r="H19">
        <v>0</v>
      </c>
    </row>
    <row spans="1:10" r="20">
      <c s="4" t="s" r="A20">
        <v>497</v>
      </c>
      <c s="5" t="n" r="B20">
        <v>2200000</v>
      </c>
      <c s="5" t="n" r="C20">
        <v>3200000</v>
      </c>
      <c s="7" t="n" r="E20">
        <v>2200000</v>
      </c>
      <c s="5" t="n" r="G20">
        <v>2200000</v>
      </c>
      <c s="5" t="n" r="I20">
        <v>2200000</v>
      </c>
    </row>
    <row spans="1:10" r="21">
      <c s="4" t="s" r="A21">
        <v>498</v>
      </c>
    </row>
    <row spans="1:10" r="22">
      <c s="3" t="s" r="A22">
        <v>477</v>
      </c>
    </row>
    <row spans="1:10" r="23">
      <c s="4" t="s" r="A23">
        <v>479</v>
      </c>
      <c s="5" t="n" r="B23">
        <v>3100000</v>
      </c>
      <c s="5" t="n" r="C23">
        <v>3700000</v>
      </c>
      <c s="5" t="n" r="E23">
        <v>3100000</v>
      </c>
      <c s="5" t="n" r="G23">
        <v>3100000</v>
      </c>
      <c s="5" t="n" r="I23">
        <v>3100000</v>
      </c>
    </row>
    <row spans="1:10" r="24">
      <c s="4" t="s" r="A24">
        <v>499</v>
      </c>
    </row>
    <row spans="1:10" r="25">
      <c s="3" t="s" r="A25">
        <v>477</v>
      </c>
    </row>
    <row spans="1:10" r="26">
      <c s="4" t="s" r="A26">
        <v>500</v>
      </c>
      <c s="5" t="n" r="E26">
        <v>27900000</v>
      </c>
      <c s="7" t="n" r="F26">
        <v>13100000</v>
      </c>
      <c s="5" t="n" r="G26">
        <v>53500000</v>
      </c>
      <c s="7" t="n" r="H26">
        <v>21400000</v>
      </c>
    </row>
    <row spans="1:10" r="27">
      <c s="4" t="s" r="A27">
        <v>501</v>
      </c>
    </row>
    <row spans="1:10" r="28">
      <c s="3" t="s" r="A28">
        <v>477</v>
      </c>
    </row>
    <row spans="1:10" r="29">
      <c s="4" t="s" r="A29">
        <v>489</v>
      </c>
      <c s="5" t="n" r="E29">
        <v>71000</v>
      </c>
      <c s="5" t="n" r="F29">
        <v>9000</v>
      </c>
      <c s="5" t="n" r="G29">
        <v>71000</v>
      </c>
      <c s="5" t="n" r="H29">
        <v>-278000</v>
      </c>
    </row>
    <row spans="1:10" r="30">
      <c s="4" t="s" r="A30">
        <v>502</v>
      </c>
    </row>
    <row spans="1:10" r="31">
      <c s="3" t="s" r="A31">
        <v>477</v>
      </c>
    </row>
    <row spans="1:10" r="32">
      <c s="4" t="s" r="A32">
        <v>503</v>
      </c>
      <c s="5" t="n" r="G32">
        <v>232000</v>
      </c>
    </row>
    <row spans="1:10" r="33">
      <c s="4" t="s" r="A33">
        <v>504</v>
      </c>
    </row>
    <row spans="1:10" r="34">
      <c s="3" t="s" r="A34">
        <v>477</v>
      </c>
    </row>
    <row spans="1:10" r="35">
      <c s="4" t="s" r="A35">
        <v>494</v>
      </c>
      <c s="5" t="n" r="B35">
        <v>482000</v>
      </c>
      <c s="5" t="n" r="C35">
        <v>841000</v>
      </c>
      <c s="5" t="n" r="E35">
        <v>482000</v>
      </c>
      <c s="5" t="n" r="G35">
        <v>482000</v>
      </c>
      <c s="5" t="n" r="I35">
        <v>482000</v>
      </c>
    </row>
    <row spans="1:10" r="36">
      <c s="4" t="s" r="A36">
        <v>495</v>
      </c>
      <c s="5" t="n" r="B36">
        <v>45000</v>
      </c>
      <c s="5" t="n" r="C36">
        <v>373000</v>
      </c>
      <c s="5" t="n" r="E36">
        <v>45000</v>
      </c>
      <c s="5" t="n" r="G36">
        <v>45000</v>
      </c>
      <c s="5" t="n" r="I36">
        <v>45000</v>
      </c>
    </row>
    <row spans="1:10" r="37">
      <c s="4" t="s" r="A37">
        <v>505</v>
      </c>
    </row>
    <row spans="1:10" r="38">
      <c s="3" t="s" r="A38">
        <v>477</v>
      </c>
    </row>
    <row spans="1:10" r="39">
      <c s="4" t="s" r="A39">
        <v>482</v>
      </c>
      <c s="5" t="n" r="B39">
        <v>232000</v>
      </c>
      <c s="5" t="n" r="C39">
        <v>117000</v>
      </c>
      <c s="5" t="n" r="E39">
        <v>232000</v>
      </c>
      <c s="5" t="n" r="G39">
        <v>232000</v>
      </c>
      <c s="5" t="n" r="I39">
        <v>232000</v>
      </c>
    </row>
    <row spans="1:10" r="40">
      <c s="4" t="s" r="A40">
        <v>506</v>
      </c>
      <c s="5" t="n" r="B40">
        <v>2500000</v>
      </c>
      <c s="5" t="n" r="C40">
        <v>3000000</v>
      </c>
      <c s="5" t="n" r="E40">
        <v>2500000</v>
      </c>
      <c s="5" t="n" r="G40">
        <v>2500000</v>
      </c>
      <c s="7" t="n" r="I40">
        <v>2500000</v>
      </c>
    </row>
    <row spans="1:10" r="41">
      <c s="4" t="s" r="A41">
        <v>507</v>
      </c>
    </row>
    <row spans="1:10" r="42">
      <c s="3" t="s" r="A42">
        <v>477</v>
      </c>
    </row>
    <row spans="1:10" r="43">
      <c s="4" t="s" r="A43">
        <v>492</v>
      </c>
      <c s="5" t="n" r="I43">
        <v>1</v>
      </c>
    </row>
    <row spans="1:10" r="44">
      <c s="4" t="s" r="A44">
        <v>493</v>
      </c>
      <c s="5" t="n" r="B44">
        <v>84000</v>
      </c>
      <c s="5" t="n" r="E44">
        <v>84000</v>
      </c>
      <c s="5" t="n" r="G44">
        <v>84000</v>
      </c>
      <c s="7" t="n" r="I44">
        <v>84000</v>
      </c>
    </row>
    <row spans="1:10" r="45">
      <c s="4" t="s" r="A45">
        <v>508</v>
      </c>
    </row>
    <row spans="1:10" r="46">
      <c s="3" t="s" r="A46">
        <v>477</v>
      </c>
    </row>
    <row spans="1:10" r="47">
      <c s="4" t="s" r="A47">
        <v>479</v>
      </c>
      <c s="5" t="n" r="B47">
        <v>1109529000</v>
      </c>
      <c s="5" t="n" r="C47">
        <v>1041665000</v>
      </c>
      <c s="5" t="n" r="E47">
        <v>1109529000</v>
      </c>
      <c s="5" t="n" r="G47">
        <v>1109529000</v>
      </c>
      <c s="5" t="n" r="I47">
        <v>1109529000</v>
      </c>
    </row>
    <row spans="1:10" r="48">
      <c s="4" t="s" r="A48">
        <v>481</v>
      </c>
      <c s="5" t="n" r="B48">
        <v>1192360000</v>
      </c>
      <c s="5" t="n" r="C48">
        <v>1139694000</v>
      </c>
      <c s="5" t="n" r="E48">
        <v>1192360000</v>
      </c>
      <c s="5" t="n" r="G48">
        <v>1192360000</v>
      </c>
      <c s="5" t="n" r="I48">
        <v>1192360000</v>
      </c>
    </row>
    <row spans="1:10" r="49">
      <c s="4" t="s" r="A49">
        <v>509</v>
      </c>
      <c s="5" t="n" r="E49">
        <v>19000</v>
      </c>
      <c s="5" t="n" r="F49">
        <v>71000</v>
      </c>
      <c s="5" t="n" r="G49">
        <v>42000</v>
      </c>
      <c s="5" t="n" r="H49">
        <v>172000</v>
      </c>
    </row>
    <row spans="1:10" r="50">
      <c s="4" t="s" r="A50">
        <v>510</v>
      </c>
      <c s="5" t="n" r="B50">
        <v>3856000</v>
      </c>
      <c s="5" t="n" r="C50">
        <v>6159000</v>
      </c>
      <c s="5" t="n" r="E50">
        <v>3856000</v>
      </c>
      <c s="5" t="n" r="G50">
        <v>3856000</v>
      </c>
      <c s="5" t="n" r="I50">
        <v>3856000</v>
      </c>
    </row>
    <row spans="1:10" r="51">
      <c s="4" t="s" r="A51">
        <v>511</v>
      </c>
      <c s="5" t="n" r="B51">
        <v>3587000</v>
      </c>
      <c s="5" t="n" r="C51">
        <v>5752000</v>
      </c>
      <c s="5" t="n" r="E51">
        <v>3587000</v>
      </c>
      <c s="5" t="n" r="G51">
        <v>3587000</v>
      </c>
      <c s="5" t="n" r="I51">
        <v>3587000</v>
      </c>
    </row>
    <row spans="1:10" r="52">
      <c s="4" t="s" r="A52">
        <v>494</v>
      </c>
      <c s="7" t="n" r="B52">
        <v>2665000</v>
      </c>
      <c s="5" t="n" r="C52">
        <v>2632000</v>
      </c>
      <c s="5" t="n" r="E52">
        <v>2665000</v>
      </c>
      <c s="5" t="n" r="G52">
        <v>2665000</v>
      </c>
      <c s="5" t="n" r="I52">
        <v>2665000</v>
      </c>
    </row>
    <row spans="1:10" r="53">
      <c s="4" t="s" r="A53">
        <v>495</v>
      </c>
      <c s="5" t="n" r="C53">
        <v>149000</v>
      </c>
    </row>
    <row spans="1:10" r="54">
      <c s="4" t="s" r="A54">
        <v>512</v>
      </c>
    </row>
    <row spans="1:10" r="55">
      <c s="3" t="s" r="A55">
        <v>477</v>
      </c>
    </row>
    <row spans="1:10" r="56">
      <c s="4" t="s" r="A56">
        <v>492</v>
      </c>
      <c s="5" t="n" r="B56">
        <v>1</v>
      </c>
    </row>
    <row spans="1:10" r="57">
      <c s="4" t="s" r="A57">
        <v>513</v>
      </c>
    </row>
    <row spans="1:10" r="58">
      <c s="3" t="s" r="A58">
        <v>477</v>
      </c>
    </row>
    <row spans="1:10" r="59">
      <c s="4" t="s" r="A59">
        <v>479</v>
      </c>
      <c s="7" t="n" r="B59">
        <v>426997000</v>
      </c>
      <c s="5" t="n" r="C59">
        <v>398736000</v>
      </c>
      <c s="5" t="n" r="E59">
        <v>426997000</v>
      </c>
      <c s="5" t="n" r="G59">
        <v>426997000</v>
      </c>
      <c s="5" t="n" r="I59">
        <v>426997000</v>
      </c>
    </row>
    <row spans="1:10" r="60">
      <c s="4" t="s" r="A60">
        <v>481</v>
      </c>
      <c s="5" t="n" r="B60">
        <v>462480000</v>
      </c>
      <c s="5" t="n" r="C60">
        <v>438915000</v>
      </c>
      <c s="5" t="n" r="E60">
        <v>462480000</v>
      </c>
      <c s="5" t="n" r="G60">
        <v>462480000</v>
      </c>
      <c s="5" t="n" r="I60">
        <v>462480000</v>
      </c>
    </row>
    <row spans="1:10" r="61">
      <c s="4" t="s" r="A61">
        <v>509</v>
      </c>
      <c s="5" t="n" r="E61">
        <v>18000</v>
      </c>
      <c s="5" t="n" r="F61">
        <v>36000</v>
      </c>
      <c s="5" t="n" r="G61">
        <v>37000</v>
      </c>
      <c s="5" t="n" r="H61">
        <v>69000</v>
      </c>
    </row>
    <row spans="1:10" r="62">
      <c s="4" t="s" r="A62">
        <v>510</v>
      </c>
      <c s="5" t="n" r="B62">
        <v>3558000</v>
      </c>
      <c s="5" t="n" r="C62">
        <v>6232000</v>
      </c>
      <c s="5" t="n" r="E62">
        <v>3558000</v>
      </c>
      <c s="5" t="n" r="G62">
        <v>3558000</v>
      </c>
      <c s="5" t="n" r="I62">
        <v>3558000</v>
      </c>
    </row>
    <row spans="1:10" r="63">
      <c s="4" t="s" r="A63">
        <v>511</v>
      </c>
      <c s="5" t="n" r="B63">
        <v>3109000</v>
      </c>
      <c s="5" t="n" r="C63">
        <v>5465000</v>
      </c>
      <c s="5" t="n" r="E63">
        <v>3109000</v>
      </c>
      <c s="5" t="n" r="G63">
        <v>3109000</v>
      </c>
      <c s="5" t="n" r="I63">
        <v>3109000</v>
      </c>
    </row>
    <row spans="1:10" r="64">
      <c s="4" t="s" r="A64">
        <v>494</v>
      </c>
      <c s="5" t="n" r="B64">
        <v>2880000</v>
      </c>
      <c s="5" t="n" r="C64">
        <v>2953000</v>
      </c>
      <c s="5" t="n" r="E64">
        <v>2880000</v>
      </c>
      <c s="5" t="n" r="G64">
        <v>2880000</v>
      </c>
      <c s="5" t="n" r="I64">
        <v>2880000</v>
      </c>
    </row>
    <row spans="1:10" r="65">
      <c s="4" t="s" r="A65">
        <v>495</v>
      </c>
      <c s="5" t="n" r="B65">
        <v>327000</v>
      </c>
      <c s="5" t="n" r="C65">
        <v>536000</v>
      </c>
      <c s="5" t="n" r="E65">
        <v>327000</v>
      </c>
      <c s="5" t="n" r="G65">
        <v>327000</v>
      </c>
      <c s="5" t="n" r="I65">
        <v>327000</v>
      </c>
    </row>
    <row spans="1:10" r="66">
      <c s="4" t="s" r="A66">
        <v>514</v>
      </c>
    </row>
    <row spans="1:10" r="67">
      <c s="3" t="s" r="A67">
        <v>477</v>
      </c>
    </row>
    <row spans="1:10" r="68">
      <c s="4" t="s" r="A68">
        <v>515</v>
      </c>
      <c s="5" t="n" r="G68">
        <v>-701000</v>
      </c>
    </row>
    <row spans="1:10" r="69">
      <c s="4" t="s" r="A69">
        <v>516</v>
      </c>
    </row>
    <row spans="1:10" r="70">
      <c s="3" t="s" r="A70">
        <v>477</v>
      </c>
    </row>
    <row spans="1:10" r="71">
      <c s="4" t="s" r="A71">
        <v>515</v>
      </c>
      <c s="5" t="n" r="G71">
        <v>1200000</v>
      </c>
    </row>
    <row spans="1:10" r="72">
      <c s="4" t="s" r="A72">
        <v>517</v>
      </c>
    </row>
    <row spans="1:10" r="73">
      <c s="3" t="s" r="A73">
        <v>477</v>
      </c>
    </row>
    <row spans="1:10" r="74">
      <c s="4" t="s" r="A74">
        <v>515</v>
      </c>
      <c s="5" t="n" r="G74">
        <v>-358000</v>
      </c>
    </row>
    <row spans="1:10" r="75">
      <c s="4" t="s" r="A75">
        <v>518</v>
      </c>
    </row>
    <row spans="1:10" r="76">
      <c s="3" t="s" r="A76">
        <v>477</v>
      </c>
    </row>
    <row spans="1:10" r="77">
      <c s="4" t="s" r="A77">
        <v>478</v>
      </c>
      <c s="5" t="n" r="B77">
        <v>18200000</v>
      </c>
      <c s="5" t="n" r="C77">
        <v>39800000</v>
      </c>
      <c s="5" t="n" r="E77">
        <v>18200000</v>
      </c>
      <c s="5" t="n" r="G77">
        <v>18200000</v>
      </c>
      <c s="5" t="n" r="I77">
        <v>18200000</v>
      </c>
    </row>
    <row spans="1:10" r="78">
      <c s="4" t="s" r="A78">
        <v>481</v>
      </c>
      <c s="5" t="n" r="B78">
        <v>112819000</v>
      </c>
      <c s="5" t="n" r="C78">
        <v>133241000</v>
      </c>
      <c s="5" t="n" r="E78">
        <v>112819000</v>
      </c>
      <c s="5" t="n" r="G78">
        <v>112819000</v>
      </c>
      <c s="5" t="n" r="I78">
        <v>112819000</v>
      </c>
    </row>
    <row spans="1:10" r="79">
      <c s="4" t="s" r="A79">
        <v>515</v>
      </c>
      <c s="5" t="n" r="G79">
        <v>49000</v>
      </c>
    </row>
    <row spans="1:10" r="80">
      <c s="4" t="s" r="A80">
        <v>503</v>
      </c>
      <c s="5" t="n" r="E80">
        <v>-134000</v>
      </c>
      <c s="5" t="n" r="F80">
        <v>530000</v>
      </c>
      <c s="5" t="n" r="G80">
        <v>-134000</v>
      </c>
      <c s="5" t="n" r="H80">
        <v>-69000</v>
      </c>
    </row>
    <row spans="1:10" r="81">
      <c s="4" t="s" r="A81">
        <v>510</v>
      </c>
      <c s="5" t="n" r="B81">
        <v>141500000</v>
      </c>
      <c s="5" t="n" r="C81">
        <v>165700000</v>
      </c>
      <c s="5" t="n" r="E81">
        <v>141500000</v>
      </c>
      <c s="5" t="n" r="G81">
        <v>141500000</v>
      </c>
      <c s="5" t="n" r="I81">
        <v>141500000</v>
      </c>
    </row>
    <row spans="1:10" r="82">
      <c s="4" t="s" r="A82">
        <v>511</v>
      </c>
      <c s="7" t="n" r="B82">
        <v>112800000</v>
      </c>
      <c s="7" t="n" r="C82">
        <v>133200000</v>
      </c>
      <c s="7" t="n" r="E82">
        <v>112800000</v>
      </c>
      <c s="7" t="n" r="G82">
        <v>112800000</v>
      </c>
      <c s="7" t="n" r="I82">
        <v>112800000</v>
      </c>
    </row>
    <row spans="1:10" r="83">
      <c s="4" t="s" r="A83">
        <v>519</v>
      </c>
      <c s="4" t="s" r="B83">
        <v>520</v>
      </c>
      <c s="4" t="s" r="C83">
        <v>521</v>
      </c>
      <c s="4" t="s" r="E83">
        <v>520</v>
      </c>
      <c s="4" t="s" r="G83">
        <v>520</v>
      </c>
      <c s="4" t="s" r="I83">
        <v>520</v>
      </c>
    </row>
    <row spans="1:10" r="84">
      <c s="4" t="s" r="A84">
        <v>522</v>
      </c>
    </row>
    <row spans="1:10" r="85">
      <c s="3" t="s" r="A85">
        <v>477</v>
      </c>
    </row>
    <row spans="1:10" r="86">
      <c s="4" t="s" r="A86">
        <v>481</v>
      </c>
      <c s="7" t="n" r="B86">
        <v>79975000</v>
      </c>
      <c s="7" t="n" r="C86">
        <v>95445000</v>
      </c>
      <c s="7" t="n" r="E86">
        <v>79975000</v>
      </c>
      <c s="7" t="n" r="G86">
        <v>79975000</v>
      </c>
      <c s="7" t="n" r="I86">
        <v>79975000</v>
      </c>
    </row>
    <row spans="1:10" r="87">
      <c s="4" t="s" r="A87">
        <v>523</v>
      </c>
    </row>
    <row spans="1:10" r="88">
      <c s="3" t="s" r="A88">
        <v>477</v>
      </c>
    </row>
    <row spans="1:10" r="89">
      <c s="4" t="s" r="A89">
        <v>481</v>
      </c>
      <c s="5" t="n" r="B89">
        <v>32844000</v>
      </c>
      <c s="5" t="n" r="C89">
        <v>37796000</v>
      </c>
      <c s="5" t="n" r="E89">
        <v>32844000</v>
      </c>
      <c s="5" t="n" r="G89">
        <v>32844000</v>
      </c>
      <c s="5" t="n" r="I89">
        <v>32844000</v>
      </c>
    </row>
    <row spans="1:10" r="90">
      <c s="4" t="s" r="A90">
        <v>524</v>
      </c>
    </row>
    <row spans="1:10" r="91">
      <c s="3" t="s" r="A91">
        <v>477</v>
      </c>
    </row>
    <row spans="1:10" r="92">
      <c s="4" t="s" r="A92">
        <v>478</v>
      </c>
      <c s="5" t="n" r="B92">
        <v>2200000</v>
      </c>
      <c s="5" t="n" r="C92">
        <v>2500000</v>
      </c>
      <c s="5" t="n" r="E92">
        <v>2200000</v>
      </c>
      <c s="5" t="n" r="G92">
        <v>2200000</v>
      </c>
      <c s="5" t="n" r="I92">
        <v>2200000</v>
      </c>
    </row>
    <row spans="1:10" r="93">
      <c s="4" t="s" r="A93">
        <v>481</v>
      </c>
      <c s="5" t="n" r="B93">
        <v>1542021000</v>
      </c>
      <c s="5" t="n" r="C93">
        <v>1445368000</v>
      </c>
      <c s="5" t="n" r="E93">
        <v>1542021000</v>
      </c>
      <c s="5" t="n" r="G93">
        <v>1542021000</v>
      </c>
      <c s="5" t="n" r="I93">
        <v>1542021000</v>
      </c>
    </row>
    <row spans="1:10" r="94">
      <c s="4" t="s" r="A94">
        <v>503</v>
      </c>
      <c s="5" t="n" r="F94">
        <v>-165000</v>
      </c>
      <c s="5" t="n" r="G94">
        <v>-180000</v>
      </c>
      <c s="5" t="n" r="H94">
        <v>451000</v>
      </c>
    </row>
    <row spans="1:10" r="95">
      <c s="4" t="s" r="A95">
        <v>525</v>
      </c>
    </row>
    <row spans="1:10" r="96">
      <c s="3" t="s" r="A96">
        <v>477</v>
      </c>
    </row>
    <row spans="1:10" r="97">
      <c s="4" t="s" r="A97">
        <v>481</v>
      </c>
      <c s="5" t="n" r="B97">
        <v>1112385000</v>
      </c>
      <c s="5" t="n" r="C97">
        <v>1044249000</v>
      </c>
      <c s="5" t="n" r="E97">
        <v>1112385000</v>
      </c>
      <c s="5" t="n" r="G97">
        <v>1112385000</v>
      </c>
      <c s="5" t="n" r="I97">
        <v>1112385000</v>
      </c>
    </row>
    <row spans="1:10" r="98">
      <c s="4" t="s" r="A98">
        <v>526</v>
      </c>
    </row>
    <row spans="1:10" r="99">
      <c s="3" t="s" r="A99">
        <v>477</v>
      </c>
    </row>
    <row spans="1:10" r="100">
      <c s="4" t="s" r="A100">
        <v>481</v>
      </c>
      <c s="7" t="n" r="B100">
        <v>429636000</v>
      </c>
      <c s="5" t="n" r="C100">
        <v>401119000</v>
      </c>
      <c s="5" t="n" r="E100">
        <v>429636000</v>
      </c>
      <c s="5" t="n" r="G100">
        <v>429636000</v>
      </c>
      <c s="7" t="n" r="I100">
        <v>429636000</v>
      </c>
    </row>
    <row spans="1:10" r="101">
      <c s="4" t="s" r="A101">
        <v>527</v>
      </c>
    </row>
    <row spans="1:10" r="102">
      <c s="3" t="s" r="A102">
        <v>477</v>
      </c>
    </row>
    <row spans="1:10" r="103">
      <c s="4" t="s" r="A103">
        <v>509</v>
      </c>
      <c s="7" t="n" r="E103">
        <v>47000</v>
      </c>
      <c s="7" t="n" r="F103">
        <v>107000</v>
      </c>
      <c s="7" t="n" r="G103">
        <v>103000</v>
      </c>
      <c s="7" t="n" r="H103">
        <v>241000</v>
      </c>
    </row>
    <row spans="1:10" r="104">
      <c s="4" t="s" r="A104">
        <v>528</v>
      </c>
    </row>
    <row spans="1:10" r="105">
      <c s="3" t="s" r="A105">
        <v>477</v>
      </c>
    </row>
    <row spans="1:10" r="106">
      <c s="4" t="s" r="A106">
        <v>492</v>
      </c>
      <c s="5" t="n" r="B106">
        <v>1</v>
      </c>
    </row>
    <row spans="1:10" r="107">
      <c s="4" t="s" r="A107">
        <v>529</v>
      </c>
    </row>
    <row spans="1:10" r="108">
      <c s="3" t="s" r="A108">
        <v>477</v>
      </c>
    </row>
    <row spans="1:10" r="109">
      <c s="4" t="s" r="A109">
        <v>492</v>
      </c>
      <c s="5" t="n" r="B109">
        <v>2</v>
      </c>
    </row>
    <row spans="1:10" r="110">
      <c s="4" t="s" r="A110">
        <v>530</v>
      </c>
    </row>
    <row spans="1:10" r="111">
      <c s="3" t="s" r="A111">
        <v>477</v>
      </c>
    </row>
    <row spans="1:10" r="112">
      <c s="4" t="s" r="A112">
        <v>492</v>
      </c>
      <c s="5" t="n" r="E112">
        <v>1</v>
      </c>
      <c s="5" t="n" r="F112">
        <v>3</v>
      </c>
      <c s="5" t="n" r="G112">
        <v>4</v>
      </c>
      <c s="5" t="n" r="H112">
        <v>5</v>
      </c>
    </row>
    <row spans="1:10" r="113">
      <c s="4" t="s" r="A113">
        <v>496</v>
      </c>
      <c s="5" t="n" r="G113">
        <v>1</v>
      </c>
    </row>
    <row spans="1:10" r="114">
      <c s="4" t="s" r="A114">
        <v>531</v>
      </c>
    </row>
    <row spans="1:10" r="115">
      <c s="3" t="s" r="A115">
        <v>477</v>
      </c>
    </row>
    <row spans="1:10" r="116">
      <c s="4" t="s" r="A116">
        <v>492</v>
      </c>
      <c s="5" t="n" r="I116">
        <v>1</v>
      </c>
    </row>
    <row spans="1:10" r="117">
      <c s="4" t="s" r="A117">
        <v>493</v>
      </c>
      <c s="7" t="n" r="B117">
        <v>84000</v>
      </c>
      <c s="7" t="n" r="E117">
        <v>84000</v>
      </c>
      <c s="7" t="n" r="G117">
        <v>84000</v>
      </c>
      <c s="7" t="n" r="I117">
        <v>84000</v>
      </c>
    </row>
    <row spans="1:10" r="118">
      <c s="4" t="s" r="A118">
        <v>532</v>
      </c>
    </row>
    <row spans="1:10" r="119">
      <c s="3" t="s" r="A119">
        <v>477</v>
      </c>
    </row>
    <row spans="1:10" r="120">
      <c s="4" t="s" r="A120">
        <v>492</v>
      </c>
      <c s="5" t="n" r="B120">
        <v>7</v>
      </c>
    </row>
    <row spans="1:10" r="121">
      <c s="4" t="s" r="A121">
        <v>533</v>
      </c>
    </row>
    <row spans="1:10" r="122">
      <c s="3" t="s" r="A122">
        <v>477</v>
      </c>
    </row>
    <row spans="1:10" r="123">
      <c s="4" t="s" r="A123">
        <v>492</v>
      </c>
      <c s="5" t="n" r="B123">
        <v>4</v>
      </c>
    </row>
    <row spans="1:10" r="124">
      <c s="4" t="s" r="A124">
        <v>534</v>
      </c>
    </row>
    <row spans="1:10" r="125">
      <c s="3" t="s" r="A125">
        <v>477</v>
      </c>
    </row>
    <row spans="1:10" r="126">
      <c s="4" t="s" r="A126">
        <v>535</v>
      </c>
      <c s="7" t="n" r="J126">
        <v>-19600000</v>
      </c>
    </row>
    <row spans="1:10" r="127">
      <c s="4" t="s" r="A127">
        <v>536</v>
      </c>
    </row>
    <row spans="1:10" r="128">
      <c s="3" t="s" r="A128">
        <v>477</v>
      </c>
    </row>
    <row spans="1:10" r="129">
      <c s="4" t="s" r="A129">
        <v>537</v>
      </c>
      <c s="7" t="n" r="B129">
        <v>18900000</v>
      </c>
      <c s="5" t="n" r="C129">
        <v>6500000</v>
      </c>
      <c s="5" t="n" r="E129">
        <v>18900000</v>
      </c>
      <c s="5" t="n" r="G129">
        <v>18900000</v>
      </c>
      <c s="5" t="n" r="I129">
        <v>18900000</v>
      </c>
    </row>
    <row spans="1:10" r="130">
      <c s="4" t="s" r="A130">
        <v>538</v>
      </c>
    </row>
    <row spans="1:10" r="131">
      <c s="3" t="s" r="A131">
        <v>477</v>
      </c>
    </row>
    <row spans="1:10" r="132">
      <c s="4" t="s" r="A132">
        <v>537</v>
      </c>
      <c s="5" t="n" r="B132">
        <v>11400000</v>
      </c>
      <c s="5" t="n" r="E132">
        <v>11400000</v>
      </c>
      <c s="5" t="n" r="G132">
        <v>11400000</v>
      </c>
      <c s="5" t="n" r="I132">
        <v>11400000</v>
      </c>
    </row>
    <row spans="1:10" r="133">
      <c s="4" t="s" r="A133">
        <v>539</v>
      </c>
    </row>
    <row spans="1:10" r="134">
      <c s="3" t="s" r="A134">
        <v>477</v>
      </c>
    </row>
    <row spans="1:10" r="135">
      <c s="4" t="s" r="A135">
        <v>481</v>
      </c>
      <c s="7" t="n" r="B135">
        <v>0</v>
      </c>
      <c s="7" t="n" r="C135">
        <v>0</v>
      </c>
      <c s="7" t="n" r="E135">
        <v>0</v>
      </c>
      <c s="7" t="n" r="G135">
        <v>0</v>
      </c>
      <c s="7" t="n" r="I135">
        <v>0</v>
      </c>
    </row>
    <row spans="1:10" r="136">
      <c s="4" t="s" r="A136">
        <v>540</v>
      </c>
    </row>
    <row spans="1:10" r="137">
      <c s="3" t="s" r="A137">
        <v>477</v>
      </c>
    </row>
    <row spans="1:10" r="138">
      <c s="4" t="s" r="A138">
        <v>541</v>
      </c>
      <c s="4" t="s" r="B138">
        <v>542</v>
      </c>
      <c s="4" t="s" r="E138">
        <v>542</v>
      </c>
      <c s="4" t="s" r="G138">
        <v>542</v>
      </c>
      <c s="4" t="s" r="I138">
        <v>542</v>
      </c>
    </row>
    <row spans="1:10" r="139">
      <c s="4" t="s" r="A139">
        <v>543</v>
      </c>
    </row>
    <row spans="1:10" r="140">
      <c s="3" t="s" r="A140">
        <v>477</v>
      </c>
    </row>
    <row spans="1:10" r="141">
      <c s="4" t="s" r="A141">
        <v>541</v>
      </c>
      <c s="4" t="s" r="B141">
        <v>544</v>
      </c>
      <c s="4" t="s" r="E141">
        <v>544</v>
      </c>
      <c s="4" t="s" r="G141">
        <v>544</v>
      </c>
      <c s="4" t="s" r="I141">
        <v>544</v>
      </c>
    </row>
    <row spans="1:10" r="142">
      <c t="n" r="A142"/>
    </row>
    <row spans="1:10" r="143">
      <c s="4" t="s" r="A143">
        <v>31</v>
      </c>
      <c s="4" t="s" r="B143">
        <v>73</v>
      </c>
    </row>
  </sheetData>
  <mergeCells count="3">
    <mergeCell ref="C1:D1"/>
    <mergeCell ref="A142:J142"/>
    <mergeCell ref="B143:J14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0</v>
      </c>
      <c s="2" t="s" r="B1">
        <v>81</v>
      </c>
      <c s="2" t="s" r="D1">
        <v>1</v>
      </c>
    </row>
    <row spans="1:5" r="2">
      <c s="2" t="s" r="B2">
        <v>2</v>
      </c>
      <c s="2" t="s" r="C2">
        <v>82</v>
      </c>
      <c s="2" t="s" r="D2">
        <v>2</v>
      </c>
      <c s="2" t="s" r="E2">
        <v>82</v>
      </c>
    </row>
    <row spans="1:5" r="3">
      <c s="3" t="s" r="A3">
        <v>83</v>
      </c>
    </row>
    <row spans="1:5" r="4">
      <c s="4" t="s" r="A4">
        <v>84</v>
      </c>
      <c s="7" t="n" r="B4">
        <v>19667</v>
      </c>
      <c s="7" t="n" r="C4">
        <v>18734</v>
      </c>
      <c s="7" t="n" r="D4">
        <v>38778</v>
      </c>
      <c s="7" t="n" r="E4">
        <v>35660</v>
      </c>
    </row>
    <row spans="1:5" r="5">
      <c s="4" t="s" r="A5">
        <v>85</v>
      </c>
      <c s="5" t="n" r="B5">
        <v>2508</v>
      </c>
      <c s="5" t="n" r="C5">
        <v>2152</v>
      </c>
      <c s="5" t="n" r="D5">
        <v>5299</v>
      </c>
      <c s="5" t="n" r="E5">
        <v>4123</v>
      </c>
    </row>
    <row spans="1:5" r="6">
      <c s="4" t="s" r="A6">
        <v>86</v>
      </c>
      <c s="5" t="n" r="B6">
        <v>143</v>
      </c>
      <c s="5" t="n" r="C6">
        <v>133</v>
      </c>
      <c s="5" t="n" r="D6">
        <v>281</v>
      </c>
      <c s="5" t="n" r="E6">
        <v>355</v>
      </c>
    </row>
    <row spans="1:5" r="7">
      <c s="4" t="s" r="A7">
        <v>38</v>
      </c>
      <c s="5" t="n" r="B7">
        <v>122</v>
      </c>
      <c s="5" t="n" r="C7">
        <v>85</v>
      </c>
      <c s="5" t="n" r="D7">
        <v>249</v>
      </c>
      <c s="5" t="n" r="E7">
        <v>151</v>
      </c>
    </row>
    <row spans="1:5" r="8">
      <c s="4" t="s" r="A8">
        <v>87</v>
      </c>
      <c s="5" t="n" r="B8">
        <v>18</v>
      </c>
      <c s="5" t="n" r="C8">
        <v>53</v>
      </c>
      <c s="5" t="n" r="D8">
        <v>36</v>
      </c>
      <c s="5" t="n" r="E8">
        <v>74</v>
      </c>
    </row>
    <row spans="1:5" r="9">
      <c s="4" t="s" r="A9">
        <v>88</v>
      </c>
      <c s="5" t="n" r="B9">
        <v>22458</v>
      </c>
      <c s="5" t="n" r="C9">
        <v>21157</v>
      </c>
      <c s="5" t="n" r="D9">
        <v>44643</v>
      </c>
      <c s="5" t="n" r="E9">
        <v>40363</v>
      </c>
    </row>
    <row spans="1:5" r="10">
      <c s="3" t="s" r="A10">
        <v>89</v>
      </c>
    </row>
    <row spans="1:5" r="11">
      <c s="4" t="s" r="A11">
        <v>90</v>
      </c>
      <c s="5" t="n" r="B11">
        <v>532</v>
      </c>
      <c s="5" t="n" r="C11">
        <v>615</v>
      </c>
      <c s="5" t="n" r="D11">
        <v>1052</v>
      </c>
      <c s="5" t="n" r="E11">
        <v>1162</v>
      </c>
    </row>
    <row spans="1:5" r="12">
      <c s="4" t="s" r="A12">
        <v>91</v>
      </c>
      <c s="5" t="n" r="B12">
        <v>752</v>
      </c>
      <c s="5" t="n" r="C12">
        <v>828</v>
      </c>
      <c s="5" t="n" r="D12">
        <v>1459</v>
      </c>
      <c s="5" t="n" r="E12">
        <v>1659</v>
      </c>
    </row>
    <row spans="1:5" r="13">
      <c s="4" t="s" r="A13">
        <v>60</v>
      </c>
      <c s="5" t="n" r="B13">
        <v>76</v>
      </c>
      <c s="5" t="n" r="C13">
        <v>1</v>
      </c>
      <c s="5" t="n" r="D13">
        <v>152</v>
      </c>
      <c s="5" t="n" r="E13">
        <v>1</v>
      </c>
    </row>
    <row spans="1:5" r="14">
      <c s="4" t="s" r="A14">
        <v>61</v>
      </c>
      <c s="5" t="n" r="B14">
        <v>131</v>
      </c>
      <c s="5" t="n" r="C14">
        <v>128</v>
      </c>
      <c s="5" t="n" r="D14">
        <v>259</v>
      </c>
      <c s="5" t="n" r="E14">
        <v>255</v>
      </c>
    </row>
    <row spans="1:5" r="15">
      <c s="4" t="s" r="A15">
        <v>62</v>
      </c>
      <c s="5" t="n" r="B15">
        <v>351</v>
      </c>
      <c s="5" t="n" r="C15">
        <v>506</v>
      </c>
      <c s="5" t="n" r="D15">
        <v>679</v>
      </c>
      <c s="5" t="n" r="E15">
        <v>932</v>
      </c>
    </row>
    <row spans="1:5" r="16">
      <c s="4" t="s" r="A16">
        <v>92</v>
      </c>
      <c s="5" t="n" r="B16">
        <v>1842</v>
      </c>
      <c s="5" t="n" r="C16">
        <v>2078</v>
      </c>
      <c s="5" t="n" r="D16">
        <v>3601</v>
      </c>
      <c s="5" t="n" r="E16">
        <v>4009</v>
      </c>
    </row>
    <row spans="1:5" r="17">
      <c s="4" t="s" r="A17">
        <v>93</v>
      </c>
      <c s="5" t="n" r="B17">
        <v>20616</v>
      </c>
      <c s="5" t="n" r="C17">
        <v>19079</v>
      </c>
      <c s="5" t="n" r="D17">
        <v>41042</v>
      </c>
      <c s="5" t="n" r="E17">
        <v>36354</v>
      </c>
    </row>
    <row spans="1:5" r="18">
      <c s="4" t="s" r="A18">
        <v>94</v>
      </c>
      <c s="5" t="n" r="B18">
        <v>134</v>
      </c>
      <c s="5" t="n" r="C18">
        <v>-365</v>
      </c>
      <c s="5" t="n" r="D18">
        <v>314</v>
      </c>
      <c s="5" t="n" r="E18">
        <v>-382</v>
      </c>
    </row>
    <row spans="1:5" r="19">
      <c s="4" t="s" r="A19">
        <v>95</v>
      </c>
      <c s="5" t="n" r="B19">
        <v>20482</v>
      </c>
      <c s="5" t="n" r="C19">
        <v>19444</v>
      </c>
      <c s="5" t="n" r="D19">
        <v>40728</v>
      </c>
      <c s="5" t="n" r="E19">
        <v>36736</v>
      </c>
    </row>
    <row spans="1:5" r="20">
      <c s="3" t="s" r="A20">
        <v>96</v>
      </c>
    </row>
    <row spans="1:5" r="21">
      <c s="4" t="s" r="A21">
        <v>97</v>
      </c>
      <c s="5" t="n" r="B21">
        <v>1107</v>
      </c>
      <c s="5" t="n" r="C21">
        <v>1001</v>
      </c>
      <c s="5" t="n" r="D21">
        <v>2126</v>
      </c>
      <c s="5" t="n" r="E21">
        <v>1634</v>
      </c>
    </row>
    <row spans="1:5" r="22">
      <c s="4" t="s" r="A22">
        <v>98</v>
      </c>
      <c s="5" t="n" r="B22">
        <v>774</v>
      </c>
      <c s="5" t="n" r="C22">
        <v>642</v>
      </c>
      <c s="5" t="n" r="D22">
        <v>1506</v>
      </c>
      <c s="5" t="n" r="E22">
        <v>1320</v>
      </c>
    </row>
    <row spans="1:5" r="23">
      <c s="4" t="s" r="A23">
        <v>99</v>
      </c>
      <c s="5" t="n" r="B23">
        <v>132</v>
      </c>
      <c s="5" t="n" r="C23">
        <v>131</v>
      </c>
      <c s="5" t="n" r="D23">
        <v>262</v>
      </c>
      <c s="5" t="n" r="E23">
        <v>228</v>
      </c>
    </row>
    <row spans="1:5" r="24">
      <c s="4" t="s" r="A24">
        <v>100</v>
      </c>
      <c s="5" t="n" r="B24">
        <v>394</v>
      </c>
      <c s="5" t="n" r="C24">
        <v>35</v>
      </c>
      <c s="5" t="n" r="D24">
        <v>792</v>
      </c>
      <c s="5" t="n" r="E24">
        <v>35</v>
      </c>
    </row>
    <row spans="1:5" r="25">
      <c s="4" t="s" r="A25">
        <v>101</v>
      </c>
      <c s="5" t="n" r="C25">
        <v>-33</v>
      </c>
      <c s="5" t="n" r="E25">
        <v>243</v>
      </c>
    </row>
    <row spans="1:5" r="26">
      <c s="4" t="s" r="A26">
        <v>102</v>
      </c>
      <c s="5" t="n" r="B26">
        <v>629</v>
      </c>
      <c s="5" t="n" r="C26">
        <v>726</v>
      </c>
      <c s="5" t="n" r="D26">
        <v>1323</v>
      </c>
      <c s="5" t="n" r="E26">
        <v>1274</v>
      </c>
    </row>
    <row spans="1:5" r="27">
      <c s="4" t="s" r="A27">
        <v>103</v>
      </c>
      <c s="5" t="n" r="B27">
        <v>956</v>
      </c>
      <c s="5" t="n" r="C27">
        <v>653</v>
      </c>
      <c s="5" t="n" r="D27">
        <v>1907</v>
      </c>
      <c s="5" t="n" r="E27">
        <v>897</v>
      </c>
    </row>
    <row spans="1:5" r="28">
      <c s="4" t="s" r="A28">
        <v>104</v>
      </c>
      <c s="5" t="n" r="B28">
        <v>553</v>
      </c>
      <c s="5" t="n" r="C28">
        <v>525</v>
      </c>
      <c s="5" t="n" r="D28">
        <v>1321</v>
      </c>
      <c s="5" t="n" r="E28">
        <v>1645</v>
      </c>
    </row>
    <row spans="1:5" r="29">
      <c s="4" t="s" r="A29">
        <v>105</v>
      </c>
      <c s="5" t="n" r="B29">
        <v>-209</v>
      </c>
      <c s="5" t="n" r="C29">
        <v>-606</v>
      </c>
      <c s="5" t="n" r="D29">
        <v>-514</v>
      </c>
      <c s="5" t="n" r="E29">
        <v>-859</v>
      </c>
    </row>
    <row spans="1:5" r="30">
      <c s="4" t="s" r="A30">
        <v>106</v>
      </c>
      <c s="5" t="n" r="B30">
        <v>44</v>
      </c>
      <c s="5" t="n" r="C30">
        <v>-132</v>
      </c>
      <c s="5" t="n" r="D30">
        <v>-45</v>
      </c>
      <c s="5" t="n" r="E30">
        <v>-362</v>
      </c>
    </row>
    <row spans="1:5" r="31">
      <c s="4" t="s" r="A31">
        <v>107</v>
      </c>
      <c s="5" t="n" r="B31">
        <v>-88</v>
      </c>
      <c s="5" t="n" r="C31">
        <v>1036</v>
      </c>
      <c s="5" t="n" r="D31">
        <v>115</v>
      </c>
      <c s="5" t="n" r="E31">
        <v>1409</v>
      </c>
    </row>
    <row spans="1:5" r="32">
      <c s="4" t="s" r="A32">
        <v>108</v>
      </c>
      <c s="5" t="n" r="B32">
        <v>4292</v>
      </c>
      <c s="5" t="n" r="C32">
        <v>3978</v>
      </c>
      <c s="5" t="n" r="D32">
        <v>8793</v>
      </c>
      <c s="5" t="n" r="E32">
        <v>7464</v>
      </c>
    </row>
    <row spans="1:5" r="33">
      <c s="3" t="s" r="A33">
        <v>109</v>
      </c>
    </row>
    <row spans="1:5" r="34">
      <c s="4" t="s" r="A34">
        <v>110</v>
      </c>
      <c s="5" t="n" r="B34">
        <v>10021</v>
      </c>
      <c s="5" t="n" r="C34">
        <v>9684</v>
      </c>
      <c s="5" t="n" r="D34">
        <v>20452</v>
      </c>
      <c s="5" t="n" r="E34">
        <v>18912</v>
      </c>
    </row>
    <row spans="1:5" r="35">
      <c s="4" t="s" r="A35">
        <v>111</v>
      </c>
      <c s="5" t="n" r="B35">
        <v>2491</v>
      </c>
      <c s="5" t="n" r="C35">
        <v>2249</v>
      </c>
      <c s="5" t="n" r="D35">
        <v>5046</v>
      </c>
      <c s="5" t="n" r="E35">
        <v>4254</v>
      </c>
    </row>
    <row spans="1:5" r="36">
      <c s="4" t="s" r="A36">
        <v>112</v>
      </c>
      <c s="5" t="n" r="B36">
        <v>304</v>
      </c>
      <c s="5" t="n" r="C36">
        <v>223</v>
      </c>
      <c s="5" t="n" r="D36">
        <v>678</v>
      </c>
      <c s="5" t="n" r="E36">
        <v>456</v>
      </c>
    </row>
    <row spans="1:5" r="37">
      <c s="4" t="s" r="A37">
        <v>113</v>
      </c>
      <c s="5" t="n" r="B37">
        <v>660</v>
      </c>
      <c s="5" t="n" r="C37">
        <v>1122</v>
      </c>
      <c s="5" t="n" r="D37">
        <v>1458</v>
      </c>
      <c s="5" t="n" r="E37">
        <v>1783</v>
      </c>
    </row>
    <row spans="1:5" r="38">
      <c s="4" t="s" r="A38">
        <v>114</v>
      </c>
      <c s="5" t="n" r="B38">
        <v>433</v>
      </c>
      <c s="5" t="n" r="C38">
        <v>368</v>
      </c>
      <c s="5" t="n" r="D38">
        <v>825</v>
      </c>
      <c s="5" t="n" r="E38">
        <v>608</v>
      </c>
    </row>
    <row spans="1:5" r="39">
      <c s="4" t="s" r="A39">
        <v>115</v>
      </c>
      <c s="5" t="n" r="B39">
        <v>1640</v>
      </c>
      <c s="5" t="n" r="C39">
        <v>1544</v>
      </c>
      <c s="5" t="n" r="D39">
        <v>3288</v>
      </c>
      <c s="5" t="n" r="E39">
        <v>2890</v>
      </c>
    </row>
    <row spans="1:5" r="40">
      <c s="4" t="s" r="A40">
        <v>116</v>
      </c>
      <c s="5" t="n" r="B40">
        <v>541</v>
      </c>
      <c s="5" t="n" r="C40">
        <v>538</v>
      </c>
      <c s="5" t="n" r="D40">
        <v>1119</v>
      </c>
      <c s="5" t="n" r="E40">
        <v>974</v>
      </c>
    </row>
    <row spans="1:5" r="41">
      <c s="4" t="s" r="A41">
        <v>117</v>
      </c>
      <c s="5" t="n" r="B41">
        <v>347</v>
      </c>
      <c s="5" t="n" r="C41">
        <v>317</v>
      </c>
      <c s="5" t="n" r="D41">
        <v>695</v>
      </c>
      <c s="5" t="n" r="E41">
        <v>574</v>
      </c>
    </row>
    <row spans="1:5" r="42">
      <c s="4" t="s" r="A42">
        <v>118</v>
      </c>
      <c s="5" t="n" r="B42">
        <v>232</v>
      </c>
      <c s="5" t="n" r="C42">
        <v>206</v>
      </c>
      <c s="5" t="n" r="D42">
        <v>267</v>
      </c>
      <c s="5" t="n" r="E42">
        <v>259</v>
      </c>
    </row>
    <row spans="1:5" r="43">
      <c s="4" t="s" r="A43">
        <v>119</v>
      </c>
      <c s="5" t="n" r="B43">
        <v>242</v>
      </c>
      <c s="5" t="n" r="C43">
        <v>304</v>
      </c>
      <c s="5" t="n" r="D43">
        <v>396</v>
      </c>
      <c s="5" t="n" r="E43">
        <v>592</v>
      </c>
    </row>
    <row spans="1:5" r="44">
      <c s="4" t="s" r="A44">
        <v>120</v>
      </c>
      <c s="5" t="n" r="B44">
        <v>116</v>
      </c>
      <c s="5" t="n" r="C44">
        <v>170</v>
      </c>
      <c s="5" t="n" r="D44">
        <v>265</v>
      </c>
      <c s="5" t="n" r="E44">
        <v>345</v>
      </c>
    </row>
    <row spans="1:5" r="45">
      <c s="4" t="s" r="A45">
        <v>121</v>
      </c>
      <c s="5" t="n" r="B45">
        <v>1205</v>
      </c>
      <c s="5" t="n" r="C45">
        <v>1511</v>
      </c>
      <c s="5" t="n" r="D45">
        <v>2882</v>
      </c>
      <c s="5" t="n" r="E45">
        <v>2332</v>
      </c>
    </row>
    <row spans="1:5" r="46">
      <c s="4" t="s" r="A46">
        <v>122</v>
      </c>
      <c s="5" t="n" r="B46">
        <v>18232</v>
      </c>
      <c s="5" t="n" r="C46">
        <v>18236</v>
      </c>
      <c s="5" t="n" r="D46">
        <v>37371</v>
      </c>
      <c s="5" t="n" r="E46">
        <v>33979</v>
      </c>
    </row>
    <row spans="1:5" r="47">
      <c s="4" t="s" r="A47">
        <v>123</v>
      </c>
      <c s="5" t="n" r="B47">
        <v>6542</v>
      </c>
      <c s="5" t="n" r="C47">
        <v>5186</v>
      </c>
      <c s="5" t="n" r="D47">
        <v>12150</v>
      </c>
      <c s="5" t="n" r="E47">
        <v>10221</v>
      </c>
    </row>
    <row spans="1:5" r="48">
      <c s="4" t="s" r="A48">
        <v>124</v>
      </c>
      <c s="5" t="n" r="B48">
        <v>2273</v>
      </c>
      <c s="5" t="n" r="C48">
        <v>1760</v>
      </c>
      <c s="5" t="n" r="D48">
        <v>4098</v>
      </c>
      <c s="5" t="n" r="E48">
        <v>3240</v>
      </c>
    </row>
    <row spans="1:5" r="49">
      <c s="4" t="s" r="A49">
        <v>125</v>
      </c>
      <c s="7" t="n" r="B49">
        <v>4269</v>
      </c>
      <c s="7" t="n" r="C49">
        <v>3426</v>
      </c>
      <c s="7" t="n" r="D49">
        <v>8052</v>
      </c>
      <c s="7" t="n" r="E49">
        <v>6981</v>
      </c>
    </row>
    <row spans="1:5" r="50">
      <c s="4" t="s" r="A50">
        <v>126</v>
      </c>
      <c s="8" t="n" r="B50">
        <v>0.1</v>
      </c>
      <c s="8" t="n" r="C50">
        <v>0.08</v>
      </c>
      <c s="8" t="n" r="D50">
        <v>0.18</v>
      </c>
      <c s="8" t="n" r="E50">
        <v>0.16</v>
      </c>
    </row>
    <row spans="1:5" r="51">
      <c s="4" t="s" r="A51">
        <v>127</v>
      </c>
      <c s="9" t="n" r="B51">
        <v>0.1</v>
      </c>
      <c s="9" t="n" r="C51">
        <v>0.08</v>
      </c>
      <c s="9" t="n" r="D51">
        <v>0.18</v>
      </c>
      <c s="9" t="n" r="E51">
        <v>0.16</v>
      </c>
    </row>
    <row spans="1:5" r="52">
      <c s="4" t="s" r="A52">
        <v>128</v>
      </c>
      <c s="8" t="n" r="B52">
        <v>0.03</v>
      </c>
      <c s="8" t="n" r="C52">
        <v>0.02</v>
      </c>
      <c s="8" t="n" r="D52">
        <v>0.06</v>
      </c>
      <c s="8" t="n" r="E52">
        <v>0.04</v>
      </c>
    </row>
    <row spans="1:5" r="53">
      <c s="3" t="s" r="A53">
        <v>129</v>
      </c>
    </row>
    <row spans="1:5" r="54">
      <c s="4" t="s" r="A54">
        <v>130</v>
      </c>
      <c s="5" t="n" r="B54">
        <v>43971007</v>
      </c>
      <c s="5" t="n" r="C54">
        <v>43947134</v>
      </c>
      <c s="5" t="n" r="D54">
        <v>43944638</v>
      </c>
      <c s="5" t="n" r="E54">
        <v>43942112</v>
      </c>
    </row>
    <row spans="1:5" r="55">
      <c s="4" t="s" r="A55">
        <v>131</v>
      </c>
      <c s="5" t="n" r="B55">
        <v>44301895</v>
      </c>
      <c s="5" t="n" r="C55">
        <v>44213802</v>
      </c>
      <c s="5" t="n" r="D55">
        <v>44287424</v>
      </c>
      <c s="5" t="n" r="E55">
        <v>44240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5</v>
      </c>
      <c s="2" t="s" r="B1">
        <v>2</v>
      </c>
      <c s="2" t="s" r="C1">
        <v>30</v>
      </c>
    </row>
    <row spans="1:3" r="2">
      <c s="3" t="s" r="A2">
        <v>546</v>
      </c>
    </row>
    <row spans="1:3" r="3">
      <c s="4" t="s" r="A3">
        <v>547</v>
      </c>
      <c s="7" t="n" r="B3">
        <v>1654840</v>
      </c>
      <c s="7" t="n" r="C3">
        <v>1578609</v>
      </c>
    </row>
    <row spans="1:3" r="4">
      <c s="4" t="s" r="A4">
        <v>548</v>
      </c>
      <c s="5" t="n" r="B4">
        <v>2623</v>
      </c>
      <c s="5" t="n" r="C4">
        <v>2084</v>
      </c>
    </row>
    <row spans="1:3" r="5">
      <c s="4" t="s" r="A5">
        <v>549</v>
      </c>
      <c s="5" t="n" r="B5">
        <v>1657463</v>
      </c>
      <c s="5" t="n" r="C5">
        <v>1580693</v>
      </c>
    </row>
    <row spans="1:3" r="6">
      <c s="4" t="s" r="A6">
        <v>518</v>
      </c>
    </row>
    <row spans="1:3" r="7">
      <c s="3" t="s" r="A7">
        <v>546</v>
      </c>
    </row>
    <row spans="1:3" r="8">
      <c s="4" t="s" r="A8">
        <v>547</v>
      </c>
      <c s="5" t="n" r="B8">
        <v>112819</v>
      </c>
      <c s="5" t="n" r="C8">
        <v>133241</v>
      </c>
    </row>
    <row spans="1:3" r="9">
      <c s="4" t="s" r="A9">
        <v>549</v>
      </c>
      <c s="5" t="n" r="B9">
        <v>112819</v>
      </c>
      <c s="5" t="n" r="C9">
        <v>133241</v>
      </c>
    </row>
    <row spans="1:3" r="10">
      <c s="4" t="s" r="A10">
        <v>524</v>
      </c>
    </row>
    <row spans="1:3" r="11">
      <c s="3" t="s" r="A11">
        <v>546</v>
      </c>
    </row>
    <row spans="1:3" r="12">
      <c s="4" t="s" r="A12">
        <v>547</v>
      </c>
      <c s="5" t="n" r="B12">
        <v>1542021</v>
      </c>
      <c s="5" t="n" r="C12">
        <v>1445368</v>
      </c>
    </row>
    <row spans="1:3" r="13">
      <c s="4" t="s" r="A13">
        <v>548</v>
      </c>
      <c s="5" t="n" r="B13">
        <v>2623</v>
      </c>
      <c s="5" t="n" r="C13">
        <v>2084</v>
      </c>
    </row>
    <row spans="1:3" r="14">
      <c s="4" t="s" r="A14">
        <v>549</v>
      </c>
      <c s="5" t="n" r="B14">
        <v>1544644</v>
      </c>
      <c s="5" t="n" r="C14">
        <v>1447452</v>
      </c>
    </row>
    <row spans="1:3" r="15">
      <c s="4" t="s" r="A15">
        <v>508</v>
      </c>
    </row>
    <row spans="1:3" r="16">
      <c s="3" t="s" r="A16">
        <v>546</v>
      </c>
    </row>
    <row spans="1:3" r="17">
      <c s="4" t="s" r="A17">
        <v>547</v>
      </c>
      <c s="5" t="n" r="B17">
        <v>1192360</v>
      </c>
      <c s="5" t="n" r="C17">
        <v>1139694</v>
      </c>
    </row>
    <row spans="1:3" r="18">
      <c s="4" t="s" r="A18">
        <v>550</v>
      </c>
    </row>
    <row spans="1:3" r="19">
      <c s="3" t="s" r="A19">
        <v>546</v>
      </c>
    </row>
    <row spans="1:3" r="20">
      <c s="4" t="s" r="A20">
        <v>547</v>
      </c>
      <c s="5" t="n" r="B20">
        <v>79975</v>
      </c>
      <c s="5" t="n" r="C20">
        <v>95445</v>
      </c>
    </row>
    <row spans="1:3" r="21">
      <c s="4" t="s" r="A21">
        <v>551</v>
      </c>
    </row>
    <row spans="1:3" r="22">
      <c s="3" t="s" r="A22">
        <v>546</v>
      </c>
    </row>
    <row spans="1:3" r="23">
      <c s="4" t="s" r="A23">
        <v>547</v>
      </c>
      <c s="5" t="n" r="B23">
        <v>1112385</v>
      </c>
      <c s="5" t="n" r="C23">
        <v>1044249</v>
      </c>
    </row>
    <row spans="1:3" r="24">
      <c s="4" t="s" r="A24">
        <v>552</v>
      </c>
    </row>
    <row spans="1:3" r="25">
      <c s="3" t="s" r="A25">
        <v>546</v>
      </c>
    </row>
    <row spans="1:3" r="26">
      <c s="4" t="s" r="A26">
        <v>547</v>
      </c>
      <c s="5" t="n" r="B26">
        <v>189355</v>
      </c>
      <c s="5" t="n" r="C26">
        <v>173786</v>
      </c>
    </row>
    <row spans="1:3" r="27">
      <c s="4" t="s" r="A27">
        <v>553</v>
      </c>
    </row>
    <row spans="1:3" r="28">
      <c s="3" t="s" r="A28">
        <v>546</v>
      </c>
    </row>
    <row spans="1:3" r="29">
      <c s="4" t="s" r="A29">
        <v>547</v>
      </c>
      <c s="5" t="n" r="B29">
        <v>6223</v>
      </c>
      <c s="5" t="n" r="C29">
        <v>5552</v>
      </c>
    </row>
    <row spans="1:3" r="30">
      <c s="4" t="s" r="A30">
        <v>554</v>
      </c>
    </row>
    <row spans="1:3" r="31">
      <c s="3" t="s" r="A31">
        <v>546</v>
      </c>
    </row>
    <row spans="1:3" r="32">
      <c s="4" t="s" r="A32">
        <v>547</v>
      </c>
      <c s="5" t="n" r="B32">
        <v>183132</v>
      </c>
      <c s="5" t="n" r="C32">
        <v>168234</v>
      </c>
    </row>
    <row spans="1:3" r="33">
      <c s="4" t="s" r="A33">
        <v>555</v>
      </c>
    </row>
    <row spans="1:3" r="34">
      <c s="3" t="s" r="A34">
        <v>546</v>
      </c>
    </row>
    <row spans="1:3" r="35">
      <c s="4" t="s" r="A35">
        <v>547</v>
      </c>
      <c s="5" t="n" r="B35">
        <v>330853</v>
      </c>
      <c s="5" t="n" r="C35">
        <v>333782</v>
      </c>
    </row>
    <row spans="1:3" r="36">
      <c s="4" t="s" r="A36">
        <v>556</v>
      </c>
    </row>
    <row spans="1:3" r="37">
      <c s="3" t="s" r="A37">
        <v>546</v>
      </c>
    </row>
    <row spans="1:3" r="38">
      <c s="4" t="s" r="A38">
        <v>547</v>
      </c>
      <c s="5" t="n" r="B38">
        <v>24946</v>
      </c>
      <c s="5" t="n" r="C38">
        <v>30554</v>
      </c>
    </row>
    <row spans="1:3" r="39">
      <c s="4" t="s" r="A39">
        <v>557</v>
      </c>
    </row>
    <row spans="1:3" r="40">
      <c s="3" t="s" r="A40">
        <v>546</v>
      </c>
    </row>
    <row spans="1:3" r="41">
      <c s="4" t="s" r="A41">
        <v>547</v>
      </c>
      <c s="5" t="n" r="B41">
        <v>305907</v>
      </c>
      <c s="5" t="n" r="C41">
        <v>303228</v>
      </c>
    </row>
    <row spans="1:3" r="42">
      <c s="4" t="s" r="A42">
        <v>558</v>
      </c>
    </row>
    <row spans="1:3" r="43">
      <c s="3" t="s" r="A43">
        <v>546</v>
      </c>
    </row>
    <row spans="1:3" r="44">
      <c s="4" t="s" r="A44">
        <v>547</v>
      </c>
      <c s="5" t="n" r="B44">
        <v>498190</v>
      </c>
      <c s="5" t="n" r="C44">
        <v>470647</v>
      </c>
    </row>
    <row spans="1:3" r="45">
      <c s="4" t="s" r="A45">
        <v>559</v>
      </c>
    </row>
    <row spans="1:3" r="46">
      <c s="3" t="s" r="A46">
        <v>546</v>
      </c>
    </row>
    <row spans="1:3" r="47">
      <c s="4" t="s" r="A47">
        <v>547</v>
      </c>
      <c s="5" t="n" r="B47">
        <v>38732</v>
      </c>
      <c s="5" t="n" r="C47">
        <v>43866</v>
      </c>
    </row>
    <row spans="1:3" r="48">
      <c s="4" t="s" r="A48">
        <v>560</v>
      </c>
    </row>
    <row spans="1:3" r="49">
      <c s="3" t="s" r="A49">
        <v>546</v>
      </c>
    </row>
    <row spans="1:3" r="50">
      <c s="4" t="s" r="A50">
        <v>547</v>
      </c>
      <c s="5" t="n" r="B50">
        <v>459458</v>
      </c>
      <c s="5" t="n" r="C50">
        <v>426781</v>
      </c>
    </row>
    <row spans="1:3" r="51">
      <c s="4" t="s" r="A51">
        <v>561</v>
      </c>
    </row>
    <row spans="1:3" r="52">
      <c s="3" t="s" r="A52">
        <v>546</v>
      </c>
    </row>
    <row spans="1:3" r="53">
      <c s="4" t="s" r="A53">
        <v>547</v>
      </c>
      <c s="5" t="n" r="B53">
        <v>31500</v>
      </c>
      <c s="5" t="n" r="C53">
        <v>29401</v>
      </c>
    </row>
    <row spans="1:3" r="54">
      <c s="4" t="s" r="A54">
        <v>562</v>
      </c>
    </row>
    <row spans="1:3" r="55">
      <c s="3" t="s" r="A55">
        <v>546</v>
      </c>
    </row>
    <row spans="1:3" r="56">
      <c s="4" t="s" r="A56">
        <v>547</v>
      </c>
      <c s="5" t="n" r="B56">
        <v>457</v>
      </c>
      <c s="5" t="n" r="C56">
        <v>514</v>
      </c>
    </row>
    <row spans="1:3" r="57">
      <c s="4" t="s" r="A57">
        <v>563</v>
      </c>
    </row>
    <row spans="1:3" r="58">
      <c s="3" t="s" r="A58">
        <v>546</v>
      </c>
    </row>
    <row spans="1:3" r="59">
      <c s="4" t="s" r="A59">
        <v>547</v>
      </c>
      <c s="5" t="n" r="B59">
        <v>31043</v>
      </c>
      <c s="5" t="n" r="C59">
        <v>28887</v>
      </c>
    </row>
    <row spans="1:3" r="60">
      <c s="4" t="s" r="A60">
        <v>564</v>
      </c>
    </row>
    <row spans="1:3" r="61">
      <c s="3" t="s" r="A61">
        <v>546</v>
      </c>
    </row>
    <row spans="1:3" r="62">
      <c s="4" t="s" r="A62">
        <v>547</v>
      </c>
      <c s="5" t="n" r="B62">
        <v>48680</v>
      </c>
      <c s="5" t="n" r="C62">
        <v>55443</v>
      </c>
    </row>
    <row spans="1:3" r="63">
      <c s="4" t="s" r="A63">
        <v>565</v>
      </c>
    </row>
    <row spans="1:3" r="64">
      <c s="3" t="s" r="A64">
        <v>546</v>
      </c>
    </row>
    <row spans="1:3" r="65">
      <c s="4" t="s" r="A65">
        <v>547</v>
      </c>
      <c s="5" t="n" r="B65">
        <v>7549</v>
      </c>
      <c s="5" t="n" r="C65">
        <v>13660</v>
      </c>
    </row>
    <row spans="1:3" r="66">
      <c s="4" t="s" r="A66">
        <v>566</v>
      </c>
    </row>
    <row spans="1:3" r="67">
      <c s="3" t="s" r="A67">
        <v>546</v>
      </c>
    </row>
    <row spans="1:3" r="68">
      <c s="4" t="s" r="A68">
        <v>547</v>
      </c>
      <c s="5" t="n" r="B68">
        <v>41131</v>
      </c>
      <c s="5" t="n" r="C68">
        <v>41783</v>
      </c>
    </row>
    <row spans="1:3" r="69">
      <c s="4" t="s" r="A69">
        <v>567</v>
      </c>
    </row>
    <row spans="1:3" r="70">
      <c s="3" t="s" r="A70">
        <v>546</v>
      </c>
    </row>
    <row spans="1:3" r="71">
      <c s="4" t="s" r="A71">
        <v>547</v>
      </c>
      <c s="5" t="n" r="B71">
        <v>86570</v>
      </c>
      <c s="5" t="n" r="C71">
        <v>71590</v>
      </c>
    </row>
    <row spans="1:3" r="72">
      <c s="4" t="s" r="A72">
        <v>568</v>
      </c>
    </row>
    <row spans="1:3" r="73">
      <c s="3" t="s" r="A73">
        <v>546</v>
      </c>
    </row>
    <row spans="1:3" r="74">
      <c s="4" t="s" r="A74">
        <v>547</v>
      </c>
      <c s="5" t="n" r="C74">
        <v>112</v>
      </c>
    </row>
    <row spans="1:3" r="75">
      <c s="4" t="s" r="A75">
        <v>569</v>
      </c>
    </row>
    <row spans="1:3" r="76">
      <c s="3" t="s" r="A76">
        <v>546</v>
      </c>
    </row>
    <row spans="1:3" r="77">
      <c s="4" t="s" r="A77">
        <v>547</v>
      </c>
      <c s="5" t="n" r="B77">
        <v>86570</v>
      </c>
      <c s="5" t="n" r="C77">
        <v>71478</v>
      </c>
    </row>
    <row spans="1:3" r="78">
      <c s="4" t="s" r="A78">
        <v>570</v>
      </c>
    </row>
    <row spans="1:3" r="79">
      <c s="3" t="s" r="A79">
        <v>546</v>
      </c>
    </row>
    <row spans="1:3" r="80">
      <c s="4" t="s" r="A80">
        <v>547</v>
      </c>
      <c s="5" t="n" r="B80">
        <v>7212</v>
      </c>
      <c s="5" t="n" r="C80">
        <v>5045</v>
      </c>
    </row>
    <row spans="1:3" r="81">
      <c s="4" t="s" r="A81">
        <v>571</v>
      </c>
    </row>
    <row spans="1:3" r="82">
      <c s="3" t="s" r="A82">
        <v>546</v>
      </c>
    </row>
    <row spans="1:3" r="83">
      <c s="4" t="s" r="A83">
        <v>547</v>
      </c>
      <c s="5" t="n" r="B83">
        <v>2068</v>
      </c>
      <c s="5" t="n" r="C83">
        <v>1187</v>
      </c>
    </row>
    <row spans="1:3" r="84">
      <c s="4" t="s" r="A84">
        <v>572</v>
      </c>
    </row>
    <row spans="1:3" r="85">
      <c s="3" t="s" r="A85">
        <v>546</v>
      </c>
    </row>
    <row spans="1:3" r="86">
      <c s="4" t="s" r="A86">
        <v>547</v>
      </c>
      <c s="5" t="n" r="B86">
        <v>5144</v>
      </c>
      <c s="5" t="n" r="C86">
        <v>3858</v>
      </c>
    </row>
    <row spans="1:3" r="87">
      <c s="4" t="s" r="A87">
        <v>513</v>
      </c>
    </row>
    <row spans="1:3" r="88">
      <c s="3" t="s" r="A88">
        <v>546</v>
      </c>
    </row>
    <row spans="1:3" r="89">
      <c s="4" t="s" r="A89">
        <v>547</v>
      </c>
      <c s="5" t="n" r="B89">
        <v>462480</v>
      </c>
      <c s="5" t="n" r="C89">
        <v>438915</v>
      </c>
    </row>
    <row spans="1:3" r="90">
      <c s="4" t="s" r="A90">
        <v>573</v>
      </c>
    </row>
    <row spans="1:3" r="91">
      <c s="3" t="s" r="A91">
        <v>546</v>
      </c>
    </row>
    <row spans="1:3" r="92">
      <c s="4" t="s" r="A92">
        <v>547</v>
      </c>
      <c s="5" t="n" r="B92">
        <v>32844</v>
      </c>
      <c s="5" t="n" r="C92">
        <v>37796</v>
      </c>
    </row>
    <row spans="1:3" r="93">
      <c s="4" t="s" r="A93">
        <v>574</v>
      </c>
    </row>
    <row spans="1:3" r="94">
      <c s="3" t="s" r="A94">
        <v>546</v>
      </c>
    </row>
    <row spans="1:3" r="95">
      <c s="4" t="s" r="A95">
        <v>547</v>
      </c>
      <c s="5" t="n" r="B95">
        <v>429636</v>
      </c>
      <c s="5" t="n" r="C95">
        <v>401119</v>
      </c>
    </row>
    <row spans="1:3" r="96">
      <c s="4" t="s" r="A96">
        <v>575</v>
      </c>
    </row>
    <row spans="1:3" r="97">
      <c s="3" t="s" r="A97">
        <v>546</v>
      </c>
    </row>
    <row spans="1:3" r="98">
      <c s="4" t="s" r="A98">
        <v>547</v>
      </c>
      <c s="5" t="n" r="B98">
        <v>214851</v>
      </c>
      <c s="5" t="n" r="C98">
        <v>205150</v>
      </c>
    </row>
    <row spans="1:3" r="99">
      <c s="4" t="s" r="A99">
        <v>576</v>
      </c>
    </row>
    <row spans="1:3" r="100">
      <c s="3" t="s" r="A100">
        <v>546</v>
      </c>
    </row>
    <row spans="1:3" r="101">
      <c s="4" t="s" r="A101">
        <v>547</v>
      </c>
      <c s="5" t="n" r="B101">
        <v>25772</v>
      </c>
      <c s="5" t="n" r="C101">
        <v>28730</v>
      </c>
    </row>
    <row spans="1:3" r="102">
      <c s="4" t="s" r="A102">
        <v>577</v>
      </c>
    </row>
    <row spans="1:3" r="103">
      <c s="3" t="s" r="A103">
        <v>546</v>
      </c>
    </row>
    <row spans="1:3" r="104">
      <c s="4" t="s" r="A104">
        <v>547</v>
      </c>
      <c s="5" t="n" r="B104">
        <v>189079</v>
      </c>
      <c s="5" t="n" r="C104">
        <v>176420</v>
      </c>
    </row>
    <row spans="1:3" r="105">
      <c s="4" t="s" r="A105">
        <v>578</v>
      </c>
    </row>
    <row spans="1:3" r="106">
      <c s="3" t="s" r="A106">
        <v>546</v>
      </c>
    </row>
    <row spans="1:3" r="107">
      <c s="4" t="s" r="A107">
        <v>547</v>
      </c>
      <c s="5" t="n" r="B107">
        <v>156960</v>
      </c>
      <c s="5" t="n" r="C107">
        <v>155297</v>
      </c>
    </row>
    <row spans="1:3" r="108">
      <c s="4" t="s" r="A108">
        <v>579</v>
      </c>
    </row>
    <row spans="1:3" r="109">
      <c s="3" t="s" r="A109">
        <v>546</v>
      </c>
    </row>
    <row spans="1:3" r="110">
      <c s="4" t="s" r="A110">
        <v>547</v>
      </c>
      <c s="5" t="n" r="B110">
        <v>1677</v>
      </c>
      <c s="5" t="n" r="C110">
        <v>1734</v>
      </c>
    </row>
    <row spans="1:3" r="111">
      <c s="4" t="s" r="A111">
        <v>580</v>
      </c>
    </row>
    <row spans="1:3" r="112">
      <c s="3" t="s" r="A112">
        <v>546</v>
      </c>
    </row>
    <row spans="1:3" r="113">
      <c s="4" t="s" r="A113">
        <v>547</v>
      </c>
      <c s="5" t="n" r="B113">
        <v>155283</v>
      </c>
      <c s="5" t="n" r="C113">
        <v>153563</v>
      </c>
    </row>
    <row spans="1:3" r="114">
      <c s="4" t="s" r="A114">
        <v>581</v>
      </c>
    </row>
    <row spans="1:3" r="115">
      <c s="3" t="s" r="A115">
        <v>546</v>
      </c>
    </row>
    <row spans="1:3" r="116">
      <c s="4" t="s" r="A116">
        <v>547</v>
      </c>
      <c s="5" t="n" r="B116">
        <v>62973</v>
      </c>
      <c s="5" t="n" r="C116">
        <v>55882</v>
      </c>
    </row>
    <row spans="1:3" r="117">
      <c s="4" t="s" r="A117">
        <v>582</v>
      </c>
    </row>
    <row spans="1:3" r="118">
      <c s="3" t="s" r="A118">
        <v>546</v>
      </c>
    </row>
    <row spans="1:3" r="119">
      <c s="4" t="s" r="A119">
        <v>547</v>
      </c>
      <c s="5" t="n" r="B119">
        <v>4805</v>
      </c>
      <c s="5" t="n" r="C119">
        <v>6574</v>
      </c>
    </row>
    <row spans="1:3" r="120">
      <c s="4" t="s" r="A120">
        <v>583</v>
      </c>
    </row>
    <row spans="1:3" r="121">
      <c s="3" t="s" r="A121">
        <v>546</v>
      </c>
    </row>
    <row spans="1:3" r="122">
      <c s="4" t="s" r="A122">
        <v>547</v>
      </c>
      <c s="5" t="n" r="B122">
        <v>58168</v>
      </c>
      <c s="5" t="n" r="C122">
        <v>49308</v>
      </c>
    </row>
    <row spans="1:3" r="123">
      <c s="4" t="s" r="A123">
        <v>584</v>
      </c>
    </row>
    <row spans="1:3" r="124">
      <c s="3" t="s" r="A124">
        <v>546</v>
      </c>
    </row>
    <row spans="1:3" r="125">
      <c s="4" t="s" r="A125">
        <v>547</v>
      </c>
      <c s="5" t="n" r="B125">
        <v>27696</v>
      </c>
      <c s="5" t="n" r="C125">
        <v>22586</v>
      </c>
    </row>
    <row spans="1:3" r="126">
      <c s="4" t="s" r="A126">
        <v>585</v>
      </c>
    </row>
    <row spans="1:3" r="127">
      <c s="3" t="s" r="A127">
        <v>546</v>
      </c>
    </row>
    <row spans="1:3" r="128">
      <c s="4" t="s" r="A128">
        <v>547</v>
      </c>
      <c s="5" t="n" r="B128">
        <v>590</v>
      </c>
      <c s="5" t="n" r="C128">
        <v>758</v>
      </c>
    </row>
    <row spans="1:3" r="129">
      <c s="4" t="s" r="A129">
        <v>586</v>
      </c>
    </row>
    <row spans="1:3" r="130">
      <c s="3" t="s" r="A130">
        <v>546</v>
      </c>
    </row>
    <row spans="1:3" r="131">
      <c s="4" t="s" r="A131">
        <v>547</v>
      </c>
      <c s="7" t="n" r="B131">
        <v>27106</v>
      </c>
      <c s="7" t="n" r="C131">
        <v>2182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4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87</v>
      </c>
      <c s="2" t="s" r="B1">
        <v>81</v>
      </c>
      <c s="2" t="s" r="D1">
        <v>1</v>
      </c>
    </row>
    <row spans="1:6" r="2">
      <c s="2" t="s" r="B2">
        <v>2</v>
      </c>
      <c s="2" t="s" r="C2">
        <v>82</v>
      </c>
      <c s="2" t="s" r="D2">
        <v>2</v>
      </c>
      <c s="2" t="s" r="E2">
        <v>82</v>
      </c>
      <c s="2" t="s" r="F2">
        <v>30</v>
      </c>
    </row>
    <row spans="1:6" r="3">
      <c s="3" t="s" r="A3">
        <v>588</v>
      </c>
    </row>
    <row spans="1:6" r="4">
      <c s="4" t="s" r="A4">
        <v>589</v>
      </c>
      <c s="7" t="n" r="D4">
        <v>8262</v>
      </c>
    </row>
    <row spans="1:6" r="5">
      <c s="4" t="s" r="A5">
        <v>590</v>
      </c>
      <c s="7" t="n" r="B5">
        <v>8468</v>
      </c>
      <c s="7" t="n" r="C5">
        <v>9178</v>
      </c>
      <c s="5" t="n" r="D5">
        <v>8468</v>
      </c>
      <c s="7" t="n" r="E5">
        <v>9178</v>
      </c>
      <c s="7" t="n" r="F5">
        <v>8262</v>
      </c>
    </row>
    <row spans="1:6" r="6">
      <c s="3" t="s" r="A6">
        <v>591</v>
      </c>
    </row>
    <row spans="1:6" r="7">
      <c s="4" t="s" r="A7">
        <v>592</v>
      </c>
      <c s="5" t="n" r="D7">
        <v>1654840</v>
      </c>
      <c s="5" t="n" r="F7">
        <v>1578609</v>
      </c>
    </row>
    <row spans="1:6" r="8">
      <c s="3" t="s" r="A8">
        <v>588</v>
      </c>
    </row>
    <row spans="1:6" r="9">
      <c s="4" t="s" r="A9">
        <v>593</v>
      </c>
      <c s="5" t="n" r="B9">
        <v>8468</v>
      </c>
      <c s="5" t="n" r="C9">
        <v>9178</v>
      </c>
      <c s="5" t="n" r="D9">
        <v>8468</v>
      </c>
      <c s="5" t="n" r="E9">
        <v>9178</v>
      </c>
    </row>
    <row spans="1:6" r="10">
      <c s="4" t="s" r="A10">
        <v>524</v>
      </c>
    </row>
    <row spans="1:6" r="11">
      <c s="3" t="s" r="A11">
        <v>588</v>
      </c>
    </row>
    <row spans="1:6" r="12">
      <c s="4" t="s" r="A12">
        <v>589</v>
      </c>
      <c s="5" t="n" r="B12">
        <v>8590</v>
      </c>
      <c s="5" t="n" r="C12">
        <v>8553</v>
      </c>
      <c s="5" t="n" r="D12">
        <v>8262</v>
      </c>
      <c s="5" t="n" r="E12">
        <v>8471</v>
      </c>
    </row>
    <row spans="1:6" r="13">
      <c s="4" t="s" r="A13">
        <v>94</v>
      </c>
      <c s="5" t="n" r="C13">
        <v>165</v>
      </c>
      <c s="5" t="n" r="D13">
        <v>180</v>
      </c>
      <c s="5" t="n" r="E13">
        <v>-451</v>
      </c>
    </row>
    <row spans="1:6" r="14">
      <c s="4" t="s" r="A14">
        <v>590</v>
      </c>
      <c s="5" t="n" r="B14">
        <v>8590</v>
      </c>
      <c s="5" t="n" r="C14">
        <v>8553</v>
      </c>
      <c s="5" t="n" r="D14">
        <v>8419</v>
      </c>
      <c s="5" t="n" r="E14">
        <v>9178</v>
      </c>
      <c s="5" t="n" r="F14">
        <v>8262</v>
      </c>
    </row>
    <row spans="1:6" r="15">
      <c s="3" t="s" r="A15">
        <v>591</v>
      </c>
    </row>
    <row spans="1:6" r="16">
      <c s="4" t="s" r="A16">
        <v>594</v>
      </c>
      <c s="5" t="n" r="D16">
        <v>6696</v>
      </c>
      <c s="5" t="n" r="F16">
        <v>11217</v>
      </c>
    </row>
    <row spans="1:6" r="17">
      <c s="4" t="s" r="A17">
        <v>595</v>
      </c>
      <c s="5" t="n" r="D17">
        <v>1535325</v>
      </c>
      <c s="5" t="n" r="F17">
        <v>1434151</v>
      </c>
    </row>
    <row spans="1:6" r="18">
      <c s="4" t="s" r="A18">
        <v>592</v>
      </c>
      <c s="5" t="n" r="D18">
        <v>1542021</v>
      </c>
      <c s="5" t="n" r="F18">
        <v>1445368</v>
      </c>
    </row>
    <row spans="1:6" r="19">
      <c s="3" t="s" r="A19">
        <v>588</v>
      </c>
    </row>
    <row spans="1:6" r="20">
      <c s="4" t="s" r="A20">
        <v>596</v>
      </c>
      <c s="5" t="n" r="D20">
        <v>327</v>
      </c>
      <c s="5" t="n" r="F20">
        <v>685</v>
      </c>
    </row>
    <row spans="1:6" r="21">
      <c s="4" t="s" r="A21">
        <v>597</v>
      </c>
      <c s="5" t="n" r="D21">
        <v>8092</v>
      </c>
      <c s="5" t="n" r="F21">
        <v>7577</v>
      </c>
    </row>
    <row spans="1:6" r="22">
      <c s="3" t="s" r="A22">
        <v>588</v>
      </c>
    </row>
    <row spans="1:6" r="23">
      <c s="4" t="s" r="A23">
        <v>598</v>
      </c>
      <c s="5" t="n" r="B23">
        <v>-418</v>
      </c>
      <c s="5" t="n" r="C23">
        <v>-411</v>
      </c>
      <c s="5" t="n" r="D23">
        <v>-683</v>
      </c>
      <c s="5" t="n" r="E23">
        <v>-782</v>
      </c>
    </row>
    <row spans="1:6" r="24">
      <c s="4" t="s" r="A24">
        <v>599</v>
      </c>
      <c s="5" t="n" r="B24">
        <v>247</v>
      </c>
      <c s="5" t="n" r="C24">
        <v>871</v>
      </c>
      <c s="5" t="n" r="D24">
        <v>660</v>
      </c>
      <c s="5" t="n" r="E24">
        <v>1940</v>
      </c>
    </row>
    <row spans="1:6" r="25">
      <c s="4" t="s" r="A25">
        <v>600</v>
      </c>
      <c s="5" t="n" r="B25">
        <v>-171</v>
      </c>
      <c s="5" t="n" r="C25">
        <v>460</v>
      </c>
      <c s="5" t="n" r="D25">
        <v>-23</v>
      </c>
      <c s="5" t="n" r="E25">
        <v>1158</v>
      </c>
    </row>
    <row spans="1:6" r="26">
      <c s="4" t="s" r="A26">
        <v>593</v>
      </c>
      <c s="5" t="n" r="B26">
        <v>8419</v>
      </c>
      <c s="5" t="n" r="C26">
        <v>9178</v>
      </c>
      <c s="5" t="n" r="D26">
        <v>8419</v>
      </c>
      <c s="5" t="n" r="E26">
        <v>9178</v>
      </c>
    </row>
    <row spans="1:6" r="27">
      <c s="4" t="s" r="A27">
        <v>518</v>
      </c>
    </row>
    <row spans="1:6" r="28">
      <c s="3" t="s" r="A28">
        <v>588</v>
      </c>
    </row>
    <row spans="1:6" r="29">
      <c s="4" t="s" r="A29">
        <v>589</v>
      </c>
      <c s="5" t="n" r="C29">
        <v>523</v>
      </c>
      <c s="5" t="n" r="E29">
        <v>360</v>
      </c>
    </row>
    <row spans="1:6" r="30">
      <c s="4" t="s" r="A30">
        <v>94</v>
      </c>
      <c s="5" t="n" r="B30">
        <v>134</v>
      </c>
      <c s="5" t="n" r="C30">
        <v>-530</v>
      </c>
      <c s="5" t="n" r="D30">
        <v>134</v>
      </c>
      <c s="5" t="n" r="E30">
        <v>69</v>
      </c>
    </row>
    <row spans="1:6" r="31">
      <c s="4" t="s" r="A31">
        <v>590</v>
      </c>
      <c s="5" t="n" r="B31">
        <v>49</v>
      </c>
      <c s="5" t="n" r="C31">
        <v>523</v>
      </c>
      <c s="5" t="n" r="D31">
        <v>49</v>
      </c>
      <c s="5" t="n" r="E31">
        <v>360</v>
      </c>
    </row>
    <row spans="1:6" r="32">
      <c s="3" t="s" r="A32">
        <v>591</v>
      </c>
    </row>
    <row spans="1:6" r="33">
      <c s="4" t="s" r="A33">
        <v>592</v>
      </c>
      <c s="5" t="n" r="D33">
        <v>112819</v>
      </c>
      <c s="5" t="n" r="F33">
        <v>133241</v>
      </c>
    </row>
    <row spans="1:6" r="34">
      <c s="3" t="s" r="A34">
        <v>588</v>
      </c>
    </row>
    <row spans="1:6" r="35">
      <c s="4" t="s" r="A35">
        <v>601</v>
      </c>
      <c s="5" t="n" r="B35">
        <v>-71</v>
      </c>
      <c s="5" t="n" r="C35">
        <v>-9</v>
      </c>
      <c s="5" t="n" r="D35">
        <v>-71</v>
      </c>
      <c s="5" t="n" r="E35">
        <v>278</v>
      </c>
    </row>
    <row spans="1:6" r="36">
      <c s="4" t="s" r="A36">
        <v>598</v>
      </c>
      <c s="5" t="n" r="B36">
        <v>-156</v>
      </c>
      <c s="5" t="n" r="C36">
        <v>-1</v>
      </c>
      <c s="5" t="n" r="D36">
        <v>-156</v>
      </c>
      <c s="5" t="n" r="E36">
        <v>-150</v>
      </c>
    </row>
    <row spans="1:6" r="37">
      <c s="4" t="s" r="A37">
        <v>600</v>
      </c>
      <c s="5" t="n" r="B37">
        <v>-156</v>
      </c>
      <c s="5" t="n" r="D37">
        <v>-156</v>
      </c>
    </row>
    <row spans="1:6" r="38">
      <c s="4" t="s" r="A38">
        <v>593</v>
      </c>
      <c s="5" t="n" r="B38">
        <v>49</v>
      </c>
      <c s="5" t="n" r="D38">
        <v>49</v>
      </c>
    </row>
    <row spans="1:6" r="39">
      <c s="4" t="s" r="A39">
        <v>602</v>
      </c>
    </row>
    <row spans="1:6" r="40">
      <c s="3" t="s" r="A40">
        <v>588</v>
      </c>
    </row>
    <row spans="1:6" r="41">
      <c s="4" t="s" r="A41">
        <v>94</v>
      </c>
      <c s="5" t="n" r="B41">
        <v>205</v>
      </c>
      <c s="5" t="n" r="C41">
        <v>-521</v>
      </c>
      <c s="5" t="n" r="D41">
        <v>205</v>
      </c>
      <c s="5" t="n" r="E41">
        <v>-209</v>
      </c>
    </row>
    <row spans="1:6" r="42">
      <c s="4" t="s" r="A42">
        <v>603</v>
      </c>
    </row>
    <row spans="1:6" r="43">
      <c s="3" t="s" r="A43">
        <v>588</v>
      </c>
    </row>
    <row spans="1:6" r="44">
      <c s="4" t="s" r="A44">
        <v>94</v>
      </c>
      <c s="5" t="n" r="B44">
        <v>71</v>
      </c>
      <c s="5" t="n" r="C44">
        <v>8</v>
      </c>
      <c s="5" t="n" r="D44">
        <v>71</v>
      </c>
      <c s="5" t="n" r="E44">
        <v>-279</v>
      </c>
    </row>
    <row spans="1:6" r="45">
      <c s="4" t="s" r="A45">
        <v>552</v>
      </c>
    </row>
    <row spans="1:6" r="46">
      <c s="3" t="s" r="A46">
        <v>588</v>
      </c>
    </row>
    <row spans="1:6" r="47">
      <c s="4" t="s" r="A47">
        <v>589</v>
      </c>
      <c s="5" t="n" r="D47">
        <v>1563</v>
      </c>
    </row>
    <row spans="1:6" r="48">
      <c s="4" t="s" r="A48">
        <v>590</v>
      </c>
      <c s="5" t="n" r="B48">
        <v>1394</v>
      </c>
      <c s="5" t="n" r="C48">
        <v>1773</v>
      </c>
      <c s="5" t="n" r="D48">
        <v>1394</v>
      </c>
      <c s="5" t="n" r="E48">
        <v>1773</v>
      </c>
      <c s="5" t="n" r="F48">
        <v>1563</v>
      </c>
    </row>
    <row spans="1:6" r="49">
      <c s="3" t="s" r="A49">
        <v>591</v>
      </c>
    </row>
    <row spans="1:6" r="50">
      <c s="4" t="s" r="A50">
        <v>592</v>
      </c>
      <c s="5" t="n" r="D50">
        <v>189355</v>
      </c>
      <c s="5" t="n" r="F50">
        <v>173786</v>
      </c>
    </row>
    <row spans="1:6" r="51">
      <c s="3" t="s" r="A51">
        <v>588</v>
      </c>
    </row>
    <row spans="1:6" r="52">
      <c s="4" t="s" r="A52">
        <v>593</v>
      </c>
      <c s="5" t="n" r="B52">
        <v>1394</v>
      </c>
      <c s="5" t="n" r="C52">
        <v>1773</v>
      </c>
      <c s="5" t="n" r="D52">
        <v>1394</v>
      </c>
      <c s="5" t="n" r="E52">
        <v>1773</v>
      </c>
    </row>
    <row spans="1:6" r="53">
      <c s="4" t="s" r="A53">
        <v>554</v>
      </c>
    </row>
    <row spans="1:6" r="54">
      <c s="3" t="s" r="A54">
        <v>588</v>
      </c>
    </row>
    <row spans="1:6" r="55">
      <c s="4" t="s" r="A55">
        <v>589</v>
      </c>
      <c s="5" t="n" r="B55">
        <v>2045</v>
      </c>
      <c s="5" t="n" r="C55">
        <v>1547</v>
      </c>
      <c s="5" t="n" r="D55">
        <v>1563</v>
      </c>
      <c s="5" t="n" r="E55">
        <v>1491</v>
      </c>
    </row>
    <row spans="1:6" r="56">
      <c s="4" t="s" r="A56">
        <v>94</v>
      </c>
      <c s="5" t="n" r="B56">
        <v>-597</v>
      </c>
      <c s="5" t="n" r="C56">
        <v>162</v>
      </c>
      <c s="5" t="n" r="D56">
        <v>-78</v>
      </c>
      <c s="5" t="n" r="E56">
        <v>76</v>
      </c>
    </row>
    <row spans="1:6" r="57">
      <c s="4" t="s" r="A57">
        <v>590</v>
      </c>
      <c s="5" t="n" r="B57">
        <v>2045</v>
      </c>
      <c s="5" t="n" r="C57">
        <v>1547</v>
      </c>
      <c s="5" t="n" r="D57">
        <v>1394</v>
      </c>
      <c s="5" t="n" r="E57">
        <v>1773</v>
      </c>
      <c s="5" t="n" r="F57">
        <v>1563</v>
      </c>
    </row>
    <row spans="1:6" r="58">
      <c s="3" t="s" r="A58">
        <v>591</v>
      </c>
    </row>
    <row spans="1:6" r="59">
      <c s="4" t="s" r="A59">
        <v>594</v>
      </c>
      <c s="5" t="n" r="F59">
        <v>376</v>
      </c>
    </row>
    <row spans="1:6" r="60">
      <c s="4" t="s" r="A60">
        <v>595</v>
      </c>
      <c s="5" t="n" r="D60">
        <v>183132</v>
      </c>
      <c s="5" t="n" r="F60">
        <v>167858</v>
      </c>
    </row>
    <row spans="1:6" r="61">
      <c s="4" t="s" r="A61">
        <v>592</v>
      </c>
      <c s="5" t="n" r="D61">
        <v>183132</v>
      </c>
      <c s="5" t="n" r="F61">
        <v>168234</v>
      </c>
    </row>
    <row spans="1:6" r="62">
      <c s="3" t="s" r="A62">
        <v>588</v>
      </c>
    </row>
    <row spans="1:6" r="63">
      <c s="4" t="s" r="A63">
        <v>596</v>
      </c>
      <c s="5" t="n" r="F63">
        <v>44</v>
      </c>
    </row>
    <row spans="1:6" r="64">
      <c s="4" t="s" r="A64">
        <v>597</v>
      </c>
      <c s="5" t="n" r="D64">
        <v>1394</v>
      </c>
      <c s="5" t="n" r="F64">
        <v>1519</v>
      </c>
    </row>
    <row spans="1:6" r="65">
      <c s="3" t="s" r="A65">
        <v>588</v>
      </c>
    </row>
    <row spans="1:6" r="66">
      <c s="4" t="s" r="A66">
        <v>598</v>
      </c>
      <c s="5" t="n" r="B66">
        <v>-67</v>
      </c>
      <c s="5" t="n" r="D66">
        <v>-154</v>
      </c>
    </row>
    <row spans="1:6" r="67">
      <c s="4" t="s" r="A67">
        <v>599</v>
      </c>
      <c s="5" t="n" r="B67">
        <v>13</v>
      </c>
      <c s="5" t="n" r="C67">
        <v>64</v>
      </c>
      <c s="5" t="n" r="D67">
        <v>63</v>
      </c>
      <c s="5" t="n" r="E67">
        <v>206</v>
      </c>
    </row>
    <row spans="1:6" r="68">
      <c s="4" t="s" r="A68">
        <v>600</v>
      </c>
      <c s="5" t="n" r="B68">
        <v>-54</v>
      </c>
      <c s="5" t="n" r="C68">
        <v>64</v>
      </c>
      <c s="5" t="n" r="D68">
        <v>-91</v>
      </c>
      <c s="5" t="n" r="E68">
        <v>206</v>
      </c>
    </row>
    <row spans="1:6" r="69">
      <c s="4" t="s" r="A69">
        <v>593</v>
      </c>
      <c s="5" t="n" r="B69">
        <v>1394</v>
      </c>
      <c s="5" t="n" r="C69">
        <v>1773</v>
      </c>
      <c s="5" t="n" r="D69">
        <v>1394</v>
      </c>
      <c s="5" t="n" r="E69">
        <v>1773</v>
      </c>
    </row>
    <row spans="1:6" r="70">
      <c s="4" t="s" r="A70">
        <v>553</v>
      </c>
    </row>
    <row spans="1:6" r="71">
      <c s="3" t="s" r="A71">
        <v>588</v>
      </c>
    </row>
    <row spans="1:6" r="72">
      <c s="4" t="s" r="A72">
        <v>94</v>
      </c>
      <c s="5" t="n" r="B72">
        <v>51</v>
      </c>
      <c s="5" t="n" r="D72">
        <v>51</v>
      </c>
    </row>
    <row spans="1:6" r="73">
      <c s="3" t="s" r="A73">
        <v>591</v>
      </c>
    </row>
    <row spans="1:6" r="74">
      <c s="4" t="s" r="A74">
        <v>592</v>
      </c>
      <c s="5" t="n" r="D74">
        <v>6223</v>
      </c>
      <c s="5" t="n" r="F74">
        <v>5552</v>
      </c>
    </row>
    <row spans="1:6" r="75">
      <c s="3" t="s" r="A75">
        <v>588</v>
      </c>
    </row>
    <row spans="1:6" r="76">
      <c s="4" t="s" r="A76">
        <v>598</v>
      </c>
      <c s="5" t="n" r="B76">
        <v>-51</v>
      </c>
      <c s="5" t="n" r="D76">
        <v>-51</v>
      </c>
    </row>
    <row spans="1:6" r="77">
      <c s="4" t="s" r="A77">
        <v>600</v>
      </c>
      <c s="5" t="n" r="B77">
        <v>-51</v>
      </c>
      <c s="5" t="n" r="D77">
        <v>-51</v>
      </c>
    </row>
    <row spans="1:6" r="78">
      <c s="4" t="s" r="A78">
        <v>555</v>
      </c>
    </row>
    <row spans="1:6" r="79">
      <c s="3" t="s" r="A79">
        <v>588</v>
      </c>
    </row>
    <row spans="1:6" r="80">
      <c s="4" t="s" r="A80">
        <v>589</v>
      </c>
      <c s="5" t="n" r="D80">
        <v>721</v>
      </c>
    </row>
    <row spans="1:6" r="81">
      <c s="4" t="s" r="A81">
        <v>590</v>
      </c>
      <c s="5" t="n" r="B81">
        <v>1080</v>
      </c>
      <c s="5" t="n" r="C81">
        <v>473</v>
      </c>
      <c s="5" t="n" r="D81">
        <v>1080</v>
      </c>
      <c s="5" t="n" r="E81">
        <v>473</v>
      </c>
      <c s="5" t="n" r="F81">
        <v>721</v>
      </c>
    </row>
    <row spans="1:6" r="82">
      <c s="3" t="s" r="A82">
        <v>591</v>
      </c>
    </row>
    <row spans="1:6" r="83">
      <c s="4" t="s" r="A83">
        <v>592</v>
      </c>
      <c s="5" t="n" r="D83">
        <v>330853</v>
      </c>
      <c s="5" t="n" r="F83">
        <v>333782</v>
      </c>
    </row>
    <row spans="1:6" r="84">
      <c s="3" t="s" r="A84">
        <v>588</v>
      </c>
    </row>
    <row spans="1:6" r="85">
      <c s="4" t="s" r="A85">
        <v>593</v>
      </c>
      <c s="5" t="n" r="B85">
        <v>1080</v>
      </c>
      <c s="5" t="n" r="C85">
        <v>473</v>
      </c>
      <c s="5" t="n" r="D85">
        <v>1080</v>
      </c>
      <c s="5" t="n" r="E85">
        <v>473</v>
      </c>
    </row>
    <row spans="1:6" r="86">
      <c s="4" t="s" r="A86">
        <v>557</v>
      </c>
    </row>
    <row spans="1:6" r="87">
      <c s="3" t="s" r="A87">
        <v>588</v>
      </c>
    </row>
    <row spans="1:6" r="88">
      <c s="4" t="s" r="A88">
        <v>589</v>
      </c>
      <c s="5" t="n" r="B88">
        <v>781</v>
      </c>
      <c s="5" t="n" r="C88">
        <v>431</v>
      </c>
      <c s="5" t="n" r="D88">
        <v>721</v>
      </c>
      <c s="5" t="n" r="E88">
        <v>399</v>
      </c>
    </row>
    <row spans="1:6" r="89">
      <c s="4" t="s" r="A89">
        <v>94</v>
      </c>
      <c s="5" t="n" r="B89">
        <v>519</v>
      </c>
      <c s="5" t="n" r="C89">
        <v>-209</v>
      </c>
      <c s="5" t="n" r="D89">
        <v>578</v>
      </c>
      <c s="5" t="n" r="E89">
        <v>-179</v>
      </c>
    </row>
    <row spans="1:6" r="90">
      <c s="4" t="s" r="A90">
        <v>590</v>
      </c>
      <c s="5" t="n" r="B90">
        <v>781</v>
      </c>
      <c s="5" t="n" r="C90">
        <v>431</v>
      </c>
      <c s="5" t="n" r="D90">
        <v>1080</v>
      </c>
      <c s="5" t="n" r="E90">
        <v>473</v>
      </c>
      <c s="5" t="n" r="F90">
        <v>721</v>
      </c>
    </row>
    <row spans="1:6" r="91">
      <c s="3" t="s" r="A91">
        <v>591</v>
      </c>
    </row>
    <row spans="1:6" r="92">
      <c s="4" t="s" r="A92">
        <v>594</v>
      </c>
      <c s="5" t="n" r="D92">
        <v>2116</v>
      </c>
      <c s="5" t="n" r="F92">
        <v>2889</v>
      </c>
    </row>
    <row spans="1:6" r="93">
      <c s="4" t="s" r="A93">
        <v>595</v>
      </c>
      <c s="5" t="n" r="D93">
        <v>303791</v>
      </c>
      <c s="5" t="n" r="F93">
        <v>300339</v>
      </c>
    </row>
    <row spans="1:6" r="94">
      <c s="4" t="s" r="A94">
        <v>592</v>
      </c>
      <c s="5" t="n" r="D94">
        <v>305907</v>
      </c>
      <c s="5" t="n" r="F94">
        <v>303228</v>
      </c>
    </row>
    <row spans="1:6" r="95">
      <c s="3" t="s" r="A95">
        <v>588</v>
      </c>
    </row>
    <row spans="1:6" r="96">
      <c s="4" t="s" r="A96">
        <v>596</v>
      </c>
      <c s="5" t="n" r="F96">
        <v>18</v>
      </c>
    </row>
    <row spans="1:6" r="97">
      <c s="4" t="s" r="A97">
        <v>597</v>
      </c>
      <c s="5" t="n" r="D97">
        <v>1080</v>
      </c>
      <c s="5" t="n" r="F97">
        <v>703</v>
      </c>
    </row>
    <row spans="1:6" r="98">
      <c s="3" t="s" r="A98">
        <v>588</v>
      </c>
    </row>
    <row spans="1:6" r="99">
      <c s="4" t="s" r="A99">
        <v>598</v>
      </c>
      <c s="5" t="n" r="B99">
        <v>-220</v>
      </c>
      <c s="5" t="n" r="D99">
        <v>-220</v>
      </c>
    </row>
    <row spans="1:6" r="100">
      <c s="4" t="s" r="A100">
        <v>599</v>
      </c>
      <c s="5" t="n" r="C100">
        <v>251</v>
      </c>
      <c s="5" t="n" r="D100">
        <v>1</v>
      </c>
      <c s="5" t="n" r="E100">
        <v>253</v>
      </c>
    </row>
    <row spans="1:6" r="101">
      <c s="4" t="s" r="A101">
        <v>600</v>
      </c>
      <c s="5" t="n" r="B101">
        <v>-220</v>
      </c>
      <c s="5" t="n" r="C101">
        <v>251</v>
      </c>
      <c s="5" t="n" r="D101">
        <v>-219</v>
      </c>
      <c s="5" t="n" r="E101">
        <v>253</v>
      </c>
    </row>
    <row spans="1:6" r="102">
      <c s="4" t="s" r="A102">
        <v>593</v>
      </c>
      <c s="5" t="n" r="B102">
        <v>1080</v>
      </c>
      <c s="5" t="n" r="C102">
        <v>473</v>
      </c>
      <c s="5" t="n" r="D102">
        <v>1080</v>
      </c>
      <c s="5" t="n" r="E102">
        <v>473</v>
      </c>
    </row>
    <row spans="1:6" r="103">
      <c s="4" t="s" r="A103">
        <v>556</v>
      </c>
    </row>
    <row spans="1:6" r="104">
      <c s="3" t="s" r="A104">
        <v>591</v>
      </c>
    </row>
    <row spans="1:6" r="105">
      <c s="4" t="s" r="A105">
        <v>592</v>
      </c>
      <c s="5" t="n" r="D105">
        <v>24946</v>
      </c>
      <c s="5" t="n" r="F105">
        <v>30554</v>
      </c>
    </row>
    <row spans="1:6" r="106">
      <c s="4" t="s" r="A106">
        <v>558</v>
      </c>
    </row>
    <row spans="1:6" r="107">
      <c s="3" t="s" r="A107">
        <v>588</v>
      </c>
    </row>
    <row spans="1:6" r="108">
      <c s="4" t="s" r="A108">
        <v>589</v>
      </c>
      <c s="5" t="n" r="D108">
        <v>1751</v>
      </c>
    </row>
    <row spans="1:6" r="109">
      <c s="4" t="s" r="A109">
        <v>590</v>
      </c>
      <c s="5" t="n" r="B109">
        <v>2086</v>
      </c>
      <c s="5" t="n" r="C109">
        <v>1425</v>
      </c>
      <c s="5" t="n" r="D109">
        <v>2086</v>
      </c>
      <c s="5" t="n" r="E109">
        <v>1425</v>
      </c>
      <c s="5" t="n" r="F109">
        <v>1751</v>
      </c>
    </row>
    <row spans="1:6" r="110">
      <c s="3" t="s" r="A110">
        <v>591</v>
      </c>
    </row>
    <row spans="1:6" r="111">
      <c s="4" t="s" r="A111">
        <v>592</v>
      </c>
      <c s="5" t="n" r="D111">
        <v>498190</v>
      </c>
      <c s="5" t="n" r="F111">
        <v>470647</v>
      </c>
    </row>
    <row spans="1:6" r="112">
      <c s="3" t="s" r="A112">
        <v>588</v>
      </c>
    </row>
    <row spans="1:6" r="113">
      <c s="4" t="s" r="A113">
        <v>593</v>
      </c>
      <c s="5" t="n" r="B113">
        <v>2086</v>
      </c>
      <c s="5" t="n" r="C113">
        <v>1425</v>
      </c>
      <c s="5" t="n" r="D113">
        <v>2086</v>
      </c>
      <c s="5" t="n" r="E113">
        <v>1425</v>
      </c>
    </row>
    <row spans="1:6" r="114">
      <c s="4" t="s" r="A114">
        <v>560</v>
      </c>
    </row>
    <row spans="1:6" r="115">
      <c s="3" t="s" r="A115">
        <v>588</v>
      </c>
    </row>
    <row spans="1:6" r="116">
      <c s="4" t="s" r="A116">
        <v>589</v>
      </c>
      <c s="5" t="n" r="B116">
        <v>1988</v>
      </c>
      <c s="5" t="n" r="C116">
        <v>1550</v>
      </c>
      <c s="5" t="n" r="D116">
        <v>1751</v>
      </c>
      <c s="5" t="n" r="E116">
        <v>1797</v>
      </c>
    </row>
    <row spans="1:6" r="117">
      <c s="4" t="s" r="A117">
        <v>94</v>
      </c>
      <c s="5" t="n" r="B117">
        <v>42</v>
      </c>
      <c s="5" t="n" r="C117">
        <v>-137</v>
      </c>
      <c s="5" t="n" r="D117">
        <v>80</v>
      </c>
      <c s="5" t="n" r="E117">
        <v>-186</v>
      </c>
    </row>
    <row spans="1:6" r="118">
      <c s="4" t="s" r="A118">
        <v>590</v>
      </c>
      <c s="5" t="n" r="B118">
        <v>1988</v>
      </c>
      <c s="5" t="n" r="C118">
        <v>1550</v>
      </c>
      <c s="5" t="n" r="D118">
        <v>2037</v>
      </c>
      <c s="5" t="n" r="E118">
        <v>1425</v>
      </c>
      <c s="5" t="n" r="F118">
        <v>1751</v>
      </c>
    </row>
    <row spans="1:6" r="119">
      <c s="3" t="s" r="A119">
        <v>591</v>
      </c>
    </row>
    <row spans="1:6" r="120">
      <c s="4" t="s" r="A120">
        <v>594</v>
      </c>
      <c s="5" t="n" r="D120">
        <v>452</v>
      </c>
      <c s="5" t="n" r="F120">
        <v>1271</v>
      </c>
    </row>
    <row spans="1:6" r="121">
      <c s="4" t="s" r="A121">
        <v>595</v>
      </c>
      <c s="5" t="n" r="D121">
        <v>459006</v>
      </c>
      <c s="5" t="n" r="F121">
        <v>425510</v>
      </c>
    </row>
    <row spans="1:6" r="122">
      <c s="4" t="s" r="A122">
        <v>592</v>
      </c>
      <c s="5" t="n" r="D122">
        <v>459458</v>
      </c>
      <c s="5" t="n" r="F122">
        <v>426781</v>
      </c>
    </row>
    <row spans="1:6" r="123">
      <c s="3" t="s" r="A123">
        <v>588</v>
      </c>
    </row>
    <row spans="1:6" r="124">
      <c s="4" t="s" r="A124">
        <v>596</v>
      </c>
      <c s="5" t="n" r="F124">
        <v>57</v>
      </c>
    </row>
    <row spans="1:6" r="125">
      <c s="4" t="s" r="A125">
        <v>597</v>
      </c>
      <c s="5" t="n" r="D125">
        <v>2037</v>
      </c>
      <c s="5" t="n" r="F125">
        <v>1694</v>
      </c>
    </row>
    <row spans="1:6" r="126">
      <c s="3" t="s" r="A126">
        <v>588</v>
      </c>
    </row>
    <row spans="1:6" r="127">
      <c s="4" t="s" r="A127">
        <v>598</v>
      </c>
      <c s="5" t="n" r="E127">
        <v>-273</v>
      </c>
    </row>
    <row spans="1:6" r="128">
      <c s="4" t="s" r="A128">
        <v>599</v>
      </c>
      <c s="5" t="n" r="B128">
        <v>7</v>
      </c>
      <c s="5" t="n" r="C128">
        <v>12</v>
      </c>
      <c s="5" t="n" r="D128">
        <v>206</v>
      </c>
      <c s="5" t="n" r="E128">
        <v>87</v>
      </c>
    </row>
    <row spans="1:6" r="129">
      <c s="4" t="s" r="A129">
        <v>600</v>
      </c>
      <c s="5" t="n" r="B129">
        <v>7</v>
      </c>
      <c s="5" t="n" r="C129">
        <v>12</v>
      </c>
      <c s="5" t="n" r="D129">
        <v>206</v>
      </c>
      <c s="5" t="n" r="E129">
        <v>-186</v>
      </c>
    </row>
    <row spans="1:6" r="130">
      <c s="4" t="s" r="A130">
        <v>593</v>
      </c>
      <c s="5" t="n" r="B130">
        <v>2037</v>
      </c>
      <c s="5" t="n" r="C130">
        <v>1425</v>
      </c>
      <c s="5" t="n" r="D130">
        <v>2037</v>
      </c>
      <c s="5" t="n" r="E130">
        <v>1425</v>
      </c>
    </row>
    <row spans="1:6" r="131">
      <c s="4" t="s" r="A131">
        <v>559</v>
      </c>
    </row>
    <row spans="1:6" r="132">
      <c s="3" t="s" r="A132">
        <v>588</v>
      </c>
    </row>
    <row spans="1:6" r="133">
      <c s="4" t="s" r="A133">
        <v>589</v>
      </c>
      <c s="5" t="n" r="C133">
        <v>518</v>
      </c>
      <c s="5" t="n" r="E133">
        <v>360</v>
      </c>
    </row>
    <row spans="1:6" r="134">
      <c s="4" t="s" r="A134">
        <v>94</v>
      </c>
      <c s="5" t="n" r="B134">
        <v>17</v>
      </c>
      <c s="5" t="n" r="C134">
        <v>-526</v>
      </c>
      <c s="5" t="n" r="D134">
        <v>17</v>
      </c>
      <c s="5" t="n" r="E134">
        <v>-76</v>
      </c>
    </row>
    <row spans="1:6" r="135">
      <c s="4" t="s" r="A135">
        <v>590</v>
      </c>
      <c s="5" t="n" r="B135">
        <v>49</v>
      </c>
      <c s="5" t="n" r="C135">
        <v>518</v>
      </c>
      <c s="5" t="n" r="D135">
        <v>49</v>
      </c>
      <c s="5" t="n" r="E135">
        <v>360</v>
      </c>
    </row>
    <row spans="1:6" r="136">
      <c s="3" t="s" r="A136">
        <v>591</v>
      </c>
    </row>
    <row spans="1:6" r="137">
      <c s="4" t="s" r="A137">
        <v>592</v>
      </c>
      <c s="5" t="n" r="D137">
        <v>38732</v>
      </c>
      <c s="5" t="n" r="F137">
        <v>43866</v>
      </c>
    </row>
    <row spans="1:6" r="138">
      <c s="3" t="s" r="A138">
        <v>588</v>
      </c>
    </row>
    <row spans="1:6" r="139">
      <c s="4" t="s" r="A139">
        <v>601</v>
      </c>
      <c s="5" t="n" r="B139">
        <v>-71</v>
      </c>
      <c s="5" t="n" r="C139">
        <v>-9</v>
      </c>
      <c s="5" t="n" r="D139">
        <v>-71</v>
      </c>
      <c s="5" t="n" r="E139">
        <v>278</v>
      </c>
    </row>
    <row spans="1:6" r="140">
      <c s="4" t="s" r="A140">
        <v>598</v>
      </c>
      <c s="5" t="n" r="B140">
        <v>-39</v>
      </c>
      <c s="5" t="n" r="D140">
        <v>-39</v>
      </c>
      <c s="5" t="n" r="E140">
        <v>-5</v>
      </c>
    </row>
    <row spans="1:6" r="141">
      <c s="4" t="s" r="A141">
        <v>600</v>
      </c>
      <c s="5" t="n" r="B141">
        <v>-39</v>
      </c>
      <c s="5" t="n" r="D141">
        <v>-39</v>
      </c>
    </row>
    <row spans="1:6" r="142">
      <c s="4" t="s" r="A142">
        <v>593</v>
      </c>
      <c s="5" t="n" r="B142">
        <v>49</v>
      </c>
      <c s="5" t="n" r="D142">
        <v>49</v>
      </c>
    </row>
    <row spans="1:6" r="143">
      <c s="4" t="s" r="A143">
        <v>561</v>
      </c>
    </row>
    <row spans="1:6" r="144">
      <c s="3" t="s" r="A144">
        <v>588</v>
      </c>
    </row>
    <row spans="1:6" r="145">
      <c s="4" t="s" r="A145">
        <v>589</v>
      </c>
      <c s="5" t="n" r="D145">
        <v>458</v>
      </c>
    </row>
    <row spans="1:6" r="146">
      <c s="4" t="s" r="A146">
        <v>590</v>
      </c>
      <c s="5" t="n" r="B146">
        <v>240</v>
      </c>
      <c s="5" t="n" r="C146">
        <v>1215</v>
      </c>
      <c s="5" t="n" r="D146">
        <v>240</v>
      </c>
      <c s="5" t="n" r="E146">
        <v>1215</v>
      </c>
      <c s="5" t="n" r="F146">
        <v>458</v>
      </c>
    </row>
    <row spans="1:6" r="147">
      <c s="3" t="s" r="A147">
        <v>591</v>
      </c>
    </row>
    <row spans="1:6" r="148">
      <c s="4" t="s" r="A148">
        <v>592</v>
      </c>
      <c s="5" t="n" r="D148">
        <v>31500</v>
      </c>
      <c s="5" t="n" r="F148">
        <v>29401</v>
      </c>
    </row>
    <row spans="1:6" r="149">
      <c s="3" t="s" r="A149">
        <v>588</v>
      </c>
    </row>
    <row spans="1:6" r="150">
      <c s="4" t="s" r="A150">
        <v>593</v>
      </c>
      <c s="5" t="n" r="B150">
        <v>240</v>
      </c>
      <c s="5" t="n" r="C150">
        <v>1215</v>
      </c>
      <c s="5" t="n" r="D150">
        <v>240</v>
      </c>
      <c s="5" t="n" r="E150">
        <v>1215</v>
      </c>
    </row>
    <row spans="1:6" r="151">
      <c s="4" t="s" r="A151">
        <v>563</v>
      </c>
    </row>
    <row spans="1:6" r="152">
      <c s="3" t="s" r="A152">
        <v>588</v>
      </c>
    </row>
    <row spans="1:6" r="153">
      <c s="4" t="s" r="A153">
        <v>589</v>
      </c>
      <c s="5" t="n" r="B153">
        <v>141</v>
      </c>
      <c s="5" t="n" r="C153">
        <v>754</v>
      </c>
      <c s="5" t="n" r="D153">
        <v>458</v>
      </c>
      <c s="5" t="n" r="E153">
        <v>839</v>
      </c>
    </row>
    <row spans="1:6" r="154">
      <c s="4" t="s" r="A154">
        <v>94</v>
      </c>
      <c s="5" t="n" r="B154">
        <v>99</v>
      </c>
      <c s="5" t="n" r="C154">
        <v>412</v>
      </c>
      <c s="5" t="n" r="D154">
        <v>-218</v>
      </c>
      <c s="5" t="n" r="E154">
        <v>327</v>
      </c>
    </row>
    <row spans="1:6" r="155">
      <c s="4" t="s" r="A155">
        <v>590</v>
      </c>
      <c s="5" t="n" r="B155">
        <v>141</v>
      </c>
      <c s="5" t="n" r="C155">
        <v>754</v>
      </c>
      <c s="5" t="n" r="D155">
        <v>240</v>
      </c>
      <c s="5" t="n" r="E155">
        <v>1215</v>
      </c>
      <c s="5" t="n" r="F155">
        <v>458</v>
      </c>
    </row>
    <row spans="1:6" r="156">
      <c s="3" t="s" r="A156">
        <v>591</v>
      </c>
    </row>
    <row spans="1:6" r="157">
      <c s="4" t="s" r="A157">
        <v>595</v>
      </c>
      <c s="5" t="n" r="D157">
        <v>31043</v>
      </c>
      <c s="5" t="n" r="F157">
        <v>28887</v>
      </c>
    </row>
    <row spans="1:6" r="158">
      <c s="4" t="s" r="A158">
        <v>592</v>
      </c>
      <c s="5" t="n" r="D158">
        <v>31043</v>
      </c>
      <c s="5" t="n" r="F158">
        <v>28887</v>
      </c>
    </row>
    <row spans="1:6" r="159">
      <c s="3" t="s" r="A159">
        <v>588</v>
      </c>
    </row>
    <row spans="1:6" r="160">
      <c s="4" t="s" r="A160">
        <v>597</v>
      </c>
      <c s="5" t="n" r="D160">
        <v>240</v>
      </c>
      <c s="5" t="n" r="F160">
        <v>458</v>
      </c>
    </row>
    <row spans="1:6" r="161">
      <c s="3" t="s" r="A161">
        <v>588</v>
      </c>
    </row>
    <row spans="1:6" r="162">
      <c s="4" t="s" r="A162">
        <v>598</v>
      </c>
      <c s="5" t="n" r="C162">
        <v>-15</v>
      </c>
      <c s="5" t="n" r="E162">
        <v>-15</v>
      </c>
    </row>
    <row spans="1:6" r="163">
      <c s="4" t="s" r="A163">
        <v>599</v>
      </c>
      <c s="5" t="n" r="C163">
        <v>64</v>
      </c>
      <c s="5" t="n" r="E163">
        <v>64</v>
      </c>
    </row>
    <row spans="1:6" r="164">
      <c s="4" t="s" r="A164">
        <v>600</v>
      </c>
      <c s="5" t="n" r="C164">
        <v>49</v>
      </c>
      <c s="5" t="n" r="E164">
        <v>49</v>
      </c>
    </row>
    <row spans="1:6" r="165">
      <c s="4" t="s" r="A165">
        <v>593</v>
      </c>
      <c s="5" t="n" r="B165">
        <v>240</v>
      </c>
      <c s="5" t="n" r="C165">
        <v>1215</v>
      </c>
      <c s="5" t="n" r="D165">
        <v>240</v>
      </c>
      <c s="5" t="n" r="E165">
        <v>1215</v>
      </c>
    </row>
    <row spans="1:6" r="166">
      <c s="4" t="s" r="A166">
        <v>562</v>
      </c>
    </row>
    <row spans="1:6" r="167">
      <c s="3" t="s" r="A167">
        <v>591</v>
      </c>
    </row>
    <row spans="1:6" r="168">
      <c s="4" t="s" r="A168">
        <v>592</v>
      </c>
      <c s="5" t="n" r="D168">
        <v>457</v>
      </c>
      <c s="5" t="n" r="F168">
        <v>514</v>
      </c>
    </row>
    <row spans="1:6" r="169">
      <c s="4" t="s" r="A169">
        <v>564</v>
      </c>
    </row>
    <row spans="1:6" r="170">
      <c s="3" t="s" r="A170">
        <v>588</v>
      </c>
    </row>
    <row spans="1:6" r="171">
      <c s="4" t="s" r="A171">
        <v>589</v>
      </c>
      <c s="5" t="n" r="D171">
        <v>591</v>
      </c>
    </row>
    <row spans="1:6" r="172">
      <c s="4" t="s" r="A172">
        <v>590</v>
      </c>
      <c s="5" t="n" r="B172">
        <v>267</v>
      </c>
      <c s="5" t="n" r="C172">
        <v>1446</v>
      </c>
      <c s="5" t="n" r="D172">
        <v>267</v>
      </c>
      <c s="5" t="n" r="E172">
        <v>1446</v>
      </c>
      <c s="5" t="n" r="F172">
        <v>591</v>
      </c>
    </row>
    <row spans="1:6" r="173">
      <c s="3" t="s" r="A173">
        <v>591</v>
      </c>
    </row>
    <row spans="1:6" r="174">
      <c s="4" t="s" r="A174">
        <v>592</v>
      </c>
      <c s="5" t="n" r="D174">
        <v>48680</v>
      </c>
      <c s="5" t="n" r="F174">
        <v>55443</v>
      </c>
    </row>
    <row spans="1:6" r="175">
      <c s="3" t="s" r="A175">
        <v>588</v>
      </c>
    </row>
    <row spans="1:6" r="176">
      <c s="4" t="s" r="A176">
        <v>593</v>
      </c>
      <c s="5" t="n" r="B176">
        <v>267</v>
      </c>
      <c s="5" t="n" r="C176">
        <v>1446</v>
      </c>
      <c s="5" t="n" r="D176">
        <v>267</v>
      </c>
      <c s="5" t="n" r="E176">
        <v>1446</v>
      </c>
    </row>
    <row spans="1:6" r="177">
      <c s="4" t="s" r="A177">
        <v>566</v>
      </c>
    </row>
    <row spans="1:6" r="178">
      <c s="3" t="s" r="A178">
        <v>588</v>
      </c>
    </row>
    <row spans="1:6" r="179">
      <c s="4" t="s" r="A179">
        <v>589</v>
      </c>
      <c s="5" t="n" r="B179">
        <v>179</v>
      </c>
      <c s="5" t="n" r="C179">
        <v>1580</v>
      </c>
      <c s="5" t="n" r="D179">
        <v>591</v>
      </c>
      <c s="5" t="n" r="E179">
        <v>1751</v>
      </c>
    </row>
    <row spans="1:6" r="180">
      <c s="4" t="s" r="A180">
        <v>94</v>
      </c>
      <c s="5" t="n" r="B180">
        <v>-31</v>
      </c>
      <c s="5" t="n" r="C180">
        <v>-493</v>
      </c>
      <c s="5" t="n" r="D180">
        <v>-567</v>
      </c>
      <c s="5" t="n" r="E180">
        <v>-1472</v>
      </c>
    </row>
    <row spans="1:6" r="181">
      <c s="4" t="s" r="A181">
        <v>590</v>
      </c>
      <c s="5" t="n" r="B181">
        <v>179</v>
      </c>
      <c s="5" t="n" r="C181">
        <v>1580</v>
      </c>
      <c s="5" t="n" r="D181">
        <v>267</v>
      </c>
      <c s="5" t="n" r="E181">
        <v>1446</v>
      </c>
      <c s="5" t="n" r="F181">
        <v>591</v>
      </c>
    </row>
    <row spans="1:6" r="182">
      <c s="3" t="s" r="A182">
        <v>591</v>
      </c>
    </row>
    <row spans="1:6" r="183">
      <c s="4" t="s" r="A183">
        <v>594</v>
      </c>
      <c s="5" t="n" r="D183">
        <v>1019</v>
      </c>
      <c s="5" t="n" r="F183">
        <v>1073</v>
      </c>
    </row>
    <row spans="1:6" r="184">
      <c s="4" t="s" r="A184">
        <v>595</v>
      </c>
      <c s="5" t="n" r="D184">
        <v>40112</v>
      </c>
      <c s="5" t="n" r="F184">
        <v>40710</v>
      </c>
    </row>
    <row spans="1:6" r="185">
      <c s="4" t="s" r="A185">
        <v>592</v>
      </c>
      <c s="5" t="n" r="D185">
        <v>41131</v>
      </c>
      <c s="5" t="n" r="F185">
        <v>41783</v>
      </c>
    </row>
    <row spans="1:6" r="186">
      <c s="3" t="s" r="A186">
        <v>588</v>
      </c>
    </row>
    <row spans="1:6" r="187">
      <c s="4" t="s" r="A187">
        <v>596</v>
      </c>
      <c s="5" t="n" r="F187">
        <v>11</v>
      </c>
    </row>
    <row spans="1:6" r="188">
      <c s="4" t="s" r="A188">
        <v>597</v>
      </c>
      <c s="5" t="n" r="D188">
        <v>267</v>
      </c>
      <c s="5" t="n" r="F188">
        <v>580</v>
      </c>
    </row>
    <row spans="1:6" r="189">
      <c s="3" t="s" r="A189">
        <v>588</v>
      </c>
    </row>
    <row spans="1:6" r="190">
      <c s="4" t="s" r="A190">
        <v>598</v>
      </c>
      <c s="5" t="n" r="E190">
        <v>-4</v>
      </c>
    </row>
    <row spans="1:6" r="191">
      <c s="4" t="s" r="A191">
        <v>599</v>
      </c>
      <c s="5" t="n" r="B191">
        <v>119</v>
      </c>
      <c s="5" t="n" r="C191">
        <v>359</v>
      </c>
      <c s="5" t="n" r="D191">
        <v>243</v>
      </c>
      <c s="5" t="n" r="E191">
        <v>1171</v>
      </c>
    </row>
    <row spans="1:6" r="192">
      <c s="4" t="s" r="A192">
        <v>600</v>
      </c>
      <c s="5" t="n" r="B192">
        <v>119</v>
      </c>
      <c s="5" t="n" r="C192">
        <v>359</v>
      </c>
      <c s="5" t="n" r="D192">
        <v>243</v>
      </c>
      <c s="5" t="n" r="E192">
        <v>1167</v>
      </c>
    </row>
    <row spans="1:6" r="193">
      <c s="4" t="s" r="A193">
        <v>593</v>
      </c>
      <c s="5" t="n" r="B193">
        <v>267</v>
      </c>
      <c s="5" t="n" r="C193">
        <v>1446</v>
      </c>
      <c s="5" t="n" r="D193">
        <v>267</v>
      </c>
      <c s="5" t="n" r="E193">
        <v>1446</v>
      </c>
    </row>
    <row spans="1:6" r="194">
      <c s="4" t="s" r="A194">
        <v>565</v>
      </c>
    </row>
    <row spans="1:6" r="195">
      <c s="3" t="s" r="A195">
        <v>591</v>
      </c>
    </row>
    <row spans="1:6" r="196">
      <c s="4" t="s" r="A196">
        <v>592</v>
      </c>
      <c s="5" t="n" r="D196">
        <v>7549</v>
      </c>
      <c s="5" t="n" r="F196">
        <v>13660</v>
      </c>
    </row>
    <row spans="1:6" r="197">
      <c s="4" t="s" r="A197">
        <v>567</v>
      </c>
    </row>
    <row spans="1:6" r="198">
      <c s="3" t="s" r="A198">
        <v>588</v>
      </c>
    </row>
    <row spans="1:6" r="199">
      <c s="4" t="s" r="A199">
        <v>589</v>
      </c>
      <c s="5" t="n" r="D199">
        <v>395</v>
      </c>
    </row>
    <row spans="1:6" r="200">
      <c s="4" t="s" r="A200">
        <v>590</v>
      </c>
      <c s="5" t="n" r="B200">
        <v>670</v>
      </c>
      <c s="5" t="n" r="C200">
        <v>223</v>
      </c>
      <c s="5" t="n" r="D200">
        <v>670</v>
      </c>
      <c s="5" t="n" r="E200">
        <v>223</v>
      </c>
      <c s="5" t="n" r="F200">
        <v>395</v>
      </c>
    </row>
    <row spans="1:6" r="201">
      <c s="3" t="s" r="A201">
        <v>591</v>
      </c>
    </row>
    <row spans="1:6" r="202">
      <c s="4" t="s" r="A202">
        <v>592</v>
      </c>
      <c s="5" t="n" r="D202">
        <v>86570</v>
      </c>
      <c s="5" t="n" r="F202">
        <v>71590</v>
      </c>
    </row>
    <row spans="1:6" r="203">
      <c s="3" t="s" r="A203">
        <v>588</v>
      </c>
    </row>
    <row spans="1:6" r="204">
      <c s="4" t="s" r="A204">
        <v>593</v>
      </c>
      <c s="5" t="n" r="B204">
        <v>670</v>
      </c>
      <c s="5" t="n" r="C204">
        <v>223</v>
      </c>
      <c s="5" t="n" r="D204">
        <v>670</v>
      </c>
      <c s="5" t="n" r="E204">
        <v>223</v>
      </c>
    </row>
    <row spans="1:6" r="205">
      <c s="4" t="s" r="A205">
        <v>569</v>
      </c>
    </row>
    <row spans="1:6" r="206">
      <c s="3" t="s" r="A206">
        <v>588</v>
      </c>
    </row>
    <row spans="1:6" r="207">
      <c s="4" t="s" r="A207">
        <v>589</v>
      </c>
      <c s="5" t="n" r="B207">
        <v>475</v>
      </c>
      <c s="5" t="n" r="C207">
        <v>222</v>
      </c>
      <c s="5" t="n" r="D207">
        <v>395</v>
      </c>
      <c s="5" t="n" r="E207">
        <v>299</v>
      </c>
    </row>
    <row spans="1:6" r="208">
      <c s="4" t="s" r="A208">
        <v>94</v>
      </c>
      <c s="5" t="n" r="B208">
        <v>195</v>
      </c>
      <c s="5" t="n" r="C208">
        <v>1</v>
      </c>
      <c s="5" t="n" r="D208">
        <v>275</v>
      </c>
      <c s="5" t="n" r="E208">
        <v>-76</v>
      </c>
    </row>
    <row spans="1:6" r="209">
      <c s="4" t="s" r="A209">
        <v>590</v>
      </c>
      <c s="5" t="n" r="B209">
        <v>475</v>
      </c>
      <c s="5" t="n" r="C209">
        <v>222</v>
      </c>
      <c s="5" t="n" r="D209">
        <v>670</v>
      </c>
      <c s="5" t="n" r="E209">
        <v>223</v>
      </c>
      <c s="5" t="n" r="F209">
        <v>395</v>
      </c>
    </row>
    <row spans="1:6" r="210">
      <c s="3" t="s" r="A210">
        <v>591</v>
      </c>
    </row>
    <row spans="1:6" r="211">
      <c s="4" t="s" r="A211">
        <v>595</v>
      </c>
      <c s="5" t="n" r="D211">
        <v>86570</v>
      </c>
      <c s="5" t="n" r="F211">
        <v>71478</v>
      </c>
    </row>
    <row spans="1:6" r="212">
      <c s="4" t="s" r="A212">
        <v>592</v>
      </c>
      <c s="5" t="n" r="D212">
        <v>86570</v>
      </c>
      <c s="5" t="n" r="F212">
        <v>71478</v>
      </c>
    </row>
    <row spans="1:6" r="213">
      <c s="3" t="s" r="A213">
        <v>588</v>
      </c>
    </row>
    <row spans="1:6" r="214">
      <c s="4" t="s" r="A214">
        <v>597</v>
      </c>
      <c s="5" t="n" r="D214">
        <v>670</v>
      </c>
      <c s="5" t="n" r="F214">
        <v>395</v>
      </c>
    </row>
    <row spans="1:6" r="215">
      <c s="3" t="s" r="A215">
        <v>588</v>
      </c>
    </row>
    <row spans="1:6" r="216">
      <c s="4" t="s" r="A216">
        <v>593</v>
      </c>
      <c s="5" t="n" r="B216">
        <v>670</v>
      </c>
      <c s="5" t="n" r="C216">
        <v>223</v>
      </c>
      <c s="5" t="n" r="D216">
        <v>670</v>
      </c>
      <c s="5" t="n" r="E216">
        <v>223</v>
      </c>
    </row>
    <row spans="1:6" r="217">
      <c s="4" t="s" r="A217">
        <v>568</v>
      </c>
    </row>
    <row spans="1:6" r="218">
      <c s="3" t="s" r="A218">
        <v>591</v>
      </c>
    </row>
    <row spans="1:6" r="219">
      <c s="4" t="s" r="A219">
        <v>592</v>
      </c>
      <c s="5" t="n" r="F219">
        <v>112</v>
      </c>
    </row>
    <row spans="1:6" r="220">
      <c s="4" t="s" r="A220">
        <v>570</v>
      </c>
    </row>
    <row spans="1:6" r="221">
      <c s="3" t="s" r="A221">
        <v>588</v>
      </c>
    </row>
    <row spans="1:6" r="222">
      <c s="4" t="s" r="A222">
        <v>589</v>
      </c>
      <c s="5" t="n" r="D222">
        <v>32</v>
      </c>
    </row>
    <row spans="1:6" r="223">
      <c s="4" t="s" r="A223">
        <v>590</v>
      </c>
      <c s="5" t="n" r="B223">
        <v>60</v>
      </c>
      <c s="5" t="n" r="C223">
        <v>51</v>
      </c>
      <c s="5" t="n" r="D223">
        <v>60</v>
      </c>
      <c s="5" t="n" r="E223">
        <v>51</v>
      </c>
      <c s="5" t="n" r="F223">
        <v>32</v>
      </c>
    </row>
    <row spans="1:6" r="224">
      <c s="3" t="s" r="A224">
        <v>591</v>
      </c>
    </row>
    <row spans="1:6" r="225">
      <c s="4" t="s" r="A225">
        <v>592</v>
      </c>
      <c s="5" t="n" r="D225">
        <v>7212</v>
      </c>
      <c s="5" t="n" r="F225">
        <v>5045</v>
      </c>
    </row>
    <row spans="1:6" r="226">
      <c s="3" t="s" r="A226">
        <v>588</v>
      </c>
    </row>
    <row spans="1:6" r="227">
      <c s="4" t="s" r="A227">
        <v>593</v>
      </c>
      <c s="5" t="n" r="B227">
        <v>60</v>
      </c>
      <c s="5" t="n" r="C227">
        <v>51</v>
      </c>
      <c s="5" t="n" r="D227">
        <v>60</v>
      </c>
      <c s="5" t="n" r="E227">
        <v>51</v>
      </c>
    </row>
    <row spans="1:6" r="228">
      <c s="4" t="s" r="A228">
        <v>572</v>
      </c>
    </row>
    <row spans="1:6" r="229">
      <c s="3" t="s" r="A229">
        <v>588</v>
      </c>
    </row>
    <row spans="1:6" r="230">
      <c s="4" t="s" r="A230">
        <v>589</v>
      </c>
      <c s="5" t="n" r="B230">
        <v>38</v>
      </c>
      <c s="5" t="n" r="C230">
        <v>26</v>
      </c>
      <c s="5" t="n" r="D230">
        <v>32</v>
      </c>
      <c s="5" t="n" r="E230">
        <v>25</v>
      </c>
    </row>
    <row spans="1:6" r="231">
      <c s="4" t="s" r="A231">
        <v>94</v>
      </c>
      <c s="5" t="n" r="B231">
        <v>22</v>
      </c>
      <c s="5" t="n" r="C231">
        <v>25</v>
      </c>
      <c s="5" t="n" r="D231">
        <v>28</v>
      </c>
      <c s="5" t="n" r="E231">
        <v>25</v>
      </c>
    </row>
    <row spans="1:6" r="232">
      <c s="4" t="s" r="A232">
        <v>590</v>
      </c>
      <c s="5" t="n" r="B232">
        <v>38</v>
      </c>
      <c s="5" t="n" r="C232">
        <v>26</v>
      </c>
      <c s="5" t="n" r="D232">
        <v>60</v>
      </c>
      <c s="5" t="n" r="E232">
        <v>51</v>
      </c>
      <c s="5" t="n" r="F232">
        <v>32</v>
      </c>
    </row>
    <row spans="1:6" r="233">
      <c s="3" t="s" r="A233">
        <v>591</v>
      </c>
    </row>
    <row spans="1:6" r="234">
      <c s="4" t="s" r="A234">
        <v>594</v>
      </c>
      <c s="5" t="n" r="F234">
        <v>143</v>
      </c>
    </row>
    <row spans="1:6" r="235">
      <c s="4" t="s" r="A235">
        <v>595</v>
      </c>
      <c s="5" t="n" r="D235">
        <v>5144</v>
      </c>
      <c s="5" t="n" r="F235">
        <v>3715</v>
      </c>
    </row>
    <row spans="1:6" r="236">
      <c s="4" t="s" r="A236">
        <v>592</v>
      </c>
      <c s="5" t="n" r="D236">
        <v>5144</v>
      </c>
      <c s="5" t="n" r="F236">
        <v>3858</v>
      </c>
    </row>
    <row spans="1:6" r="237">
      <c s="3" t="s" r="A237">
        <v>588</v>
      </c>
    </row>
    <row spans="1:6" r="238">
      <c s="4" t="s" r="A238">
        <v>596</v>
      </c>
      <c s="5" t="n" r="F238">
        <v>19</v>
      </c>
    </row>
    <row spans="1:6" r="239">
      <c s="4" t="s" r="A239">
        <v>597</v>
      </c>
      <c s="5" t="n" r="D239">
        <v>60</v>
      </c>
      <c s="5" t="n" r="F239">
        <v>13</v>
      </c>
    </row>
    <row spans="1:6" r="240">
      <c s="3" t="s" r="A240">
        <v>588</v>
      </c>
    </row>
    <row spans="1:6" r="241">
      <c s="4" t="s" r="A241">
        <v>599</v>
      </c>
      <c s="5" t="n" r="E241">
        <v>1</v>
      </c>
    </row>
    <row spans="1:6" r="242">
      <c s="4" t="s" r="A242">
        <v>600</v>
      </c>
      <c s="5" t="n" r="E242">
        <v>1</v>
      </c>
    </row>
    <row spans="1:6" r="243">
      <c s="4" t="s" r="A243">
        <v>593</v>
      </c>
      <c s="5" t="n" r="B243">
        <v>60</v>
      </c>
      <c s="5" t="n" r="C243">
        <v>51</v>
      </c>
      <c s="5" t="n" r="D243">
        <v>60</v>
      </c>
      <c s="5" t="n" r="E243">
        <v>51</v>
      </c>
    </row>
    <row spans="1:6" r="244">
      <c s="4" t="s" r="A244">
        <v>571</v>
      </c>
    </row>
    <row spans="1:6" r="245">
      <c s="3" t="s" r="A245">
        <v>591</v>
      </c>
    </row>
    <row spans="1:6" r="246">
      <c s="4" t="s" r="A246">
        <v>592</v>
      </c>
      <c s="5" t="n" r="D246">
        <v>2068</v>
      </c>
      <c s="5" t="n" r="F246">
        <v>1187</v>
      </c>
    </row>
    <row spans="1:6" r="247">
      <c s="4" t="s" r="A247">
        <v>604</v>
      </c>
    </row>
    <row spans="1:6" r="248">
      <c s="3" t="s" r="A248">
        <v>588</v>
      </c>
    </row>
    <row spans="1:6" r="249">
      <c s="4" t="s" r="A249">
        <v>94</v>
      </c>
      <c s="5" t="n" r="B249">
        <v>51</v>
      </c>
      <c s="5" t="n" r="D249">
        <v>51</v>
      </c>
    </row>
    <row spans="1:6" r="250">
      <c s="4" t="s" r="A250">
        <v>605</v>
      </c>
    </row>
    <row spans="1:6" r="251">
      <c s="3" t="s" r="A251">
        <v>588</v>
      </c>
    </row>
    <row spans="1:6" r="252">
      <c s="4" t="s" r="A252">
        <v>94</v>
      </c>
      <c s="5" t="n" r="B252">
        <v>88</v>
      </c>
      <c s="5" t="n" r="C252">
        <v>-517</v>
      </c>
      <c s="5" t="n" r="D252">
        <v>88</v>
      </c>
      <c s="5" t="n" r="E252">
        <v>-354</v>
      </c>
    </row>
    <row spans="1:6" r="253">
      <c s="4" t="s" r="A253">
        <v>606</v>
      </c>
    </row>
    <row spans="1:6" r="254">
      <c s="3" t="s" r="A254">
        <v>588</v>
      </c>
    </row>
    <row spans="1:6" r="255">
      <c s="4" t="s" r="A255">
        <v>94</v>
      </c>
      <c s="5" t="n" r="B255">
        <v>71</v>
      </c>
      <c s="5" t="n" r="C255">
        <v>8</v>
      </c>
      <c s="5" t="n" r="D255">
        <v>71</v>
      </c>
      <c s="5" t="n" r="E255">
        <v>-279</v>
      </c>
    </row>
    <row spans="1:6" r="256">
      <c s="4" t="s" r="A256">
        <v>575</v>
      </c>
    </row>
    <row spans="1:6" r="257">
      <c s="3" t="s" r="A257">
        <v>588</v>
      </c>
    </row>
    <row spans="1:6" r="258">
      <c s="4" t="s" r="A258">
        <v>589</v>
      </c>
      <c s="5" t="n" r="D258">
        <v>443</v>
      </c>
    </row>
    <row spans="1:6" r="259">
      <c s="4" t="s" r="A259">
        <v>590</v>
      </c>
      <c s="5" t="n" r="B259">
        <v>652</v>
      </c>
      <c s="5" t="n" r="C259">
        <v>372</v>
      </c>
      <c s="5" t="n" r="D259">
        <v>652</v>
      </c>
      <c s="5" t="n" r="E259">
        <v>372</v>
      </c>
      <c s="5" t="n" r="F259">
        <v>443</v>
      </c>
    </row>
    <row spans="1:6" r="260">
      <c s="3" t="s" r="A260">
        <v>591</v>
      </c>
    </row>
    <row spans="1:6" r="261">
      <c s="4" t="s" r="A261">
        <v>592</v>
      </c>
      <c s="5" t="n" r="D261">
        <v>214851</v>
      </c>
      <c s="5" t="n" r="F261">
        <v>205150</v>
      </c>
    </row>
    <row spans="1:6" r="262">
      <c s="3" t="s" r="A262">
        <v>588</v>
      </c>
    </row>
    <row spans="1:6" r="263">
      <c s="4" t="s" r="A263">
        <v>593</v>
      </c>
      <c s="5" t="n" r="B263">
        <v>652</v>
      </c>
      <c s="5" t="n" r="C263">
        <v>372</v>
      </c>
      <c s="5" t="n" r="D263">
        <v>652</v>
      </c>
      <c s="5" t="n" r="E263">
        <v>372</v>
      </c>
    </row>
    <row spans="1:6" r="264">
      <c s="4" t="s" r="A264">
        <v>577</v>
      </c>
    </row>
    <row spans="1:6" r="265">
      <c s="3" t="s" r="A265">
        <v>588</v>
      </c>
    </row>
    <row spans="1:6" r="266">
      <c s="4" t="s" r="A266">
        <v>589</v>
      </c>
      <c s="5" t="n" r="B266">
        <v>531</v>
      </c>
      <c s="5" t="n" r="C266">
        <v>573</v>
      </c>
      <c s="5" t="n" r="D266">
        <v>443</v>
      </c>
      <c s="5" t="n" r="E266">
        <v>358</v>
      </c>
    </row>
    <row spans="1:6" r="267">
      <c s="4" t="s" r="A267">
        <v>94</v>
      </c>
      <c s="5" t="n" r="B267">
        <v>145</v>
      </c>
      <c s="5" t="n" r="C267">
        <v>-212</v>
      </c>
      <c s="5" t="n" r="D267">
        <v>296</v>
      </c>
      <c s="5" t="n" r="E267">
        <v>4</v>
      </c>
    </row>
    <row spans="1:6" r="268">
      <c s="4" t="s" r="A268">
        <v>590</v>
      </c>
      <c s="5" t="n" r="B268">
        <v>531</v>
      </c>
      <c s="5" t="n" r="C268">
        <v>573</v>
      </c>
      <c s="5" t="n" r="D268">
        <v>652</v>
      </c>
      <c s="5" t="n" r="E268">
        <v>372</v>
      </c>
      <c s="5" t="n" r="F268">
        <v>443</v>
      </c>
    </row>
    <row spans="1:6" r="269">
      <c s="3" t="s" r="A269">
        <v>591</v>
      </c>
    </row>
    <row spans="1:6" r="270">
      <c s="4" t="s" r="A270">
        <v>594</v>
      </c>
      <c s="5" t="n" r="D270">
        <v>1288</v>
      </c>
      <c s="5" t="n" r="F270">
        <v>2525</v>
      </c>
    </row>
    <row spans="1:6" r="271">
      <c s="4" t="s" r="A271">
        <v>595</v>
      </c>
      <c s="5" t="n" r="D271">
        <v>187791</v>
      </c>
      <c s="5" t="n" r="F271">
        <v>173895</v>
      </c>
    </row>
    <row spans="1:6" r="272">
      <c s="4" t="s" r="A272">
        <v>592</v>
      </c>
      <c s="5" t="n" r="D272">
        <v>189079</v>
      </c>
      <c s="5" t="n" r="F272">
        <v>176420</v>
      </c>
    </row>
    <row spans="1:6" r="273">
      <c s="3" t="s" r="A273">
        <v>588</v>
      </c>
    </row>
    <row spans="1:6" r="274">
      <c s="4" t="s" r="A274">
        <v>596</v>
      </c>
      <c s="5" t="n" r="D274">
        <v>45</v>
      </c>
      <c s="5" t="n" r="F274">
        <v>138</v>
      </c>
    </row>
    <row spans="1:6" r="275">
      <c s="4" t="s" r="A275">
        <v>597</v>
      </c>
      <c s="5" t="n" r="D275">
        <v>607</v>
      </c>
      <c s="5" t="n" r="F275">
        <v>305</v>
      </c>
    </row>
    <row spans="1:6" r="276">
      <c s="3" t="s" r="A276">
        <v>588</v>
      </c>
    </row>
    <row spans="1:6" r="277">
      <c s="4" t="s" r="A277">
        <v>598</v>
      </c>
      <c s="5" t="n" r="B277">
        <v>-46</v>
      </c>
      <c s="5" t="n" r="C277">
        <v>-52</v>
      </c>
      <c s="5" t="n" r="D277">
        <v>-117</v>
      </c>
      <c s="5" t="n" r="E277">
        <v>-63</v>
      </c>
    </row>
    <row spans="1:6" r="278">
      <c s="4" t="s" r="A278">
        <v>599</v>
      </c>
      <c s="5" t="n" r="B278">
        <v>22</v>
      </c>
      <c s="5" t="n" r="C278">
        <v>63</v>
      </c>
      <c s="5" t="n" r="D278">
        <v>30</v>
      </c>
      <c s="5" t="n" r="E278">
        <v>73</v>
      </c>
    </row>
    <row spans="1:6" r="279">
      <c s="4" t="s" r="A279">
        <v>600</v>
      </c>
      <c s="5" t="n" r="B279">
        <v>-24</v>
      </c>
      <c s="5" t="n" r="C279">
        <v>11</v>
      </c>
      <c s="5" t="n" r="D279">
        <v>-87</v>
      </c>
      <c s="5" t="n" r="E279">
        <v>10</v>
      </c>
    </row>
    <row spans="1:6" r="280">
      <c s="4" t="s" r="A280">
        <v>593</v>
      </c>
      <c s="5" t="n" r="B280">
        <v>652</v>
      </c>
      <c s="5" t="n" r="C280">
        <v>372</v>
      </c>
      <c s="5" t="n" r="D280">
        <v>652</v>
      </c>
      <c s="5" t="n" r="E280">
        <v>372</v>
      </c>
    </row>
    <row spans="1:6" r="281">
      <c s="4" t="s" r="A281">
        <v>576</v>
      </c>
    </row>
    <row spans="1:6" r="282">
      <c s="3" t="s" r="A282">
        <v>588</v>
      </c>
    </row>
    <row spans="1:6" r="283">
      <c s="4" t="s" r="A283">
        <v>94</v>
      </c>
      <c s="5" t="n" r="B283">
        <v>66</v>
      </c>
      <c s="5" t="n" r="D283">
        <v>66</v>
      </c>
      <c s="5" t="n" r="E283">
        <v>1</v>
      </c>
    </row>
    <row spans="1:6" r="284">
      <c s="4" t="s" r="A284">
        <v>590</v>
      </c>
      <c s="5" t="n" r="C284">
        <v>1</v>
      </c>
      <c s="5" t="n" r="E284">
        <v>1</v>
      </c>
    </row>
    <row spans="1:6" r="285">
      <c s="3" t="s" r="A285">
        <v>591</v>
      </c>
    </row>
    <row spans="1:6" r="286">
      <c s="4" t="s" r="A286">
        <v>592</v>
      </c>
      <c s="5" t="n" r="D286">
        <v>25772</v>
      </c>
      <c s="5" t="n" r="F286">
        <v>28730</v>
      </c>
    </row>
    <row spans="1:6" r="287">
      <c s="3" t="s" r="A287">
        <v>588</v>
      </c>
    </row>
    <row spans="1:6" r="288">
      <c s="4" t="s" r="A288">
        <v>598</v>
      </c>
      <c s="5" t="n" r="B288">
        <v>-66</v>
      </c>
      <c s="5" t="n" r="D288">
        <v>-66</v>
      </c>
      <c s="5" t="n" r="E288">
        <v>-1</v>
      </c>
    </row>
    <row spans="1:6" r="289">
      <c s="4" t="s" r="A289">
        <v>600</v>
      </c>
      <c s="5" t="n" r="B289">
        <v>-66</v>
      </c>
      <c s="5" t="n" r="D289">
        <v>-66</v>
      </c>
    </row>
    <row spans="1:6" r="290">
      <c s="4" t="s" r="A290">
        <v>593</v>
      </c>
      <c s="5" t="n" r="C290">
        <v>1</v>
      </c>
      <c s="5" t="n" r="E290">
        <v>1</v>
      </c>
    </row>
    <row spans="1:6" r="291">
      <c s="4" t="s" r="A291">
        <v>578</v>
      </c>
    </row>
    <row spans="1:6" r="292">
      <c s="3" t="s" r="A292">
        <v>588</v>
      </c>
    </row>
    <row spans="1:6" r="293">
      <c s="4" t="s" r="A293">
        <v>589</v>
      </c>
      <c s="5" t="n" r="D293">
        <v>1651</v>
      </c>
    </row>
    <row spans="1:6" r="294">
      <c s="4" t="s" r="A294">
        <v>590</v>
      </c>
      <c s="5" t="n" r="B294">
        <v>1360</v>
      </c>
      <c s="5" t="n" r="C294">
        <v>1452</v>
      </c>
      <c s="5" t="n" r="D294">
        <v>1360</v>
      </c>
      <c s="5" t="n" r="E294">
        <v>1452</v>
      </c>
      <c s="5" t="n" r="F294">
        <v>1651</v>
      </c>
    </row>
    <row spans="1:6" r="295">
      <c s="3" t="s" r="A295">
        <v>591</v>
      </c>
    </row>
    <row spans="1:6" r="296">
      <c s="4" t="s" r="A296">
        <v>592</v>
      </c>
      <c s="5" t="n" r="D296">
        <v>156960</v>
      </c>
      <c s="5" t="n" r="F296">
        <v>155297</v>
      </c>
    </row>
    <row spans="1:6" r="297">
      <c s="3" t="s" r="A297">
        <v>588</v>
      </c>
    </row>
    <row spans="1:6" r="298">
      <c s="4" t="s" r="A298">
        <v>593</v>
      </c>
      <c s="5" t="n" r="B298">
        <v>1360</v>
      </c>
      <c s="5" t="n" r="C298">
        <v>1452</v>
      </c>
      <c s="5" t="n" r="D298">
        <v>1360</v>
      </c>
      <c s="5" t="n" r="E298">
        <v>1452</v>
      </c>
    </row>
    <row spans="1:6" r="299">
      <c s="4" t="s" r="A299">
        <v>580</v>
      </c>
    </row>
    <row spans="1:6" r="300">
      <c s="3" t="s" r="A300">
        <v>588</v>
      </c>
    </row>
    <row spans="1:6" r="301">
      <c s="4" t="s" r="A301">
        <v>589</v>
      </c>
      <c s="5" t="n" r="B301">
        <v>1843</v>
      </c>
      <c s="5" t="n" r="C301">
        <v>1408</v>
      </c>
      <c s="5" t="n" r="D301">
        <v>1651</v>
      </c>
      <c s="5" t="n" r="E301">
        <v>1050</v>
      </c>
    </row>
    <row spans="1:6" r="302">
      <c s="4" t="s" r="A302">
        <v>94</v>
      </c>
      <c s="5" t="n" r="B302">
        <v>-478</v>
      </c>
      <c s="5" t="n" r="C302">
        <v>356</v>
      </c>
      <c s="5" t="n" r="D302">
        <v>-285</v>
      </c>
      <c s="5" t="n" r="E302">
        <v>769</v>
      </c>
    </row>
    <row spans="1:6" r="303">
      <c s="4" t="s" r="A303">
        <v>590</v>
      </c>
      <c s="5" t="n" r="B303">
        <v>1843</v>
      </c>
      <c s="5" t="n" r="C303">
        <v>1408</v>
      </c>
      <c s="5" t="n" r="D303">
        <v>1360</v>
      </c>
      <c s="5" t="n" r="E303">
        <v>1452</v>
      </c>
      <c s="5" t="n" r="F303">
        <v>1651</v>
      </c>
    </row>
    <row spans="1:6" r="304">
      <c s="3" t="s" r="A304">
        <v>591</v>
      </c>
    </row>
    <row spans="1:6" r="305">
      <c s="4" t="s" r="A305">
        <v>594</v>
      </c>
      <c s="5" t="n" r="D305">
        <v>1574</v>
      </c>
      <c s="5" t="n" r="F305">
        <v>2481</v>
      </c>
    </row>
    <row spans="1:6" r="306">
      <c s="4" t="s" r="A306">
        <v>595</v>
      </c>
      <c s="5" t="n" r="D306">
        <v>153709</v>
      </c>
      <c s="5" t="n" r="F306">
        <v>151082</v>
      </c>
    </row>
    <row spans="1:6" r="307">
      <c s="4" t="s" r="A307">
        <v>592</v>
      </c>
      <c s="5" t="n" r="D307">
        <v>155283</v>
      </c>
      <c s="5" t="n" r="F307">
        <v>153563</v>
      </c>
    </row>
    <row spans="1:6" r="308">
      <c s="3" t="s" r="A308">
        <v>588</v>
      </c>
    </row>
    <row spans="1:6" r="309">
      <c s="4" t="s" r="A309">
        <v>596</v>
      </c>
      <c s="5" t="n" r="D309">
        <v>282</v>
      </c>
      <c s="5" t="n" r="F309">
        <v>382</v>
      </c>
    </row>
    <row spans="1:6" r="310">
      <c s="4" t="s" r="A310">
        <v>597</v>
      </c>
      <c s="5" t="n" r="D310">
        <v>1078</v>
      </c>
      <c s="5" t="n" r="F310">
        <v>1269</v>
      </c>
    </row>
    <row spans="1:6" r="311">
      <c s="3" t="s" r="A311">
        <v>588</v>
      </c>
    </row>
    <row spans="1:6" r="312">
      <c s="4" t="s" r="A312">
        <v>598</v>
      </c>
      <c s="5" t="n" r="B312">
        <v>-67</v>
      </c>
      <c s="5" t="n" r="C312">
        <v>-332</v>
      </c>
      <c s="5" t="n" r="D312">
        <v>-80</v>
      </c>
      <c s="5" t="n" r="E312">
        <v>-398</v>
      </c>
    </row>
    <row spans="1:6" r="313">
      <c s="4" t="s" r="A313">
        <v>599</v>
      </c>
      <c s="5" t="n" r="B313">
        <v>62</v>
      </c>
      <c s="5" t="n" r="C313">
        <v>20</v>
      </c>
      <c s="5" t="n" r="D313">
        <v>74</v>
      </c>
      <c s="5" t="n" r="E313">
        <v>31</v>
      </c>
    </row>
    <row spans="1:6" r="314">
      <c s="4" t="s" r="A314">
        <v>600</v>
      </c>
      <c s="5" t="n" r="B314">
        <v>-5</v>
      </c>
      <c s="5" t="n" r="C314">
        <v>-312</v>
      </c>
      <c s="5" t="n" r="D314">
        <v>-6</v>
      </c>
      <c s="5" t="n" r="E314">
        <v>-367</v>
      </c>
    </row>
    <row spans="1:6" r="315">
      <c s="4" t="s" r="A315">
        <v>593</v>
      </c>
      <c s="5" t="n" r="B315">
        <v>1360</v>
      </c>
      <c s="5" t="n" r="C315">
        <v>1452</v>
      </c>
      <c s="5" t="n" r="D315">
        <v>1360</v>
      </c>
      <c s="5" t="n" r="E315">
        <v>1452</v>
      </c>
    </row>
    <row spans="1:6" r="316">
      <c s="4" t="s" r="A316">
        <v>579</v>
      </c>
    </row>
    <row spans="1:6" r="317">
      <c s="3" t="s" r="A317">
        <v>588</v>
      </c>
    </row>
    <row spans="1:6" r="318">
      <c s="4" t="s" r="A318">
        <v>589</v>
      </c>
      <c s="5" t="n" r="C318">
        <v>1</v>
      </c>
    </row>
    <row spans="1:6" r="319">
      <c s="4" t="s" r="A319">
        <v>94</v>
      </c>
      <c s="5" t="n" r="E319">
        <v>144</v>
      </c>
    </row>
    <row spans="1:6" r="320">
      <c s="4" t="s" r="A320">
        <v>590</v>
      </c>
      <c s="5" t="n" r="C320">
        <v>1</v>
      </c>
    </row>
    <row spans="1:6" r="321">
      <c s="3" t="s" r="A321">
        <v>591</v>
      </c>
    </row>
    <row spans="1:6" r="322">
      <c s="4" t="s" r="A322">
        <v>592</v>
      </c>
      <c s="5" t="n" r="D322">
        <v>1677</v>
      </c>
      <c s="5" t="n" r="F322">
        <v>1734</v>
      </c>
    </row>
    <row spans="1:6" r="323">
      <c s="3" t="s" r="A323">
        <v>588</v>
      </c>
    </row>
    <row spans="1:6" r="324">
      <c s="4" t="s" r="A324">
        <v>598</v>
      </c>
      <c s="5" t="n" r="C324">
        <v>-1</v>
      </c>
      <c s="5" t="n" r="E324">
        <v>-144</v>
      </c>
    </row>
    <row spans="1:6" r="325">
      <c s="4" t="s" r="A325">
        <v>581</v>
      </c>
    </row>
    <row spans="1:6" r="326">
      <c s="3" t="s" r="A326">
        <v>588</v>
      </c>
    </row>
    <row spans="1:6" r="327">
      <c s="4" t="s" r="A327">
        <v>589</v>
      </c>
      <c s="5" t="n" r="D327">
        <v>542</v>
      </c>
    </row>
    <row spans="1:6" r="328">
      <c s="4" t="s" r="A328">
        <v>590</v>
      </c>
      <c s="5" t="n" r="B328">
        <v>381</v>
      </c>
      <c s="5" t="n" r="C328">
        <v>651</v>
      </c>
      <c s="5" t="n" r="D328">
        <v>381</v>
      </c>
      <c s="5" t="n" r="E328">
        <v>651</v>
      </c>
      <c s="5" t="n" r="F328">
        <v>542</v>
      </c>
    </row>
    <row spans="1:6" r="329">
      <c s="3" t="s" r="A329">
        <v>591</v>
      </c>
    </row>
    <row spans="1:6" r="330">
      <c s="4" t="s" r="A330">
        <v>592</v>
      </c>
      <c s="5" t="n" r="D330">
        <v>62973</v>
      </c>
      <c s="5" t="n" r="F330">
        <v>55882</v>
      </c>
    </row>
    <row spans="1:6" r="331">
      <c s="3" t="s" r="A331">
        <v>588</v>
      </c>
    </row>
    <row spans="1:6" r="332">
      <c s="4" t="s" r="A332">
        <v>593</v>
      </c>
      <c s="5" t="n" r="B332">
        <v>381</v>
      </c>
      <c s="5" t="n" r="C332">
        <v>651</v>
      </c>
      <c s="5" t="n" r="D332">
        <v>381</v>
      </c>
      <c s="5" t="n" r="E332">
        <v>651</v>
      </c>
    </row>
    <row spans="1:6" r="333">
      <c s="4" t="s" r="A333">
        <v>583</v>
      </c>
    </row>
    <row spans="1:6" r="334">
      <c s="3" t="s" r="A334">
        <v>588</v>
      </c>
    </row>
    <row spans="1:6" r="335">
      <c s="4" t="s" r="A335">
        <v>589</v>
      </c>
      <c s="5" t="n" r="B335">
        <v>458</v>
      </c>
      <c s="5" t="n" r="C335">
        <v>382</v>
      </c>
      <c s="5" t="n" r="D335">
        <v>542</v>
      </c>
      <c s="5" t="n" r="E335">
        <v>390</v>
      </c>
    </row>
    <row spans="1:6" r="336">
      <c s="4" t="s" r="A336">
        <v>94</v>
      </c>
      <c s="5" t="n" r="B336">
        <v>-77</v>
      </c>
      <c s="5" t="n" r="C336">
        <v>238</v>
      </c>
      <c s="5" t="n" r="D336">
        <v>-87</v>
      </c>
      <c s="5" t="n" r="E336">
        <v>225</v>
      </c>
    </row>
    <row spans="1:6" r="337">
      <c s="4" t="s" r="A337">
        <v>590</v>
      </c>
      <c s="5" t="n" r="B337">
        <v>458</v>
      </c>
      <c s="5" t="n" r="C337">
        <v>382</v>
      </c>
      <c s="5" t="n" r="D337">
        <v>381</v>
      </c>
      <c s="5" t="n" r="E337">
        <v>651</v>
      </c>
      <c s="5" t="n" r="F337">
        <v>542</v>
      </c>
    </row>
    <row spans="1:6" r="338">
      <c s="3" t="s" r="A338">
        <v>591</v>
      </c>
    </row>
    <row spans="1:6" r="339">
      <c s="4" t="s" r="A339">
        <v>594</v>
      </c>
      <c s="5" t="n" r="D339">
        <v>247</v>
      </c>
      <c s="5" t="n" r="F339">
        <v>369</v>
      </c>
    </row>
    <row spans="1:6" r="340">
      <c s="4" t="s" r="A340">
        <v>595</v>
      </c>
      <c s="5" t="n" r="D340">
        <v>57921</v>
      </c>
      <c s="5" t="n" r="F340">
        <v>48939</v>
      </c>
    </row>
    <row spans="1:6" r="341">
      <c s="4" t="s" r="A341">
        <v>592</v>
      </c>
      <c s="5" t="n" r="D341">
        <v>58168</v>
      </c>
      <c s="5" t="n" r="F341">
        <v>49308</v>
      </c>
    </row>
    <row spans="1:6" r="342">
      <c s="3" t="s" r="A342">
        <v>588</v>
      </c>
    </row>
    <row spans="1:6" r="343">
      <c s="4" t="s" r="A343">
        <v>596</v>
      </c>
      <c s="5" t="n" r="F343">
        <v>4</v>
      </c>
    </row>
    <row spans="1:6" r="344">
      <c s="4" t="s" r="A344">
        <v>597</v>
      </c>
      <c s="5" t="n" r="D344">
        <v>381</v>
      </c>
      <c s="5" t="n" r="F344">
        <v>538</v>
      </c>
    </row>
    <row spans="1:6" r="345">
      <c s="3" t="s" r="A345">
        <v>588</v>
      </c>
    </row>
    <row spans="1:6" r="346">
      <c s="4" t="s" r="A346">
        <v>598</v>
      </c>
      <c s="5" t="n" r="B346">
        <v>-3</v>
      </c>
      <c s="5" t="n" r="D346">
        <v>-78</v>
      </c>
      <c s="5" t="n" r="E346">
        <v>-7</v>
      </c>
    </row>
    <row spans="1:6" r="347">
      <c s="4" t="s" r="A347">
        <v>599</v>
      </c>
      <c s="5" t="n" r="B347">
        <v>3</v>
      </c>
      <c s="5" t="n" r="C347">
        <v>31</v>
      </c>
      <c s="5" t="n" r="D347">
        <v>4</v>
      </c>
      <c s="5" t="n" r="E347">
        <v>43</v>
      </c>
    </row>
    <row spans="1:6" r="348">
      <c s="4" t="s" r="A348">
        <v>600</v>
      </c>
      <c s="5" t="n" r="C348">
        <v>31</v>
      </c>
      <c s="5" t="n" r="D348">
        <v>-74</v>
      </c>
      <c s="5" t="n" r="E348">
        <v>36</v>
      </c>
    </row>
    <row spans="1:6" r="349">
      <c s="4" t="s" r="A349">
        <v>593</v>
      </c>
      <c s="5" t="n" r="B349">
        <v>381</v>
      </c>
      <c s="5" t="n" r="C349">
        <v>651</v>
      </c>
      <c s="5" t="n" r="D349">
        <v>381</v>
      </c>
      <c s="5" t="n" r="E349">
        <v>651</v>
      </c>
    </row>
    <row spans="1:6" r="350">
      <c s="4" t="s" r="A350">
        <v>582</v>
      </c>
    </row>
    <row spans="1:6" r="351">
      <c s="3" t="s" r="A351">
        <v>588</v>
      </c>
    </row>
    <row spans="1:6" r="352">
      <c s="4" t="s" r="A352">
        <v>589</v>
      </c>
      <c s="5" t="n" r="C352">
        <v>1</v>
      </c>
    </row>
    <row spans="1:6" r="353">
      <c s="4" t="s" r="A353">
        <v>94</v>
      </c>
      <c s="5" t="n" r="C353">
        <v>-1</v>
      </c>
    </row>
    <row spans="1:6" r="354">
      <c s="4" t="s" r="A354">
        <v>590</v>
      </c>
      <c s="5" t="n" r="C354">
        <v>1</v>
      </c>
    </row>
    <row spans="1:6" r="355">
      <c s="3" t="s" r="A355">
        <v>591</v>
      </c>
    </row>
    <row spans="1:6" r="356">
      <c s="4" t="s" r="A356">
        <v>592</v>
      </c>
      <c s="5" t="n" r="D356">
        <v>4805</v>
      </c>
      <c s="5" t="n" r="F356">
        <v>6574</v>
      </c>
    </row>
    <row spans="1:6" r="357">
      <c s="4" t="s" r="A357">
        <v>584</v>
      </c>
    </row>
    <row spans="1:6" r="358">
      <c s="3" t="s" r="A358">
        <v>588</v>
      </c>
    </row>
    <row spans="1:6" r="359">
      <c s="4" t="s" r="A359">
        <v>589</v>
      </c>
      <c s="5" t="n" r="D359">
        <v>115</v>
      </c>
    </row>
    <row spans="1:6" r="360">
      <c s="4" t="s" r="A360">
        <v>590</v>
      </c>
      <c s="5" t="n" r="B360">
        <v>278</v>
      </c>
      <c s="5" t="n" r="C360">
        <v>97</v>
      </c>
      <c s="5" t="n" r="D360">
        <v>278</v>
      </c>
      <c s="5" t="n" r="E360">
        <v>97</v>
      </c>
      <c s="5" t="n" r="F360">
        <v>115</v>
      </c>
    </row>
    <row spans="1:6" r="361">
      <c s="3" t="s" r="A361">
        <v>591</v>
      </c>
    </row>
    <row spans="1:6" r="362">
      <c s="4" t="s" r="A362">
        <v>592</v>
      </c>
      <c s="5" t="n" r="D362">
        <v>27696</v>
      </c>
      <c s="5" t="n" r="F362">
        <v>22586</v>
      </c>
    </row>
    <row spans="1:6" r="363">
      <c s="3" t="s" r="A363">
        <v>588</v>
      </c>
    </row>
    <row spans="1:6" r="364">
      <c s="4" t="s" r="A364">
        <v>593</v>
      </c>
      <c s="5" t="n" r="B364">
        <v>278</v>
      </c>
      <c s="5" t="n" r="C364">
        <v>97</v>
      </c>
      <c s="5" t="n" r="D364">
        <v>278</v>
      </c>
      <c s="5" t="n" r="E364">
        <v>97</v>
      </c>
    </row>
    <row spans="1:6" r="365">
      <c s="4" t="s" r="A365">
        <v>586</v>
      </c>
    </row>
    <row spans="1:6" r="366">
      <c s="3" t="s" r="A366">
        <v>588</v>
      </c>
    </row>
    <row spans="1:6" r="367">
      <c s="4" t="s" r="A367">
        <v>589</v>
      </c>
      <c s="5" t="n" r="B367">
        <v>111</v>
      </c>
      <c s="5" t="n" r="C367">
        <v>80</v>
      </c>
      <c s="5" t="n" r="D367">
        <v>115</v>
      </c>
      <c s="5" t="n" r="E367">
        <v>72</v>
      </c>
    </row>
    <row spans="1:6" r="368">
      <c s="4" t="s" r="A368">
        <v>94</v>
      </c>
      <c s="5" t="n" r="B368">
        <v>161</v>
      </c>
      <c s="5" t="n" r="C368">
        <v>22</v>
      </c>
      <c s="5" t="n" r="D368">
        <v>158</v>
      </c>
      <c s="5" t="n" r="E368">
        <v>36</v>
      </c>
    </row>
    <row spans="1:6" r="369">
      <c s="4" t="s" r="A369">
        <v>590</v>
      </c>
      <c s="5" t="n" r="B369">
        <v>111</v>
      </c>
      <c s="5" t="n" r="C369">
        <v>80</v>
      </c>
      <c s="5" t="n" r="D369">
        <v>278</v>
      </c>
      <c s="5" t="n" r="E369">
        <v>97</v>
      </c>
      <c s="5" t="n" r="F369">
        <v>115</v>
      </c>
    </row>
    <row spans="1:6" r="370">
      <c s="3" t="s" r="A370">
        <v>591</v>
      </c>
    </row>
    <row spans="1:6" r="371">
      <c s="4" t="s" r="A371">
        <v>594</v>
      </c>
      <c s="5" t="n" r="F371">
        <v>90</v>
      </c>
    </row>
    <row spans="1:6" r="372">
      <c s="4" t="s" r="A372">
        <v>595</v>
      </c>
      <c s="5" t="n" r="D372">
        <v>27106</v>
      </c>
      <c s="5" t="n" r="F372">
        <v>21738</v>
      </c>
    </row>
    <row spans="1:6" r="373">
      <c s="4" t="s" r="A373">
        <v>592</v>
      </c>
      <c s="5" t="n" r="D373">
        <v>27106</v>
      </c>
      <c s="5" t="n" r="F373">
        <v>21828</v>
      </c>
    </row>
    <row spans="1:6" r="374">
      <c s="3" t="s" r="A374">
        <v>588</v>
      </c>
    </row>
    <row spans="1:6" r="375">
      <c s="4" t="s" r="A375">
        <v>596</v>
      </c>
      <c s="5" t="n" r="F375">
        <v>12</v>
      </c>
    </row>
    <row spans="1:6" r="376">
      <c s="4" t="s" r="A376">
        <v>597</v>
      </c>
      <c s="5" t="n" r="D376">
        <v>278</v>
      </c>
      <c s="5" t="n" r="F376">
        <v>103</v>
      </c>
    </row>
    <row spans="1:6" r="377">
      <c s="3" t="s" r="A377">
        <v>588</v>
      </c>
    </row>
    <row spans="1:6" r="378">
      <c s="4" t="s" r="A378">
        <v>598</v>
      </c>
      <c s="5" t="n" r="B378">
        <v>-15</v>
      </c>
      <c s="5" t="n" r="C378">
        <v>-12</v>
      </c>
      <c s="5" t="n" r="D378">
        <v>-34</v>
      </c>
      <c s="5" t="n" r="E378">
        <v>-22</v>
      </c>
    </row>
    <row spans="1:6" r="379">
      <c s="4" t="s" r="A379">
        <v>599</v>
      </c>
      <c s="5" t="n" r="B379">
        <v>21</v>
      </c>
      <c s="5" t="n" r="C379">
        <v>7</v>
      </c>
      <c s="5" t="n" r="D379">
        <v>39</v>
      </c>
      <c s="5" t="n" r="E379">
        <v>11</v>
      </c>
    </row>
    <row spans="1:6" r="380">
      <c s="4" t="s" r="A380">
        <v>600</v>
      </c>
      <c s="5" t="n" r="B380">
        <v>6</v>
      </c>
      <c s="5" t="n" r="C380">
        <v>-5</v>
      </c>
      <c s="5" t="n" r="D380">
        <v>5</v>
      </c>
      <c s="5" t="n" r="E380">
        <v>-11</v>
      </c>
    </row>
    <row spans="1:6" r="381">
      <c s="4" t="s" r="A381">
        <v>593</v>
      </c>
      <c s="5" t="n" r="B381">
        <v>278</v>
      </c>
      <c s="5" t="n" r="C381">
        <v>97</v>
      </c>
      <c s="5" t="n" r="D381">
        <v>278</v>
      </c>
      <c s="5" t="n" r="E381">
        <v>97</v>
      </c>
    </row>
    <row spans="1:6" r="382">
      <c s="4" t="s" r="A382">
        <v>585</v>
      </c>
    </row>
    <row spans="1:6" r="383">
      <c s="3" t="s" r="A383">
        <v>588</v>
      </c>
    </row>
    <row spans="1:6" r="384">
      <c s="4" t="s" r="A384">
        <v>589</v>
      </c>
      <c s="5" t="n" r="C384">
        <v>3</v>
      </c>
    </row>
    <row spans="1:6" r="385">
      <c s="4" t="s" r="A385">
        <v>94</v>
      </c>
      <c s="5" t="n" r="C385">
        <v>-3</v>
      </c>
    </row>
    <row spans="1:6" r="386">
      <c s="4" t="s" r="A386">
        <v>590</v>
      </c>
      <c s="5" t="n" r="C386">
        <v>3</v>
      </c>
    </row>
    <row spans="1:6" r="387">
      <c s="3" t="s" r="A387">
        <v>591</v>
      </c>
    </row>
    <row spans="1:6" r="388">
      <c s="4" t="s" r="A388">
        <v>592</v>
      </c>
      <c s="5" t="n" r="D388">
        <v>590</v>
      </c>
      <c s="7" t="n" r="F388">
        <v>758</v>
      </c>
    </row>
    <row spans="1:6" r="389">
      <c s="4" t="s" r="A389">
        <v>607</v>
      </c>
    </row>
    <row spans="1:6" r="390">
      <c s="3" t="s" r="A390">
        <v>588</v>
      </c>
    </row>
    <row spans="1:6" r="391">
      <c s="4" t="s" r="A391">
        <v>94</v>
      </c>
      <c s="7" t="n" r="B391">
        <v>66</v>
      </c>
      <c s="7" t="n" r="D391">
        <v>66</v>
      </c>
      <c s="5" t="n" r="E391">
        <v>1</v>
      </c>
    </row>
    <row spans="1:6" r="392">
      <c s="4" t="s" r="A392">
        <v>608</v>
      </c>
    </row>
    <row spans="1:6" r="393">
      <c s="3" t="s" r="A393">
        <v>588</v>
      </c>
    </row>
    <row spans="1:6" r="394">
      <c s="4" t="s" r="A394">
        <v>94</v>
      </c>
      <c s="7" t="n" r="E394">
        <v>144</v>
      </c>
    </row>
    <row spans="1:6" r="395">
      <c s="4" t="s" r="A395">
        <v>609</v>
      </c>
    </row>
    <row spans="1:6" r="396">
      <c s="3" t="s" r="A396">
        <v>588</v>
      </c>
    </row>
    <row spans="1:6" r="397">
      <c s="4" t="s" r="A397">
        <v>94</v>
      </c>
      <c s="5" t="n" r="C397">
        <v>-1</v>
      </c>
    </row>
    <row spans="1:6" r="398">
      <c s="4" t="s" r="A398">
        <v>610</v>
      </c>
    </row>
    <row spans="1:6" r="399">
      <c s="3" t="s" r="A399">
        <v>588</v>
      </c>
    </row>
    <row spans="1:6" r="400">
      <c s="4" t="s" r="A400">
        <v>94</v>
      </c>
      <c s="7" t="n" r="C400">
        <v>-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1</v>
      </c>
      <c s="2" t="s" r="B1">
        <v>2</v>
      </c>
      <c s="2" t="s" r="C1">
        <v>30</v>
      </c>
    </row>
    <row spans="1:3" r="2">
      <c s="3" t="s" r="A2">
        <v>612</v>
      </c>
    </row>
    <row spans="1:3" r="3">
      <c s="4" t="s" r="A3">
        <v>613</v>
      </c>
      <c s="7" t="n" r="B3">
        <v>1192360</v>
      </c>
      <c s="7" t="n" r="C3">
        <v>1139694</v>
      </c>
    </row>
    <row spans="1:3" r="4">
      <c s="4" t="s" r="A4">
        <v>614</v>
      </c>
      <c s="5" t="n" r="B4">
        <v>462480</v>
      </c>
      <c s="5" t="n" r="C4">
        <v>438915</v>
      </c>
    </row>
    <row spans="1:3" r="5">
      <c s="4" t="s" r="A5">
        <v>547</v>
      </c>
      <c s="5" t="n" r="B5">
        <v>1654840</v>
      </c>
      <c s="5" t="n" r="C5">
        <v>1578609</v>
      </c>
    </row>
    <row spans="1:3" r="6">
      <c s="4" t="s" r="A6">
        <v>615</v>
      </c>
    </row>
    <row spans="1:3" r="7">
      <c s="3" t="s" r="A7">
        <v>612</v>
      </c>
    </row>
    <row spans="1:3" r="8">
      <c s="4" t="s" r="A8">
        <v>613</v>
      </c>
      <c s="5" t="n" r="B8">
        <v>1175333</v>
      </c>
      <c s="5" t="n" r="C8">
        <v>1121766</v>
      </c>
    </row>
    <row spans="1:3" r="9">
      <c s="4" t="s" r="A9">
        <v>614</v>
      </c>
      <c s="5" t="n" r="B9">
        <v>448953</v>
      </c>
      <c s="5" t="n" r="C9">
        <v>427842</v>
      </c>
    </row>
    <row spans="1:3" r="10">
      <c s="4" t="s" r="A10">
        <v>616</v>
      </c>
    </row>
    <row spans="1:3" r="11">
      <c s="3" t="s" r="A11">
        <v>612</v>
      </c>
    </row>
    <row spans="1:3" r="12">
      <c s="4" t="s" r="A12">
        <v>613</v>
      </c>
      <c s="5" t="n" r="B12">
        <v>10204</v>
      </c>
      <c s="5" t="n" r="C12">
        <v>10687</v>
      </c>
    </row>
    <row spans="1:3" r="13">
      <c s="4" t="s" r="A13">
        <v>614</v>
      </c>
      <c s="5" t="n" r="B13">
        <v>9756</v>
      </c>
      <c s="5" t="n" r="C13">
        <v>8250</v>
      </c>
    </row>
    <row spans="1:3" r="14">
      <c s="4" t="s" r="A14">
        <v>617</v>
      </c>
    </row>
    <row spans="1:3" r="15">
      <c s="3" t="s" r="A15">
        <v>612</v>
      </c>
    </row>
    <row spans="1:3" r="16">
      <c s="4" t="s" r="A16">
        <v>613</v>
      </c>
      <c s="5" t="n" r="B16">
        <v>6823</v>
      </c>
      <c s="5" t="n" r="C16">
        <v>7241</v>
      </c>
    </row>
    <row spans="1:3" r="17">
      <c s="4" t="s" r="A17">
        <v>614</v>
      </c>
      <c s="5" t="n" r="B17">
        <v>3771</v>
      </c>
      <c s="5" t="n" r="C17">
        <v>2823</v>
      </c>
    </row>
    <row spans="1:3" r="18">
      <c s="4" t="s" r="A18">
        <v>508</v>
      </c>
    </row>
    <row spans="1:3" r="19">
      <c s="3" t="s" r="A19">
        <v>612</v>
      </c>
    </row>
    <row spans="1:3" r="20">
      <c s="4" t="s" r="A20">
        <v>547</v>
      </c>
      <c s="5" t="n" r="B20">
        <v>1192360</v>
      </c>
      <c s="5" t="n" r="C20">
        <v>1139694</v>
      </c>
    </row>
    <row spans="1:3" r="21">
      <c s="4" t="s" r="A21">
        <v>552</v>
      </c>
    </row>
    <row spans="1:3" r="22">
      <c s="3" t="s" r="A22">
        <v>612</v>
      </c>
    </row>
    <row spans="1:3" r="23">
      <c s="4" t="s" r="A23">
        <v>613</v>
      </c>
      <c s="5" t="n" r="B23">
        <v>189355</v>
      </c>
      <c s="5" t="n" r="C23">
        <v>173786</v>
      </c>
    </row>
    <row spans="1:3" r="24">
      <c s="4" t="s" r="A24">
        <v>547</v>
      </c>
      <c s="5" t="n" r="B24">
        <v>189355</v>
      </c>
      <c s="5" t="n" r="C24">
        <v>173786</v>
      </c>
    </row>
    <row spans="1:3" r="25">
      <c s="4" t="s" r="A25">
        <v>618</v>
      </c>
    </row>
    <row spans="1:3" r="26">
      <c s="3" t="s" r="A26">
        <v>612</v>
      </c>
    </row>
    <row spans="1:3" r="27">
      <c s="4" t="s" r="A27">
        <v>613</v>
      </c>
      <c s="5" t="n" r="B27">
        <v>189058</v>
      </c>
      <c s="5" t="n" r="C27">
        <v>172638</v>
      </c>
    </row>
    <row spans="1:3" r="28">
      <c s="4" t="s" r="A28">
        <v>619</v>
      </c>
    </row>
    <row spans="1:3" r="29">
      <c s="3" t="s" r="A29">
        <v>612</v>
      </c>
    </row>
    <row spans="1:3" r="30">
      <c s="4" t="s" r="A30">
        <v>613</v>
      </c>
      <c s="5" t="n" r="B30">
        <v>101</v>
      </c>
      <c s="5" t="n" r="C30">
        <v>493</v>
      </c>
    </row>
    <row spans="1:3" r="31">
      <c s="4" t="s" r="A31">
        <v>620</v>
      </c>
    </row>
    <row spans="1:3" r="32">
      <c s="3" t="s" r="A32">
        <v>612</v>
      </c>
    </row>
    <row spans="1:3" r="33">
      <c s="4" t="s" r="A33">
        <v>613</v>
      </c>
      <c s="5" t="n" r="B33">
        <v>196</v>
      </c>
      <c s="5" t="n" r="C33">
        <v>655</v>
      </c>
    </row>
    <row spans="1:3" r="34">
      <c s="4" t="s" r="A34">
        <v>555</v>
      </c>
    </row>
    <row spans="1:3" r="35">
      <c s="3" t="s" r="A35">
        <v>612</v>
      </c>
    </row>
    <row spans="1:3" r="36">
      <c s="4" t="s" r="A36">
        <v>613</v>
      </c>
      <c s="5" t="n" r="B36">
        <v>330853</v>
      </c>
      <c s="5" t="n" r="C36">
        <v>333782</v>
      </c>
    </row>
    <row spans="1:3" r="37">
      <c s="4" t="s" r="A37">
        <v>547</v>
      </c>
      <c s="5" t="n" r="B37">
        <v>330853</v>
      </c>
      <c s="5" t="n" r="C37">
        <v>333782</v>
      </c>
    </row>
    <row spans="1:3" r="38">
      <c s="4" t="s" r="A38">
        <v>621</v>
      </c>
    </row>
    <row spans="1:3" r="39">
      <c s="3" t="s" r="A39">
        <v>612</v>
      </c>
    </row>
    <row spans="1:3" r="40">
      <c s="4" t="s" r="A40">
        <v>613</v>
      </c>
      <c s="5" t="n" r="B40">
        <v>323933</v>
      </c>
      <c s="5" t="n" r="C40">
        <v>328712</v>
      </c>
    </row>
    <row spans="1:3" r="41">
      <c s="4" t="s" r="A41">
        <v>622</v>
      </c>
    </row>
    <row spans="1:3" r="42">
      <c s="3" t="s" r="A42">
        <v>612</v>
      </c>
    </row>
    <row spans="1:3" r="43">
      <c s="4" t="s" r="A43">
        <v>613</v>
      </c>
      <c s="5" t="n" r="B43">
        <v>3513</v>
      </c>
      <c s="5" t="n" r="C43">
        <v>1925</v>
      </c>
    </row>
    <row spans="1:3" r="44">
      <c s="4" t="s" r="A44">
        <v>623</v>
      </c>
    </row>
    <row spans="1:3" r="45">
      <c s="3" t="s" r="A45">
        <v>612</v>
      </c>
    </row>
    <row spans="1:3" r="46">
      <c s="4" t="s" r="A46">
        <v>613</v>
      </c>
      <c s="5" t="n" r="B46">
        <v>3407</v>
      </c>
      <c s="5" t="n" r="C46">
        <v>3145</v>
      </c>
    </row>
    <row spans="1:3" r="47">
      <c s="4" t="s" r="A47">
        <v>558</v>
      </c>
    </row>
    <row spans="1:3" r="48">
      <c s="3" t="s" r="A48">
        <v>612</v>
      </c>
    </row>
    <row spans="1:3" r="49">
      <c s="4" t="s" r="A49">
        <v>613</v>
      </c>
      <c s="5" t="n" r="B49">
        <v>498190</v>
      </c>
      <c s="5" t="n" r="C49">
        <v>470647</v>
      </c>
    </row>
    <row spans="1:3" r="50">
      <c s="4" t="s" r="A50">
        <v>547</v>
      </c>
      <c s="5" t="n" r="B50">
        <v>498190</v>
      </c>
      <c s="5" t="n" r="C50">
        <v>470647</v>
      </c>
    </row>
    <row spans="1:3" r="51">
      <c s="4" t="s" r="A51">
        <v>624</v>
      </c>
    </row>
    <row spans="1:3" r="52">
      <c s="3" t="s" r="A52">
        <v>612</v>
      </c>
    </row>
    <row spans="1:3" r="53">
      <c s="4" t="s" r="A53">
        <v>613</v>
      </c>
      <c s="5" t="n" r="B53">
        <v>491224</v>
      </c>
      <c s="5" t="n" r="C53">
        <v>461955</v>
      </c>
    </row>
    <row spans="1:3" r="54">
      <c s="4" t="s" r="A54">
        <v>625</v>
      </c>
    </row>
    <row spans="1:3" r="55">
      <c s="3" t="s" r="A55">
        <v>612</v>
      </c>
    </row>
    <row spans="1:3" r="56">
      <c s="4" t="s" r="A56">
        <v>613</v>
      </c>
      <c s="5" t="n" r="B56">
        <v>5369</v>
      </c>
      <c s="5" t="n" r="C56">
        <v>6934</v>
      </c>
    </row>
    <row spans="1:3" r="57">
      <c s="4" t="s" r="A57">
        <v>626</v>
      </c>
    </row>
    <row spans="1:3" r="58">
      <c s="3" t="s" r="A58">
        <v>612</v>
      </c>
    </row>
    <row spans="1:3" r="59">
      <c s="4" t="s" r="A59">
        <v>613</v>
      </c>
      <c s="5" t="n" r="B59">
        <v>1597</v>
      </c>
      <c s="5" t="n" r="C59">
        <v>1758</v>
      </c>
    </row>
    <row spans="1:3" r="60">
      <c s="4" t="s" r="A60">
        <v>561</v>
      </c>
    </row>
    <row spans="1:3" r="61">
      <c s="3" t="s" r="A61">
        <v>612</v>
      </c>
    </row>
    <row spans="1:3" r="62">
      <c s="4" t="s" r="A62">
        <v>613</v>
      </c>
      <c s="5" t="n" r="B62">
        <v>31500</v>
      </c>
      <c s="5" t="n" r="C62">
        <v>29401</v>
      </c>
    </row>
    <row spans="1:3" r="63">
      <c s="4" t="s" r="A63">
        <v>547</v>
      </c>
      <c s="5" t="n" r="B63">
        <v>31500</v>
      </c>
      <c s="5" t="n" r="C63">
        <v>29401</v>
      </c>
    </row>
    <row spans="1:3" r="64">
      <c s="4" t="s" r="A64">
        <v>627</v>
      </c>
    </row>
    <row spans="1:3" r="65">
      <c s="3" t="s" r="A65">
        <v>612</v>
      </c>
    </row>
    <row spans="1:3" r="66">
      <c s="4" t="s" r="A66">
        <v>613</v>
      </c>
      <c s="5" t="n" r="B66">
        <v>31500</v>
      </c>
      <c s="5" t="n" r="C66">
        <v>29401</v>
      </c>
    </row>
    <row spans="1:3" r="67">
      <c s="4" t="s" r="A67">
        <v>564</v>
      </c>
    </row>
    <row spans="1:3" r="68">
      <c s="3" t="s" r="A68">
        <v>612</v>
      </c>
    </row>
    <row spans="1:3" r="69">
      <c s="4" t="s" r="A69">
        <v>613</v>
      </c>
      <c s="5" t="n" r="B69">
        <v>48680</v>
      </c>
      <c s="5" t="n" r="C69">
        <v>55443</v>
      </c>
    </row>
    <row spans="1:3" r="70">
      <c s="4" t="s" r="A70">
        <v>547</v>
      </c>
      <c s="5" t="n" r="B70">
        <v>48680</v>
      </c>
      <c s="5" t="n" r="C70">
        <v>55443</v>
      </c>
    </row>
    <row spans="1:3" r="71">
      <c s="4" t="s" r="A71">
        <v>628</v>
      </c>
    </row>
    <row spans="1:3" r="72">
      <c s="3" t="s" r="A72">
        <v>612</v>
      </c>
    </row>
    <row spans="1:3" r="73">
      <c s="4" t="s" r="A73">
        <v>613</v>
      </c>
      <c s="5" t="n" r="B73">
        <v>45974</v>
      </c>
      <c s="5" t="n" r="C73">
        <v>52568</v>
      </c>
    </row>
    <row spans="1:3" r="74">
      <c s="4" t="s" r="A74">
        <v>629</v>
      </c>
    </row>
    <row spans="1:3" r="75">
      <c s="3" t="s" r="A75">
        <v>612</v>
      </c>
    </row>
    <row spans="1:3" r="76">
      <c s="4" t="s" r="A76">
        <v>613</v>
      </c>
      <c s="5" t="n" r="B76">
        <v>1221</v>
      </c>
      <c s="5" t="n" r="C76">
        <v>1335</v>
      </c>
    </row>
    <row spans="1:3" r="77">
      <c s="4" t="s" r="A77">
        <v>630</v>
      </c>
    </row>
    <row spans="1:3" r="78">
      <c s="3" t="s" r="A78">
        <v>612</v>
      </c>
    </row>
    <row spans="1:3" r="79">
      <c s="4" t="s" r="A79">
        <v>613</v>
      </c>
      <c s="5" t="n" r="B79">
        <v>1485</v>
      </c>
      <c s="5" t="n" r="C79">
        <v>1540</v>
      </c>
    </row>
    <row spans="1:3" r="80">
      <c s="4" t="s" r="A80">
        <v>567</v>
      </c>
    </row>
    <row spans="1:3" r="81">
      <c s="3" t="s" r="A81">
        <v>612</v>
      </c>
    </row>
    <row spans="1:3" r="82">
      <c s="4" t="s" r="A82">
        <v>613</v>
      </c>
      <c s="5" t="n" r="B82">
        <v>86570</v>
      </c>
      <c s="5" t="n" r="C82">
        <v>71590</v>
      </c>
    </row>
    <row spans="1:3" r="83">
      <c s="4" t="s" r="A83">
        <v>547</v>
      </c>
      <c s="5" t="n" r="B83">
        <v>86570</v>
      </c>
      <c s="5" t="n" r="C83">
        <v>71590</v>
      </c>
    </row>
    <row spans="1:3" r="84">
      <c s="4" t="s" r="A84">
        <v>631</v>
      </c>
    </row>
    <row spans="1:3" r="85">
      <c s="3" t="s" r="A85">
        <v>612</v>
      </c>
    </row>
    <row spans="1:3" r="86">
      <c s="4" t="s" r="A86">
        <v>613</v>
      </c>
      <c s="5" t="n" r="B86">
        <v>86570</v>
      </c>
      <c s="5" t="n" r="C86">
        <v>71590</v>
      </c>
    </row>
    <row spans="1:3" r="87">
      <c s="4" t="s" r="A87">
        <v>570</v>
      </c>
    </row>
    <row spans="1:3" r="88">
      <c s="3" t="s" r="A88">
        <v>612</v>
      </c>
    </row>
    <row spans="1:3" r="89">
      <c s="4" t="s" r="A89">
        <v>613</v>
      </c>
      <c s="5" t="n" r="B89">
        <v>7212</v>
      </c>
      <c s="5" t="n" r="C89">
        <v>5045</v>
      </c>
    </row>
    <row spans="1:3" r="90">
      <c s="4" t="s" r="A90">
        <v>547</v>
      </c>
      <c s="5" t="n" r="B90">
        <v>7212</v>
      </c>
      <c s="5" t="n" r="C90">
        <v>5045</v>
      </c>
    </row>
    <row spans="1:3" r="91">
      <c s="4" t="s" r="A91">
        <v>632</v>
      </c>
    </row>
    <row spans="1:3" r="92">
      <c s="3" t="s" r="A92">
        <v>612</v>
      </c>
    </row>
    <row spans="1:3" r="93">
      <c s="4" t="s" r="A93">
        <v>613</v>
      </c>
      <c s="5" t="n" r="B93">
        <v>7074</v>
      </c>
      <c s="5" t="n" r="C93">
        <v>4902</v>
      </c>
    </row>
    <row spans="1:3" r="94">
      <c s="4" t="s" r="A94">
        <v>633</v>
      </c>
    </row>
    <row spans="1:3" r="95">
      <c s="3" t="s" r="A95">
        <v>612</v>
      </c>
    </row>
    <row spans="1:3" r="96">
      <c s="4" t="s" r="A96">
        <v>613</v>
      </c>
      <c s="5" t="n" r="B96">
        <v>138</v>
      </c>
      <c s="5" t="n" r="C96">
        <v>143</v>
      </c>
    </row>
    <row spans="1:3" r="97">
      <c s="4" t="s" r="A97">
        <v>513</v>
      </c>
    </row>
    <row spans="1:3" r="98">
      <c s="3" t="s" r="A98">
        <v>612</v>
      </c>
    </row>
    <row spans="1:3" r="99">
      <c s="4" t="s" r="A99">
        <v>547</v>
      </c>
      <c s="5" t="n" r="B99">
        <v>462480</v>
      </c>
      <c s="5" t="n" r="C99">
        <v>438915</v>
      </c>
    </row>
    <row spans="1:3" r="100">
      <c s="4" t="s" r="A100">
        <v>575</v>
      </c>
    </row>
    <row spans="1:3" r="101">
      <c s="3" t="s" r="A101">
        <v>612</v>
      </c>
    </row>
    <row spans="1:3" r="102">
      <c s="4" t="s" r="A102">
        <v>614</v>
      </c>
      <c s="5" t="n" r="B102">
        <v>214851</v>
      </c>
      <c s="5" t="n" r="C102">
        <v>205150</v>
      </c>
    </row>
    <row spans="1:3" r="103">
      <c s="4" t="s" r="A103">
        <v>547</v>
      </c>
      <c s="5" t="n" r="B103">
        <v>214851</v>
      </c>
      <c s="5" t="n" r="C103">
        <v>205150</v>
      </c>
    </row>
    <row spans="1:3" r="104">
      <c s="4" t="s" r="A104">
        <v>634</v>
      </c>
    </row>
    <row spans="1:3" r="105">
      <c s="3" t="s" r="A105">
        <v>612</v>
      </c>
    </row>
    <row spans="1:3" r="106">
      <c s="4" t="s" r="A106">
        <v>614</v>
      </c>
      <c s="5" t="n" r="B106">
        <v>208469</v>
      </c>
      <c s="5" t="n" r="C106">
        <v>202214</v>
      </c>
    </row>
    <row spans="1:3" r="107">
      <c s="4" t="s" r="A107">
        <v>635</v>
      </c>
    </row>
    <row spans="1:3" r="108">
      <c s="3" t="s" r="A108">
        <v>612</v>
      </c>
    </row>
    <row spans="1:3" r="109">
      <c s="4" t="s" r="A109">
        <v>614</v>
      </c>
      <c s="5" t="n" r="B109">
        <v>4666</v>
      </c>
      <c s="5" t="n" r="C109">
        <v>1802</v>
      </c>
    </row>
    <row spans="1:3" r="110">
      <c s="4" t="s" r="A110">
        <v>636</v>
      </c>
    </row>
    <row spans="1:3" r="111">
      <c s="3" t="s" r="A111">
        <v>612</v>
      </c>
    </row>
    <row spans="1:3" r="112">
      <c s="4" t="s" r="A112">
        <v>614</v>
      </c>
      <c s="5" t="n" r="B112">
        <v>1716</v>
      </c>
      <c s="5" t="n" r="C112">
        <v>1134</v>
      </c>
    </row>
    <row spans="1:3" r="113">
      <c s="4" t="s" r="A113">
        <v>578</v>
      </c>
    </row>
    <row spans="1:3" r="114">
      <c s="3" t="s" r="A114">
        <v>612</v>
      </c>
    </row>
    <row spans="1:3" r="115">
      <c s="4" t="s" r="A115">
        <v>614</v>
      </c>
      <c s="5" t="n" r="B115">
        <v>156960</v>
      </c>
      <c s="5" t="n" r="C115">
        <v>155297</v>
      </c>
    </row>
    <row spans="1:3" r="116">
      <c s="4" t="s" r="A116">
        <v>547</v>
      </c>
      <c s="5" t="n" r="B116">
        <v>156960</v>
      </c>
      <c s="5" t="n" r="C116">
        <v>155297</v>
      </c>
    </row>
    <row spans="1:3" r="117">
      <c s="4" t="s" r="A117">
        <v>637</v>
      </c>
    </row>
    <row spans="1:3" r="118">
      <c s="3" t="s" r="A118">
        <v>612</v>
      </c>
    </row>
    <row spans="1:3" r="119">
      <c s="4" t="s" r="A119">
        <v>614</v>
      </c>
      <c s="5" t="n" r="B119">
        <v>150622</v>
      </c>
      <c s="5" t="n" r="C119">
        <v>147893</v>
      </c>
    </row>
    <row spans="1:3" r="120">
      <c s="4" t="s" r="A120">
        <v>638</v>
      </c>
    </row>
    <row spans="1:3" r="121">
      <c s="3" t="s" r="A121">
        <v>612</v>
      </c>
    </row>
    <row spans="1:3" r="122">
      <c s="4" t="s" r="A122">
        <v>614</v>
      </c>
      <c s="5" t="n" r="B122">
        <v>4786</v>
      </c>
      <c s="5" t="n" r="C122">
        <v>6122</v>
      </c>
    </row>
    <row spans="1:3" r="123">
      <c s="4" t="s" r="A123">
        <v>639</v>
      </c>
    </row>
    <row spans="1:3" r="124">
      <c s="3" t="s" r="A124">
        <v>612</v>
      </c>
    </row>
    <row spans="1:3" r="125">
      <c s="4" t="s" r="A125">
        <v>614</v>
      </c>
      <c s="5" t="n" r="B125">
        <v>1552</v>
      </c>
      <c s="5" t="n" r="C125">
        <v>1282</v>
      </c>
    </row>
    <row spans="1:3" r="126">
      <c s="4" t="s" r="A126">
        <v>581</v>
      </c>
    </row>
    <row spans="1:3" r="127">
      <c s="3" t="s" r="A127">
        <v>612</v>
      </c>
    </row>
    <row spans="1:3" r="128">
      <c s="4" t="s" r="A128">
        <v>614</v>
      </c>
      <c s="5" t="n" r="B128">
        <v>62973</v>
      </c>
      <c s="5" t="n" r="C128">
        <v>55882</v>
      </c>
    </row>
    <row spans="1:3" r="129">
      <c s="4" t="s" r="A129">
        <v>547</v>
      </c>
      <c s="5" t="n" r="B129">
        <v>62973</v>
      </c>
      <c s="5" t="n" r="C129">
        <v>55882</v>
      </c>
    </row>
    <row spans="1:3" r="130">
      <c s="4" t="s" r="A130">
        <v>640</v>
      </c>
    </row>
    <row spans="1:3" r="131">
      <c s="3" t="s" r="A131">
        <v>612</v>
      </c>
    </row>
    <row spans="1:3" r="132">
      <c s="4" t="s" r="A132">
        <v>614</v>
      </c>
      <c s="5" t="n" r="B132">
        <v>62225</v>
      </c>
      <c s="5" t="n" r="C132">
        <v>55290</v>
      </c>
    </row>
    <row spans="1:3" r="133">
      <c s="4" t="s" r="A133">
        <v>641</v>
      </c>
    </row>
    <row spans="1:3" r="134">
      <c s="3" t="s" r="A134">
        <v>612</v>
      </c>
    </row>
    <row spans="1:3" r="135">
      <c s="4" t="s" r="A135">
        <v>614</v>
      </c>
      <c s="5" t="n" r="B135">
        <v>282</v>
      </c>
      <c s="5" t="n" r="C135">
        <v>227</v>
      </c>
    </row>
    <row spans="1:3" r="136">
      <c s="4" t="s" r="A136">
        <v>642</v>
      </c>
    </row>
    <row spans="1:3" r="137">
      <c s="3" t="s" r="A137">
        <v>612</v>
      </c>
    </row>
    <row spans="1:3" r="138">
      <c s="4" t="s" r="A138">
        <v>614</v>
      </c>
      <c s="5" t="n" r="B138">
        <v>466</v>
      </c>
      <c s="5" t="n" r="C138">
        <v>365</v>
      </c>
    </row>
    <row spans="1:3" r="139">
      <c s="4" t="s" r="A139">
        <v>584</v>
      </c>
    </row>
    <row spans="1:3" r="140">
      <c s="3" t="s" r="A140">
        <v>612</v>
      </c>
    </row>
    <row spans="1:3" r="141">
      <c s="4" t="s" r="A141">
        <v>614</v>
      </c>
      <c s="5" t="n" r="B141">
        <v>27696</v>
      </c>
      <c s="5" t="n" r="C141">
        <v>22586</v>
      </c>
    </row>
    <row spans="1:3" r="142">
      <c s="4" t="s" r="A142">
        <v>547</v>
      </c>
      <c s="5" t="n" r="B142">
        <v>27696</v>
      </c>
      <c s="5" t="n" r="C142">
        <v>22586</v>
      </c>
    </row>
    <row spans="1:3" r="143">
      <c s="4" t="s" r="A143">
        <v>643</v>
      </c>
    </row>
    <row spans="1:3" r="144">
      <c s="3" t="s" r="A144">
        <v>612</v>
      </c>
    </row>
    <row spans="1:3" r="145">
      <c s="4" t="s" r="A145">
        <v>614</v>
      </c>
      <c s="5" t="n" r="B145">
        <v>27637</v>
      </c>
      <c s="5" t="n" r="C145">
        <v>22445</v>
      </c>
    </row>
    <row spans="1:3" r="146">
      <c s="4" t="s" r="A146">
        <v>644</v>
      </c>
    </row>
    <row spans="1:3" r="147">
      <c s="3" t="s" r="A147">
        <v>612</v>
      </c>
    </row>
    <row spans="1:3" r="148">
      <c s="4" t="s" r="A148">
        <v>614</v>
      </c>
      <c s="5" t="n" r="B148">
        <v>22</v>
      </c>
      <c s="5" t="n" r="C148">
        <v>99</v>
      </c>
    </row>
    <row spans="1:3" r="149">
      <c s="4" t="s" r="A149">
        <v>645</v>
      </c>
    </row>
    <row spans="1:3" r="150">
      <c s="3" t="s" r="A150">
        <v>612</v>
      </c>
    </row>
    <row spans="1:3" r="151">
      <c s="4" t="s" r="A151">
        <v>614</v>
      </c>
      <c s="7" t="n" r="B151">
        <v>37</v>
      </c>
      <c s="7" t="n" r="C151">
        <v>4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6</v>
      </c>
      <c s="2" t="s" r="B1">
        <v>2</v>
      </c>
      <c s="2" t="s" r="C1">
        <v>30</v>
      </c>
    </row>
    <row spans="1:3" r="2">
      <c s="3" t="s" r="A2">
        <v>647</v>
      </c>
    </row>
    <row spans="1:3" r="3">
      <c s="4" t="s" r="A3">
        <v>648</v>
      </c>
      <c s="7" t="n" r="B3">
        <v>1654840</v>
      </c>
      <c s="7" t="n" r="C3">
        <v>1578609</v>
      </c>
    </row>
    <row spans="1:3" r="4">
      <c s="4" t="s" r="A4">
        <v>649</v>
      </c>
      <c s="5" t="n" r="B4">
        <v>1536526</v>
      </c>
      <c s="5" t="n" r="C4">
        <v>1440401</v>
      </c>
    </row>
    <row spans="1:3" r="5">
      <c s="4" t="s" r="A5">
        <v>650</v>
      </c>
      <c s="5" t="n" r="B5">
        <v>1654840</v>
      </c>
      <c s="5" t="n" r="C5">
        <v>1578609</v>
      </c>
    </row>
    <row spans="1:3" r="6">
      <c s="4" t="s" r="A6">
        <v>518</v>
      </c>
    </row>
    <row spans="1:3" r="7">
      <c s="3" t="s" r="A7">
        <v>647</v>
      </c>
    </row>
    <row spans="1:3" r="8">
      <c s="4" t="s" r="A8">
        <v>648</v>
      </c>
      <c s="5" t="n" r="B8">
        <v>112819</v>
      </c>
      <c s="5" t="n" r="C8">
        <v>133241</v>
      </c>
    </row>
    <row spans="1:3" r="9">
      <c s="4" t="s" r="A9">
        <v>650</v>
      </c>
      <c s="5" t="n" r="B9">
        <v>112819</v>
      </c>
      <c s="5" t="n" r="C9">
        <v>133241</v>
      </c>
    </row>
    <row spans="1:3" r="10">
      <c s="4" t="s" r="A10">
        <v>651</v>
      </c>
    </row>
    <row spans="1:3" r="11">
      <c s="3" t="s" r="A11">
        <v>647</v>
      </c>
    </row>
    <row spans="1:3" r="12">
      <c s="4" t="s" r="A12">
        <v>652</v>
      </c>
      <c s="5" t="n" r="B12">
        <v>3180</v>
      </c>
      <c s="5" t="n" r="C12">
        <v>749</v>
      </c>
    </row>
    <row spans="1:3" r="13">
      <c s="4" t="s" r="A13">
        <v>653</v>
      </c>
    </row>
    <row spans="1:3" r="14">
      <c s="3" t="s" r="A14">
        <v>647</v>
      </c>
    </row>
    <row spans="1:3" r="15">
      <c s="4" t="s" r="A15">
        <v>652</v>
      </c>
      <c s="5" t="n" r="B15">
        <v>761</v>
      </c>
      <c s="5" t="n" r="C15">
        <v>290</v>
      </c>
    </row>
    <row spans="1:3" r="16">
      <c s="4" t="s" r="A16">
        <v>654</v>
      </c>
    </row>
    <row spans="1:3" r="17">
      <c s="3" t="s" r="A17">
        <v>647</v>
      </c>
    </row>
    <row spans="1:3" r="18">
      <c s="4" t="s" r="A18">
        <v>652</v>
      </c>
      <c s="5" t="n" r="B18">
        <v>1554</v>
      </c>
      <c s="5" t="n" r="C18">
        <v>3928</v>
      </c>
    </row>
    <row spans="1:3" r="19">
      <c s="4" t="s" r="A19">
        <v>508</v>
      </c>
    </row>
    <row spans="1:3" r="20">
      <c s="3" t="s" r="A20">
        <v>647</v>
      </c>
    </row>
    <row spans="1:3" r="21">
      <c s="4" t="s" r="A21">
        <v>648</v>
      </c>
      <c s="5" t="n" r="B21">
        <v>1192360</v>
      </c>
      <c s="5" t="n" r="C21">
        <v>1139694</v>
      </c>
    </row>
    <row spans="1:3" r="22">
      <c s="4" t="s" r="A22">
        <v>649</v>
      </c>
      <c s="5" t="n" r="B22">
        <v>1109529</v>
      </c>
      <c s="5" t="n" r="C22">
        <v>1041665</v>
      </c>
    </row>
    <row spans="1:3" r="23">
      <c s="4" t="s" r="A23">
        <v>650</v>
      </c>
      <c s="5" t="n" r="B23">
        <v>1192360</v>
      </c>
      <c s="5" t="n" r="C23">
        <v>1139694</v>
      </c>
    </row>
    <row spans="1:3" r="24">
      <c s="4" t="s" r="A24">
        <v>550</v>
      </c>
    </row>
    <row spans="1:3" r="25">
      <c s="3" t="s" r="A25">
        <v>647</v>
      </c>
    </row>
    <row spans="1:3" r="26">
      <c s="4" t="s" r="A26">
        <v>648</v>
      </c>
      <c s="5" t="n" r="B26">
        <v>79975</v>
      </c>
      <c s="5" t="n" r="C26">
        <v>95445</v>
      </c>
    </row>
    <row spans="1:3" r="27">
      <c s="4" t="s" r="A27">
        <v>650</v>
      </c>
      <c s="5" t="n" r="B27">
        <v>79975</v>
      </c>
      <c s="5" t="n" r="C27">
        <v>95445</v>
      </c>
    </row>
    <row spans="1:3" r="28">
      <c s="4" t="s" r="A28">
        <v>655</v>
      </c>
    </row>
    <row spans="1:3" r="29">
      <c s="3" t="s" r="A29">
        <v>647</v>
      </c>
    </row>
    <row spans="1:3" r="30">
      <c s="4" t="s" r="A30">
        <v>652</v>
      </c>
      <c s="5" t="n" r="B30">
        <v>2274</v>
      </c>
      <c s="5" t="n" r="C30">
        <v>163</v>
      </c>
    </row>
    <row spans="1:3" r="31">
      <c s="4" t="s" r="A31">
        <v>656</v>
      </c>
    </row>
    <row spans="1:3" r="32">
      <c s="3" t="s" r="A32">
        <v>647</v>
      </c>
    </row>
    <row spans="1:3" r="33">
      <c s="4" t="s" r="A33">
        <v>652</v>
      </c>
      <c s="5" t="n" r="B33">
        <v>154</v>
      </c>
      <c s="5" t="n" r="C33">
        <v>161</v>
      </c>
    </row>
    <row spans="1:3" r="34">
      <c s="4" t="s" r="A34">
        <v>657</v>
      </c>
    </row>
    <row spans="1:3" r="35">
      <c s="3" t="s" r="A35">
        <v>647</v>
      </c>
    </row>
    <row spans="1:3" r="36">
      <c s="4" t="s" r="A36">
        <v>652</v>
      </c>
      <c s="5" t="n" r="B36">
        <v>428</v>
      </c>
      <c s="5" t="n" r="C36">
        <v>2260</v>
      </c>
    </row>
    <row spans="1:3" r="37">
      <c s="4" t="s" r="A37">
        <v>552</v>
      </c>
    </row>
    <row spans="1:3" r="38">
      <c s="3" t="s" r="A38">
        <v>647</v>
      </c>
    </row>
    <row spans="1:3" r="39">
      <c s="4" t="s" r="A39">
        <v>648</v>
      </c>
      <c s="5" t="n" r="B39">
        <v>189355</v>
      </c>
      <c s="5" t="n" r="C39">
        <v>173786</v>
      </c>
    </row>
    <row spans="1:3" r="40">
      <c s="4" t="s" r="A40">
        <v>649</v>
      </c>
      <c s="5" t="n" r="B40">
        <v>181662</v>
      </c>
      <c s="5" t="n" r="C40">
        <v>168020</v>
      </c>
    </row>
    <row spans="1:3" r="41">
      <c s="4" t="s" r="A41">
        <v>650</v>
      </c>
      <c s="5" t="n" r="B41">
        <v>189355</v>
      </c>
      <c s="5" t="n" r="C41">
        <v>173786</v>
      </c>
    </row>
    <row spans="1:3" r="42">
      <c s="4" t="s" r="A42">
        <v>553</v>
      </c>
    </row>
    <row spans="1:3" r="43">
      <c s="3" t="s" r="A43">
        <v>647</v>
      </c>
    </row>
    <row spans="1:3" r="44">
      <c s="4" t="s" r="A44">
        <v>648</v>
      </c>
      <c s="5" t="n" r="B44">
        <v>6223</v>
      </c>
      <c s="5" t="n" r="C44">
        <v>5552</v>
      </c>
    </row>
    <row spans="1:3" r="45">
      <c s="4" t="s" r="A45">
        <v>650</v>
      </c>
      <c s="5" t="n" r="B45">
        <v>6223</v>
      </c>
      <c s="5" t="n" r="C45">
        <v>5552</v>
      </c>
    </row>
    <row spans="1:3" r="46">
      <c s="4" t="s" r="A46">
        <v>658</v>
      </c>
    </row>
    <row spans="1:3" r="47">
      <c s="3" t="s" r="A47">
        <v>647</v>
      </c>
    </row>
    <row spans="1:3" r="48">
      <c s="4" t="s" r="A48">
        <v>652</v>
      </c>
      <c s="5" t="n" r="B48">
        <v>1337</v>
      </c>
      <c s="5" t="n" r="C48">
        <v>123</v>
      </c>
    </row>
    <row spans="1:3" r="49">
      <c s="4" t="s" r="A49">
        <v>659</v>
      </c>
    </row>
    <row spans="1:3" r="50">
      <c s="3" t="s" r="A50">
        <v>647</v>
      </c>
    </row>
    <row spans="1:3" r="51">
      <c s="4" t="s" r="A51">
        <v>652</v>
      </c>
      <c s="5" t="n" r="B51">
        <v>131</v>
      </c>
      <c s="5" t="n" r="C51">
        <v>18</v>
      </c>
    </row>
    <row spans="1:3" r="52">
      <c s="4" t="s" r="A52">
        <v>660</v>
      </c>
    </row>
    <row spans="1:3" r="53">
      <c s="3" t="s" r="A53">
        <v>647</v>
      </c>
    </row>
    <row spans="1:3" r="54">
      <c s="4" t="s" r="A54">
        <v>652</v>
      </c>
      <c s="5" t="n" r="B54">
        <v>2</v>
      </c>
      <c s="5" t="n" r="C54">
        <v>73</v>
      </c>
    </row>
    <row spans="1:3" r="55">
      <c s="4" t="s" r="A55">
        <v>555</v>
      </c>
    </row>
    <row spans="1:3" r="56">
      <c s="3" t="s" r="A56">
        <v>647</v>
      </c>
    </row>
    <row spans="1:3" r="57">
      <c s="4" t="s" r="A57">
        <v>648</v>
      </c>
      <c s="5" t="n" r="B57">
        <v>330853</v>
      </c>
      <c s="5" t="n" r="C57">
        <v>333782</v>
      </c>
    </row>
    <row spans="1:3" r="58">
      <c s="4" t="s" r="A58">
        <v>649</v>
      </c>
      <c s="5" t="n" r="B58">
        <v>304794</v>
      </c>
      <c s="5" t="n" r="C58">
        <v>301612</v>
      </c>
    </row>
    <row spans="1:3" r="59">
      <c s="4" t="s" r="A59">
        <v>650</v>
      </c>
      <c s="5" t="n" r="B59">
        <v>330853</v>
      </c>
      <c s="5" t="n" r="C59">
        <v>333782</v>
      </c>
    </row>
    <row spans="1:3" r="60">
      <c s="4" t="s" r="A60">
        <v>556</v>
      </c>
    </row>
    <row spans="1:3" r="61">
      <c s="3" t="s" r="A61">
        <v>647</v>
      </c>
    </row>
    <row spans="1:3" r="62">
      <c s="4" t="s" r="A62">
        <v>648</v>
      </c>
      <c s="5" t="n" r="B62">
        <v>24946</v>
      </c>
      <c s="5" t="n" r="C62">
        <v>30554</v>
      </c>
    </row>
    <row spans="1:3" r="63">
      <c s="4" t="s" r="A63">
        <v>650</v>
      </c>
      <c s="5" t="n" r="B63">
        <v>24946</v>
      </c>
      <c s="5" t="n" r="C63">
        <v>30554</v>
      </c>
    </row>
    <row spans="1:3" r="64">
      <c s="4" t="s" r="A64">
        <v>661</v>
      </c>
    </row>
    <row spans="1:3" r="65">
      <c s="3" t="s" r="A65">
        <v>647</v>
      </c>
    </row>
    <row spans="1:3" r="66">
      <c s="4" t="s" r="A66">
        <v>652</v>
      </c>
      <c s="5" t="n" r="B66">
        <v>937</v>
      </c>
    </row>
    <row spans="1:3" r="67">
      <c s="4" t="s" r="A67">
        <v>662</v>
      </c>
    </row>
    <row spans="1:3" r="68">
      <c s="3" t="s" r="A68">
        <v>647</v>
      </c>
    </row>
    <row spans="1:3" r="69">
      <c s="4" t="s" r="A69">
        <v>652</v>
      </c>
      <c s="5" t="n" r="B69">
        <v>176</v>
      </c>
      <c s="5" t="n" r="C69">
        <v>1616</v>
      </c>
    </row>
    <row spans="1:3" r="70">
      <c s="4" t="s" r="A70">
        <v>558</v>
      </c>
    </row>
    <row spans="1:3" r="71">
      <c s="3" t="s" r="A71">
        <v>647</v>
      </c>
    </row>
    <row spans="1:3" r="72">
      <c s="4" t="s" r="A72">
        <v>648</v>
      </c>
      <c s="5" t="n" r="B72">
        <v>498190</v>
      </c>
      <c s="5" t="n" r="C72">
        <v>470647</v>
      </c>
    </row>
    <row spans="1:3" r="73">
      <c s="4" t="s" r="A73">
        <v>649</v>
      </c>
      <c s="5" t="n" r="B73">
        <v>459208</v>
      </c>
      <c s="5" t="n" r="C73">
        <v>426210</v>
      </c>
    </row>
    <row spans="1:3" r="74">
      <c s="4" t="s" r="A74">
        <v>650</v>
      </c>
      <c s="5" t="n" r="B74">
        <v>498190</v>
      </c>
      <c s="5" t="n" r="C74">
        <v>470647</v>
      </c>
    </row>
    <row spans="1:3" r="75">
      <c s="4" t="s" r="A75">
        <v>559</v>
      </c>
    </row>
    <row spans="1:3" r="76">
      <c s="3" t="s" r="A76">
        <v>647</v>
      </c>
    </row>
    <row spans="1:3" r="77">
      <c s="4" t="s" r="A77">
        <v>648</v>
      </c>
      <c s="5" t="n" r="B77">
        <v>38732</v>
      </c>
      <c s="5" t="n" r="C77">
        <v>43866</v>
      </c>
    </row>
    <row spans="1:3" r="78">
      <c s="4" t="s" r="A78">
        <v>650</v>
      </c>
      <c s="5" t="n" r="B78">
        <v>38732</v>
      </c>
      <c s="5" t="n" r="C78">
        <v>43866</v>
      </c>
    </row>
    <row spans="1:3" r="79">
      <c s="4" t="s" r="A79">
        <v>663</v>
      </c>
    </row>
    <row spans="1:3" r="80">
      <c s="3" t="s" r="A80">
        <v>647</v>
      </c>
    </row>
    <row spans="1:3" r="81">
      <c s="4" t="s" r="A81">
        <v>652</v>
      </c>
      <c s="5" t="n" r="B81">
        <v>250</v>
      </c>
      <c s="5" t="n" r="C81">
        <v>571</v>
      </c>
    </row>
    <row spans="1:3" r="82">
      <c s="4" t="s" r="A82">
        <v>561</v>
      </c>
    </row>
    <row spans="1:3" r="83">
      <c s="3" t="s" r="A83">
        <v>647</v>
      </c>
    </row>
    <row spans="1:3" r="84">
      <c s="4" t="s" r="A84">
        <v>648</v>
      </c>
      <c s="5" t="n" r="B84">
        <v>31500</v>
      </c>
      <c s="5" t="n" r="C84">
        <v>29401</v>
      </c>
    </row>
    <row spans="1:3" r="85">
      <c s="4" t="s" r="A85">
        <v>649</v>
      </c>
      <c s="5" t="n" r="B85">
        <v>31043</v>
      </c>
      <c s="5" t="n" r="C85">
        <v>28887</v>
      </c>
    </row>
    <row spans="1:3" r="86">
      <c s="4" t="s" r="A86">
        <v>650</v>
      </c>
      <c s="5" t="n" r="B86">
        <v>31500</v>
      </c>
      <c s="5" t="n" r="C86">
        <v>29401</v>
      </c>
    </row>
    <row spans="1:3" r="87">
      <c s="4" t="s" r="A87">
        <v>562</v>
      </c>
    </row>
    <row spans="1:3" r="88">
      <c s="3" t="s" r="A88">
        <v>647</v>
      </c>
    </row>
    <row spans="1:3" r="89">
      <c s="4" t="s" r="A89">
        <v>648</v>
      </c>
      <c s="5" t="n" r="B89">
        <v>457</v>
      </c>
      <c s="5" t="n" r="C89">
        <v>514</v>
      </c>
    </row>
    <row spans="1:3" r="90">
      <c s="4" t="s" r="A90">
        <v>650</v>
      </c>
      <c s="5" t="n" r="B90">
        <v>457</v>
      </c>
      <c s="5" t="n" r="C90">
        <v>514</v>
      </c>
    </row>
    <row spans="1:3" r="91">
      <c s="4" t="s" r="A91">
        <v>564</v>
      </c>
    </row>
    <row spans="1:3" r="92">
      <c s="3" t="s" r="A92">
        <v>647</v>
      </c>
    </row>
    <row spans="1:3" r="93">
      <c s="4" t="s" r="A93">
        <v>648</v>
      </c>
      <c s="5" t="n" r="B93">
        <v>48680</v>
      </c>
      <c s="5" t="n" r="C93">
        <v>55443</v>
      </c>
    </row>
    <row spans="1:3" r="94">
      <c s="4" t="s" r="A94">
        <v>649</v>
      </c>
      <c s="5" t="n" r="B94">
        <v>41108</v>
      </c>
      <c s="5" t="n" r="C94">
        <v>41783</v>
      </c>
    </row>
    <row spans="1:3" r="95">
      <c s="4" t="s" r="A95">
        <v>650</v>
      </c>
      <c s="5" t="n" r="B95">
        <v>48680</v>
      </c>
      <c s="5" t="n" r="C95">
        <v>55443</v>
      </c>
    </row>
    <row spans="1:3" r="96">
      <c s="4" t="s" r="A96">
        <v>565</v>
      </c>
    </row>
    <row spans="1:3" r="97">
      <c s="3" t="s" r="A97">
        <v>647</v>
      </c>
    </row>
    <row spans="1:3" r="98">
      <c s="4" t="s" r="A98">
        <v>648</v>
      </c>
      <c s="5" t="n" r="B98">
        <v>7549</v>
      </c>
      <c s="5" t="n" r="C98">
        <v>13660</v>
      </c>
    </row>
    <row spans="1:3" r="99">
      <c s="4" t="s" r="A99">
        <v>650</v>
      </c>
      <c s="5" t="n" r="B99">
        <v>7549</v>
      </c>
      <c s="5" t="n" r="C99">
        <v>13660</v>
      </c>
    </row>
    <row spans="1:3" r="100">
      <c s="4" t="s" r="A100">
        <v>664</v>
      </c>
    </row>
    <row spans="1:3" r="101">
      <c s="3" t="s" r="A101">
        <v>647</v>
      </c>
    </row>
    <row spans="1:3" r="102">
      <c s="4" t="s" r="A102">
        <v>652</v>
      </c>
      <c s="5" t="n" r="B102">
        <v>23</v>
      </c>
    </row>
    <row spans="1:3" r="103">
      <c s="4" t="s" r="A103">
        <v>567</v>
      </c>
    </row>
    <row spans="1:3" r="104">
      <c s="3" t="s" r="A104">
        <v>647</v>
      </c>
    </row>
    <row spans="1:3" r="105">
      <c s="4" t="s" r="A105">
        <v>648</v>
      </c>
      <c s="5" t="n" r="B105">
        <v>86570</v>
      </c>
      <c s="5" t="n" r="C105">
        <v>71590</v>
      </c>
    </row>
    <row spans="1:3" r="106">
      <c s="4" t="s" r="A106">
        <v>649</v>
      </c>
      <c s="5" t="n" r="B106">
        <v>86570</v>
      </c>
      <c s="5" t="n" r="C106">
        <v>71478</v>
      </c>
    </row>
    <row spans="1:3" r="107">
      <c s="4" t="s" r="A107">
        <v>650</v>
      </c>
      <c s="5" t="n" r="B107">
        <v>86570</v>
      </c>
      <c s="5" t="n" r="C107">
        <v>71590</v>
      </c>
    </row>
    <row spans="1:3" r="108">
      <c s="4" t="s" r="A108">
        <v>568</v>
      </c>
    </row>
    <row spans="1:3" r="109">
      <c s="3" t="s" r="A109">
        <v>647</v>
      </c>
    </row>
    <row spans="1:3" r="110">
      <c s="4" t="s" r="A110">
        <v>648</v>
      </c>
      <c s="5" t="n" r="C110">
        <v>112</v>
      </c>
    </row>
    <row spans="1:3" r="111">
      <c s="4" t="s" r="A111">
        <v>650</v>
      </c>
      <c s="5" t="n" r="C111">
        <v>112</v>
      </c>
    </row>
    <row spans="1:3" r="112">
      <c s="4" t="s" r="A112">
        <v>570</v>
      </c>
    </row>
    <row spans="1:3" r="113">
      <c s="3" t="s" r="A113">
        <v>647</v>
      </c>
    </row>
    <row spans="1:3" r="114">
      <c s="4" t="s" r="A114">
        <v>648</v>
      </c>
      <c s="5" t="n" r="B114">
        <v>7212</v>
      </c>
      <c s="5" t="n" r="C114">
        <v>5045</v>
      </c>
    </row>
    <row spans="1:3" r="115">
      <c s="4" t="s" r="A115">
        <v>649</v>
      </c>
      <c s="5" t="n" r="B115">
        <v>5144</v>
      </c>
      <c s="5" t="n" r="C115">
        <v>3675</v>
      </c>
    </row>
    <row spans="1:3" r="116">
      <c s="4" t="s" r="A116">
        <v>650</v>
      </c>
      <c s="5" t="n" r="B116">
        <v>7212</v>
      </c>
      <c s="5" t="n" r="C116">
        <v>5045</v>
      </c>
    </row>
    <row spans="1:3" r="117">
      <c s="4" t="s" r="A117">
        <v>571</v>
      </c>
    </row>
    <row spans="1:3" r="118">
      <c s="3" t="s" r="A118">
        <v>647</v>
      </c>
    </row>
    <row spans="1:3" r="119">
      <c s="4" t="s" r="A119">
        <v>648</v>
      </c>
      <c s="5" t="n" r="B119">
        <v>2068</v>
      </c>
      <c s="5" t="n" r="C119">
        <v>1187</v>
      </c>
    </row>
    <row spans="1:3" r="120">
      <c s="4" t="s" r="A120">
        <v>650</v>
      </c>
      <c s="5" t="n" r="B120">
        <v>2068</v>
      </c>
      <c s="5" t="n" r="C120">
        <v>1187</v>
      </c>
    </row>
    <row spans="1:3" r="121">
      <c s="4" t="s" r="A121">
        <v>665</v>
      </c>
    </row>
    <row spans="1:3" r="122">
      <c s="3" t="s" r="A122">
        <v>647</v>
      </c>
    </row>
    <row spans="1:3" r="123">
      <c s="4" t="s" r="A123">
        <v>652</v>
      </c>
      <c s="5" t="n" r="C123">
        <v>40</v>
      </c>
    </row>
    <row spans="1:3" r="124">
      <c s="4" t="s" r="A124">
        <v>666</v>
      </c>
    </row>
    <row spans="1:3" r="125">
      <c s="3" t="s" r="A125">
        <v>647</v>
      </c>
    </row>
    <row spans="1:3" r="126">
      <c s="4" t="s" r="A126">
        <v>652</v>
      </c>
      <c s="5" t="n" r="C126">
        <v>143</v>
      </c>
    </row>
    <row spans="1:3" r="127">
      <c s="4" t="s" r="A127">
        <v>513</v>
      </c>
    </row>
    <row spans="1:3" r="128">
      <c s="3" t="s" r="A128">
        <v>647</v>
      </c>
    </row>
    <row spans="1:3" r="129">
      <c s="4" t="s" r="A129">
        <v>648</v>
      </c>
      <c s="5" t="n" r="B129">
        <v>462480</v>
      </c>
      <c s="5" t="n" r="C129">
        <v>438915</v>
      </c>
    </row>
    <row spans="1:3" r="130">
      <c s="4" t="s" r="A130">
        <v>649</v>
      </c>
      <c s="5" t="n" r="B130">
        <v>426997</v>
      </c>
      <c s="5" t="n" r="C130">
        <v>398736</v>
      </c>
    </row>
    <row spans="1:3" r="131">
      <c s="4" t="s" r="A131">
        <v>650</v>
      </c>
      <c s="5" t="n" r="B131">
        <v>462480</v>
      </c>
      <c s="5" t="n" r="C131">
        <v>438915</v>
      </c>
    </row>
    <row spans="1:3" r="132">
      <c s="4" t="s" r="A132">
        <v>573</v>
      </c>
    </row>
    <row spans="1:3" r="133">
      <c s="3" t="s" r="A133">
        <v>647</v>
      </c>
    </row>
    <row spans="1:3" r="134">
      <c s="4" t="s" r="A134">
        <v>648</v>
      </c>
      <c s="5" t="n" r="B134">
        <v>32844</v>
      </c>
      <c s="5" t="n" r="C134">
        <v>37796</v>
      </c>
    </row>
    <row spans="1:3" r="135">
      <c s="4" t="s" r="A135">
        <v>650</v>
      </c>
      <c s="5" t="n" r="B135">
        <v>32844</v>
      </c>
      <c s="5" t="n" r="C135">
        <v>37796</v>
      </c>
    </row>
    <row spans="1:3" r="136">
      <c s="4" t="s" r="A136">
        <v>667</v>
      </c>
    </row>
    <row spans="1:3" r="137">
      <c s="3" t="s" r="A137">
        <v>647</v>
      </c>
    </row>
    <row spans="1:3" r="138">
      <c s="4" t="s" r="A138">
        <v>652</v>
      </c>
      <c s="5" t="n" r="B138">
        <v>906</v>
      </c>
      <c s="5" t="n" r="C138">
        <v>586</v>
      </c>
    </row>
    <row spans="1:3" r="139">
      <c s="4" t="s" r="A139">
        <v>668</v>
      </c>
    </row>
    <row spans="1:3" r="140">
      <c s="3" t="s" r="A140">
        <v>647</v>
      </c>
    </row>
    <row spans="1:3" r="141">
      <c s="4" t="s" r="A141">
        <v>652</v>
      </c>
      <c s="5" t="n" r="B141">
        <v>607</v>
      </c>
      <c s="5" t="n" r="C141">
        <v>129</v>
      </c>
    </row>
    <row spans="1:3" r="142">
      <c s="4" t="s" r="A142">
        <v>669</v>
      </c>
    </row>
    <row spans="1:3" r="143">
      <c s="3" t="s" r="A143">
        <v>647</v>
      </c>
    </row>
    <row spans="1:3" r="144">
      <c s="4" t="s" r="A144">
        <v>652</v>
      </c>
      <c s="5" t="n" r="B144">
        <v>1126</v>
      </c>
      <c s="5" t="n" r="C144">
        <v>1668</v>
      </c>
    </row>
    <row spans="1:3" r="145">
      <c s="4" t="s" r="A145">
        <v>575</v>
      </c>
    </row>
    <row spans="1:3" r="146">
      <c s="3" t="s" r="A146">
        <v>647</v>
      </c>
    </row>
    <row spans="1:3" r="147">
      <c s="4" t="s" r="A147">
        <v>648</v>
      </c>
      <c s="5" t="n" r="B147">
        <v>214851</v>
      </c>
      <c s="5" t="n" r="C147">
        <v>205150</v>
      </c>
    </row>
    <row spans="1:3" r="148">
      <c s="4" t="s" r="A148">
        <v>649</v>
      </c>
      <c s="5" t="n" r="B148">
        <v>187914</v>
      </c>
      <c s="5" t="n" r="C148">
        <v>175237</v>
      </c>
    </row>
    <row spans="1:3" r="149">
      <c s="4" t="s" r="A149">
        <v>650</v>
      </c>
      <c s="5" t="n" r="B149">
        <v>214851</v>
      </c>
      <c s="5" t="n" r="C149">
        <v>205150</v>
      </c>
    </row>
    <row spans="1:3" r="150">
      <c s="4" t="s" r="A150">
        <v>576</v>
      </c>
    </row>
    <row spans="1:3" r="151">
      <c s="3" t="s" r="A151">
        <v>647</v>
      </c>
    </row>
    <row spans="1:3" r="152">
      <c s="4" t="s" r="A152">
        <v>648</v>
      </c>
      <c s="5" t="n" r="B152">
        <v>25772</v>
      </c>
      <c s="5" t="n" r="C152">
        <v>28730</v>
      </c>
    </row>
    <row spans="1:3" r="153">
      <c s="4" t="s" r="A153">
        <v>650</v>
      </c>
      <c s="5" t="n" r="B153">
        <v>25772</v>
      </c>
      <c s="5" t="n" r="C153">
        <v>28730</v>
      </c>
    </row>
    <row spans="1:3" r="154">
      <c s="4" t="s" r="A154">
        <v>670</v>
      </c>
    </row>
    <row spans="1:3" r="155">
      <c s="3" t="s" r="A155">
        <v>647</v>
      </c>
    </row>
    <row spans="1:3" r="156">
      <c s="4" t="s" r="A156">
        <v>652</v>
      </c>
      <c s="5" t="n" r="B156">
        <v>190</v>
      </c>
      <c s="5" t="n" r="C156">
        <v>57</v>
      </c>
    </row>
    <row spans="1:3" r="157">
      <c s="4" t="s" r="A157">
        <v>671</v>
      </c>
    </row>
    <row spans="1:3" r="158">
      <c s="3" t="s" r="A158">
        <v>647</v>
      </c>
    </row>
    <row spans="1:3" r="159">
      <c s="4" t="s" r="A159">
        <v>652</v>
      </c>
      <c s="5" t="n" r="B159">
        <v>414</v>
      </c>
      <c s="5" t="n" r="C159">
        <v>68</v>
      </c>
    </row>
    <row spans="1:3" r="160">
      <c s="4" t="s" r="A160">
        <v>672</v>
      </c>
    </row>
    <row spans="1:3" r="161">
      <c s="3" t="s" r="A161">
        <v>647</v>
      </c>
    </row>
    <row spans="1:3" r="162">
      <c s="4" t="s" r="A162">
        <v>652</v>
      </c>
      <c s="5" t="n" r="B162">
        <v>561</v>
      </c>
      <c s="5" t="n" r="C162">
        <v>1058</v>
      </c>
    </row>
    <row spans="1:3" r="163">
      <c s="4" t="s" r="A163">
        <v>578</v>
      </c>
    </row>
    <row spans="1:3" r="164">
      <c s="3" t="s" r="A164">
        <v>647</v>
      </c>
    </row>
    <row spans="1:3" r="165">
      <c s="4" t="s" r="A165">
        <v>648</v>
      </c>
      <c s="5" t="n" r="B165">
        <v>156960</v>
      </c>
      <c s="5" t="n" r="C165">
        <v>155297</v>
      </c>
    </row>
    <row spans="1:3" r="166">
      <c s="4" t="s" r="A166">
        <v>649</v>
      </c>
      <c s="5" t="n" r="B166">
        <v>154496</v>
      </c>
      <c s="5" t="n" r="C166">
        <v>152932</v>
      </c>
    </row>
    <row spans="1:3" r="167">
      <c s="4" t="s" r="A167">
        <v>650</v>
      </c>
      <c s="5" t="n" r="B167">
        <v>156960</v>
      </c>
      <c s="5" t="n" r="C167">
        <v>155297</v>
      </c>
    </row>
    <row spans="1:3" r="168">
      <c s="4" t="s" r="A168">
        <v>579</v>
      </c>
    </row>
    <row spans="1:3" r="169">
      <c s="3" t="s" r="A169">
        <v>647</v>
      </c>
    </row>
    <row spans="1:3" r="170">
      <c s="4" t="s" r="A170">
        <v>648</v>
      </c>
      <c s="5" t="n" r="B170">
        <v>1677</v>
      </c>
      <c s="5" t="n" r="C170">
        <v>1734</v>
      </c>
    </row>
    <row spans="1:3" r="171">
      <c s="4" t="s" r="A171">
        <v>650</v>
      </c>
      <c s="5" t="n" r="B171">
        <v>1677</v>
      </c>
      <c s="5" t="n" r="C171">
        <v>1734</v>
      </c>
    </row>
    <row spans="1:3" r="172">
      <c s="4" t="s" r="A172">
        <v>673</v>
      </c>
    </row>
    <row spans="1:3" r="173">
      <c s="3" t="s" r="A173">
        <v>647</v>
      </c>
    </row>
    <row spans="1:3" r="174">
      <c s="4" t="s" r="A174">
        <v>652</v>
      </c>
      <c s="5" t="n" r="B174">
        <v>349</v>
      </c>
      <c s="5" t="n" r="C174">
        <v>343</v>
      </c>
    </row>
    <row spans="1:3" r="175">
      <c s="4" t="s" r="A175">
        <v>674</v>
      </c>
    </row>
    <row spans="1:3" r="176">
      <c s="3" t="s" r="A176">
        <v>647</v>
      </c>
    </row>
    <row spans="1:3" r="177">
      <c s="4" t="s" r="A177">
        <v>652</v>
      </c>
      <c s="5" t="n" r="B177">
        <v>140</v>
      </c>
      <c s="5" t="n" r="C177">
        <v>60</v>
      </c>
    </row>
    <row spans="1:3" r="178">
      <c s="4" t="s" r="A178">
        <v>675</v>
      </c>
    </row>
    <row spans="1:3" r="179">
      <c s="3" t="s" r="A179">
        <v>647</v>
      </c>
    </row>
    <row spans="1:3" r="180">
      <c s="4" t="s" r="A180">
        <v>652</v>
      </c>
      <c s="5" t="n" r="B180">
        <v>298</v>
      </c>
      <c s="5" t="n" r="C180">
        <v>228</v>
      </c>
    </row>
    <row spans="1:3" r="181">
      <c s="4" t="s" r="A181">
        <v>581</v>
      </c>
    </row>
    <row spans="1:3" r="182">
      <c s="3" t="s" r="A182">
        <v>647</v>
      </c>
    </row>
    <row spans="1:3" r="183">
      <c s="4" t="s" r="A183">
        <v>648</v>
      </c>
      <c s="5" t="n" r="B183">
        <v>62973</v>
      </c>
      <c s="5" t="n" r="C183">
        <v>55882</v>
      </c>
    </row>
    <row spans="1:3" r="184">
      <c s="4" t="s" r="A184">
        <v>649</v>
      </c>
      <c s="5" t="n" r="B184">
        <v>57803</v>
      </c>
      <c s="5" t="n" r="C184">
        <v>48810</v>
      </c>
    </row>
    <row spans="1:3" r="185">
      <c s="4" t="s" r="A185">
        <v>650</v>
      </c>
      <c s="5" t="n" r="B185">
        <v>62973</v>
      </c>
      <c s="5" t="n" r="C185">
        <v>55882</v>
      </c>
    </row>
    <row spans="1:3" r="186">
      <c s="4" t="s" r="A186">
        <v>582</v>
      </c>
    </row>
    <row spans="1:3" r="187">
      <c s="3" t="s" r="A187">
        <v>647</v>
      </c>
    </row>
    <row spans="1:3" r="188">
      <c s="4" t="s" r="A188">
        <v>648</v>
      </c>
      <c s="5" t="n" r="B188">
        <v>4805</v>
      </c>
      <c s="5" t="n" r="C188">
        <v>6574</v>
      </c>
    </row>
    <row spans="1:3" r="189">
      <c s="4" t="s" r="A189">
        <v>650</v>
      </c>
      <c s="5" t="n" r="B189">
        <v>4805</v>
      </c>
      <c s="5" t="n" r="C189">
        <v>6574</v>
      </c>
    </row>
    <row spans="1:3" r="190">
      <c s="4" t="s" r="A190">
        <v>676</v>
      </c>
    </row>
    <row spans="1:3" r="191">
      <c s="3" t="s" r="A191">
        <v>647</v>
      </c>
    </row>
    <row spans="1:3" r="192">
      <c s="4" t="s" r="A192">
        <v>652</v>
      </c>
      <c s="5" t="n" r="B192">
        <v>100</v>
      </c>
      <c s="5" t="n" r="C192">
        <v>157</v>
      </c>
    </row>
    <row spans="1:3" r="193">
      <c s="4" t="s" r="A193">
        <v>677</v>
      </c>
    </row>
    <row spans="1:3" r="194">
      <c s="3" t="s" r="A194">
        <v>647</v>
      </c>
    </row>
    <row spans="1:3" r="195">
      <c s="4" t="s" r="A195">
        <v>652</v>
      </c>
      <c s="5" t="n" r="B195">
        <v>265</v>
      </c>
      <c s="5" t="n" r="C195">
        <v>341</v>
      </c>
    </row>
    <row spans="1:3" r="196">
      <c s="4" t="s" r="A196">
        <v>584</v>
      </c>
    </row>
    <row spans="1:3" r="197">
      <c s="3" t="s" r="A197">
        <v>647</v>
      </c>
    </row>
    <row spans="1:3" r="198">
      <c s="4" t="s" r="A198">
        <v>648</v>
      </c>
      <c s="5" t="n" r="B198">
        <v>27696</v>
      </c>
      <c s="5" t="n" r="C198">
        <v>22586</v>
      </c>
    </row>
    <row spans="1:3" r="199">
      <c s="4" t="s" r="A199">
        <v>649</v>
      </c>
      <c s="5" t="n" r="B199">
        <v>26784</v>
      </c>
      <c s="5" t="n" r="C199">
        <v>21757</v>
      </c>
    </row>
    <row spans="1:3" r="200">
      <c s="4" t="s" r="A200">
        <v>650</v>
      </c>
      <c s="5" t="n" r="B200">
        <v>27696</v>
      </c>
      <c s="5" t="n" r="C200">
        <v>22586</v>
      </c>
    </row>
    <row spans="1:3" r="201">
      <c s="4" t="s" r="A201">
        <v>585</v>
      </c>
    </row>
    <row spans="1:3" r="202">
      <c s="3" t="s" r="A202">
        <v>647</v>
      </c>
    </row>
    <row spans="1:3" r="203">
      <c s="4" t="s" r="A203">
        <v>648</v>
      </c>
      <c s="5" t="n" r="B203">
        <v>590</v>
      </c>
      <c s="5" t="n" r="C203">
        <v>758</v>
      </c>
    </row>
    <row spans="1:3" r="204">
      <c s="4" t="s" r="A204">
        <v>650</v>
      </c>
      <c s="5" t="n" r="B204">
        <v>590</v>
      </c>
      <c s="5" t="n" r="C204">
        <v>758</v>
      </c>
    </row>
    <row spans="1:3" r="205">
      <c s="4" t="s" r="A205">
        <v>678</v>
      </c>
    </row>
    <row spans="1:3" r="206">
      <c s="3" t="s" r="A206">
        <v>647</v>
      </c>
    </row>
    <row spans="1:3" r="207">
      <c s="4" t="s" r="A207">
        <v>652</v>
      </c>
      <c s="5" t="n" r="B207">
        <v>267</v>
      </c>
      <c s="5" t="n" r="C207">
        <v>29</v>
      </c>
    </row>
    <row spans="1:3" r="208">
      <c s="4" t="s" r="A208">
        <v>679</v>
      </c>
    </row>
    <row spans="1:3" r="209">
      <c s="3" t="s" r="A209">
        <v>647</v>
      </c>
    </row>
    <row spans="1:3" r="210">
      <c s="4" t="s" r="A210">
        <v>652</v>
      </c>
      <c s="5" t="n" r="B210">
        <v>53</v>
      </c>
      <c s="5" t="n" r="C210">
        <v>1</v>
      </c>
    </row>
    <row spans="1:3" r="211">
      <c s="4" t="s" r="A211">
        <v>680</v>
      </c>
    </row>
    <row spans="1:3" r="212">
      <c s="3" t="s" r="A212">
        <v>647</v>
      </c>
    </row>
    <row spans="1:3" r="213">
      <c s="4" t="s" r="A213">
        <v>652</v>
      </c>
      <c s="7" t="n" r="B213">
        <v>2</v>
      </c>
      <c s="7" t="n" r="C213">
        <v>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81</v>
      </c>
      <c s="2" t="s" r="B1">
        <v>2</v>
      </c>
      <c s="2" t="s" r="C1">
        <v>30</v>
      </c>
    </row>
    <row spans="1:3" r="2">
      <c s="3" t="s" r="A2">
        <v>682</v>
      </c>
    </row>
    <row spans="1:3" r="3">
      <c s="4" t="s" r="A3">
        <v>683</v>
      </c>
      <c s="7" t="n" r="B3">
        <v>4835</v>
      </c>
      <c s="7" t="n" r="C3">
        <v>6757</v>
      </c>
    </row>
    <row spans="1:3" r="4">
      <c s="4" t="s" r="A4">
        <v>684</v>
      </c>
      <c s="5" t="n" r="B4">
        <v>5508</v>
      </c>
      <c s="5" t="n" r="C4">
        <v>7745</v>
      </c>
    </row>
    <row spans="1:3" r="5">
      <c s="3" t="s" r="A5">
        <v>685</v>
      </c>
    </row>
    <row spans="1:3" r="6">
      <c s="4" t="s" r="A6">
        <v>686</v>
      </c>
      <c s="5" t="n" r="B6">
        <v>1861</v>
      </c>
      <c s="5" t="n" r="C6">
        <v>4460</v>
      </c>
    </row>
    <row spans="1:3" r="7">
      <c s="4" t="s" r="A7">
        <v>687</v>
      </c>
      <c s="5" t="n" r="B7">
        <v>1906</v>
      </c>
      <c s="5" t="n" r="C7">
        <v>4646</v>
      </c>
    </row>
    <row spans="1:3" r="8">
      <c s="4" t="s" r="A8">
        <v>688</v>
      </c>
      <c s="5" t="n" r="B8">
        <v>327</v>
      </c>
      <c s="5" t="n" r="C8">
        <v>685</v>
      </c>
    </row>
    <row spans="1:3" r="9">
      <c s="3" t="s" r="A9">
        <v>689</v>
      </c>
    </row>
    <row spans="1:3" r="10">
      <c s="4" t="s" r="A10">
        <v>690</v>
      </c>
      <c s="5" t="n" r="B10">
        <v>327</v>
      </c>
      <c s="5" t="n" r="C10">
        <v>685</v>
      </c>
    </row>
    <row spans="1:3" r="11">
      <c s="4" t="s" r="A11">
        <v>691</v>
      </c>
    </row>
    <row spans="1:3" r="12">
      <c s="3" t="s" r="A12">
        <v>685</v>
      </c>
    </row>
    <row spans="1:3" r="13">
      <c s="4" t="s" r="A13">
        <v>688</v>
      </c>
      <c s="5" t="n" r="B13">
        <v>327</v>
      </c>
      <c s="5" t="n" r="C13">
        <v>685</v>
      </c>
    </row>
    <row spans="1:3" r="14">
      <c s="3" t="s" r="A14">
        <v>689</v>
      </c>
    </row>
    <row spans="1:3" r="15">
      <c s="4" t="s" r="A15">
        <v>692</v>
      </c>
      <c s="5" t="n" r="B15">
        <v>6696</v>
      </c>
      <c s="5" t="n" r="C15">
        <v>11217</v>
      </c>
    </row>
    <row spans="1:3" r="16">
      <c s="4" t="s" r="A16">
        <v>693</v>
      </c>
      <c s="5" t="n" r="B16">
        <v>7414</v>
      </c>
      <c s="5" t="n" r="C16">
        <v>12391</v>
      </c>
    </row>
    <row spans="1:3" r="17">
      <c s="4" t="s" r="A17">
        <v>690</v>
      </c>
      <c s="5" t="n" r="B17">
        <v>327</v>
      </c>
      <c s="5" t="n" r="C17">
        <v>685</v>
      </c>
    </row>
    <row spans="1:3" r="18">
      <c s="4" t="s" r="A18">
        <v>694</v>
      </c>
    </row>
    <row spans="1:3" r="19">
      <c s="3" t="s" r="A19">
        <v>685</v>
      </c>
    </row>
    <row spans="1:3" r="20">
      <c s="4" t="s" r="A20">
        <v>688</v>
      </c>
      <c s="5" t="n" r="B20">
        <v>288</v>
      </c>
    </row>
    <row spans="1:3" r="21">
      <c s="3" t="s" r="A21">
        <v>689</v>
      </c>
    </row>
    <row spans="1:3" r="22">
      <c s="4" t="s" r="A22">
        <v>692</v>
      </c>
      <c s="5" t="n" r="B22">
        <v>2853</v>
      </c>
    </row>
    <row spans="1:3" r="23">
      <c s="4" t="s" r="A23">
        <v>693</v>
      </c>
      <c s="5" t="n" r="B23">
        <v>3323</v>
      </c>
    </row>
    <row spans="1:3" r="24">
      <c s="4" t="s" r="A24">
        <v>690</v>
      </c>
      <c s="5" t="n" r="B24">
        <v>288</v>
      </c>
    </row>
    <row spans="1:3" r="25">
      <c s="4" t="s" r="A25">
        <v>508</v>
      </c>
    </row>
    <row spans="1:3" r="26">
      <c s="3" t="s" r="A26">
        <v>682</v>
      </c>
    </row>
    <row spans="1:3" r="27">
      <c s="4" t="s" r="A27">
        <v>683</v>
      </c>
      <c s="5" t="n" r="B27">
        <v>3587</v>
      </c>
      <c s="5" t="n" r="C27">
        <v>4525</v>
      </c>
    </row>
    <row spans="1:3" r="28">
      <c s="4" t="s" r="A28">
        <v>684</v>
      </c>
      <c s="5" t="n" r="B28">
        <v>3856</v>
      </c>
      <c s="5" t="n" r="C28">
        <v>4852</v>
      </c>
    </row>
    <row spans="1:3" r="29">
      <c s="3" t="s" r="A29">
        <v>685</v>
      </c>
    </row>
    <row spans="1:3" r="30">
      <c s="4" t="s" r="A30">
        <v>686</v>
      </c>
      <c s="5" t="n" r="C30">
        <v>1227</v>
      </c>
    </row>
    <row spans="1:3" r="31">
      <c s="4" t="s" r="A31">
        <v>687</v>
      </c>
      <c s="5" t="n" r="C31">
        <v>1307</v>
      </c>
    </row>
    <row spans="1:3" r="32">
      <c s="4" t="s" r="A32">
        <v>688</v>
      </c>
      <c s="5" t="n" r="C32">
        <v>149</v>
      </c>
    </row>
    <row spans="1:3" r="33">
      <c s="3" t="s" r="A33">
        <v>689</v>
      </c>
    </row>
    <row spans="1:3" r="34">
      <c s="4" t="s" r="A34">
        <v>692</v>
      </c>
      <c s="5" t="n" r="B34">
        <v>3587</v>
      </c>
      <c s="5" t="n" r="C34">
        <v>5752</v>
      </c>
    </row>
    <row spans="1:3" r="35">
      <c s="4" t="s" r="A35">
        <v>693</v>
      </c>
      <c s="5" t="n" r="B35">
        <v>3856</v>
      </c>
      <c s="5" t="n" r="C35">
        <v>6159</v>
      </c>
    </row>
    <row spans="1:3" r="36">
      <c s="4" t="s" r="A36">
        <v>690</v>
      </c>
      <c s="5" t="n" r="C36">
        <v>149</v>
      </c>
    </row>
    <row spans="1:3" r="37">
      <c s="4" t="s" r="A37">
        <v>552</v>
      </c>
    </row>
    <row spans="1:3" r="38">
      <c s="3" t="s" r="A38">
        <v>682</v>
      </c>
    </row>
    <row spans="1:3" r="39">
      <c s="4" t="s" r="A39">
        <v>683</v>
      </c>
      <c s="5" t="n" r="C39">
        <v>47</v>
      </c>
    </row>
    <row spans="1:3" r="40">
      <c s="4" t="s" r="A40">
        <v>684</v>
      </c>
      <c s="5" t="n" r="C40">
        <v>126</v>
      </c>
    </row>
    <row spans="1:3" r="41">
      <c s="3" t="s" r="A41">
        <v>685</v>
      </c>
    </row>
    <row spans="1:3" r="42">
      <c s="4" t="s" r="A42">
        <v>686</v>
      </c>
      <c s="5" t="n" r="C42">
        <v>329</v>
      </c>
    </row>
    <row spans="1:3" r="43">
      <c s="4" t="s" r="A43">
        <v>687</v>
      </c>
      <c s="5" t="n" r="C43">
        <v>348</v>
      </c>
    </row>
    <row spans="1:3" r="44">
      <c s="4" t="s" r="A44">
        <v>688</v>
      </c>
      <c s="5" t="n" r="C44">
        <v>44</v>
      </c>
    </row>
    <row spans="1:3" r="45">
      <c s="3" t="s" r="A45">
        <v>689</v>
      </c>
    </row>
    <row spans="1:3" r="46">
      <c s="4" t="s" r="A46">
        <v>692</v>
      </c>
      <c s="5" t="n" r="C46">
        <v>376</v>
      </c>
    </row>
    <row spans="1:3" r="47">
      <c s="4" t="s" r="A47">
        <v>693</v>
      </c>
      <c s="5" t="n" r="C47">
        <v>474</v>
      </c>
    </row>
    <row spans="1:3" r="48">
      <c s="4" t="s" r="A48">
        <v>690</v>
      </c>
      <c s="5" t="n" r="C48">
        <v>44</v>
      </c>
    </row>
    <row spans="1:3" r="49">
      <c s="4" t="s" r="A49">
        <v>555</v>
      </c>
    </row>
    <row spans="1:3" r="50">
      <c s="3" t="s" r="A50">
        <v>682</v>
      </c>
    </row>
    <row spans="1:3" r="51">
      <c s="4" t="s" r="A51">
        <v>683</v>
      </c>
      <c s="5" t="n" r="B51">
        <v>2116</v>
      </c>
      <c s="5" t="n" r="C51">
        <v>2753</v>
      </c>
    </row>
    <row spans="1:3" r="52">
      <c s="4" t="s" r="A52">
        <v>684</v>
      </c>
      <c s="5" t="n" r="B52">
        <v>2267</v>
      </c>
      <c s="5" t="n" r="C52">
        <v>2841</v>
      </c>
    </row>
    <row spans="1:3" r="53">
      <c s="3" t="s" r="A53">
        <v>685</v>
      </c>
    </row>
    <row spans="1:3" r="54">
      <c s="4" t="s" r="A54">
        <v>686</v>
      </c>
      <c s="5" t="n" r="C54">
        <v>136</v>
      </c>
    </row>
    <row spans="1:3" r="55">
      <c s="4" t="s" r="A55">
        <v>687</v>
      </c>
      <c s="5" t="n" r="C55">
        <v>141</v>
      </c>
    </row>
    <row spans="1:3" r="56">
      <c s="4" t="s" r="A56">
        <v>688</v>
      </c>
      <c s="5" t="n" r="C56">
        <v>18</v>
      </c>
    </row>
    <row spans="1:3" r="57">
      <c s="3" t="s" r="A57">
        <v>689</v>
      </c>
    </row>
    <row spans="1:3" r="58">
      <c s="4" t="s" r="A58">
        <v>692</v>
      </c>
      <c s="5" t="n" r="B58">
        <v>2116</v>
      </c>
      <c s="5" t="n" r="C58">
        <v>2889</v>
      </c>
    </row>
    <row spans="1:3" r="59">
      <c s="4" t="s" r="A59">
        <v>693</v>
      </c>
      <c s="5" t="n" r="B59">
        <v>2267</v>
      </c>
      <c s="5" t="n" r="C59">
        <v>2982</v>
      </c>
    </row>
    <row spans="1:3" r="60">
      <c s="4" t="s" r="A60">
        <v>690</v>
      </c>
      <c s="5" t="n" r="C60">
        <v>18</v>
      </c>
    </row>
    <row spans="1:3" r="61">
      <c s="4" t="s" r="A61">
        <v>558</v>
      </c>
    </row>
    <row spans="1:3" r="62">
      <c s="3" t="s" r="A62">
        <v>682</v>
      </c>
    </row>
    <row spans="1:3" r="63">
      <c s="4" t="s" r="A63">
        <v>683</v>
      </c>
      <c s="5" t="n" r="B63">
        <v>452</v>
      </c>
      <c s="5" t="n" r="C63">
        <v>844</v>
      </c>
    </row>
    <row spans="1:3" r="64">
      <c s="4" t="s" r="A64">
        <v>684</v>
      </c>
      <c s="5" t="n" r="B64">
        <v>452</v>
      </c>
      <c s="5" t="n" r="C64">
        <v>915</v>
      </c>
    </row>
    <row spans="1:3" r="65">
      <c s="3" t="s" r="A65">
        <v>685</v>
      </c>
    </row>
    <row spans="1:3" r="66">
      <c s="4" t="s" r="A66">
        <v>686</v>
      </c>
      <c s="5" t="n" r="C66">
        <v>427</v>
      </c>
    </row>
    <row spans="1:3" r="67">
      <c s="4" t="s" r="A67">
        <v>687</v>
      </c>
      <c s="5" t="n" r="C67">
        <v>442</v>
      </c>
    </row>
    <row spans="1:3" r="68">
      <c s="4" t="s" r="A68">
        <v>688</v>
      </c>
      <c s="5" t="n" r="C68">
        <v>57</v>
      </c>
    </row>
    <row spans="1:3" r="69">
      <c s="3" t="s" r="A69">
        <v>689</v>
      </c>
    </row>
    <row spans="1:3" r="70">
      <c s="4" t="s" r="A70">
        <v>692</v>
      </c>
      <c s="5" t="n" r="B70">
        <v>452</v>
      </c>
      <c s="5" t="n" r="C70">
        <v>1271</v>
      </c>
    </row>
    <row spans="1:3" r="71">
      <c s="4" t="s" r="A71">
        <v>693</v>
      </c>
      <c s="5" t="n" r="B71">
        <v>452</v>
      </c>
      <c s="5" t="n" r="C71">
        <v>1357</v>
      </c>
    </row>
    <row spans="1:3" r="72">
      <c s="4" t="s" r="A72">
        <v>690</v>
      </c>
      <c s="5" t="n" r="C72">
        <v>57</v>
      </c>
    </row>
    <row spans="1:3" r="73">
      <c s="4" t="s" r="A73">
        <v>564</v>
      </c>
    </row>
    <row spans="1:3" r="74">
      <c s="3" t="s" r="A74">
        <v>682</v>
      </c>
    </row>
    <row spans="1:3" r="75">
      <c s="4" t="s" r="A75">
        <v>683</v>
      </c>
      <c s="5" t="n" r="B75">
        <v>1019</v>
      </c>
      <c s="5" t="n" r="C75">
        <v>881</v>
      </c>
    </row>
    <row spans="1:3" r="76">
      <c s="4" t="s" r="A76">
        <v>684</v>
      </c>
      <c s="5" t="n" r="B76">
        <v>1137</v>
      </c>
      <c s="5" t="n" r="C76">
        <v>970</v>
      </c>
    </row>
    <row spans="1:3" r="77">
      <c s="3" t="s" r="A77">
        <v>685</v>
      </c>
    </row>
    <row spans="1:3" r="78">
      <c s="4" t="s" r="A78">
        <v>686</v>
      </c>
      <c s="5" t="n" r="C78">
        <v>192</v>
      </c>
    </row>
    <row spans="1:3" r="79">
      <c s="4" t="s" r="A79">
        <v>687</v>
      </c>
      <c s="5" t="n" r="C79">
        <v>217</v>
      </c>
    </row>
    <row spans="1:3" r="80">
      <c s="4" t="s" r="A80">
        <v>688</v>
      </c>
      <c s="5" t="n" r="C80">
        <v>11</v>
      </c>
    </row>
    <row spans="1:3" r="81">
      <c s="3" t="s" r="A81">
        <v>689</v>
      </c>
    </row>
    <row spans="1:3" r="82">
      <c s="4" t="s" r="A82">
        <v>692</v>
      </c>
      <c s="5" t="n" r="B82">
        <v>1019</v>
      </c>
      <c s="5" t="n" r="C82">
        <v>1073</v>
      </c>
    </row>
    <row spans="1:3" r="83">
      <c s="4" t="s" r="A83">
        <v>693</v>
      </c>
      <c s="5" t="n" r="B83">
        <v>1137</v>
      </c>
      <c s="5" t="n" r="C83">
        <v>1187</v>
      </c>
    </row>
    <row spans="1:3" r="84">
      <c s="4" t="s" r="A84">
        <v>690</v>
      </c>
      <c s="5" t="n" r="C84">
        <v>11</v>
      </c>
    </row>
    <row spans="1:3" r="85">
      <c s="4" t="s" r="A85">
        <v>570</v>
      </c>
    </row>
    <row spans="1:3" r="86">
      <c s="3" t="s" r="A86">
        <v>685</v>
      </c>
    </row>
    <row spans="1:3" r="87">
      <c s="4" t="s" r="A87">
        <v>686</v>
      </c>
      <c s="5" t="n" r="C87">
        <v>143</v>
      </c>
    </row>
    <row spans="1:3" r="88">
      <c s="4" t="s" r="A88">
        <v>687</v>
      </c>
      <c s="5" t="n" r="C88">
        <v>159</v>
      </c>
    </row>
    <row spans="1:3" r="89">
      <c s="4" t="s" r="A89">
        <v>688</v>
      </c>
      <c s="5" t="n" r="C89">
        <v>19</v>
      </c>
    </row>
    <row spans="1:3" r="90">
      <c s="3" t="s" r="A90">
        <v>689</v>
      </c>
    </row>
    <row spans="1:3" r="91">
      <c s="4" t="s" r="A91">
        <v>692</v>
      </c>
      <c s="5" t="n" r="C91">
        <v>143</v>
      </c>
    </row>
    <row spans="1:3" r="92">
      <c s="4" t="s" r="A92">
        <v>693</v>
      </c>
      <c s="5" t="n" r="C92">
        <v>159</v>
      </c>
    </row>
    <row spans="1:3" r="93">
      <c s="4" t="s" r="A93">
        <v>690</v>
      </c>
      <c s="5" t="n" r="C93">
        <v>19</v>
      </c>
    </row>
    <row spans="1:3" r="94">
      <c s="4" t="s" r="A94">
        <v>513</v>
      </c>
    </row>
    <row spans="1:3" r="95">
      <c s="3" t="s" r="A95">
        <v>682</v>
      </c>
    </row>
    <row spans="1:3" r="96">
      <c s="4" t="s" r="A96">
        <v>683</v>
      </c>
      <c s="5" t="n" r="B96">
        <v>1248</v>
      </c>
      <c s="5" t="n" r="C96">
        <v>2232</v>
      </c>
    </row>
    <row spans="1:3" r="97">
      <c s="4" t="s" r="A97">
        <v>684</v>
      </c>
      <c s="5" t="n" r="B97">
        <v>1652</v>
      </c>
      <c s="5" t="n" r="C97">
        <v>2893</v>
      </c>
    </row>
    <row spans="1:3" r="98">
      <c s="3" t="s" r="A98">
        <v>685</v>
      </c>
    </row>
    <row spans="1:3" r="99">
      <c s="4" t="s" r="A99">
        <v>686</v>
      </c>
      <c s="5" t="n" r="B99">
        <v>1861</v>
      </c>
      <c s="5" t="n" r="C99">
        <v>3233</v>
      </c>
    </row>
    <row spans="1:3" r="100">
      <c s="4" t="s" r="A100">
        <v>687</v>
      </c>
      <c s="5" t="n" r="B100">
        <v>1906</v>
      </c>
      <c s="5" t="n" r="C100">
        <v>3339</v>
      </c>
    </row>
    <row spans="1:3" r="101">
      <c s="4" t="s" r="A101">
        <v>688</v>
      </c>
      <c s="5" t="n" r="B101">
        <v>327</v>
      </c>
      <c s="5" t="n" r="C101">
        <v>536</v>
      </c>
    </row>
    <row spans="1:3" r="102">
      <c s="3" t="s" r="A102">
        <v>689</v>
      </c>
    </row>
    <row spans="1:3" r="103">
      <c s="4" t="s" r="A103">
        <v>692</v>
      </c>
      <c s="5" t="n" r="B103">
        <v>3109</v>
      </c>
      <c s="5" t="n" r="C103">
        <v>5465</v>
      </c>
    </row>
    <row spans="1:3" r="104">
      <c s="4" t="s" r="A104">
        <v>693</v>
      </c>
      <c s="5" t="n" r="B104">
        <v>3558</v>
      </c>
      <c s="5" t="n" r="C104">
        <v>6232</v>
      </c>
    </row>
    <row spans="1:3" r="105">
      <c s="4" t="s" r="A105">
        <v>690</v>
      </c>
      <c s="5" t="n" r="B105">
        <v>327</v>
      </c>
      <c s="5" t="n" r="C105">
        <v>536</v>
      </c>
    </row>
    <row spans="1:3" r="106">
      <c s="4" t="s" r="A106">
        <v>575</v>
      </c>
    </row>
    <row spans="1:3" r="107">
      <c s="3" t="s" r="A107">
        <v>682</v>
      </c>
    </row>
    <row spans="1:3" r="108">
      <c s="4" t="s" r="A108">
        <v>683</v>
      </c>
      <c s="5" t="n" r="B108">
        <v>652</v>
      </c>
      <c s="5" t="n" r="C108">
        <v>1135</v>
      </c>
    </row>
    <row spans="1:3" r="109">
      <c s="4" t="s" r="A109">
        <v>684</v>
      </c>
      <c s="5" t="n" r="B109">
        <v>672</v>
      </c>
      <c s="5" t="n" r="C109">
        <v>1222</v>
      </c>
    </row>
    <row spans="1:3" r="110">
      <c s="3" t="s" r="A110">
        <v>685</v>
      </c>
    </row>
    <row spans="1:3" r="111">
      <c s="4" t="s" r="A111">
        <v>686</v>
      </c>
      <c s="5" t="n" r="B111">
        <v>636</v>
      </c>
      <c s="5" t="n" r="C111">
        <v>1390</v>
      </c>
    </row>
    <row spans="1:3" r="112">
      <c s="4" t="s" r="A112">
        <v>687</v>
      </c>
      <c s="5" t="n" r="B112">
        <v>658</v>
      </c>
      <c s="5" t="n" r="C112">
        <v>1439</v>
      </c>
    </row>
    <row spans="1:3" r="113">
      <c s="4" t="s" r="A113">
        <v>688</v>
      </c>
      <c s="5" t="n" r="B113">
        <v>45</v>
      </c>
      <c s="5" t="n" r="C113">
        <v>138</v>
      </c>
    </row>
    <row spans="1:3" r="114">
      <c s="3" t="s" r="A114">
        <v>689</v>
      </c>
    </row>
    <row spans="1:3" r="115">
      <c s="4" t="s" r="A115">
        <v>692</v>
      </c>
      <c s="5" t="n" r="B115">
        <v>1288</v>
      </c>
      <c s="5" t="n" r="C115">
        <v>2525</v>
      </c>
    </row>
    <row spans="1:3" r="116">
      <c s="4" t="s" r="A116">
        <v>693</v>
      </c>
      <c s="5" t="n" r="B116">
        <v>1330</v>
      </c>
      <c s="5" t="n" r="C116">
        <v>2661</v>
      </c>
    </row>
    <row spans="1:3" r="117">
      <c s="4" t="s" r="A117">
        <v>690</v>
      </c>
      <c s="5" t="n" r="B117">
        <v>45</v>
      </c>
      <c s="5" t="n" r="C117">
        <v>138</v>
      </c>
    </row>
    <row spans="1:3" r="118">
      <c s="4" t="s" r="A118">
        <v>578</v>
      </c>
    </row>
    <row spans="1:3" r="119">
      <c s="3" t="s" r="A119">
        <v>682</v>
      </c>
    </row>
    <row spans="1:3" r="120">
      <c s="4" t="s" r="A120">
        <v>683</v>
      </c>
      <c s="5" t="n" r="B120">
        <v>349</v>
      </c>
      <c s="5" t="n" r="C120">
        <v>756</v>
      </c>
    </row>
    <row spans="1:3" r="121">
      <c s="4" t="s" r="A121">
        <v>684</v>
      </c>
      <c s="5" t="n" r="B121">
        <v>604</v>
      </c>
      <c s="5" t="n" r="C121">
        <v>1256</v>
      </c>
    </row>
    <row spans="1:3" r="122">
      <c s="3" t="s" r="A122">
        <v>685</v>
      </c>
    </row>
    <row spans="1:3" r="123">
      <c s="4" t="s" r="A123">
        <v>686</v>
      </c>
      <c s="5" t="n" r="B123">
        <v>1225</v>
      </c>
      <c s="5" t="n" r="C123">
        <v>1725</v>
      </c>
    </row>
    <row spans="1:3" r="124">
      <c s="4" t="s" r="A124">
        <v>687</v>
      </c>
      <c s="5" t="n" r="B124">
        <v>1248</v>
      </c>
      <c s="5" t="n" r="C124">
        <v>1777</v>
      </c>
    </row>
    <row spans="1:3" r="125">
      <c s="4" t="s" r="A125">
        <v>688</v>
      </c>
      <c s="5" t="n" r="B125">
        <v>282</v>
      </c>
      <c s="5" t="n" r="C125">
        <v>382</v>
      </c>
    </row>
    <row spans="1:3" r="126">
      <c s="3" t="s" r="A126">
        <v>689</v>
      </c>
    </row>
    <row spans="1:3" r="127">
      <c s="4" t="s" r="A127">
        <v>692</v>
      </c>
      <c s="5" t="n" r="B127">
        <v>1574</v>
      </c>
      <c s="5" t="n" r="C127">
        <v>2481</v>
      </c>
    </row>
    <row spans="1:3" r="128">
      <c s="4" t="s" r="A128">
        <v>693</v>
      </c>
      <c s="5" t="n" r="B128">
        <v>1852</v>
      </c>
      <c s="5" t="n" r="C128">
        <v>3033</v>
      </c>
    </row>
    <row spans="1:3" r="129">
      <c s="4" t="s" r="A129">
        <v>690</v>
      </c>
      <c s="5" t="n" r="B129">
        <v>282</v>
      </c>
      <c s="5" t="n" r="C129">
        <v>382</v>
      </c>
    </row>
    <row spans="1:3" r="130">
      <c s="4" t="s" r="A130">
        <v>581</v>
      </c>
    </row>
    <row spans="1:3" r="131">
      <c s="3" t="s" r="A131">
        <v>682</v>
      </c>
    </row>
    <row spans="1:3" r="132">
      <c s="4" t="s" r="A132">
        <v>683</v>
      </c>
      <c s="5" t="n" r="B132">
        <v>247</v>
      </c>
      <c s="5" t="n" r="C132">
        <v>341</v>
      </c>
    </row>
    <row spans="1:3" r="133">
      <c s="4" t="s" r="A133">
        <v>684</v>
      </c>
      <c s="5" t="n" r="B133">
        <v>376</v>
      </c>
      <c s="5" t="n" r="C133">
        <v>415</v>
      </c>
    </row>
    <row spans="1:3" r="134">
      <c s="3" t="s" r="A134">
        <v>685</v>
      </c>
    </row>
    <row spans="1:3" r="135">
      <c s="4" t="s" r="A135">
        <v>686</v>
      </c>
      <c s="5" t="n" r="C135">
        <v>28</v>
      </c>
    </row>
    <row spans="1:3" r="136">
      <c s="4" t="s" r="A136">
        <v>687</v>
      </c>
      <c s="5" t="n" r="C136">
        <v>33</v>
      </c>
    </row>
    <row spans="1:3" r="137">
      <c s="4" t="s" r="A137">
        <v>688</v>
      </c>
      <c s="5" t="n" r="C137">
        <v>4</v>
      </c>
    </row>
    <row spans="1:3" r="138">
      <c s="3" t="s" r="A138">
        <v>689</v>
      </c>
    </row>
    <row spans="1:3" r="139">
      <c s="4" t="s" r="A139">
        <v>692</v>
      </c>
      <c s="5" t="n" r="B139">
        <v>247</v>
      </c>
      <c s="5" t="n" r="C139">
        <v>369</v>
      </c>
    </row>
    <row spans="1:3" r="140">
      <c s="4" t="s" r="A140">
        <v>693</v>
      </c>
      <c s="7" t="n" r="B140">
        <v>376</v>
      </c>
      <c s="5" t="n" r="C140">
        <v>448</v>
      </c>
    </row>
    <row spans="1:3" r="141">
      <c s="4" t="s" r="A141">
        <v>690</v>
      </c>
      <c s="5" t="n" r="C141">
        <v>4</v>
      </c>
    </row>
    <row spans="1:3" r="142">
      <c s="4" t="s" r="A142">
        <v>584</v>
      </c>
    </row>
    <row spans="1:3" r="143">
      <c s="3" t="s" r="A143">
        <v>685</v>
      </c>
    </row>
    <row spans="1:3" r="144">
      <c s="4" t="s" r="A144">
        <v>686</v>
      </c>
      <c s="5" t="n" r="C144">
        <v>90</v>
      </c>
    </row>
    <row spans="1:3" r="145">
      <c s="4" t="s" r="A145">
        <v>687</v>
      </c>
      <c s="5" t="n" r="C145">
        <v>90</v>
      </c>
    </row>
    <row spans="1:3" r="146">
      <c s="4" t="s" r="A146">
        <v>688</v>
      </c>
      <c s="5" t="n" r="C146">
        <v>12</v>
      </c>
    </row>
    <row spans="1:3" r="147">
      <c s="3" t="s" r="A147">
        <v>689</v>
      </c>
    </row>
    <row spans="1:3" r="148">
      <c s="4" t="s" r="A148">
        <v>692</v>
      </c>
      <c s="5" t="n" r="C148">
        <v>90</v>
      </c>
    </row>
    <row spans="1:3" r="149">
      <c s="4" t="s" r="A149">
        <v>693</v>
      </c>
      <c s="5" t="n" r="C149">
        <v>90</v>
      </c>
    </row>
    <row spans="1:3" r="150">
      <c s="4" t="s" r="A150">
        <v>690</v>
      </c>
      <c s="7" t="n" r="C150">
        <v>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5</v>
      </c>
      <c s="2" t="s" r="B1">
        <v>81</v>
      </c>
      <c s="2" t="s" r="D1">
        <v>1</v>
      </c>
    </row>
    <row spans="1:5" r="2">
      <c s="2" t="s" r="B2">
        <v>2</v>
      </c>
      <c s="2" t="s" r="C2">
        <v>82</v>
      </c>
      <c s="2" t="s" r="D2">
        <v>2</v>
      </c>
      <c s="2" t="s" r="E2">
        <v>82</v>
      </c>
    </row>
    <row spans="1:5" r="3">
      <c s="3" t="s" r="A3">
        <v>682</v>
      </c>
    </row>
    <row spans="1:5" r="4">
      <c s="4" t="s" r="A4">
        <v>696</v>
      </c>
      <c s="7" t="n" r="B4">
        <v>5233</v>
      </c>
      <c s="7" t="n" r="C4">
        <v>9449</v>
      </c>
      <c s="7" t="n" r="D4">
        <v>5592</v>
      </c>
      <c s="7" t="n" r="E4">
        <v>9305</v>
      </c>
    </row>
    <row spans="1:5" r="5">
      <c s="4" t="s" r="A5">
        <v>697</v>
      </c>
      <c s="5" t="n" r="B5">
        <v>19</v>
      </c>
      <c s="5" t="n" r="C5">
        <v>85</v>
      </c>
      <c s="5" t="n" r="D5">
        <v>41</v>
      </c>
      <c s="5" t="n" r="E5">
        <v>204</v>
      </c>
    </row>
    <row spans="1:5" r="6">
      <c s="3" t="s" r="A6">
        <v>685</v>
      </c>
    </row>
    <row spans="1:5" r="7">
      <c s="4" t="s" r="A7">
        <v>698</v>
      </c>
      <c s="5" t="n" r="B7">
        <v>1994</v>
      </c>
      <c s="5" t="n" r="C7">
        <v>4334</v>
      </c>
      <c s="5" t="n" r="D7">
        <v>2039</v>
      </c>
      <c s="5" t="n" r="E7">
        <v>5656</v>
      </c>
    </row>
    <row spans="1:5" r="8">
      <c s="4" t="s" r="A8">
        <v>699</v>
      </c>
      <c s="5" t="n" r="B8">
        <v>18</v>
      </c>
      <c s="5" t="n" r="C8">
        <v>22</v>
      </c>
      <c s="5" t="n" r="D8">
        <v>38</v>
      </c>
      <c s="5" t="n" r="E8">
        <v>37</v>
      </c>
    </row>
    <row spans="1:5" r="9">
      <c s="4" t="s" r="A9">
        <v>691</v>
      </c>
    </row>
    <row spans="1:5" r="10">
      <c s="3" t="s" r="A10">
        <v>700</v>
      </c>
    </row>
    <row spans="1:5" r="11">
      <c s="4" t="s" r="A11">
        <v>701</v>
      </c>
      <c s="5" t="n" r="B11">
        <v>7227</v>
      </c>
      <c s="5" t="n" r="C11">
        <v>13783</v>
      </c>
      <c s="5" t="n" r="D11">
        <v>7631</v>
      </c>
      <c s="5" t="n" r="E11">
        <v>14961</v>
      </c>
    </row>
    <row spans="1:5" r="12">
      <c s="4" t="s" r="A12">
        <v>702</v>
      </c>
      <c s="5" t="n" r="B12">
        <v>37</v>
      </c>
      <c s="5" t="n" r="C12">
        <v>107</v>
      </c>
      <c s="5" t="n" r="D12">
        <v>79</v>
      </c>
      <c s="5" t="n" r="E12">
        <v>241</v>
      </c>
    </row>
    <row spans="1:5" r="13">
      <c s="4" t="s" r="A13">
        <v>694</v>
      </c>
    </row>
    <row spans="1:5" r="14">
      <c s="3" t="s" r="A14">
        <v>700</v>
      </c>
    </row>
    <row spans="1:5" r="15">
      <c s="4" t="s" r="A15">
        <v>701</v>
      </c>
      <c s="5" t="n" r="B15">
        <v>2953</v>
      </c>
      <c s="5" t="n" r="D15">
        <v>2894</v>
      </c>
    </row>
    <row spans="1:5" r="16">
      <c s="4" t="s" r="A16">
        <v>702</v>
      </c>
      <c s="5" t="n" r="B16">
        <v>10</v>
      </c>
      <c s="5" t="n" r="D16">
        <v>24</v>
      </c>
    </row>
    <row spans="1:5" r="17">
      <c s="4" t="s" r="A17">
        <v>508</v>
      </c>
    </row>
    <row spans="1:5" r="18">
      <c s="3" t="s" r="A18">
        <v>700</v>
      </c>
    </row>
    <row spans="1:5" r="19">
      <c s="4" t="s" r="A19">
        <v>701</v>
      </c>
      <c s="5" t="n" r="B19">
        <v>3793</v>
      </c>
      <c s="5" t="n" r="C19">
        <v>6491</v>
      </c>
      <c s="5" t="n" r="D19">
        <v>4052</v>
      </c>
      <c s="5" t="n" r="E19">
        <v>7782</v>
      </c>
    </row>
    <row spans="1:5" r="20">
      <c s="4" t="s" r="A20">
        <v>702</v>
      </c>
      <c s="5" t="n" r="B20">
        <v>19</v>
      </c>
      <c s="5" t="n" r="C20">
        <v>71</v>
      </c>
      <c s="5" t="n" r="D20">
        <v>42</v>
      </c>
      <c s="5" t="n" r="E20">
        <v>172</v>
      </c>
    </row>
    <row spans="1:5" r="21">
      <c s="4" t="s" r="A21">
        <v>552</v>
      </c>
    </row>
    <row spans="1:5" r="22">
      <c s="3" t="s" r="A22">
        <v>682</v>
      </c>
    </row>
    <row spans="1:5" r="23">
      <c s="4" t="s" r="A23">
        <v>696</v>
      </c>
      <c s="5" t="n" r="C23">
        <v>667</v>
      </c>
      <c s="5" t="n" r="E23">
        <v>391</v>
      </c>
    </row>
    <row spans="1:5" r="24">
      <c s="4" t="s" r="A24">
        <v>697</v>
      </c>
      <c s="5" t="n" r="C24">
        <v>6</v>
      </c>
      <c s="5" t="n" r="E24">
        <v>14</v>
      </c>
    </row>
    <row spans="1:5" r="25">
      <c s="3" t="s" r="A25">
        <v>685</v>
      </c>
    </row>
    <row spans="1:5" r="26">
      <c s="4" t="s" r="A26">
        <v>698</v>
      </c>
      <c s="5" t="n" r="C26">
        <v>135</v>
      </c>
      <c s="5" t="n" r="E26">
        <v>246</v>
      </c>
    </row>
    <row spans="1:5" r="27">
      <c s="3" t="s" r="A27">
        <v>700</v>
      </c>
    </row>
    <row spans="1:5" r="28">
      <c s="4" t="s" r="A28">
        <v>701</v>
      </c>
      <c s="5" t="n" r="C28">
        <v>802</v>
      </c>
      <c s="5" t="n" r="E28">
        <v>637</v>
      </c>
    </row>
    <row spans="1:5" r="29">
      <c s="4" t="s" r="A29">
        <v>702</v>
      </c>
      <c s="5" t="n" r="C29">
        <v>6</v>
      </c>
      <c s="5" t="n" r="E29">
        <v>14</v>
      </c>
    </row>
    <row spans="1:5" r="30">
      <c s="4" t="s" r="A30">
        <v>555</v>
      </c>
    </row>
    <row spans="1:5" r="31">
      <c s="3" t="s" r="A31">
        <v>682</v>
      </c>
    </row>
    <row spans="1:5" r="32">
      <c s="4" t="s" r="A32">
        <v>696</v>
      </c>
      <c s="5" t="n" r="B32">
        <v>2163</v>
      </c>
      <c s="5" t="n" r="C32">
        <v>2881</v>
      </c>
      <c s="5" t="n" r="D32">
        <v>2360</v>
      </c>
      <c s="5" t="n" r="E32">
        <v>2328</v>
      </c>
    </row>
    <row spans="1:5" r="33">
      <c s="4" t="s" r="A33">
        <v>697</v>
      </c>
      <c s="5" t="n" r="C33">
        <v>15</v>
      </c>
      <c s="5" t="n" r="E33">
        <v>46</v>
      </c>
    </row>
    <row spans="1:5" r="34">
      <c s="3" t="s" r="A34">
        <v>685</v>
      </c>
    </row>
    <row spans="1:5" r="35">
      <c s="4" t="s" r="A35">
        <v>698</v>
      </c>
      <c s="5" t="n" r="C35">
        <v>165</v>
      </c>
      <c s="5" t="n" r="E35">
        <v>113</v>
      </c>
    </row>
    <row spans="1:5" r="36">
      <c s="4" t="s" r="A36">
        <v>699</v>
      </c>
      <c s="5" t="n" r="C36">
        <v>1</v>
      </c>
      <c s="5" t="n" r="E36">
        <v>3</v>
      </c>
    </row>
    <row spans="1:5" r="37">
      <c s="3" t="s" r="A37">
        <v>700</v>
      </c>
    </row>
    <row spans="1:5" r="38">
      <c s="4" t="s" r="A38">
        <v>701</v>
      </c>
      <c s="5" t="n" r="B38">
        <v>2163</v>
      </c>
      <c s="5" t="n" r="C38">
        <v>3046</v>
      </c>
      <c s="5" t="n" r="D38">
        <v>2360</v>
      </c>
      <c s="5" t="n" r="E38">
        <v>2441</v>
      </c>
    </row>
    <row spans="1:5" r="39">
      <c s="4" t="s" r="A39">
        <v>702</v>
      </c>
      <c s="5" t="n" r="C39">
        <v>16</v>
      </c>
      <c s="5" t="n" r="E39">
        <v>49</v>
      </c>
    </row>
    <row spans="1:5" r="40">
      <c s="4" t="s" r="A40">
        <v>558</v>
      </c>
    </row>
    <row spans="1:5" r="41">
      <c s="3" t="s" r="A41">
        <v>682</v>
      </c>
    </row>
    <row spans="1:5" r="42">
      <c s="4" t="s" r="A42">
        <v>696</v>
      </c>
      <c s="5" t="n" r="B42">
        <v>599</v>
      </c>
      <c s="5" t="n" r="C42">
        <v>945</v>
      </c>
      <c s="5" t="n" r="D42">
        <v>650</v>
      </c>
      <c s="5" t="n" r="E42">
        <v>456</v>
      </c>
    </row>
    <row spans="1:5" r="43">
      <c s="4" t="s" r="A43">
        <v>697</v>
      </c>
      <c s="5" t="n" r="B43">
        <v>5</v>
      </c>
      <c s="5" t="n" r="C43">
        <v>7</v>
      </c>
      <c s="5" t="n" r="D43">
        <v>13</v>
      </c>
      <c s="5" t="n" r="E43">
        <v>17</v>
      </c>
    </row>
    <row spans="1:5" r="44">
      <c s="3" t="s" r="A44">
        <v>685</v>
      </c>
    </row>
    <row spans="1:5" r="45">
      <c s="4" t="s" r="A45">
        <v>698</v>
      </c>
      <c s="5" t="n" r="C45">
        <v>242</v>
      </c>
      <c s="5" t="n" r="E45">
        <v>2204</v>
      </c>
    </row>
    <row spans="1:5" r="46">
      <c s="4" t="s" r="A46">
        <v>699</v>
      </c>
      <c s="5" t="n" r="C46">
        <v>3</v>
      </c>
      <c s="5" t="n" r="E46">
        <v>3</v>
      </c>
    </row>
    <row spans="1:5" r="47">
      <c s="3" t="s" r="A47">
        <v>700</v>
      </c>
    </row>
    <row spans="1:5" r="48">
      <c s="4" t="s" r="A48">
        <v>701</v>
      </c>
      <c s="5" t="n" r="B48">
        <v>599</v>
      </c>
      <c s="5" t="n" r="C48">
        <v>1187</v>
      </c>
      <c s="5" t="n" r="D48">
        <v>650</v>
      </c>
      <c s="5" t="n" r="E48">
        <v>2660</v>
      </c>
    </row>
    <row spans="1:5" r="49">
      <c s="4" t="s" r="A49">
        <v>702</v>
      </c>
      <c s="5" t="n" r="B49">
        <v>5</v>
      </c>
      <c s="5" t="n" r="C49">
        <v>10</v>
      </c>
      <c s="5" t="n" r="D49">
        <v>13</v>
      </c>
      <c s="5" t="n" r="E49">
        <v>20</v>
      </c>
    </row>
    <row spans="1:5" r="50">
      <c s="4" t="s" r="A50">
        <v>561</v>
      </c>
    </row>
    <row spans="1:5" r="51">
      <c s="3" t="s" r="A51">
        <v>685</v>
      </c>
    </row>
    <row spans="1:5" r="52">
      <c s="4" t="s" r="A52">
        <v>698</v>
      </c>
      <c s="5" t="n" r="C52">
        <v>48</v>
      </c>
      <c s="5" t="n" r="E52">
        <v>19</v>
      </c>
    </row>
    <row spans="1:5" r="53">
      <c s="4" t="s" r="A53">
        <v>699</v>
      </c>
      <c s="5" t="n" r="E53">
        <v>2</v>
      </c>
    </row>
    <row spans="1:5" r="54">
      <c s="4" t="s" r="A54">
        <v>564</v>
      </c>
    </row>
    <row spans="1:5" r="55">
      <c s="3" t="s" r="A55">
        <v>682</v>
      </c>
    </row>
    <row spans="1:5" r="56">
      <c s="4" t="s" r="A56">
        <v>696</v>
      </c>
      <c s="5" t="n" r="B56">
        <v>940</v>
      </c>
      <c s="5" t="n" r="C56">
        <v>1102</v>
      </c>
      <c s="5" t="n" r="D56">
        <v>920</v>
      </c>
      <c s="5" t="n" r="E56">
        <v>1738</v>
      </c>
    </row>
    <row spans="1:5" r="57">
      <c s="4" t="s" r="A57">
        <v>697</v>
      </c>
      <c s="5" t="n" r="B57">
        <v>14</v>
      </c>
      <c s="5" t="n" r="C57">
        <v>34</v>
      </c>
      <c s="5" t="n" r="D57">
        <v>26</v>
      </c>
      <c s="5" t="n" r="E57">
        <v>78</v>
      </c>
    </row>
    <row spans="1:5" r="58">
      <c s="3" t="s" r="A58">
        <v>685</v>
      </c>
    </row>
    <row spans="1:5" r="59">
      <c s="4" t="s" r="A59">
        <v>698</v>
      </c>
      <c s="5" t="n" r="B59">
        <v>91</v>
      </c>
      <c s="5" t="n" r="C59">
        <v>48</v>
      </c>
      <c s="5" t="n" r="D59">
        <v>122</v>
      </c>
      <c s="5" t="n" r="E59">
        <v>69</v>
      </c>
    </row>
    <row spans="1:5" r="60">
      <c s="4" t="s" r="A60">
        <v>699</v>
      </c>
      <c s="5" t="n" r="D60">
        <v>3</v>
      </c>
    </row>
    <row spans="1:5" r="61">
      <c s="3" t="s" r="A61">
        <v>700</v>
      </c>
    </row>
    <row spans="1:5" r="62">
      <c s="4" t="s" r="A62">
        <v>701</v>
      </c>
      <c s="5" t="n" r="B62">
        <v>1031</v>
      </c>
      <c s="5" t="n" r="C62">
        <v>1150</v>
      </c>
      <c s="5" t="n" r="D62">
        <v>1042</v>
      </c>
      <c s="5" t="n" r="E62">
        <v>1807</v>
      </c>
    </row>
    <row spans="1:5" r="63">
      <c s="4" t="s" r="A63">
        <v>702</v>
      </c>
      <c s="5" t="n" r="B63">
        <v>14</v>
      </c>
      <c s="5" t="n" r="C63">
        <v>34</v>
      </c>
      <c s="5" t="n" r="D63">
        <v>29</v>
      </c>
      <c s="5" t="n" r="E63">
        <v>78</v>
      </c>
    </row>
    <row spans="1:5" r="64">
      <c s="4" t="s" r="A64">
        <v>567</v>
      </c>
    </row>
    <row spans="1:5" r="65">
      <c s="3" t="s" r="A65">
        <v>682</v>
      </c>
    </row>
    <row spans="1:5" r="66">
      <c s="4" t="s" r="A66">
        <v>696</v>
      </c>
      <c s="5" t="n" r="B66">
        <v>3702</v>
      </c>
      <c s="5" t="n" r="C66">
        <v>5669</v>
      </c>
      <c s="5" t="n" r="D66">
        <v>3930</v>
      </c>
      <c s="5" t="n" r="E66">
        <v>5035</v>
      </c>
    </row>
    <row spans="1:5" r="67">
      <c s="4" t="s" r="A67">
        <v>697</v>
      </c>
      <c s="5" t="n" r="B67">
        <v>19</v>
      </c>
      <c s="5" t="n" r="C67">
        <v>62</v>
      </c>
      <c s="5" t="n" r="D67">
        <v>39</v>
      </c>
      <c s="5" t="n" r="E67">
        <v>159</v>
      </c>
    </row>
    <row spans="1:5" r="68">
      <c s="3" t="s" r="A68">
        <v>685</v>
      </c>
    </row>
    <row spans="1:5" r="69">
      <c s="4" t="s" r="A69">
        <v>698</v>
      </c>
      <c s="5" t="n" r="B69">
        <v>91</v>
      </c>
      <c s="5" t="n" r="C69">
        <v>822</v>
      </c>
      <c s="5" t="n" r="D69">
        <v>122</v>
      </c>
      <c s="5" t="n" r="E69">
        <v>2747</v>
      </c>
    </row>
    <row spans="1:5" r="70">
      <c s="4" t="s" r="A70">
        <v>699</v>
      </c>
      <c s="5" t="n" r="C70">
        <v>9</v>
      </c>
      <c s="5" t="n" r="D70">
        <v>3</v>
      </c>
      <c s="5" t="n" r="E70">
        <v>13</v>
      </c>
    </row>
    <row spans="1:5" r="71">
      <c s="4" t="s" r="A71">
        <v>570</v>
      </c>
    </row>
    <row spans="1:5" r="72">
      <c s="3" t="s" r="A72">
        <v>682</v>
      </c>
    </row>
    <row spans="1:5" r="73">
      <c s="4" t="s" r="A73">
        <v>696</v>
      </c>
      <c s="5" t="n" r="C73">
        <v>74</v>
      </c>
      <c s="5" t="n" r="E73">
        <v>122</v>
      </c>
    </row>
    <row spans="1:5" r="74">
      <c s="4" t="s" r="A74">
        <v>697</v>
      </c>
      <c s="5" t="n" r="E74">
        <v>4</v>
      </c>
    </row>
    <row spans="1:5" r="75">
      <c s="3" t="s" r="A75">
        <v>685</v>
      </c>
    </row>
    <row spans="1:5" r="76">
      <c s="4" t="s" r="A76">
        <v>698</v>
      </c>
      <c s="5" t="n" r="C76">
        <v>184</v>
      </c>
      <c s="5" t="n" r="E76">
        <v>96</v>
      </c>
    </row>
    <row spans="1:5" r="77">
      <c s="4" t="s" r="A77">
        <v>699</v>
      </c>
      <c s="5" t="n" r="C77">
        <v>5</v>
      </c>
      <c s="5" t="n" r="E77">
        <v>5</v>
      </c>
    </row>
    <row spans="1:5" r="78">
      <c s="3" t="s" r="A78">
        <v>700</v>
      </c>
    </row>
    <row spans="1:5" r="79">
      <c s="4" t="s" r="A79">
        <v>701</v>
      </c>
      <c s="5" t="n" r="C79">
        <v>258</v>
      </c>
      <c s="5" t="n" r="E79">
        <v>218</v>
      </c>
    </row>
    <row spans="1:5" r="80">
      <c s="4" t="s" r="A80">
        <v>702</v>
      </c>
      <c s="5" t="n" r="C80">
        <v>5</v>
      </c>
      <c s="5" t="n" r="E80">
        <v>9</v>
      </c>
    </row>
    <row spans="1:5" r="81">
      <c s="4" t="s" r="A81">
        <v>703</v>
      </c>
    </row>
    <row spans="1:5" r="82">
      <c s="3" t="s" r="A82">
        <v>700</v>
      </c>
    </row>
    <row spans="1:5" r="83">
      <c s="4" t="s" r="A83">
        <v>701</v>
      </c>
      <c s="5" t="n" r="C83">
        <v>48</v>
      </c>
      <c s="5" t="n" r="E83">
        <v>19</v>
      </c>
    </row>
    <row spans="1:5" r="84">
      <c s="4" t="s" r="A84">
        <v>702</v>
      </c>
      <c s="5" t="n" r="E84">
        <v>2</v>
      </c>
    </row>
    <row spans="1:5" r="85">
      <c s="4" t="s" r="A85">
        <v>513</v>
      </c>
    </row>
    <row spans="1:5" r="86">
      <c s="3" t="s" r="A86">
        <v>682</v>
      </c>
    </row>
    <row spans="1:5" r="87">
      <c s="4" t="s" r="A87">
        <v>696</v>
      </c>
      <c s="5" t="n" r="B87">
        <v>1531</v>
      </c>
      <c s="5" t="n" r="C87">
        <v>3780</v>
      </c>
      <c s="5" t="n" r="D87">
        <v>1662</v>
      </c>
      <c s="5" t="n" r="E87">
        <v>4270</v>
      </c>
    </row>
    <row spans="1:5" r="88">
      <c s="4" t="s" r="A88">
        <v>697</v>
      </c>
      <c s="5" t="n" r="C88">
        <v>23</v>
      </c>
      <c s="5" t="n" r="D88">
        <v>2</v>
      </c>
      <c s="5" t="n" r="E88">
        <v>45</v>
      </c>
    </row>
    <row spans="1:5" r="89">
      <c s="3" t="s" r="A89">
        <v>685</v>
      </c>
    </row>
    <row spans="1:5" r="90">
      <c s="4" t="s" r="A90">
        <v>698</v>
      </c>
      <c s="5" t="n" r="B90">
        <v>1903</v>
      </c>
      <c s="5" t="n" r="C90">
        <v>3512</v>
      </c>
      <c s="5" t="n" r="D90">
        <v>1917</v>
      </c>
      <c s="5" t="n" r="E90">
        <v>2909</v>
      </c>
    </row>
    <row spans="1:5" r="91">
      <c s="4" t="s" r="A91">
        <v>699</v>
      </c>
      <c s="5" t="n" r="B91">
        <v>18</v>
      </c>
      <c s="5" t="n" r="C91">
        <v>13</v>
      </c>
      <c s="5" t="n" r="D91">
        <v>35</v>
      </c>
      <c s="5" t="n" r="E91">
        <v>24</v>
      </c>
    </row>
    <row spans="1:5" r="92">
      <c s="3" t="s" r="A92">
        <v>700</v>
      </c>
    </row>
    <row spans="1:5" r="93">
      <c s="4" t="s" r="A93">
        <v>701</v>
      </c>
      <c s="5" t="n" r="B93">
        <v>3434</v>
      </c>
      <c s="5" t="n" r="C93">
        <v>7292</v>
      </c>
      <c s="5" t="n" r="D93">
        <v>3579</v>
      </c>
      <c s="5" t="n" r="E93">
        <v>7179</v>
      </c>
    </row>
    <row spans="1:5" r="94">
      <c s="4" t="s" r="A94">
        <v>702</v>
      </c>
      <c s="5" t="n" r="B94">
        <v>18</v>
      </c>
      <c s="5" t="n" r="C94">
        <v>36</v>
      </c>
      <c s="5" t="n" r="D94">
        <v>37</v>
      </c>
      <c s="5" t="n" r="E94">
        <v>69</v>
      </c>
    </row>
    <row spans="1:5" r="95">
      <c s="4" t="s" r="A95">
        <v>575</v>
      </c>
    </row>
    <row spans="1:5" r="96">
      <c s="3" t="s" r="A96">
        <v>682</v>
      </c>
    </row>
    <row spans="1:5" r="97">
      <c s="4" t="s" r="A97">
        <v>696</v>
      </c>
      <c s="5" t="n" r="B97">
        <v>850</v>
      </c>
      <c s="5" t="n" r="C97">
        <v>2353</v>
      </c>
      <c s="5" t="n" r="D97">
        <v>922</v>
      </c>
      <c s="5" t="n" r="E97">
        <v>2707</v>
      </c>
    </row>
    <row spans="1:5" r="98">
      <c s="4" t="s" r="A98">
        <v>697</v>
      </c>
      <c s="5" t="n" r="C98">
        <v>16</v>
      </c>
      <c s="5" t="n" r="E98">
        <v>31</v>
      </c>
    </row>
    <row spans="1:5" r="99">
      <c s="3" t="s" r="A99">
        <v>685</v>
      </c>
    </row>
    <row spans="1:5" r="100">
      <c s="4" t="s" r="A100">
        <v>698</v>
      </c>
      <c s="5" t="n" r="B100">
        <v>677</v>
      </c>
      <c s="5" t="n" r="C100">
        <v>1454</v>
      </c>
      <c s="5" t="n" r="D100">
        <v>691</v>
      </c>
      <c s="5" t="n" r="E100">
        <v>1381</v>
      </c>
    </row>
    <row spans="1:5" r="101">
      <c s="4" t="s" r="A101">
        <v>699</v>
      </c>
      <c s="5" t="n" r="B101">
        <v>8</v>
      </c>
      <c s="5" t="n" r="C101">
        <v>9</v>
      </c>
      <c s="5" t="n" r="D101">
        <v>14</v>
      </c>
      <c s="5" t="n" r="E101">
        <v>18</v>
      </c>
    </row>
    <row spans="1:5" r="102">
      <c s="3" t="s" r="A102">
        <v>700</v>
      </c>
    </row>
    <row spans="1:5" r="103">
      <c s="4" t="s" r="A103">
        <v>701</v>
      </c>
      <c s="5" t="n" r="B103">
        <v>1527</v>
      </c>
      <c s="5" t="n" r="C103">
        <v>3807</v>
      </c>
      <c s="5" t="n" r="D103">
        <v>1613</v>
      </c>
      <c s="5" t="n" r="E103">
        <v>4088</v>
      </c>
    </row>
    <row spans="1:5" r="104">
      <c s="4" t="s" r="A104">
        <v>702</v>
      </c>
      <c s="5" t="n" r="B104">
        <v>8</v>
      </c>
      <c s="5" t="n" r="C104">
        <v>25</v>
      </c>
      <c s="5" t="n" r="D104">
        <v>14</v>
      </c>
      <c s="5" t="n" r="E104">
        <v>49</v>
      </c>
    </row>
    <row spans="1:5" r="105">
      <c s="4" t="s" r="A105">
        <v>578</v>
      </c>
    </row>
    <row spans="1:5" r="106">
      <c s="3" t="s" r="A106">
        <v>682</v>
      </c>
    </row>
    <row spans="1:5" r="107">
      <c s="4" t="s" r="A107">
        <v>696</v>
      </c>
      <c s="5" t="n" r="B107">
        <v>434</v>
      </c>
      <c s="5" t="n" r="C107">
        <v>1382</v>
      </c>
      <c s="5" t="n" r="D107">
        <v>468</v>
      </c>
      <c s="5" t="n" r="E107">
        <v>1504</v>
      </c>
    </row>
    <row spans="1:5" r="108">
      <c s="4" t="s" r="A108">
        <v>697</v>
      </c>
      <c s="5" t="n" r="C108">
        <v>7</v>
      </c>
      <c s="5" t="n" r="D108">
        <v>2</v>
      </c>
      <c s="5" t="n" r="E108">
        <v>13</v>
      </c>
    </row>
    <row spans="1:5" r="109">
      <c s="3" t="s" r="A109">
        <v>685</v>
      </c>
    </row>
    <row spans="1:5" r="110">
      <c s="4" t="s" r="A110">
        <v>698</v>
      </c>
      <c s="5" t="n" r="B110">
        <v>1226</v>
      </c>
      <c s="5" t="n" r="C110">
        <v>1704</v>
      </c>
      <c s="5" t="n" r="D110">
        <v>1226</v>
      </c>
      <c s="5" t="n" r="E110">
        <v>1361</v>
      </c>
    </row>
    <row spans="1:5" r="111">
      <c s="4" t="s" r="A111">
        <v>699</v>
      </c>
      <c s="5" t="n" r="B111">
        <v>10</v>
      </c>
      <c s="5" t="n" r="C111">
        <v>2</v>
      </c>
      <c s="5" t="n" r="D111">
        <v>21</v>
      </c>
      <c s="5" t="n" r="E111">
        <v>4</v>
      </c>
    </row>
    <row spans="1:5" r="112">
      <c s="3" t="s" r="A112">
        <v>700</v>
      </c>
    </row>
    <row spans="1:5" r="113">
      <c s="4" t="s" r="A113">
        <v>701</v>
      </c>
      <c s="5" t="n" r="B113">
        <v>1660</v>
      </c>
      <c s="5" t="n" r="C113">
        <v>3086</v>
      </c>
      <c s="5" t="n" r="D113">
        <v>1694</v>
      </c>
      <c s="5" t="n" r="E113">
        <v>2865</v>
      </c>
    </row>
    <row spans="1:5" r="114">
      <c s="4" t="s" r="A114">
        <v>702</v>
      </c>
      <c s="5" t="n" r="B114">
        <v>10</v>
      </c>
      <c s="5" t="n" r="C114">
        <v>9</v>
      </c>
      <c s="5" t="n" r="D114">
        <v>23</v>
      </c>
      <c s="5" t="n" r="E114">
        <v>17</v>
      </c>
    </row>
    <row spans="1:5" r="115">
      <c s="4" t="s" r="A115">
        <v>581</v>
      </c>
    </row>
    <row spans="1:5" r="116">
      <c s="3" t="s" r="A116">
        <v>682</v>
      </c>
    </row>
    <row spans="1:5" r="117">
      <c s="4" t="s" r="A117">
        <v>696</v>
      </c>
      <c s="5" t="n" r="B117">
        <v>247</v>
      </c>
      <c s="5" t="n" r="C117">
        <v>18</v>
      </c>
      <c s="5" t="n" r="D117">
        <v>272</v>
      </c>
      <c s="5" t="n" r="E117">
        <v>12</v>
      </c>
    </row>
    <row spans="1:5" r="118">
      <c s="3" t="s" r="A118">
        <v>685</v>
      </c>
    </row>
    <row spans="1:5" r="119">
      <c s="4" t="s" r="A119">
        <v>698</v>
      </c>
      <c s="5" t="n" r="C119">
        <v>321</v>
      </c>
      <c s="5" t="n" r="E119">
        <v>152</v>
      </c>
    </row>
    <row spans="1:5" r="120">
      <c s="3" t="s" r="A120">
        <v>700</v>
      </c>
    </row>
    <row spans="1:5" r="121">
      <c s="4" t="s" r="A121">
        <v>701</v>
      </c>
      <c s="7" t="n" r="B121">
        <v>247</v>
      </c>
      <c s="5" t="n" r="C121">
        <v>339</v>
      </c>
      <c s="7" t="n" r="D121">
        <v>272</v>
      </c>
      <c s="5" t="n" r="E121">
        <v>164</v>
      </c>
    </row>
    <row spans="1:5" r="122">
      <c s="4" t="s" r="A122">
        <v>584</v>
      </c>
    </row>
    <row spans="1:5" r="123">
      <c s="3" t="s" r="A123">
        <v>682</v>
      </c>
    </row>
    <row spans="1:5" r="124">
      <c s="4" t="s" r="A124">
        <v>696</v>
      </c>
      <c s="5" t="n" r="C124">
        <v>27</v>
      </c>
      <c s="5" t="n" r="E124">
        <v>47</v>
      </c>
    </row>
    <row spans="1:5" r="125">
      <c s="4" t="s" r="A125">
        <v>697</v>
      </c>
      <c s="5" t="n" r="E125">
        <v>1</v>
      </c>
    </row>
    <row spans="1:5" r="126">
      <c s="3" t="s" r="A126">
        <v>685</v>
      </c>
    </row>
    <row spans="1:5" r="127">
      <c s="4" t="s" r="A127">
        <v>698</v>
      </c>
      <c s="5" t="n" r="C127">
        <v>33</v>
      </c>
      <c s="5" t="n" r="E127">
        <v>15</v>
      </c>
    </row>
    <row spans="1:5" r="128">
      <c s="4" t="s" r="A128">
        <v>699</v>
      </c>
      <c s="5" t="n" r="C128">
        <v>2</v>
      </c>
      <c s="5" t="n" r="E128">
        <v>2</v>
      </c>
    </row>
    <row spans="1:5" r="129">
      <c s="3" t="s" r="A129">
        <v>700</v>
      </c>
    </row>
    <row spans="1:5" r="130">
      <c s="4" t="s" r="A130">
        <v>701</v>
      </c>
      <c s="5" t="n" r="C130">
        <v>60</v>
      </c>
      <c s="5" t="n" r="E130">
        <v>62</v>
      </c>
    </row>
    <row spans="1:5" r="131">
      <c s="4" t="s" r="A131">
        <v>702</v>
      </c>
      <c s="7" t="n" r="C131">
        <v>2</v>
      </c>
      <c s="7" t="n" r="E131">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04</v>
      </c>
      <c s="2" t="s" r="B1">
        <v>2</v>
      </c>
      <c s="2" t="s" r="C1">
        <v>30</v>
      </c>
    </row>
    <row spans="1:3" r="2">
      <c s="3" t="s" r="A2">
        <v>705</v>
      </c>
    </row>
    <row spans="1:3" r="3">
      <c s="4" t="s" r="A3">
        <v>706</v>
      </c>
      <c s="7" t="n" r="B3">
        <v>5545</v>
      </c>
      <c s="7" t="n" r="C3">
        <v>5585</v>
      </c>
    </row>
    <row spans="1:3" r="4">
      <c s="4" t="s" r="A4">
        <v>508</v>
      </c>
    </row>
    <row spans="1:3" r="5">
      <c s="3" t="s" r="A5">
        <v>705</v>
      </c>
    </row>
    <row spans="1:3" r="6">
      <c s="4" t="s" r="A6">
        <v>706</v>
      </c>
      <c s="5" t="n" r="B6">
        <v>2665</v>
      </c>
      <c s="5" t="n" r="C6">
        <v>2632</v>
      </c>
    </row>
    <row spans="1:3" r="7">
      <c s="4" t="s" r="A7">
        <v>552</v>
      </c>
    </row>
    <row spans="1:3" r="8">
      <c s="3" t="s" r="A8">
        <v>705</v>
      </c>
    </row>
    <row spans="1:3" r="9">
      <c s="4" t="s" r="A9">
        <v>706</v>
      </c>
      <c s="5" t="n" r="B9">
        <v>163</v>
      </c>
      <c s="5" t="n" r="C9">
        <v>329</v>
      </c>
    </row>
    <row spans="1:3" r="10">
      <c s="4" t="s" r="A10">
        <v>555</v>
      </c>
    </row>
    <row spans="1:3" r="11">
      <c s="3" t="s" r="A11">
        <v>705</v>
      </c>
    </row>
    <row spans="1:3" r="12">
      <c s="4" t="s" r="A12">
        <v>706</v>
      </c>
      <c s="5" t="n" r="B12">
        <v>2116</v>
      </c>
      <c s="5" t="n" r="C12">
        <v>1616</v>
      </c>
    </row>
    <row spans="1:3" r="13">
      <c s="4" t="s" r="A13">
        <v>558</v>
      </c>
    </row>
    <row spans="1:3" r="14">
      <c s="3" t="s" r="A14">
        <v>705</v>
      </c>
    </row>
    <row spans="1:3" r="15">
      <c s="4" t="s" r="A15">
        <v>706</v>
      </c>
      <c s="5" t="n" r="B15">
        <v>380</v>
      </c>
      <c s="5" t="n" r="C15">
        <v>680</v>
      </c>
    </row>
    <row spans="1:3" r="16">
      <c s="4" t="s" r="A16">
        <v>564</v>
      </c>
    </row>
    <row spans="1:3" r="17">
      <c s="3" t="s" r="A17">
        <v>705</v>
      </c>
    </row>
    <row spans="1:3" r="18">
      <c s="4" t="s" r="A18">
        <v>706</v>
      </c>
      <c s="5" t="n" r="B18">
        <v>6</v>
      </c>
      <c s="5" t="n" r="C18">
        <v>7</v>
      </c>
    </row>
    <row spans="1:3" r="19">
      <c s="4" t="s" r="A19">
        <v>513</v>
      </c>
    </row>
    <row spans="1:3" r="20">
      <c s="3" t="s" r="A20">
        <v>705</v>
      </c>
    </row>
    <row spans="1:3" r="21">
      <c s="4" t="s" r="A21">
        <v>706</v>
      </c>
      <c s="5" t="n" r="B21">
        <v>2880</v>
      </c>
      <c s="5" t="n" r="C21">
        <v>2953</v>
      </c>
    </row>
    <row spans="1:3" r="22">
      <c s="4" t="s" r="A22">
        <v>575</v>
      </c>
    </row>
    <row spans="1:3" r="23">
      <c s="3" t="s" r="A23">
        <v>705</v>
      </c>
    </row>
    <row spans="1:3" r="24">
      <c s="4" t="s" r="A24">
        <v>706</v>
      </c>
      <c s="5" t="n" r="B24">
        <v>1257</v>
      </c>
      <c s="5" t="n" r="C24">
        <v>1549</v>
      </c>
    </row>
    <row spans="1:3" r="25">
      <c s="4" t="s" r="A25">
        <v>578</v>
      </c>
    </row>
    <row spans="1:3" r="26">
      <c s="3" t="s" r="A26">
        <v>705</v>
      </c>
    </row>
    <row spans="1:3" r="27">
      <c s="4" t="s" r="A27">
        <v>706</v>
      </c>
      <c s="5" t="n" r="B27">
        <v>1094</v>
      </c>
      <c s="5" t="n" r="C27">
        <v>1022</v>
      </c>
    </row>
    <row spans="1:3" r="28">
      <c s="4" t="s" r="A28">
        <v>581</v>
      </c>
    </row>
    <row spans="1:3" r="29">
      <c s="3" t="s" r="A29">
        <v>705</v>
      </c>
    </row>
    <row spans="1:3" r="30">
      <c s="4" t="s" r="A30">
        <v>706</v>
      </c>
      <c s="5" t="n" r="B30">
        <v>443</v>
      </c>
      <c s="5" t="n" r="C30">
        <v>341</v>
      </c>
    </row>
    <row spans="1:3" r="31">
      <c s="4" t="s" r="A31">
        <v>584</v>
      </c>
    </row>
    <row spans="1:3" r="32">
      <c s="3" t="s" r="A32">
        <v>705</v>
      </c>
    </row>
    <row spans="1:3" r="33">
      <c s="4" t="s" r="A33">
        <v>706</v>
      </c>
      <c s="7" t="n" r="B33">
        <v>86</v>
      </c>
      <c s="7" t="n" r="C33">
        <v>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07</v>
      </c>
      <c s="2" t="s" r="B1">
        <v>1</v>
      </c>
    </row>
    <row spans="1:3" r="2">
      <c s="2" t="s" r="B2">
        <v>2</v>
      </c>
      <c s="2" t="s" r="C2">
        <v>82</v>
      </c>
    </row>
    <row spans="1:3" r="3">
      <c s="3" t="s" r="A3">
        <v>708</v>
      </c>
    </row>
    <row spans="1:3" r="4">
      <c s="4" t="s" r="A4">
        <v>709</v>
      </c>
      <c s="7" t="n" r="B4">
        <v>40540</v>
      </c>
      <c s="7" t="n" r="C4">
        <v>39249</v>
      </c>
    </row>
    <row spans="1:3" r="5">
      <c s="4" t="s" r="A5">
        <v>710</v>
      </c>
      <c s="5" t="n" r="B5">
        <v>36773</v>
      </c>
      <c s="5" t="n" r="C5">
        <v>44069</v>
      </c>
    </row>
    <row spans="1:3" r="6">
      <c s="4" t="s" r="A6">
        <v>711</v>
      </c>
      <c s="5" t="n" r="C6">
        <v>5589</v>
      </c>
    </row>
    <row spans="1:3" r="7">
      <c s="4" t="s" r="A7">
        <v>83</v>
      </c>
      <c s="5" t="n" r="B7">
        <v>-6651</v>
      </c>
      <c s="5" t="n" r="C7">
        <v>-7960</v>
      </c>
    </row>
    <row spans="1:3" r="8">
      <c s="4" t="s" r="A8">
        <v>712</v>
      </c>
      <c s="5" t="n" r="B8">
        <v>2808</v>
      </c>
      <c s="5" t="n" r="C8">
        <v>6334</v>
      </c>
    </row>
    <row spans="1:3" r="9">
      <c s="4" t="s" r="A9">
        <v>713</v>
      </c>
      <c s="7" t="n" r="B9">
        <v>76</v>
      </c>
      <c s="7" t="n" r="C9">
        <v>8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21"/>
    <col customWidth="1" max="7" min="7" width="21"/>
  </cols>
  <sheetData>
    <row spans="1:7" r="1">
      <c s="1" t="s" r="A1">
        <v>714</v>
      </c>
      <c s="2" t="s" r="B1">
        <v>2</v>
      </c>
      <c s="2" t="s" r="C1">
        <v>30</v>
      </c>
      <c s="2" t="s" r="D1">
        <v>473</v>
      </c>
      <c s="2" t="s" r="E1">
        <v>475</v>
      </c>
      <c s="2" t="s" r="F1">
        <v>473</v>
      </c>
      <c s="2" t="s" r="G1">
        <v>475</v>
      </c>
    </row>
    <row spans="1:7" r="2">
      <c s="3" t="s" r="A2">
        <v>715</v>
      </c>
    </row>
    <row spans="1:7" r="3">
      <c s="4" t="s" r="A3">
        <v>716</v>
      </c>
      <c s="5" t="n" r="B3">
        <v>14</v>
      </c>
      <c s="5" t="n" r="C3">
        <v>18</v>
      </c>
    </row>
    <row spans="1:7" r="4">
      <c s="4" t="s" r="A4">
        <v>530</v>
      </c>
    </row>
    <row spans="1:7" r="5">
      <c s="3" t="s" r="A5">
        <v>715</v>
      </c>
    </row>
    <row spans="1:7" r="6">
      <c s="4" t="s" r="A6">
        <v>716</v>
      </c>
      <c s="5" t="n" r="D6">
        <v>1</v>
      </c>
      <c s="5" t="n" r="E6">
        <v>3</v>
      </c>
      <c s="5" t="n" r="F6">
        <v>4</v>
      </c>
      <c s="5" t="n" r="G6">
        <v>5</v>
      </c>
    </row>
    <row spans="1:7" r="7">
      <c s="4" t="s" r="A7">
        <v>717</v>
      </c>
      <c s="7" t="n" r="D7">
        <v>15</v>
      </c>
      <c s="7" t="n" r="E7">
        <v>281</v>
      </c>
      <c s="7" t="n" r="F7">
        <v>320</v>
      </c>
      <c s="7" t="n" r="G7">
        <v>745</v>
      </c>
    </row>
    <row spans="1:7" r="8">
      <c s="4" t="s" r="A8">
        <v>718</v>
      </c>
      <c s="7" t="n" r="D8">
        <v>15</v>
      </c>
      <c s="7" t="n" r="E8">
        <v>281</v>
      </c>
      <c s="7" t="n" r="F8">
        <v>320</v>
      </c>
      <c s="7" t="n" r="G8">
        <v>745</v>
      </c>
    </row>
    <row spans="1:7" r="9">
      <c s="4" t="s" r="A9">
        <v>719</v>
      </c>
    </row>
    <row spans="1:7" r="10">
      <c s="3" t="s" r="A10">
        <v>715</v>
      </c>
    </row>
    <row spans="1:7" r="11">
      <c s="4" t="s" r="A11">
        <v>716</v>
      </c>
      <c s="5" t="n" r="B11">
        <v>7</v>
      </c>
    </row>
    <row spans="1:7" r="12">
      <c s="4" t="s" r="A12">
        <v>720</v>
      </c>
    </row>
    <row spans="1:7" r="13">
      <c s="3" t="s" r="A13">
        <v>715</v>
      </c>
    </row>
    <row spans="1:7" r="14">
      <c s="4" t="s" r="A14">
        <v>716</v>
      </c>
      <c s="5" t="n" r="D14">
        <v>1</v>
      </c>
      <c s="5" t="n" r="E14">
        <v>1</v>
      </c>
      <c s="5" t="n" r="F14">
        <v>1</v>
      </c>
      <c s="5" t="n" r="G14">
        <v>1</v>
      </c>
    </row>
    <row spans="1:7" r="15">
      <c s="4" t="s" r="A15">
        <v>717</v>
      </c>
      <c s="7" t="n" r="D15">
        <v>15</v>
      </c>
      <c s="7" t="n" r="E15">
        <v>14</v>
      </c>
      <c s="7" t="n" r="F15">
        <v>15</v>
      </c>
      <c s="7" t="n" r="G15">
        <v>14</v>
      </c>
    </row>
    <row spans="1:7" r="16">
      <c s="4" t="s" r="A16">
        <v>718</v>
      </c>
      <c s="7" t="n" r="D16">
        <v>15</v>
      </c>
      <c s="7" t="n" r="E16">
        <v>14</v>
      </c>
      <c s="7" t="n" r="F16">
        <v>15</v>
      </c>
      <c s="7" t="n" r="G16">
        <v>14</v>
      </c>
    </row>
    <row spans="1:7" r="17">
      <c s="4" t="s" r="A17">
        <v>721</v>
      </c>
    </row>
    <row spans="1:7" r="18">
      <c s="3" t="s" r="A18">
        <v>715</v>
      </c>
    </row>
    <row spans="1:7" r="19">
      <c s="4" t="s" r="A19">
        <v>716</v>
      </c>
      <c s="5" t="n" r="F19">
        <v>1</v>
      </c>
    </row>
    <row spans="1:7" r="20">
      <c s="4" t="s" r="A20">
        <v>717</v>
      </c>
      <c s="7" t="n" r="F20">
        <v>84</v>
      </c>
    </row>
    <row spans="1:7" r="21">
      <c s="4" t="s" r="A21">
        <v>718</v>
      </c>
      <c s="7" t="n" r="F21">
        <v>84</v>
      </c>
    </row>
    <row spans="1:7" r="22">
      <c s="4" t="s" r="A22">
        <v>722</v>
      </c>
    </row>
    <row spans="1:7" r="23">
      <c s="3" t="s" r="A23">
        <v>715</v>
      </c>
    </row>
    <row spans="1:7" r="24">
      <c s="4" t="s" r="A24">
        <v>716</v>
      </c>
      <c s="5" t="n" r="E24">
        <v>1</v>
      </c>
      <c s="5" t="n" r="F24">
        <v>1</v>
      </c>
      <c s="5" t="n" r="G24">
        <v>1</v>
      </c>
    </row>
    <row spans="1:7" r="25">
      <c s="4" t="s" r="A25">
        <v>717</v>
      </c>
      <c s="7" t="n" r="E25">
        <v>94</v>
      </c>
      <c s="7" t="n" r="F25">
        <v>209</v>
      </c>
      <c s="7" t="n" r="G25">
        <v>94</v>
      </c>
    </row>
    <row spans="1:7" r="26">
      <c s="4" t="s" r="A26">
        <v>718</v>
      </c>
      <c s="7" t="n" r="E26">
        <v>94</v>
      </c>
      <c s="7" t="n" r="F26">
        <v>209</v>
      </c>
      <c s="7" t="n" r="G26">
        <v>94</v>
      </c>
    </row>
    <row spans="1:7" r="27">
      <c s="4" t="s" r="A27">
        <v>723</v>
      </c>
    </row>
    <row spans="1:7" r="28">
      <c s="3" t="s" r="A28">
        <v>715</v>
      </c>
    </row>
    <row spans="1:7" r="29">
      <c s="4" t="s" r="A29">
        <v>716</v>
      </c>
      <c s="5" t="n" r="G29">
        <v>1</v>
      </c>
    </row>
    <row spans="1:7" r="30">
      <c s="4" t="s" r="A30">
        <v>717</v>
      </c>
      <c s="7" t="n" r="G30">
        <v>165</v>
      </c>
    </row>
    <row spans="1:7" r="31">
      <c s="4" t="s" r="A31">
        <v>718</v>
      </c>
      <c s="7" t="n" r="G31">
        <v>165</v>
      </c>
    </row>
    <row spans="1:7" r="32">
      <c s="4" t="s" r="A32">
        <v>724</v>
      </c>
    </row>
    <row spans="1:7" r="33">
      <c s="3" t="s" r="A33">
        <v>715</v>
      </c>
    </row>
    <row spans="1:7" r="34">
      <c s="4" t="s" r="A34">
        <v>716</v>
      </c>
      <c s="5" t="n" r="B34">
        <v>4</v>
      </c>
    </row>
    <row spans="1:7" r="35">
      <c s="4" t="s" r="A35">
        <v>725</v>
      </c>
    </row>
    <row spans="1:7" r="36">
      <c s="3" t="s" r="A36">
        <v>715</v>
      </c>
    </row>
    <row spans="1:7" r="37">
      <c s="4" t="s" r="A37">
        <v>716</v>
      </c>
      <c s="5" t="n" r="F37">
        <v>1</v>
      </c>
    </row>
    <row spans="1:7" r="38">
      <c s="4" t="s" r="A38">
        <v>717</v>
      </c>
      <c s="7" t="n" r="F38">
        <v>12</v>
      </c>
    </row>
    <row spans="1:7" r="39">
      <c s="4" t="s" r="A39">
        <v>718</v>
      </c>
      <c s="7" t="n" r="F39">
        <v>12</v>
      </c>
    </row>
    <row spans="1:7" r="40">
      <c s="4" t="s" r="A40">
        <v>726</v>
      </c>
    </row>
    <row spans="1:7" r="41">
      <c s="3" t="s" r="A41">
        <v>715</v>
      </c>
    </row>
    <row spans="1:7" r="42">
      <c s="4" t="s" r="A42">
        <v>716</v>
      </c>
      <c s="5" t="n" r="G42">
        <v>1</v>
      </c>
    </row>
    <row spans="1:7" r="43">
      <c s="4" t="s" r="A43">
        <v>717</v>
      </c>
      <c s="7" t="n" r="G43">
        <v>299</v>
      </c>
    </row>
    <row spans="1:7" r="44">
      <c s="4" t="s" r="A44">
        <v>718</v>
      </c>
      <c s="7" t="n" r="G44">
        <v>299</v>
      </c>
    </row>
    <row spans="1:7" r="45">
      <c s="4" t="s" r="A45">
        <v>727</v>
      </c>
    </row>
    <row spans="1:7" r="46">
      <c s="3" t="s" r="A46">
        <v>715</v>
      </c>
    </row>
    <row spans="1:7" r="47">
      <c s="4" t="s" r="A47">
        <v>716</v>
      </c>
      <c s="5" t="n" r="E47">
        <v>1</v>
      </c>
      <c s="5" t="n" r="G47">
        <v>1</v>
      </c>
    </row>
    <row spans="1:7" r="48">
      <c s="4" t="s" r="A48">
        <v>717</v>
      </c>
      <c s="7" t="n" r="E48">
        <v>173</v>
      </c>
      <c s="7" t="n" r="G48">
        <v>173</v>
      </c>
    </row>
    <row spans="1:7" r="49">
      <c s="4" t="s" r="A49">
        <v>718</v>
      </c>
      <c s="7" t="n" r="E49">
        <v>173</v>
      </c>
      <c s="7" t="n" r="G49">
        <v>17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1"/>
    <col customWidth="1" max="5" min="5" width="14"/>
  </cols>
  <sheetData>
    <row spans="1:5" r="1">
      <c s="1" t="s" r="A1">
        <v>728</v>
      </c>
      <c s="2" t="s" r="B1">
        <v>81</v>
      </c>
      <c s="2" t="s" r="D1">
        <v>1</v>
      </c>
    </row>
    <row spans="1:5" r="2">
      <c s="2" t="s" r="B2">
        <v>2</v>
      </c>
      <c s="2" t="s" r="C2">
        <v>82</v>
      </c>
      <c s="2" t="s" r="D2">
        <v>473</v>
      </c>
      <c s="2" t="s" r="E2">
        <v>82</v>
      </c>
    </row>
    <row spans="1:5" r="3">
      <c s="3" t="s" r="A3">
        <v>729</v>
      </c>
    </row>
    <row spans="1:5" r="4">
      <c s="4" t="s" r="A4">
        <v>730</v>
      </c>
      <c s="5" t="n" r="B4">
        <v>0</v>
      </c>
      <c s="5" t="n" r="C4">
        <v>0</v>
      </c>
      <c s="5" t="n" r="E4">
        <v>0</v>
      </c>
    </row>
    <row spans="1:5" r="5">
      <c s="4" t="s" r="A5">
        <v>530</v>
      </c>
    </row>
    <row spans="1:5" r="6">
      <c s="3" t="s" r="A6">
        <v>729</v>
      </c>
    </row>
    <row spans="1:5" r="7">
      <c s="4" t="s" r="A7">
        <v>730</v>
      </c>
      <c s="5" t="n" r="D7">
        <v>1</v>
      </c>
    </row>
    <row spans="1:5" r="8">
      <c s="4" t="s" r="A8">
        <v>731</v>
      </c>
      <c s="7" t="n" r="D8">
        <v>84</v>
      </c>
    </row>
    <row spans="1:5" r="9">
      <c s="4" t="s" r="A9">
        <v>732</v>
      </c>
    </row>
    <row spans="1:5" r="10">
      <c s="3" t="s" r="A10">
        <v>729</v>
      </c>
    </row>
    <row spans="1:5" r="11">
      <c s="4" t="s" r="A11">
        <v>730</v>
      </c>
      <c s="5" t="n" r="D11">
        <v>1</v>
      </c>
    </row>
    <row spans="1:5" r="12">
      <c s="4" t="s" r="A12">
        <v>731</v>
      </c>
      <c s="7" t="n" r="D12">
        <v>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2</v>
      </c>
      <c s="2" t="s" r="B1">
        <v>81</v>
      </c>
      <c s="2" t="s" r="D1">
        <v>1</v>
      </c>
    </row>
    <row spans="1:5" r="2">
      <c s="2" t="s" r="B2">
        <v>2</v>
      </c>
      <c s="2" t="s" r="C2">
        <v>82</v>
      </c>
      <c s="2" t="s" r="D2">
        <v>2</v>
      </c>
      <c s="2" t="s" r="E2">
        <v>82</v>
      </c>
    </row>
    <row spans="1:5" r="3">
      <c s="4" t="s" r="A3">
        <v>125</v>
      </c>
      <c s="7" t="n" r="B3">
        <v>4269</v>
      </c>
      <c s="7" t="n" r="C3">
        <v>3426</v>
      </c>
      <c s="7" t="n" r="D3">
        <v>8052</v>
      </c>
      <c s="7" t="n" r="E3">
        <v>6981</v>
      </c>
    </row>
    <row spans="1:5" r="4">
      <c s="3" t="s" r="A4">
        <v>133</v>
      </c>
    </row>
    <row spans="1:5" r="5">
      <c s="4" t="s" r="A5">
        <v>134</v>
      </c>
      <c s="5" t="n" r="B5">
        <v>-3150</v>
      </c>
      <c s="5" t="n" r="C5">
        <v>5667</v>
      </c>
      <c s="5" t="n" r="D5">
        <v>-165</v>
      </c>
      <c s="5" t="n" r="E5">
        <v>9022</v>
      </c>
    </row>
    <row spans="1:5" r="6">
      <c s="4" t="s" r="A6">
        <v>135</v>
      </c>
      <c s="5" t="n" r="B6">
        <v>73</v>
      </c>
      <c s="5" t="n" r="C6">
        <v>-2209</v>
      </c>
      <c s="5" t="n" r="D6">
        <v>209</v>
      </c>
      <c s="5" t="n" r="E6">
        <v>-2209</v>
      </c>
    </row>
    <row spans="1:5" r="7">
      <c s="4" t="s" r="A7">
        <v>136</v>
      </c>
      <c s="5" t="n" r="C7">
        <v>33</v>
      </c>
      <c s="5" t="n" r="E7">
        <v>-243</v>
      </c>
    </row>
    <row spans="1:5" r="8">
      <c s="4" t="s" r="A8">
        <v>137</v>
      </c>
      <c s="5" t="n" r="B8">
        <v>-3077</v>
      </c>
      <c s="5" t="n" r="C8">
        <v>3491</v>
      </c>
      <c s="5" t="n" r="D8">
        <v>44</v>
      </c>
      <c s="5" t="n" r="E8">
        <v>6570</v>
      </c>
    </row>
    <row spans="1:5" r="9">
      <c s="3" t="s" r="A9">
        <v>138</v>
      </c>
    </row>
    <row spans="1:5" r="10">
      <c s="4" t="s" r="A10">
        <v>139</v>
      </c>
      <c s="5" t="n" r="B10">
        <v>646</v>
      </c>
      <c s="5" t="n" r="C10">
        <v>-1071</v>
      </c>
      <c s="5" t="n" r="D10">
        <v>-610</v>
      </c>
      <c s="5" t="n" r="E10">
        <v>-2096</v>
      </c>
    </row>
    <row spans="1:5" r="11">
      <c s="4" t="s" r="A11">
        <v>140</v>
      </c>
      <c s="5" t="n" r="B11">
        <v>103</v>
      </c>
      <c s="5" t="n" r="C11">
        <v>106</v>
      </c>
      <c s="5" t="n" r="D11">
        <v>206</v>
      </c>
      <c s="5" t="n" r="E11">
        <v>209</v>
      </c>
    </row>
    <row spans="1:5" r="12">
      <c s="4" t="s" r="A12">
        <v>141</v>
      </c>
      <c s="5" t="n" r="B12">
        <v>749</v>
      </c>
      <c s="5" t="n" r="C12">
        <v>-965</v>
      </c>
      <c s="5" t="n" r="D12">
        <v>-404</v>
      </c>
      <c s="5" t="n" r="E12">
        <v>-1887</v>
      </c>
    </row>
    <row spans="1:5" r="13">
      <c s="4" t="s" r="A13">
        <v>142</v>
      </c>
      <c s="5" t="n" r="B13">
        <v>-2328</v>
      </c>
      <c s="5" t="n" r="C13">
        <v>2526</v>
      </c>
      <c s="5" t="n" r="D13">
        <v>-360</v>
      </c>
      <c s="5" t="n" r="E13">
        <v>4683</v>
      </c>
    </row>
    <row spans="1:5" r="14">
      <c s="4" t="s" r="A14">
        <v>143</v>
      </c>
      <c s="5" t="n" r="B14">
        <v>-864</v>
      </c>
      <c s="5" t="n" r="C14">
        <v>941</v>
      </c>
      <c s="5" t="n" r="D14">
        <v>-135</v>
      </c>
      <c s="5" t="n" r="E14">
        <v>1722</v>
      </c>
    </row>
    <row spans="1:5" r="15">
      <c s="4" t="s" r="A15">
        <v>144</v>
      </c>
      <c s="5" t="n" r="B15">
        <v>-1464</v>
      </c>
      <c s="5" t="n" r="C15">
        <v>1585</v>
      </c>
      <c s="5" t="n" r="D15">
        <v>-225</v>
      </c>
      <c s="5" t="n" r="E15">
        <v>2961</v>
      </c>
    </row>
    <row spans="1:5" r="16">
      <c s="4" t="s" r="A16">
        <v>145</v>
      </c>
      <c s="7" t="n" r="B16">
        <v>2805</v>
      </c>
      <c s="7" t="n" r="C16">
        <v>5011</v>
      </c>
      <c s="7" t="n" r="D16">
        <v>7827</v>
      </c>
      <c s="7" t="n" r="E16">
        <v>99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t="s" r="A1">
        <v>733</v>
      </c>
      <c s="2" t="s" r="B1">
        <v>473</v>
      </c>
      <c s="2" t="s" r="C1">
        <v>474</v>
      </c>
      <c s="2" t="s" r="D1">
        <v>473</v>
      </c>
      <c s="2" t="s" r="E1">
        <v>475</v>
      </c>
      <c s="2" t="s" r="F1">
        <v>473</v>
      </c>
      <c s="2" t="s" r="G1">
        <v>475</v>
      </c>
      <c s="2" t="s" r="H1">
        <v>473</v>
      </c>
      <c s="2" t="s" r="I1">
        <v>475</v>
      </c>
    </row>
    <row spans="1:9" r="2">
      <c s="3" t="s" r="A2">
        <v>734</v>
      </c>
    </row>
    <row spans="1:9" r="3">
      <c s="4" t="s" r="A3">
        <v>735</v>
      </c>
      <c s="5" t="n" r="B3">
        <v>14</v>
      </c>
      <c s="5" t="n" r="C3">
        <v>18</v>
      </c>
    </row>
    <row spans="1:9" r="4">
      <c s="4" t="s" r="A4">
        <v>736</v>
      </c>
      <c s="7" t="n" r="B4">
        <v>3600</v>
      </c>
      <c s="7" t="n" r="C4">
        <v>4100</v>
      </c>
      <c s="7" t="n" r="D4">
        <v>3600</v>
      </c>
      <c s="7" t="n" r="F4">
        <v>3600</v>
      </c>
      <c s="7" t="n" r="H4">
        <v>3600</v>
      </c>
    </row>
    <row spans="1:9" r="5">
      <c s="4" t="s" r="A5">
        <v>530</v>
      </c>
    </row>
    <row spans="1:9" r="6">
      <c s="3" t="s" r="A6">
        <v>734</v>
      </c>
    </row>
    <row spans="1:9" r="7">
      <c s="4" t="s" r="A7">
        <v>735</v>
      </c>
      <c s="5" t="n" r="D7">
        <v>1</v>
      </c>
      <c s="5" t="n" r="E7">
        <v>3</v>
      </c>
      <c s="5" t="n" r="F7">
        <v>4</v>
      </c>
      <c s="5" t="n" r="G7">
        <v>5</v>
      </c>
    </row>
    <row spans="1:9" r="8">
      <c s="4" t="s" r="A8">
        <v>737</v>
      </c>
    </row>
    <row spans="1:9" r="9">
      <c s="3" t="s" r="A9">
        <v>734</v>
      </c>
    </row>
    <row spans="1:9" r="10">
      <c s="4" t="s" r="A10">
        <v>735</v>
      </c>
      <c s="5" t="n" r="H10">
        <v>1</v>
      </c>
    </row>
    <row spans="1:9" r="11">
      <c s="4" t="s" r="A11">
        <v>736</v>
      </c>
      <c s="5" t="n" r="B11">
        <v>636</v>
      </c>
      <c s="7" t="n" r="D11">
        <v>636</v>
      </c>
      <c s="7" t="n" r="F11">
        <v>636</v>
      </c>
      <c s="7" t="n" r="H11">
        <v>636</v>
      </c>
    </row>
    <row spans="1:9" r="12">
      <c s="4" t="s" r="A12">
        <v>738</v>
      </c>
    </row>
    <row spans="1:9" r="13">
      <c s="3" t="s" r="A13">
        <v>734</v>
      </c>
    </row>
    <row spans="1:9" r="14">
      <c s="4" t="s" r="A14">
        <v>735</v>
      </c>
      <c s="5" t="n" r="H14">
        <v>1</v>
      </c>
    </row>
    <row spans="1:9" r="15">
      <c s="4" t="s" r="A15">
        <v>736</v>
      </c>
      <c s="5" t="n" r="B15">
        <v>636</v>
      </c>
      <c s="5" t="n" r="D15">
        <v>636</v>
      </c>
      <c s="5" t="n" r="F15">
        <v>636</v>
      </c>
      <c s="7" t="n" r="H15">
        <v>636</v>
      </c>
    </row>
    <row spans="1:9" r="16">
      <c s="4" t="s" r="A16">
        <v>739</v>
      </c>
    </row>
    <row spans="1:9" r="17">
      <c s="3" t="s" r="A17">
        <v>734</v>
      </c>
    </row>
    <row spans="1:9" r="18">
      <c s="4" t="s" r="A18">
        <v>735</v>
      </c>
      <c s="5" t="n" r="H18">
        <v>4</v>
      </c>
      <c s="5" t="n" r="I18">
        <v>14</v>
      </c>
    </row>
    <row spans="1:9" r="19">
      <c s="4" t="s" r="A19">
        <v>736</v>
      </c>
      <c s="5" t="n" r="B19">
        <v>416</v>
      </c>
      <c s="5" t="n" r="D19">
        <v>416</v>
      </c>
      <c s="7" t="n" r="E19">
        <v>5149</v>
      </c>
      <c s="5" t="n" r="F19">
        <v>416</v>
      </c>
      <c s="7" t="n" r="G19">
        <v>5149</v>
      </c>
      <c s="7" t="n" r="H19">
        <v>416</v>
      </c>
      <c s="7" t="n" r="I19">
        <v>5149</v>
      </c>
    </row>
    <row spans="1:9" r="20">
      <c s="4" t="s" r="A20">
        <v>740</v>
      </c>
    </row>
    <row spans="1:9" r="21">
      <c s="3" t="s" r="A21">
        <v>734</v>
      </c>
    </row>
    <row spans="1:9" r="22">
      <c s="4" t="s" r="A22">
        <v>735</v>
      </c>
      <c s="5" t="n" r="H22">
        <v>1</v>
      </c>
      <c s="5" t="n" r="I22">
        <v>3</v>
      </c>
    </row>
    <row spans="1:9" r="23">
      <c s="4" t="s" r="A23">
        <v>736</v>
      </c>
      <c s="5" t="n" r="B23">
        <v>180</v>
      </c>
      <c s="5" t="n" r="D23">
        <v>180</v>
      </c>
      <c s="5" t="n" r="E23">
        <v>1954</v>
      </c>
      <c s="5" t="n" r="F23">
        <v>180</v>
      </c>
      <c s="5" t="n" r="G23">
        <v>1954</v>
      </c>
      <c s="7" t="n" r="H23">
        <v>180</v>
      </c>
      <c s="7" t="n" r="I23">
        <v>1954</v>
      </c>
    </row>
    <row spans="1:9" r="24">
      <c s="4" t="s" r="A24">
        <v>741</v>
      </c>
    </row>
    <row spans="1:9" r="25">
      <c s="3" t="s" r="A25">
        <v>734</v>
      </c>
    </row>
    <row spans="1:9" r="26">
      <c s="4" t="s" r="A26">
        <v>735</v>
      </c>
      <c s="5" t="n" r="H26">
        <v>3</v>
      </c>
      <c s="5" t="n" r="I26">
        <v>11</v>
      </c>
    </row>
    <row spans="1:9" r="27">
      <c s="4" t="s" r="A27">
        <v>736</v>
      </c>
      <c s="5" t="n" r="B27">
        <v>236</v>
      </c>
      <c s="5" t="n" r="D27">
        <v>236</v>
      </c>
      <c s="7" t="n" r="E27">
        <v>3195</v>
      </c>
      <c s="5" t="n" r="F27">
        <v>236</v>
      </c>
      <c s="7" t="n" r="G27">
        <v>3195</v>
      </c>
      <c s="7" t="n" r="H27">
        <v>236</v>
      </c>
      <c s="7" t="n" r="I27">
        <v>3195</v>
      </c>
    </row>
    <row spans="1:9" r="28">
      <c s="4" t="s" r="A28">
        <v>507</v>
      </c>
    </row>
    <row spans="1:9" r="29">
      <c s="3" t="s" r="A29">
        <v>734</v>
      </c>
    </row>
    <row spans="1:9" r="30">
      <c s="4" t="s" r="A30">
        <v>735</v>
      </c>
      <c s="5" t="n" r="H30">
        <v>1</v>
      </c>
    </row>
    <row spans="1:9" r="31">
      <c s="4" t="s" r="A31">
        <v>736</v>
      </c>
      <c s="5" t="n" r="B31">
        <v>84</v>
      </c>
      <c s="5" t="n" r="D31">
        <v>84</v>
      </c>
      <c s="5" t="n" r="F31">
        <v>84</v>
      </c>
      <c s="7" t="n" r="H31">
        <v>84</v>
      </c>
    </row>
    <row spans="1:9" r="32">
      <c s="4" t="s" r="A32">
        <v>742</v>
      </c>
    </row>
    <row spans="1:9" r="33">
      <c s="3" t="s" r="A33">
        <v>734</v>
      </c>
    </row>
    <row spans="1:9" r="34">
      <c s="4" t="s" r="A34">
        <v>735</v>
      </c>
      <c s="5" t="n" r="H34">
        <v>1</v>
      </c>
    </row>
    <row spans="1:9" r="35">
      <c s="4" t="s" r="A35">
        <v>736</v>
      </c>
      <c s="7" t="n" r="B35">
        <v>84</v>
      </c>
      <c s="7" t="n" r="D35">
        <v>84</v>
      </c>
      <c s="7" t="n" r="F35">
        <v>84</v>
      </c>
      <c s="7" t="n" r="H35">
        <v>8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43</v>
      </c>
      <c s="2" t="s" r="B1">
        <v>1</v>
      </c>
    </row>
    <row spans="1:3" r="2">
      <c s="2" t="s" r="B2">
        <v>2</v>
      </c>
      <c s="2" t="s" r="C2">
        <v>82</v>
      </c>
    </row>
    <row spans="1:3" r="3">
      <c s="3" t="s" r="A3">
        <v>744</v>
      </c>
    </row>
    <row spans="1:3" r="4">
      <c s="4" t="s" r="A4">
        <v>745</v>
      </c>
      <c s="7" t="n" r="B4">
        <v>14040</v>
      </c>
      <c s="7" t="n" r="C4">
        <v>17247</v>
      </c>
    </row>
    <row spans="1:3" r="5">
      <c s="4" t="s" r="A5">
        <v>746</v>
      </c>
      <c s="5" t="n" r="B5">
        <v>1486</v>
      </c>
      <c s="5" t="n" r="C5">
        <v>209</v>
      </c>
    </row>
    <row spans="1:3" r="6">
      <c s="4" t="s" r="A6">
        <v>747</v>
      </c>
      <c s="5" t="n" r="B6">
        <v>-1107</v>
      </c>
      <c s="5" t="n" r="C6">
        <v>-3827</v>
      </c>
    </row>
    <row spans="1:3" r="7">
      <c s="4" t="s" r="A7">
        <v>748</v>
      </c>
      <c s="7" t="n" r="B7">
        <v>14419</v>
      </c>
      <c s="7" t="n" r="C7">
        <v>136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 customWidth="1" max="5" min="5" width="21"/>
    <col customWidth="1" max="6" min="6" width="4"/>
    <col customWidth="1" max="7" min="7" width="21"/>
    <col customWidth="1" max="8" min="8" width="21"/>
    <col customWidth="1" max="9" min="9" width="21"/>
  </cols>
  <sheetData>
    <row spans="1:9" r="1">
      <c s="1" t="s" r="A1">
        <v>749</v>
      </c>
      <c s="2" t="s" r="B1">
        <v>476</v>
      </c>
      <c s="2" t="s" r="C1">
        <v>473</v>
      </c>
      <c s="2" t="s" r="D1">
        <v>750</v>
      </c>
      <c s="2" t="s" r="E1">
        <v>474</v>
      </c>
      <c s="2" t="s" r="G1">
        <v>475</v>
      </c>
      <c s="2" t="s" r="H1">
        <v>751</v>
      </c>
      <c s="2" t="s" r="I1">
        <v>752</v>
      </c>
    </row>
    <row spans="1:9" r="2">
      <c s="3" t="s" r="A2">
        <v>753</v>
      </c>
    </row>
    <row spans="1:9" r="3">
      <c s="4" t="s" r="A3">
        <v>754</v>
      </c>
      <c s="7" t="n" r="C3">
        <v>20348000</v>
      </c>
      <c s="7" t="n" r="E3">
        <v>42339000</v>
      </c>
      <c s="4" t="s" r="F3">
        <v>31</v>
      </c>
    </row>
    <row spans="1:9" r="4">
      <c s="4" t="s" r="A4">
        <v>755</v>
      </c>
      <c s="5" t="n" r="C4">
        <v>884000</v>
      </c>
      <c s="7" t="n" r="D4">
        <v>1713000</v>
      </c>
      <c s="5" t="n" r="E4">
        <v>3011000</v>
      </c>
      <c s="4" t="s" r="F4">
        <v>31</v>
      </c>
      <c s="7" t="n" r="G4">
        <v>5234000</v>
      </c>
      <c s="7" t="n" r="H4">
        <v>6652000</v>
      </c>
      <c s="7" t="n" r="I4">
        <v>5088000</v>
      </c>
    </row>
    <row spans="1:9" r="5">
      <c s="4" t="s" r="A5">
        <v>756</v>
      </c>
      <c s="7" t="n" r="B5">
        <v>19600000</v>
      </c>
    </row>
    <row spans="1:9" r="6">
      <c s="4" t="s" r="A6">
        <v>757</v>
      </c>
      <c s="7" t="n" r="B6">
        <v>812000</v>
      </c>
    </row>
    <row spans="1:9" r="7">
      <c s="4" t="s" r="A7">
        <v>758</v>
      </c>
      <c s="5" t="n" r="C7">
        <v>1209000</v>
      </c>
      <c s="5" t="n" r="E7">
        <v>3964000</v>
      </c>
      <c s="4" t="s" r="F7">
        <v>31</v>
      </c>
      <c s="7" t="n" r="G7">
        <v>6993000</v>
      </c>
      <c s="7" t="n" r="I7">
        <v>10025000</v>
      </c>
    </row>
    <row spans="1:9" r="8">
      <c s="4" t="s" r="A8">
        <v>759</v>
      </c>
      <c s="5" t="n" r="C8">
        <v>5600000</v>
      </c>
      <c s="5" t="n" r="E8">
        <v>5400000</v>
      </c>
    </row>
    <row spans="1:9" r="9">
      <c s="4" t="s" r="A9">
        <v>760</v>
      </c>
    </row>
    <row spans="1:9" r="10">
      <c s="3" t="s" r="A10">
        <v>753</v>
      </c>
    </row>
    <row spans="1:9" r="11">
      <c s="4" t="s" r="A11">
        <v>761</v>
      </c>
      <c s="7" t="n" r="C11">
        <v>1200000</v>
      </c>
      <c s="5" t="n" r="E11">
        <v>3800000</v>
      </c>
    </row>
    <row spans="1:9" r="12">
      <c s="4" t="s" r="A12">
        <v>762</v>
      </c>
    </row>
    <row spans="1:9" r="13">
      <c s="3" t="s" r="A13">
        <v>753</v>
      </c>
    </row>
    <row spans="1:9" r="14">
      <c s="4" t="s" r="A14">
        <v>763</v>
      </c>
      <c s="5" t="n" r="C14">
        <v>2</v>
      </c>
    </row>
    <row spans="1:9" r="15">
      <c s="4" t="s" r="A15">
        <v>754</v>
      </c>
      <c s="7" t="n" r="C15">
        <v>20300000</v>
      </c>
      <c s="5" t="n" r="E15">
        <v>42300000</v>
      </c>
    </row>
    <row spans="1:9" r="16">
      <c s="4" t="s" r="A16">
        <v>755</v>
      </c>
      <c s="5" t="n" r="C16">
        <v>884000</v>
      </c>
      <c s="5" t="n" r="E16">
        <v>3000000</v>
      </c>
    </row>
    <row spans="1:9" r="17">
      <c s="4" t="s" r="A17">
        <v>758</v>
      </c>
      <c s="7" t="n" r="C17">
        <v>666000</v>
      </c>
      <c s="5" t="n" r="E17">
        <v>3000000</v>
      </c>
    </row>
    <row spans="1:9" r="18">
      <c s="4" t="s" r="A18">
        <v>764</v>
      </c>
    </row>
    <row spans="1:9" r="19">
      <c s="3" t="s" r="A19">
        <v>753</v>
      </c>
    </row>
    <row spans="1:9" r="20">
      <c s="4" t="s" r="A20">
        <v>765</v>
      </c>
      <c s="5" t="n" r="C20">
        <v>2</v>
      </c>
    </row>
    <row spans="1:9" r="21">
      <c s="4" t="s" r="A21">
        <v>766</v>
      </c>
      <c s="7" t="n" r="C21">
        <v>102000000</v>
      </c>
    </row>
    <row spans="1:9" r="22">
      <c s="4" t="s" r="A22">
        <v>767</v>
      </c>
    </row>
    <row spans="1:9" r="23">
      <c s="3" t="s" r="A23">
        <v>753</v>
      </c>
    </row>
    <row spans="1:9" r="24">
      <c s="4" t="s" r="A24">
        <v>768</v>
      </c>
      <c s="4" t="s" r="C24">
        <v>769</v>
      </c>
    </row>
    <row spans="1:9" r="25">
      <c s="4" t="s" r="A25">
        <v>770</v>
      </c>
    </row>
    <row spans="1:9" r="26">
      <c s="3" t="s" r="A26">
        <v>753</v>
      </c>
    </row>
    <row spans="1:9" r="27">
      <c s="4" t="s" r="A27">
        <v>768</v>
      </c>
      <c s="4" t="s" r="C27">
        <v>771</v>
      </c>
    </row>
    <row spans="1:9" r="28">
      <c s="4" t="s" r="A28">
        <v>772</v>
      </c>
    </row>
    <row spans="1:9" r="29">
      <c s="3" t="s" r="A29">
        <v>753</v>
      </c>
    </row>
    <row spans="1:9" r="30">
      <c s="4" t="s" r="A30">
        <v>768</v>
      </c>
      <c s="4" t="s" r="C30">
        <v>773</v>
      </c>
    </row>
    <row spans="1:9" r="31">
      <c s="4" t="s" r="A31">
        <v>774</v>
      </c>
    </row>
    <row spans="1:9" r="32">
      <c s="3" t="s" r="A32">
        <v>753</v>
      </c>
    </row>
    <row spans="1:9" r="33">
      <c s="4" t="s" r="A33">
        <v>775</v>
      </c>
      <c s="4" t="s" r="C33">
        <v>776</v>
      </c>
    </row>
    <row spans="1:9" r="34">
      <c s="4" t="s" r="A34">
        <v>777</v>
      </c>
    </row>
    <row spans="1:9" r="35">
      <c s="3" t="s" r="A35">
        <v>753</v>
      </c>
    </row>
    <row spans="1:9" r="36">
      <c s="4" t="s" r="A36">
        <v>775</v>
      </c>
      <c s="4" t="s" r="C36">
        <v>778</v>
      </c>
    </row>
    <row spans="1:9" r="37">
      <c s="4" t="s" r="A37">
        <v>779</v>
      </c>
    </row>
    <row spans="1:9" r="38">
      <c s="3" t="s" r="A38">
        <v>753</v>
      </c>
    </row>
    <row spans="1:9" r="39">
      <c s="4" t="s" r="A39">
        <v>765</v>
      </c>
      <c s="5" t="n" r="C39">
        <v>2</v>
      </c>
    </row>
    <row spans="1:9" r="40">
      <c s="4" t="s" r="A40">
        <v>758</v>
      </c>
      <c s="7" t="n" r="C40">
        <v>543000</v>
      </c>
      <c s="7" t="n" r="E40">
        <v>1000000</v>
      </c>
    </row>
    <row spans="1:9" r="41">
      <c s="4" t="s" r="A41">
        <v>780</v>
      </c>
    </row>
    <row spans="1:9" r="42">
      <c s="3" t="s" r="A42">
        <v>753</v>
      </c>
    </row>
    <row spans="1:9" r="43">
      <c s="4" t="s" r="A43">
        <v>775</v>
      </c>
      <c s="4" t="s" r="C43">
        <v>776</v>
      </c>
    </row>
    <row spans="1:9" r="44">
      <c s="4" t="s" r="A44">
        <v>781</v>
      </c>
      <c s="4" t="s" r="C44">
        <v>776</v>
      </c>
    </row>
    <row spans="1:9" r="45">
      <c s="4" t="s" r="A45">
        <v>782</v>
      </c>
    </row>
    <row spans="1:9" r="46">
      <c s="3" t="s" r="A46">
        <v>753</v>
      </c>
    </row>
    <row spans="1:9" r="47">
      <c s="4" t="s" r="A47">
        <v>768</v>
      </c>
      <c s="4" t="s" r="C47">
        <v>769</v>
      </c>
    </row>
    <row spans="1:9" r="48">
      <c s="4" t="s" r="A48">
        <v>783</v>
      </c>
    </row>
    <row spans="1:9" r="49">
      <c s="3" t="s" r="A49">
        <v>753</v>
      </c>
    </row>
    <row spans="1:9" r="50">
      <c s="4" t="s" r="A50">
        <v>768</v>
      </c>
      <c s="4" t="s" r="C50">
        <v>773</v>
      </c>
    </row>
    <row spans="1:9" r="51">
      <c s="4" t="s" r="A51">
        <v>784</v>
      </c>
    </row>
    <row spans="1:9" r="52">
      <c s="3" t="s" r="A52">
        <v>753</v>
      </c>
    </row>
    <row spans="1:9" r="53">
      <c s="4" t="s" r="A53">
        <v>768</v>
      </c>
      <c s="4" t="s" r="C53">
        <v>769</v>
      </c>
    </row>
    <row spans="1:9" r="54">
      <c s="4" t="s" r="A54">
        <v>785</v>
      </c>
    </row>
    <row spans="1:9" r="55">
      <c s="3" t="s" r="A55">
        <v>753</v>
      </c>
    </row>
    <row spans="1:9" r="56">
      <c s="4" t="s" r="A56">
        <v>768</v>
      </c>
      <c s="4" t="s" r="C56">
        <v>771</v>
      </c>
    </row>
    <row spans="1:9" r="57">
      <c t="n" r="A57"/>
    </row>
    <row spans="1:9" r="58">
      <c s="4" t="s" r="A58">
        <v>31</v>
      </c>
      <c s="4" t="s" r="B58">
        <v>73</v>
      </c>
    </row>
  </sheetData>
  <mergeCells count="3">
    <mergeCell ref="E1:F1"/>
    <mergeCell ref="A57:I57"/>
    <mergeCell ref="B58:I5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43"/>
    <col customWidth="1" max="3" min="3" width="4"/>
    <col customWidth="1" max="4" min="4" width="14"/>
  </cols>
  <sheetData>
    <row spans="1:4" r="1">
      <c s="1" t="s" r="A1">
        <v>786</v>
      </c>
      <c s="2" t="s" r="B1">
        <v>1</v>
      </c>
    </row>
    <row spans="1:4" r="2">
      <c s="2" t="s" r="B2">
        <v>2</v>
      </c>
      <c s="2" t="s" r="D2">
        <v>82</v>
      </c>
    </row>
    <row spans="1:4" r="3">
      <c s="3" t="s" r="A3">
        <v>787</v>
      </c>
    </row>
    <row spans="1:4" r="4">
      <c s="4" t="s" r="A4">
        <v>589</v>
      </c>
      <c s="7" t="n" r="B4">
        <v>3964</v>
      </c>
      <c s="4" t="s" r="C4">
        <v>31</v>
      </c>
      <c s="7" t="n" r="D4">
        <v>10025</v>
      </c>
    </row>
    <row spans="1:4" r="5">
      <c s="4" t="s" r="A5">
        <v>593</v>
      </c>
      <c s="5" t="n" r="B5">
        <v>1209</v>
      </c>
      <c s="5" t="n" r="D5">
        <v>6993</v>
      </c>
    </row>
    <row spans="1:4" r="6">
      <c s="4" t="s" r="A6">
        <v>788</v>
      </c>
      <c s="5" t="n" r="B6">
        <v>-155</v>
      </c>
      <c s="5" t="n" r="D6">
        <v>529</v>
      </c>
    </row>
    <row spans="1:4" r="7">
      <c s="4" t="s" r="A7">
        <v>789</v>
      </c>
      <c s="5" t="n" r="B7">
        <v>-514</v>
      </c>
      <c s="5" t="n" r="D7">
        <v>-859</v>
      </c>
    </row>
    <row spans="1:4" r="8">
      <c s="4" t="s" r="A8">
        <v>790</v>
      </c>
      <c s="5" t="n" r="B8">
        <v>-2151</v>
      </c>
      <c s="5" t="n" r="D8">
        <v>-2196</v>
      </c>
    </row>
    <row spans="1:4" r="9">
      <c s="4" t="s" r="A9">
        <v>791</v>
      </c>
    </row>
    <row spans="1:4" r="10">
      <c s="3" t="s" r="A10">
        <v>787</v>
      </c>
    </row>
    <row spans="1:4" r="11">
      <c s="4" t="s" r="A11">
        <v>792</v>
      </c>
      <c s="5" t="n" r="B11">
        <v>71</v>
      </c>
      <c s="5" t="n" r="D11">
        <v>-278</v>
      </c>
    </row>
    <row spans="1:4" r="12">
      <c s="4" t="s" r="A12">
        <v>793</v>
      </c>
    </row>
    <row spans="1:4" r="13">
      <c s="3" t="s" r="A13">
        <v>787</v>
      </c>
    </row>
    <row spans="1:4" r="14">
      <c s="4" t="s" r="A14">
        <v>792</v>
      </c>
      <c s="7" t="n" r="B14">
        <v>-6</v>
      </c>
      <c s="7" t="n" r="D14">
        <v>-228</v>
      </c>
    </row>
    <row spans="1:4" r="15">
      <c t="n" r="A15"/>
    </row>
    <row spans="1:4" r="16">
      <c s="4" t="s" r="A16">
        <v>31</v>
      </c>
      <c s="4" t="s" r="B16">
        <v>73</v>
      </c>
    </row>
  </sheetData>
  <mergeCells count="5">
    <mergeCell ref="A1:A2"/>
    <mergeCell ref="B1:D1"/>
    <mergeCell ref="B2:C2"/>
    <mergeCell ref="A15:D15"/>
    <mergeCell ref="B16:D1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68"/>
    <col customWidth="1" max="2" min="2" width="43"/>
    <col customWidth="1" max="3" min="3" width="14"/>
    <col customWidth="1" max="4" min="4" width="14"/>
    <col customWidth="1" max="5" min="5" width="14"/>
    <col customWidth="1" max="6" min="6" width="4"/>
    <col customWidth="1" max="7" min="7" width="14"/>
    <col customWidth="1" max="8" min="8" width="14"/>
    <col customWidth="1" max="9" min="9" width="14"/>
  </cols>
  <sheetData>
    <row spans="1:9" r="1">
      <c s="1" t="s" r="A1">
        <v>794</v>
      </c>
      <c s="2" t="s" r="B1">
        <v>795</v>
      </c>
      <c s="2" t="s" r="C1">
        <v>2</v>
      </c>
      <c s="2" t="s" r="D1">
        <v>394</v>
      </c>
      <c s="2" t="s" r="E1">
        <v>30</v>
      </c>
      <c s="2" t="s" r="G1">
        <v>82</v>
      </c>
      <c s="2" t="s" r="H1">
        <v>796</v>
      </c>
      <c s="2" t="s" r="I1">
        <v>797</v>
      </c>
    </row>
    <row spans="1:9" r="2">
      <c s="3" t="s" r="A2">
        <v>798</v>
      </c>
    </row>
    <row spans="1:9" r="3">
      <c s="4" t="s" r="A3">
        <v>799</v>
      </c>
      <c s="7" t="n" r="C3">
        <v>9800000</v>
      </c>
      <c s="7" t="n" r="E3">
        <v>12000000</v>
      </c>
    </row>
    <row spans="1:9" r="4">
      <c s="4" t="s" r="A4">
        <v>755</v>
      </c>
      <c s="5" t="n" r="C4">
        <v>884000</v>
      </c>
      <c s="7" t="n" r="D4">
        <v>1713000</v>
      </c>
      <c s="7" t="n" r="E4">
        <v>3011000</v>
      </c>
      <c s="4" t="s" r="F4">
        <v>31</v>
      </c>
      <c s="7" t="n" r="G4">
        <v>5234000</v>
      </c>
      <c s="7" t="n" r="H4">
        <v>6652000</v>
      </c>
      <c s="7" t="n" r="I4">
        <v>5088000</v>
      </c>
    </row>
    <row spans="1:9" r="5">
      <c s="4" t="s" r="A5">
        <v>757</v>
      </c>
      <c s="7" t="n" r="B5">
        <v>812000</v>
      </c>
    </row>
    <row spans="1:9" r="6">
      <c s="4" t="s" r="A6">
        <v>800</v>
      </c>
      <c s="7" t="n" r="C6">
        <v>1300000</v>
      </c>
    </row>
    <row spans="1:9" r="7">
      <c s="4" t="s" r="A7">
        <v>801</v>
      </c>
    </row>
    <row spans="1:9" r="8">
      <c s="3" t="s" r="A8">
        <v>798</v>
      </c>
    </row>
    <row spans="1:9" r="9">
      <c s="4" t="s" r="A9">
        <v>757</v>
      </c>
      <c s="7" t="n" r="B9">
        <v>812000</v>
      </c>
    </row>
    <row spans="1:9" r="10">
      <c t="n" r="A10"/>
    </row>
    <row spans="1:9" r="11">
      <c s="4" t="s" r="A11">
        <v>31</v>
      </c>
      <c s="4" t="s" r="B11">
        <v>73</v>
      </c>
    </row>
  </sheetData>
  <mergeCells count="3">
    <mergeCell ref="E1:F1"/>
    <mergeCell ref="A10:I10"/>
    <mergeCell ref="B11:I1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5"/>
    <col customWidth="1" max="5" min="5" width="4"/>
    <col customWidth="1" max="6" min="6" width="14"/>
  </cols>
  <sheetData>
    <row spans="1:6" r="1">
      <c s="1" t="s" r="A1">
        <v>802</v>
      </c>
      <c s="2" t="s" r="B1">
        <v>81</v>
      </c>
      <c s="2" t="s" r="D1">
        <v>1</v>
      </c>
    </row>
    <row spans="1:6" r="2">
      <c s="2" t="s" r="B2">
        <v>2</v>
      </c>
      <c s="2" t="s" r="C2">
        <v>82</v>
      </c>
      <c s="2" t="s" r="D2">
        <v>2</v>
      </c>
      <c s="2" t="s" r="F2">
        <v>82</v>
      </c>
    </row>
    <row spans="1:6" r="3">
      <c s="3" t="s" r="A3">
        <v>803</v>
      </c>
    </row>
    <row spans="1:6" r="4">
      <c s="4" t="s" r="A4">
        <v>745</v>
      </c>
      <c s="7" t="n" r="B4">
        <v>8570</v>
      </c>
      <c s="7" t="n" r="C4">
        <v>8874</v>
      </c>
      <c s="7" t="n" r="D4">
        <v>8979</v>
      </c>
      <c s="4" t="s" r="E4">
        <v>31</v>
      </c>
      <c s="7" t="n" r="F4">
        <v>9404</v>
      </c>
    </row>
    <row spans="1:6" r="5">
      <c s="4" t="s" r="A5">
        <v>804</v>
      </c>
      <c s="5" t="n" r="B5">
        <v>1413</v>
      </c>
      <c s="5" t="n" r="C5">
        <v>301</v>
      </c>
      <c s="5" t="n" r="D5">
        <v>3001</v>
      </c>
      <c s="5" t="n" r="F5">
        <v>1511</v>
      </c>
    </row>
    <row spans="1:6" r="6">
      <c s="4" t="s" r="A6">
        <v>805</v>
      </c>
      <c s="5" t="n" r="B6">
        <v>812</v>
      </c>
      <c s="5" t="n" r="D6">
        <v>812</v>
      </c>
    </row>
    <row spans="1:6" r="7">
      <c s="4" t="s" r="A7">
        <v>806</v>
      </c>
      <c s="5" t="n" r="C7">
        <v>3128</v>
      </c>
      <c s="5" t="n" r="F7">
        <v>3128</v>
      </c>
    </row>
    <row spans="1:6" r="8">
      <c s="4" t="s" r="A8">
        <v>807</v>
      </c>
      <c s="5" t="n" r="B8">
        <v>-1510</v>
      </c>
      <c s="5" t="n" r="C8">
        <v>-1249</v>
      </c>
      <c s="5" t="n" r="D8">
        <v>-3404</v>
      </c>
      <c s="5" t="n" r="F8">
        <v>-2968</v>
      </c>
    </row>
    <row spans="1:6" r="9">
      <c s="4" t="s" r="A9">
        <v>808</v>
      </c>
      <c s="5" t="n" r="B9">
        <v>-381</v>
      </c>
      <c s="5" t="n" r="C9">
        <v>-117</v>
      </c>
      <c s="5" t="n" r="D9">
        <v>-484</v>
      </c>
      <c s="5" t="n" r="F9">
        <v>-138</v>
      </c>
    </row>
    <row spans="1:6" r="10">
      <c s="4" t="s" r="A10">
        <v>748</v>
      </c>
      <c s="7" t="n" r="B10">
        <v>8904</v>
      </c>
      <c s="7" t="n" r="C10">
        <v>10937</v>
      </c>
      <c s="7" t="n" r="D10">
        <v>8904</v>
      </c>
      <c s="7" t="n" r="F10">
        <v>10937</v>
      </c>
    </row>
    <row spans="1:6" r="11">
      <c t="n" r="A11"/>
    </row>
    <row spans="1:6" r="12">
      <c s="4" t="s" r="A12">
        <v>31</v>
      </c>
      <c s="4" t="s" r="B12">
        <v>73</v>
      </c>
    </row>
  </sheetData>
  <mergeCells count="6">
    <mergeCell ref="A1:A2"/>
    <mergeCell ref="B1:C1"/>
    <mergeCell ref="D1:F1"/>
    <mergeCell ref="D2:E2"/>
    <mergeCell ref="A11:F11"/>
    <mergeCell ref="B12:F1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5"/>
    <col customWidth="1" max="5" min="5" width="4"/>
    <col customWidth="1" max="6" min="6" width="14"/>
  </cols>
  <sheetData>
    <row spans="1:6" r="1">
      <c s="1" t="s" r="A1">
        <v>809</v>
      </c>
      <c s="2" t="s" r="B1">
        <v>81</v>
      </c>
      <c s="2" t="s" r="D1">
        <v>1</v>
      </c>
    </row>
    <row spans="1:6" r="2">
      <c s="2" t="s" r="B2">
        <v>2</v>
      </c>
      <c s="2" t="s" r="C2">
        <v>82</v>
      </c>
      <c s="2" t="s" r="D2">
        <v>2</v>
      </c>
      <c s="2" t="s" r="F2">
        <v>82</v>
      </c>
    </row>
    <row spans="1:6" r="3">
      <c s="3" t="s" r="A3">
        <v>810</v>
      </c>
    </row>
    <row spans="1:6" r="4">
      <c s="4" t="s" r="A4">
        <v>745</v>
      </c>
      <c s="7" t="n" r="B4">
        <v>1713</v>
      </c>
      <c s="7" t="n" r="C4">
        <v>6652</v>
      </c>
      <c s="7" t="n" r="D4">
        <v>3011</v>
      </c>
      <c s="4" t="s" r="E4">
        <v>31</v>
      </c>
      <c s="7" t="n" r="F4">
        <v>5088</v>
      </c>
    </row>
    <row spans="1:6" r="5">
      <c s="4" t="s" r="A5">
        <v>804</v>
      </c>
      <c s="5" t="n" r="B5">
        <v>197</v>
      </c>
      <c s="5" t="n" r="C5">
        <v>1432</v>
      </c>
      <c s="5" t="n" r="D5">
        <v>676</v>
      </c>
      <c s="5" t="n" r="F5">
        <v>3769</v>
      </c>
    </row>
    <row spans="1:6" r="6">
      <c s="4" t="s" r="A6">
        <v>805</v>
      </c>
      <c s="5" t="n" r="B6">
        <v>-812</v>
      </c>
      <c s="5" t="n" r="D6">
        <v>-812</v>
      </c>
    </row>
    <row spans="1:6" r="7">
      <c s="4" t="s" r="A7">
        <v>807</v>
      </c>
      <c s="5" t="n" r="B7">
        <v>-214</v>
      </c>
      <c s="5" t="n" r="C7">
        <v>-2831</v>
      </c>
      <c s="5" t="n" r="D7">
        <v>-1990</v>
      </c>
      <c s="5" t="n" r="F7">
        <v>-3579</v>
      </c>
    </row>
    <row spans="1:6" r="8">
      <c s="4" t="s" r="A8">
        <v>808</v>
      </c>
      <c s="5" t="n" r="C8">
        <v>-19</v>
      </c>
      <c s="5" t="n" r="D8">
        <v>-1</v>
      </c>
      <c s="5" t="n" r="F8">
        <v>-44</v>
      </c>
    </row>
    <row spans="1:6" r="9">
      <c s="4" t="s" r="A9">
        <v>748</v>
      </c>
      <c s="7" t="n" r="B9">
        <v>884</v>
      </c>
      <c s="7" t="n" r="C9">
        <v>5234</v>
      </c>
      <c s="7" t="n" r="D9">
        <v>884</v>
      </c>
      <c s="7" t="n" r="F9">
        <v>5234</v>
      </c>
    </row>
    <row spans="1:6" r="10">
      <c t="n" r="A10"/>
    </row>
    <row spans="1:6" r="11">
      <c s="4" t="s" r="A11">
        <v>31</v>
      </c>
      <c s="4" t="s" r="B11">
        <v>73</v>
      </c>
    </row>
  </sheetData>
  <mergeCells count="6">
    <mergeCell ref="A1:A2"/>
    <mergeCell ref="B1:C1"/>
    <mergeCell ref="D1:F1"/>
    <mergeCell ref="D2:E2"/>
    <mergeCell ref="A10:F10"/>
    <mergeCell ref="B11:F1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t="s" r="A1">
        <v>811</v>
      </c>
      <c s="2" t="s" r="B1">
        <v>2</v>
      </c>
      <c s="2" t="s" r="C1">
        <v>30</v>
      </c>
    </row>
    <row spans="1:3" r="2">
      <c s="3" t="s" r="A2">
        <v>256</v>
      </c>
    </row>
    <row spans="1:3" r="3">
      <c s="4" t="s" r="A3">
        <v>812</v>
      </c>
      <c s="7" t="n" r="B3">
        <v>32100000</v>
      </c>
      <c s="7" t="n" r="C3">
        <v>35600000</v>
      </c>
    </row>
    <row spans="1:3" r="4">
      <c s="4" t="s" r="A4">
        <v>813</v>
      </c>
      <c s="7" t="n" r="B4">
        <v>0</v>
      </c>
      <c s="7" t="n" r="C4">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14</v>
      </c>
      <c s="2" t="s" r="B1">
        <v>81</v>
      </c>
      <c s="2" t="s" r="D1">
        <v>1</v>
      </c>
    </row>
    <row spans="1:5" r="2">
      <c s="2" t="s" r="B2">
        <v>2</v>
      </c>
      <c s="2" t="s" r="C2">
        <v>82</v>
      </c>
      <c s="2" t="s" r="D2">
        <v>2</v>
      </c>
      <c s="2" t="s" r="E2">
        <v>82</v>
      </c>
    </row>
    <row spans="1:5" r="3">
      <c s="3" t="s" r="A3">
        <v>815</v>
      </c>
    </row>
    <row spans="1:5" r="4">
      <c s="4" t="s" r="A4">
        <v>816</v>
      </c>
      <c s="5" t="n" r="B4">
        <v>205800</v>
      </c>
      <c s="5" t="n" r="C4">
        <v>170650</v>
      </c>
      <c s="5" t="n" r="D4">
        <v>212300</v>
      </c>
      <c s="5" t="n" r="E4">
        <v>220650</v>
      </c>
    </row>
    <row spans="1:5" r="5">
      <c s="4" t="s" r="A5">
        <v>817</v>
      </c>
      <c s="5" t="n" r="B5">
        <v>3885</v>
      </c>
      <c s="5" t="n" r="C5">
        <v>23912</v>
      </c>
      <c s="5" t="n" r="D5">
        <v>28963</v>
      </c>
      <c s="5" t="n" r="E5">
        <v>39451</v>
      </c>
    </row>
    <row spans="1:5" r="6">
      <c s="4" t="s" r="A6">
        <v>818</v>
      </c>
      <c s="5" t="n" r="B6">
        <v>145809</v>
      </c>
      <c s="5" t="n" r="C6">
        <v>71134</v>
      </c>
      <c s="5" t="n" r="D6">
        <v>149609</v>
      </c>
      <c s="5" t="n" r="E6">
        <v>140926</v>
      </c>
    </row>
    <row spans="1:5" r="7">
      <c s="4" t="s" r="A7">
        <v>819</v>
      </c>
      <c s="5" t="n" r="B7">
        <v>330888</v>
      </c>
      <c s="5" t="n" r="C7">
        <v>266668</v>
      </c>
      <c s="5" t="n" r="D7">
        <v>342786</v>
      </c>
      <c s="5" t="n" r="E7">
        <v>297993</v>
      </c>
    </row>
    <row spans="1:5" r="8">
      <c s="4" t="s" r="A8">
        <v>820</v>
      </c>
    </row>
    <row spans="1:5" r="9">
      <c s="3" t="s" r="A9">
        <v>815</v>
      </c>
    </row>
    <row spans="1:5" r="10">
      <c s="4" t="s" r="A10">
        <v>821</v>
      </c>
      <c s="5" t="n" r="D10">
        <v>1182</v>
      </c>
    </row>
    <row spans="1:5" r="11">
      <c s="4" t="s" r="A11">
        <v>822</v>
      </c>
    </row>
    <row spans="1:5" r="12">
      <c s="3" t="s" r="A12">
        <v>815</v>
      </c>
    </row>
    <row spans="1:5" r="13">
      <c s="4" t="s" r="A13">
        <v>816</v>
      </c>
      <c s="5" t="n" r="C13">
        <v>13247</v>
      </c>
    </row>
    <row spans="1:5" r="14">
      <c s="4" t="s" r="A14">
        <v>823</v>
      </c>
      <c s="5" t="n" r="B14">
        <v>23366</v>
      </c>
      <c s="5" t="n" r="D14">
        <v>33031</v>
      </c>
      <c s="5" t="n" r="E14">
        <v>13247</v>
      </c>
    </row>
    <row spans="1:5" r="15">
      <c s="4" t="s" r="A15">
        <v>824</v>
      </c>
      <c s="5" t="n" r="B15">
        <v>911281</v>
      </c>
      <c s="5" t="n" r="C15">
        <v>872793</v>
      </c>
      <c s="5" t="n" r="D15">
        <v>895387</v>
      </c>
      <c s="5" t="n" r="E15">
        <v>855514</v>
      </c>
    </row>
    <row spans="1:5" r="16">
      <c s="4" t="s" r="A16">
        <v>819</v>
      </c>
      <c s="5" t="n" r="B16">
        <v>74063</v>
      </c>
      <c s="5" t="n" r="C16">
        <v>46423</v>
      </c>
      <c s="5" t="n" r="D16">
        <v>89957</v>
      </c>
      <c s="5" t="n" r="E16">
        <v>63702</v>
      </c>
    </row>
    <row spans="1:5" r="17">
      <c s="4" t="s" r="A17">
        <v>825</v>
      </c>
      <c s="4" t="s" r="D17">
        <v>826</v>
      </c>
    </row>
    <row spans="1:5" r="18">
      <c s="4" t="s" r="A18">
        <v>827</v>
      </c>
    </row>
    <row spans="1:5" r="19">
      <c s="3" t="s" r="A19">
        <v>815</v>
      </c>
    </row>
    <row spans="1:5" r="20">
      <c s="4" t="s" r="A20">
        <v>828</v>
      </c>
      <c s="5" t="n" r="B20">
        <v>554400</v>
      </c>
      <c s="5" t="n" r="D20">
        <v>554400</v>
      </c>
    </row>
    <row spans="1:5" r="21">
      <c s="4" t="s" r="A21">
        <v>829</v>
      </c>
    </row>
    <row spans="1:5" r="22">
      <c s="3" t="s" r="A22">
        <v>815</v>
      </c>
    </row>
    <row spans="1:5" r="23">
      <c s="4" t="s" r="A23">
        <v>830</v>
      </c>
      <c s="10" t="n" r="B23">
        <v>8.125</v>
      </c>
      <c s="10" t="n" r="D23">
        <v>8.125</v>
      </c>
    </row>
    <row spans="1:5" r="24">
      <c s="4" t="s" r="A24">
        <v>831</v>
      </c>
    </row>
    <row spans="1:5" r="25">
      <c s="3" t="s" r="A25">
        <v>815</v>
      </c>
    </row>
    <row spans="1:5" r="26">
      <c s="4" t="s" r="A26">
        <v>830</v>
      </c>
      <c s="9" t="n" r="B26">
        <v>9.1</v>
      </c>
      <c s="9" t="n" r="D26">
        <v>9.1</v>
      </c>
    </row>
    <row spans="1:5" r="27">
      <c s="4" t="s" r="A27">
        <v>832</v>
      </c>
    </row>
    <row spans="1:5" r="28">
      <c s="3" t="s" r="A28">
        <v>815</v>
      </c>
    </row>
    <row spans="1:5" r="29">
      <c s="4" t="s" r="A29">
        <v>830</v>
      </c>
      <c s="8" t="n" r="B29">
        <v>10.4</v>
      </c>
      <c s="8" t="n" r="D29">
        <v>10.4</v>
      </c>
    </row>
    <row spans="1:5" r="30">
      <c s="4" t="s" r="A30">
        <v>833</v>
      </c>
    </row>
    <row spans="1:5" r="31">
      <c s="3" t="s" r="A31">
        <v>815</v>
      </c>
    </row>
    <row spans="1:5" r="32">
      <c s="4" t="s" r="A32">
        <v>817</v>
      </c>
      <c s="5" t="n" r="D32">
        <v>28963</v>
      </c>
    </row>
    <row spans="1:5" r="33">
      <c s="4" t="s" r="A33">
        <v>824</v>
      </c>
      <c s="5" t="n" r="B33">
        <v>1863294</v>
      </c>
      <c s="5" t="n" r="C33">
        <v>1970670</v>
      </c>
      <c s="5" t="n" r="D33">
        <v>1867290</v>
      </c>
      <c s="5" t="n" r="E33">
        <v>1956625</v>
      </c>
    </row>
    <row spans="1:5" r="34">
      <c s="4" t="s" r="A34">
        <v>819</v>
      </c>
      <c s="5" t="n" r="B34">
        <v>256825</v>
      </c>
      <c s="5" t="n" r="C34">
        <v>220245</v>
      </c>
      <c s="5" t="n" r="D34">
        <v>252829</v>
      </c>
      <c s="5" t="n" r="E34">
        <v>23429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34</v>
      </c>
      <c s="2" t="s" r="B1">
        <v>81</v>
      </c>
      <c s="2" t="s" r="D1">
        <v>1</v>
      </c>
    </row>
    <row spans="1:5" r="2">
      <c s="2" t="s" r="B2">
        <v>2</v>
      </c>
      <c s="2" t="s" r="C2">
        <v>82</v>
      </c>
      <c s="2" t="s" r="D2">
        <v>2</v>
      </c>
      <c s="2" t="s" r="E2">
        <v>82</v>
      </c>
    </row>
    <row spans="1:5" r="3">
      <c s="3" t="s" r="A3">
        <v>835</v>
      </c>
    </row>
    <row spans="1:5" r="4">
      <c s="4" t="s" r="A4">
        <v>836</v>
      </c>
      <c s="5" t="n" r="B4">
        <v>43971007</v>
      </c>
      <c s="5" t="n" r="C4">
        <v>43947134</v>
      </c>
      <c s="5" t="n" r="D4">
        <v>43944638</v>
      </c>
      <c s="5" t="n" r="E4">
        <v>43942112</v>
      </c>
    </row>
    <row spans="1:5" r="5">
      <c s="4" t="s" r="A5">
        <v>837</v>
      </c>
      <c s="5" t="n" r="B5">
        <v>330888</v>
      </c>
      <c s="5" t="n" r="C5">
        <v>266668</v>
      </c>
      <c s="5" t="n" r="D5">
        <v>342786</v>
      </c>
      <c s="5" t="n" r="E5">
        <v>297993</v>
      </c>
    </row>
    <row spans="1:5" r="6">
      <c s="4" t="s" r="A6">
        <v>838</v>
      </c>
      <c s="5" t="n" r="B6">
        <v>44301895</v>
      </c>
      <c s="5" t="n" r="C6">
        <v>44213802</v>
      </c>
      <c s="5" t="n" r="D6">
        <v>44287424</v>
      </c>
      <c s="5" t="n" r="E6">
        <v>442401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43"/>
    <col customWidth="1" max="3" min="3" width="36"/>
    <col customWidth="1" max="4" min="4" width="27"/>
    <col customWidth="1" max="5" min="5" width="37"/>
    <col customWidth="1" max="6" min="6" width="11"/>
    <col customWidth="1" max="7" min="7" width="4"/>
  </cols>
  <sheetData>
    <row spans="1:7" r="1">
      <c s="1" t="s" r="A1">
        <v>146</v>
      </c>
      <c s="2" t="s" r="B1">
        <v>147</v>
      </c>
      <c s="2" t="s" r="C1">
        <v>148</v>
      </c>
      <c s="2" t="s" r="D1">
        <v>149</v>
      </c>
      <c s="2" t="s" r="E1">
        <v>150</v>
      </c>
      <c s="2" t="s" r="F1">
        <v>151</v>
      </c>
    </row>
    <row spans="1:7" r="2">
      <c s="4" t="s" r="A2">
        <v>152</v>
      </c>
      <c s="7" t="n" r="B2">
        <v>44731</v>
      </c>
      <c s="7" t="n" r="C2">
        <v>222559</v>
      </c>
      <c s="7" t="n" r="D2">
        <v>-405</v>
      </c>
      <c s="7" t="n" r="E2">
        <v>-4802</v>
      </c>
      <c s="7" t="n" r="F2">
        <v>262083</v>
      </c>
    </row>
    <row spans="1:7" r="3">
      <c s="4" t="s" r="A3">
        <v>153</v>
      </c>
      <c s="5" t="n" r="B3">
        <v>44730669</v>
      </c>
    </row>
    <row spans="1:7" r="4">
      <c s="4" t="s" r="A4">
        <v>154</v>
      </c>
      <c s="5" t="n" r="B4">
        <v>252</v>
      </c>
    </row>
    <row spans="1:7" r="5">
      <c s="4" t="s" r="A5">
        <v>155</v>
      </c>
      <c s="7" t="n" r="B5">
        <v>221</v>
      </c>
      <c s="5" t="n" r="C5">
        <v>-221</v>
      </c>
    </row>
    <row spans="1:7" r="6">
      <c s="4" t="s" r="A6">
        <v>156</v>
      </c>
      <c s="5" t="n" r="B6">
        <v>220650</v>
      </c>
      <c s="5" t="n" r="F6">
        <v>220650</v>
      </c>
    </row>
    <row spans="1:7" r="7">
      <c s="4" t="s" r="A7">
        <v>157</v>
      </c>
      <c s="7" t="n" r="B7">
        <v>-4</v>
      </c>
      <c s="5" t="n" r="C7">
        <v>4</v>
      </c>
    </row>
    <row spans="1:7" r="8">
      <c s="4" t="s" r="A8">
        <v>158</v>
      </c>
      <c s="5" t="n" r="B8">
        <v>-3333</v>
      </c>
    </row>
    <row spans="1:7" r="9">
      <c s="4" t="s" r="A9">
        <v>159</v>
      </c>
      <c s="7" t="n" r="B9">
        <v>39</v>
      </c>
      <c s="5" t="n" r="C9">
        <v>138</v>
      </c>
      <c s="7" t="n" r="F9">
        <v>177</v>
      </c>
    </row>
    <row spans="1:7" r="10">
      <c s="4" t="s" r="A10">
        <v>160</v>
      </c>
      <c s="5" t="n" r="B10">
        <v>39451</v>
      </c>
      <c s="5" t="n" r="F10">
        <v>39451</v>
      </c>
    </row>
    <row spans="1:7" r="11">
      <c s="4" t="s" r="A11">
        <v>161</v>
      </c>
      <c s="5" t="n" r="C11">
        <v>531</v>
      </c>
      <c s="7" t="n" r="F11">
        <v>531</v>
      </c>
    </row>
    <row spans="1:7" r="12">
      <c s="4" t="s" r="A12">
        <v>162</v>
      </c>
      <c s="7" t="n" r="B12">
        <v>-154</v>
      </c>
      <c s="5" t="n" r="C12">
        <v>-853</v>
      </c>
      <c s="7" t="n" r="F12">
        <v>-1007</v>
      </c>
    </row>
    <row spans="1:7" r="13">
      <c s="4" t="s" r="A13">
        <v>163</v>
      </c>
      <c s="5" t="n" r="B13">
        <v>-154173</v>
      </c>
      <c s="5" t="n" r="F13">
        <v>-140926</v>
      </c>
    </row>
    <row spans="1:7" r="14">
      <c s="4" t="s" r="A14">
        <v>164</v>
      </c>
      <c s="5" t="n" r="D14">
        <v>-1789</v>
      </c>
      <c s="7" t="n" r="F14">
        <v>-1789</v>
      </c>
    </row>
    <row spans="1:7" r="15">
      <c s="4" t="s" r="A15">
        <v>125</v>
      </c>
      <c s="5" t="n" r="D15">
        <v>6981</v>
      </c>
      <c s="5" t="n" r="F15">
        <v>6981</v>
      </c>
    </row>
    <row spans="1:7" r="16">
      <c s="4" t="s" r="A16">
        <v>165</v>
      </c>
      <c s="5" t="n" r="E16">
        <v>2961</v>
      </c>
      <c s="5" t="n" r="F16">
        <v>2961</v>
      </c>
    </row>
    <row spans="1:7" r="17">
      <c s="4" t="s" r="A17">
        <v>166</v>
      </c>
      <c s="7" t="n" r="B17">
        <v>44833</v>
      </c>
      <c s="5" t="n" r="C17">
        <v>222158</v>
      </c>
      <c s="5" t="n" r="D17">
        <v>4787</v>
      </c>
      <c s="5" t="n" r="E17">
        <v>-1841</v>
      </c>
      <c s="5" t="n" r="F17">
        <v>269937</v>
      </c>
    </row>
    <row spans="1:7" r="18">
      <c s="4" t="s" r="A18">
        <v>167</v>
      </c>
      <c s="5" t="n" r="B18">
        <v>44833516</v>
      </c>
    </row>
    <row spans="1:7" r="19">
      <c s="4" t="s" r="A19">
        <v>168</v>
      </c>
      <c s="7" t="n" r="B19">
        <v>44860</v>
      </c>
      <c s="5" t="n" r="C19">
        <v>222819</v>
      </c>
      <c s="5" t="n" r="D19">
        <v>8901</v>
      </c>
      <c s="5" t="n" r="E19">
        <v>-1475</v>
      </c>
      <c s="7" t="n" r="F19">
        <v>275105</v>
      </c>
      <c s="4" t="s" r="G19">
        <v>31</v>
      </c>
    </row>
    <row spans="1:7" r="20">
      <c s="4" t="s" r="A20">
        <v>169</v>
      </c>
      <c s="5" t="n" r="B20">
        <v>44859798</v>
      </c>
    </row>
    <row spans="1:7" r="21">
      <c s="4" t="s" r="A21">
        <v>170</v>
      </c>
      <c s="7" t="n" r="B21">
        <v>1</v>
      </c>
      <c s="5" t="n" r="C21">
        <v>-1</v>
      </c>
    </row>
    <row spans="1:7" r="22">
      <c s="4" t="s" r="A22">
        <v>154</v>
      </c>
      <c s="5" t="n" r="B22">
        <v>1182</v>
      </c>
    </row>
    <row spans="1:7" r="23">
      <c s="4" t="s" r="A23">
        <v>155</v>
      </c>
      <c s="7" t="n" r="B23">
        <v>212</v>
      </c>
      <c s="5" t="n" r="C23">
        <v>-212</v>
      </c>
    </row>
    <row spans="1:7" r="24">
      <c s="4" t="s" r="A24">
        <v>156</v>
      </c>
      <c s="5" t="n" r="B24">
        <v>212300</v>
      </c>
      <c s="5" t="n" r="F24">
        <v>212300</v>
      </c>
    </row>
    <row spans="1:7" r="25">
      <c s="4" t="s" r="A25">
        <v>157</v>
      </c>
      <c s="7" t="n" r="B25">
        <v>-9</v>
      </c>
      <c s="5" t="n" r="C25">
        <v>9</v>
      </c>
    </row>
    <row spans="1:7" r="26">
      <c s="4" t="s" r="A26">
        <v>158</v>
      </c>
      <c s="5" t="n" r="B26">
        <v>-8917</v>
      </c>
    </row>
    <row spans="1:7" r="27">
      <c s="4" t="s" r="A27">
        <v>159</v>
      </c>
      <c s="7" t="n" r="B27">
        <v>29</v>
      </c>
      <c s="5" t="n" r="C27">
        <v>112</v>
      </c>
      <c s="7" t="n" r="F27">
        <v>141</v>
      </c>
    </row>
    <row spans="1:7" r="28">
      <c s="4" t="s" r="A28">
        <v>160</v>
      </c>
      <c s="5" t="n" r="B28">
        <v>28963</v>
      </c>
      <c s="5" t="n" r="F28">
        <v>28963</v>
      </c>
    </row>
    <row spans="1:7" r="29">
      <c s="4" t="s" r="A29">
        <v>161</v>
      </c>
      <c s="5" t="n" r="C29">
        <v>590</v>
      </c>
      <c s="7" t="n" r="F29">
        <v>590</v>
      </c>
    </row>
    <row spans="1:7" r="30">
      <c s="4" t="s" r="A30">
        <v>162</v>
      </c>
      <c s="7" t="n" r="B30">
        <v>-182</v>
      </c>
      <c s="5" t="n" r="C30">
        <v>-1046</v>
      </c>
      <c s="7" t="n" r="F30">
        <v>-1228</v>
      </c>
    </row>
    <row spans="1:7" r="31">
      <c s="4" t="s" r="A31">
        <v>163</v>
      </c>
      <c s="5" t="n" r="B31">
        <v>-182640</v>
      </c>
      <c s="5" t="n" r="F31">
        <v>-149609</v>
      </c>
    </row>
    <row spans="1:7" r="32">
      <c s="4" t="s" r="A32">
        <v>164</v>
      </c>
      <c s="5" t="n" r="D32">
        <v>-2692</v>
      </c>
      <c s="7" t="n" r="F32">
        <v>-2692</v>
      </c>
    </row>
    <row spans="1:7" r="33">
      <c s="4" t="s" r="A33">
        <v>125</v>
      </c>
      <c s="5" t="n" r="D33">
        <v>8052</v>
      </c>
      <c s="5" t="n" r="F33">
        <v>8052</v>
      </c>
    </row>
    <row spans="1:7" r="34">
      <c s="4" t="s" r="A34">
        <v>165</v>
      </c>
      <c s="5" t="n" r="E34">
        <v>-225</v>
      </c>
      <c s="5" t="n" r="F34">
        <v>-225</v>
      </c>
    </row>
    <row spans="1:7" r="35">
      <c s="4" t="s" r="A35">
        <v>171</v>
      </c>
      <c s="7" t="n" r="B35">
        <v>44911</v>
      </c>
      <c s="7" t="n" r="C35">
        <v>222271</v>
      </c>
      <c s="7" t="n" r="D35">
        <v>14261</v>
      </c>
      <c s="7" t="n" r="E35">
        <v>-1700</v>
      </c>
      <c s="7" t="n" r="F35">
        <v>279743</v>
      </c>
    </row>
    <row spans="1:7" r="36">
      <c s="4" t="s" r="A36">
        <v>172</v>
      </c>
      <c s="5" t="n" r="B36">
        <v>44910686</v>
      </c>
    </row>
    <row spans="1:7" r="37">
      <c t="n" r="A37"/>
    </row>
    <row spans="1:7" r="38">
      <c s="4" t="s" r="A38">
        <v>31</v>
      </c>
      <c s="4" t="s" r="B38">
        <v>73</v>
      </c>
    </row>
  </sheetData>
  <mergeCells count="3">
    <mergeCell ref="F1:G1"/>
    <mergeCell ref="A37:G37"/>
    <mergeCell ref="B38:G3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839</v>
      </c>
      <c s="2" t="s" r="B1">
        <v>2</v>
      </c>
      <c s="2" t="s" r="C1">
        <v>30</v>
      </c>
    </row>
    <row spans="1:3" r="2">
      <c s="4" t="s" r="A2">
        <v>840</v>
      </c>
    </row>
    <row spans="1:3" r="3">
      <c s="3" t="s" r="A3">
        <v>841</v>
      </c>
    </row>
    <row spans="1:3" r="4">
      <c s="4" t="s" r="A4">
        <v>842</v>
      </c>
      <c s="7" t="n" r="B4">
        <v>372200</v>
      </c>
      <c s="7" t="n" r="C4">
        <v>328300</v>
      </c>
    </row>
    <row spans="1:3" r="5">
      <c s="4" t="s" r="A5">
        <v>843</v>
      </c>
    </row>
    <row spans="1:3" r="6">
      <c s="3" t="s" r="A6">
        <v>841</v>
      </c>
    </row>
    <row spans="1:3" r="7">
      <c s="4" t="s" r="A7">
        <v>842</v>
      </c>
      <c s="5" t="n" r="B7">
        <v>7800</v>
      </c>
      <c s="5" t="n" r="C7">
        <v>5400</v>
      </c>
    </row>
    <row spans="1:3" r="8">
      <c s="4" t="s" r="A8">
        <v>844</v>
      </c>
    </row>
    <row spans="1:3" r="9">
      <c s="3" t="s" r="A9">
        <v>841</v>
      </c>
    </row>
    <row spans="1:3" r="10">
      <c s="4" t="s" r="A10">
        <v>842</v>
      </c>
      <c s="7" t="n" r="B10">
        <v>617</v>
      </c>
      <c s="7" t="n" r="C10">
        <v>71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t="s" r="A1">
        <v>845</v>
      </c>
      <c s="2" t="s" r="B1">
        <v>846</v>
      </c>
      <c s="2" t="s" r="D1">
        <v>81</v>
      </c>
      <c s="2" t="s" r="F1">
        <v>1</v>
      </c>
    </row>
    <row spans="1:9" r="2">
      <c s="2" t="s" r="B2">
        <v>752</v>
      </c>
      <c s="2" t="s" r="C2">
        <v>847</v>
      </c>
      <c s="2" t="s" r="D2">
        <v>473</v>
      </c>
      <c s="2" t="s" r="E2">
        <v>475</v>
      </c>
      <c s="2" t="s" r="F2">
        <v>473</v>
      </c>
      <c s="2" t="s" r="G2">
        <v>475</v>
      </c>
      <c s="2" t="s" r="H2">
        <v>750</v>
      </c>
      <c s="2" t="s" r="I2">
        <v>474</v>
      </c>
    </row>
    <row spans="1:9" r="3">
      <c s="3" t="s" r="A3">
        <v>848</v>
      </c>
    </row>
    <row spans="1:9" r="4">
      <c s="4" t="s" r="A4">
        <v>849</v>
      </c>
      <c s="7" t="n" r="D4">
        <v>237971</v>
      </c>
      <c s="7" t="n" r="F4">
        <v>237971</v>
      </c>
      <c s="7" t="n" r="I4">
        <v>165370</v>
      </c>
    </row>
    <row spans="1:9" r="5">
      <c s="4" t="s" r="A5">
        <v>850</v>
      </c>
      <c s="5" t="n" r="D5">
        <v>-53</v>
      </c>
      <c s="7" t="n" r="E5">
        <v>-45</v>
      </c>
      <c s="5" t="n" r="F5">
        <v>-233</v>
      </c>
      <c s="7" t="n" r="G5">
        <v>-80</v>
      </c>
    </row>
    <row spans="1:9" r="6">
      <c s="4" t="s" r="A6">
        <v>851</v>
      </c>
      <c s="5" t="n" r="D6">
        <v>1545</v>
      </c>
      <c s="5" t="n" r="F6">
        <v>1545</v>
      </c>
      <c s="5" t="n" r="I6">
        <v>1154</v>
      </c>
    </row>
    <row spans="1:9" r="7">
      <c s="4" t="s" r="A7">
        <v>852</v>
      </c>
      <c s="5" t="n" r="D7">
        <v>4831</v>
      </c>
      <c s="5" t="n" r="F7">
        <v>4831</v>
      </c>
      <c s="5" t="n" r="I7">
        <v>4008</v>
      </c>
    </row>
    <row spans="1:9" r="8">
      <c s="4" t="s" r="A8">
        <v>853</v>
      </c>
    </row>
    <row spans="1:9" r="9">
      <c s="3" t="s" r="A9">
        <v>848</v>
      </c>
    </row>
    <row spans="1:9" r="10">
      <c s="4" t="s" r="A10">
        <v>849</v>
      </c>
      <c s="5" t="n" r="D10">
        <v>141210</v>
      </c>
      <c s="5" t="n" r="F10">
        <v>141210</v>
      </c>
      <c s="5" t="n" r="I10">
        <v>70578</v>
      </c>
    </row>
    <row spans="1:9" r="11">
      <c s="4" t="s" r="A11">
        <v>851</v>
      </c>
      <c s="5" t="n" r="D11">
        <v>1545</v>
      </c>
      <c s="5" t="n" r="F11">
        <v>1545</v>
      </c>
      <c s="5" t="n" r="I11">
        <v>1154</v>
      </c>
    </row>
    <row spans="1:9" r="12">
      <c s="4" t="s" r="A12">
        <v>852</v>
      </c>
      <c s="5" t="n" r="D12">
        <v>1545</v>
      </c>
      <c s="5" t="n" r="F12">
        <v>1545</v>
      </c>
      <c s="5" t="n" r="I12">
        <v>1154</v>
      </c>
    </row>
    <row spans="1:9" r="13">
      <c s="4" t="s" r="A13">
        <v>854</v>
      </c>
    </row>
    <row spans="1:9" r="14">
      <c s="3" t="s" r="A14">
        <v>848</v>
      </c>
    </row>
    <row spans="1:9" r="15">
      <c s="4" t="s" r="A15">
        <v>855</v>
      </c>
      <c s="7" t="n" r="C15">
        <v>20000</v>
      </c>
    </row>
    <row spans="1:9" r="16">
      <c s="4" t="s" r="A16">
        <v>856</v>
      </c>
      <c s="4" t="s" r="C16">
        <v>857</v>
      </c>
    </row>
    <row spans="1:9" r="17">
      <c s="4" t="s" r="A17">
        <v>858</v>
      </c>
      <c s="4" t="s" r="C17">
        <v>771</v>
      </c>
    </row>
    <row spans="1:9" r="18">
      <c s="4" t="s" r="A18">
        <v>859</v>
      </c>
      <c s="4" t="s" r="C18">
        <v>860</v>
      </c>
    </row>
    <row spans="1:9" r="19">
      <c s="4" t="s" r="A19">
        <v>861</v>
      </c>
      <c s="5" t="n" r="D19">
        <v>1800</v>
      </c>
      <c s="5" t="n" r="F19">
        <v>1800</v>
      </c>
      <c s="5" t="n" r="I19">
        <v>1500</v>
      </c>
    </row>
    <row spans="1:9" r="20">
      <c s="4" t="s" r="A20">
        <v>862</v>
      </c>
      <c s="7" t="n" r="D20">
        <v>1800</v>
      </c>
      <c s="7" t="n" r="F20">
        <v>1800</v>
      </c>
      <c s="7" t="n" r="I20">
        <v>1500</v>
      </c>
    </row>
    <row spans="1:9" r="21">
      <c s="4" t="s" r="A21">
        <v>863</v>
      </c>
      <c s="5" t="n" r="B21">
        <v>3</v>
      </c>
      <c s="5" t="n" r="D21">
        <v>17</v>
      </c>
      <c s="5" t="n" r="F21">
        <v>17</v>
      </c>
      <c s="5" t="n" r="I21">
        <v>7</v>
      </c>
    </row>
    <row spans="1:9" r="22">
      <c s="4" t="s" r="A22">
        <v>849</v>
      </c>
      <c s="7" t="n" r="B22">
        <v>50000</v>
      </c>
      <c s="7" t="n" r="D22">
        <v>69700</v>
      </c>
      <c s="7" t="n" r="F22">
        <v>69700</v>
      </c>
      <c s="7" t="n" r="I22">
        <v>35300</v>
      </c>
    </row>
    <row spans="1:9" r="23">
      <c s="4" t="s" r="A23">
        <v>864</v>
      </c>
    </row>
    <row spans="1:9" r="24">
      <c s="3" t="s" r="A24">
        <v>848</v>
      </c>
    </row>
    <row spans="1:9" r="25">
      <c s="4" t="s" r="A25">
        <v>858</v>
      </c>
      <c s="4" t="s" r="B25">
        <v>771</v>
      </c>
    </row>
    <row spans="1:9" r="26">
      <c s="4" t="s" r="A26">
        <v>859</v>
      </c>
      <c s="4" t="s" r="B26">
        <v>865</v>
      </c>
    </row>
    <row spans="1:9" r="27">
      <c s="4" t="s" r="A27">
        <v>849</v>
      </c>
      <c s="7" t="n" r="B27">
        <v>12500</v>
      </c>
    </row>
    <row spans="1:9" r="28">
      <c s="4" t="s" r="A28">
        <v>866</v>
      </c>
    </row>
    <row spans="1:9" r="29">
      <c s="3" t="s" r="A29">
        <v>848</v>
      </c>
    </row>
    <row spans="1:9" r="30">
      <c s="4" t="s" r="A30">
        <v>858</v>
      </c>
      <c s="4" t="s" r="B30">
        <v>867</v>
      </c>
    </row>
    <row spans="1:9" r="31">
      <c s="4" t="s" r="A31">
        <v>859</v>
      </c>
      <c s="4" t="s" r="B31">
        <v>868</v>
      </c>
    </row>
    <row spans="1:9" r="32">
      <c s="4" t="s" r="A32">
        <v>849</v>
      </c>
      <c s="7" t="n" r="B32">
        <v>12500</v>
      </c>
    </row>
    <row spans="1:9" r="33">
      <c s="4" t="s" r="A33">
        <v>869</v>
      </c>
    </row>
    <row spans="1:9" r="34">
      <c s="3" t="s" r="A34">
        <v>848</v>
      </c>
    </row>
    <row spans="1:9" r="35">
      <c s="4" t="s" r="A35">
        <v>858</v>
      </c>
      <c s="4" t="s" r="B35">
        <v>870</v>
      </c>
    </row>
    <row spans="1:9" r="36">
      <c s="4" t="s" r="A36">
        <v>859</v>
      </c>
      <c s="4" t="s" r="B36">
        <v>871</v>
      </c>
    </row>
    <row spans="1:9" r="37">
      <c s="4" t="s" r="A37">
        <v>849</v>
      </c>
      <c s="7" t="n" r="B37">
        <v>25000</v>
      </c>
    </row>
    <row spans="1:9" r="38">
      <c s="4" t="s" r="A38">
        <v>872</v>
      </c>
    </row>
    <row spans="1:9" r="39">
      <c s="3" t="s" r="A39">
        <v>848</v>
      </c>
    </row>
    <row spans="1:9" r="40">
      <c s="4" t="s" r="A40">
        <v>855</v>
      </c>
      <c s="7" t="n" r="D40">
        <v>26800</v>
      </c>
      <c s="7" t="n" r="F40">
        <v>26800</v>
      </c>
      <c s="7" t="n" r="I40">
        <v>26100</v>
      </c>
    </row>
    <row spans="1:9" r="41">
      <c s="4" t="s" r="A41">
        <v>863</v>
      </c>
      <c s="5" t="n" r="D41">
        <v>7</v>
      </c>
      <c s="5" t="n" r="F41">
        <v>7</v>
      </c>
      <c s="5" t="n" r="I41">
        <v>7</v>
      </c>
    </row>
    <row spans="1:9" r="42">
      <c s="4" t="s" r="A42">
        <v>873</v>
      </c>
    </row>
    <row spans="1:9" r="43">
      <c s="3" t="s" r="A43">
        <v>848</v>
      </c>
    </row>
    <row spans="1:9" r="44">
      <c s="4" t="s" r="A44">
        <v>874</v>
      </c>
      <c s="7" t="n" r="D44">
        <v>1500</v>
      </c>
      <c s="7" t="n" r="F44">
        <v>1500</v>
      </c>
      <c s="7" t="n" r="I44">
        <v>1200</v>
      </c>
    </row>
    <row spans="1:9" r="45">
      <c s="4" t="s" r="A45">
        <v>875</v>
      </c>
    </row>
    <row spans="1:9" r="46">
      <c s="3" t="s" r="A46">
        <v>848</v>
      </c>
    </row>
    <row spans="1:9" r="47">
      <c s="4" t="s" r="A47">
        <v>876</v>
      </c>
      <c s="5" t="n" r="D47">
        <v>1500</v>
      </c>
      <c s="5" t="n" r="F47">
        <v>1500</v>
      </c>
      <c s="5" t="n" r="I47">
        <v>1200</v>
      </c>
    </row>
    <row spans="1:9" r="48">
      <c s="4" t="s" r="A48">
        <v>877</v>
      </c>
    </row>
    <row spans="1:9" r="49">
      <c s="3" t="s" r="A49">
        <v>848</v>
      </c>
    </row>
    <row spans="1:9" r="50">
      <c s="4" t="s" r="A50">
        <v>850</v>
      </c>
      <c s="5" t="n" r="D50">
        <v>43</v>
      </c>
      <c s="5" t="n" r="F50">
        <v>-33</v>
      </c>
    </row>
    <row spans="1:9" r="51">
      <c s="4" t="s" r="A51">
        <v>878</v>
      </c>
    </row>
    <row spans="1:9" r="52">
      <c s="3" t="s" r="A52">
        <v>848</v>
      </c>
    </row>
    <row spans="1:9" r="53">
      <c s="4" t="s" r="A53">
        <v>849</v>
      </c>
      <c s="5" t="n" r="D53">
        <v>69700</v>
      </c>
      <c s="5" t="n" r="F53">
        <v>69700</v>
      </c>
      <c s="5" t="n" r="I53">
        <v>35289</v>
      </c>
    </row>
    <row spans="1:9" r="54">
      <c s="4" t="s" r="A54">
        <v>852</v>
      </c>
      <c s="5" t="n" r="D54">
        <v>1534</v>
      </c>
      <c s="5" t="n" r="F54">
        <v>1534</v>
      </c>
      <c s="5" t="n" r="I54">
        <v>1154</v>
      </c>
    </row>
    <row spans="1:9" r="55">
      <c s="4" t="s" r="A55">
        <v>879</v>
      </c>
    </row>
    <row spans="1:9" r="56">
      <c s="3" t="s" r="A56">
        <v>848</v>
      </c>
    </row>
    <row spans="1:9" r="57">
      <c s="4" t="s" r="A57">
        <v>849</v>
      </c>
      <c s="5" t="n" r="D57">
        <v>69700</v>
      </c>
      <c s="5" t="n" r="F57">
        <v>69700</v>
      </c>
      <c s="5" t="n" r="I57">
        <v>35289</v>
      </c>
    </row>
    <row spans="1:9" r="58">
      <c s="4" t="s" r="A58">
        <v>851</v>
      </c>
      <c s="7" t="n" r="D58">
        <v>1534</v>
      </c>
      <c s="7" t="n" r="F58">
        <v>1534</v>
      </c>
      <c s="5" t="n" r="I58">
        <v>1154</v>
      </c>
    </row>
    <row spans="1:9" r="59">
      <c s="4" t="s" r="A59">
        <v>880</v>
      </c>
    </row>
    <row spans="1:9" r="60">
      <c s="3" t="s" r="A60">
        <v>848</v>
      </c>
    </row>
    <row spans="1:9" r="61">
      <c s="4" t="s" r="A61">
        <v>863</v>
      </c>
      <c s="5" t="n" r="D61">
        <v>6</v>
      </c>
      <c s="5" t="n" r="F61">
        <v>6</v>
      </c>
    </row>
    <row spans="1:9" r="62">
      <c s="4" t="s" r="A62">
        <v>881</v>
      </c>
    </row>
    <row spans="1:9" r="63">
      <c s="3" t="s" r="A63">
        <v>848</v>
      </c>
    </row>
    <row spans="1:9" r="64">
      <c s="4" t="s" r="A64">
        <v>849</v>
      </c>
      <c s="7" t="n" r="D64">
        <v>904</v>
      </c>
      <c s="7" t="n" r="F64">
        <v>904</v>
      </c>
    </row>
    <row spans="1:9" r="65">
      <c s="4" t="s" r="A65">
        <v>852</v>
      </c>
      <c s="5" t="n" r="D65">
        <v>11</v>
      </c>
      <c s="5" t="n" r="F65">
        <v>11</v>
      </c>
    </row>
    <row spans="1:9" r="66">
      <c s="4" t="s" r="A66">
        <v>882</v>
      </c>
    </row>
    <row spans="1:9" r="67">
      <c s="3" t="s" r="A67">
        <v>848</v>
      </c>
    </row>
    <row spans="1:9" r="68">
      <c s="4" t="s" r="A68">
        <v>849</v>
      </c>
      <c s="5" t="n" r="D68">
        <v>904</v>
      </c>
      <c s="5" t="n" r="F68">
        <v>904</v>
      </c>
    </row>
    <row spans="1:9" r="69">
      <c s="4" t="s" r="A69">
        <v>851</v>
      </c>
      <c s="7" t="n" r="D69">
        <v>11</v>
      </c>
      <c s="7" t="n" r="F69">
        <v>11</v>
      </c>
    </row>
    <row spans="1:9" r="70">
      <c s="4" t="s" r="A70">
        <v>883</v>
      </c>
    </row>
    <row spans="1:9" r="71">
      <c s="3" t="s" r="A71">
        <v>848</v>
      </c>
    </row>
    <row spans="1:9" r="72">
      <c s="4" t="s" r="A72">
        <v>861</v>
      </c>
      <c s="7" t="n" r="H72">
        <v>1000</v>
      </c>
      <c s="5" t="n" r="I72">
        <v>939</v>
      </c>
    </row>
    <row spans="1:9" r="73">
      <c s="4" t="s" r="A73">
        <v>862</v>
      </c>
      <c s="7" t="n" r="H73">
        <v>1000</v>
      </c>
      <c s="7" t="n" r="I73">
        <v>939</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884</v>
      </c>
      <c s="2" t="s" r="B1">
        <v>2</v>
      </c>
      <c s="2" t="s" r="C1">
        <v>30</v>
      </c>
      <c s="2" t="s" r="D1">
        <v>797</v>
      </c>
    </row>
    <row spans="1:4" r="2">
      <c s="3" t="s" r="A2">
        <v>885</v>
      </c>
    </row>
    <row spans="1:4" r="3">
      <c s="4" t="s" r="A3">
        <v>886</v>
      </c>
      <c s="7" t="n" r="B3">
        <v>237971</v>
      </c>
      <c s="7" t="n" r="C3">
        <v>165370</v>
      </c>
    </row>
    <row spans="1:4" r="4">
      <c s="4" t="s" r="A4">
        <v>887</v>
      </c>
      <c s="5" t="n" r="B4">
        <v>1545</v>
      </c>
      <c s="5" t="n" r="C4">
        <v>1154</v>
      </c>
    </row>
    <row spans="1:4" r="5">
      <c s="4" t="s" r="A5">
        <v>888</v>
      </c>
      <c s="5" t="n" r="B5">
        <v>4831</v>
      </c>
      <c s="5" t="n" r="C5">
        <v>4008</v>
      </c>
    </row>
    <row spans="1:4" r="6">
      <c s="4" t="s" r="A6">
        <v>853</v>
      </c>
    </row>
    <row spans="1:4" r="7">
      <c s="3" t="s" r="A7">
        <v>885</v>
      </c>
    </row>
    <row spans="1:4" r="8">
      <c s="4" t="s" r="A8">
        <v>886</v>
      </c>
      <c s="5" t="n" r="B8">
        <v>141210</v>
      </c>
      <c s="5" t="n" r="C8">
        <v>70578</v>
      </c>
    </row>
    <row spans="1:4" r="9">
      <c s="4" t="s" r="A9">
        <v>887</v>
      </c>
      <c s="5" t="n" r="B9">
        <v>1545</v>
      </c>
      <c s="5" t="n" r="C9">
        <v>1154</v>
      </c>
    </row>
    <row spans="1:4" r="10">
      <c s="4" t="s" r="A10">
        <v>888</v>
      </c>
      <c s="5" t="n" r="B10">
        <v>1545</v>
      </c>
      <c s="5" t="n" r="C10">
        <v>1154</v>
      </c>
    </row>
    <row spans="1:4" r="11">
      <c s="4" t="s" r="A11">
        <v>889</v>
      </c>
    </row>
    <row spans="1:4" r="12">
      <c s="3" t="s" r="A12">
        <v>885</v>
      </c>
    </row>
    <row spans="1:4" r="13">
      <c s="4" t="s" r="A13">
        <v>886</v>
      </c>
      <c s="5" t="n" r="B13">
        <v>904</v>
      </c>
    </row>
    <row spans="1:4" r="14">
      <c s="4" t="s" r="A14">
        <v>888</v>
      </c>
      <c s="5" t="n" r="B14">
        <v>11</v>
      </c>
    </row>
    <row spans="1:4" r="15">
      <c s="4" t="s" r="A15">
        <v>890</v>
      </c>
    </row>
    <row spans="1:4" r="16">
      <c s="3" t="s" r="A16">
        <v>885</v>
      </c>
    </row>
    <row spans="1:4" r="17">
      <c s="4" t="s" r="A17">
        <v>886</v>
      </c>
      <c s="5" t="n" r="B17">
        <v>904</v>
      </c>
    </row>
    <row spans="1:4" r="18">
      <c s="4" t="s" r="A18">
        <v>887</v>
      </c>
      <c s="5" t="n" r="B18">
        <v>11</v>
      </c>
    </row>
    <row spans="1:4" r="19">
      <c s="4" t="s" r="A19">
        <v>854</v>
      </c>
    </row>
    <row spans="1:4" r="20">
      <c s="3" t="s" r="A20">
        <v>885</v>
      </c>
    </row>
    <row spans="1:4" r="21">
      <c s="4" t="s" r="A21">
        <v>886</v>
      </c>
      <c s="5" t="n" r="B21">
        <v>69700</v>
      </c>
      <c s="5" t="n" r="C21">
        <v>35300</v>
      </c>
      <c s="7" t="n" r="D21">
        <v>50000</v>
      </c>
    </row>
    <row spans="1:4" r="22">
      <c s="4" t="s" r="A22">
        <v>891</v>
      </c>
    </row>
    <row spans="1:4" r="23">
      <c s="3" t="s" r="A23">
        <v>885</v>
      </c>
    </row>
    <row spans="1:4" r="24">
      <c s="4" t="s" r="A24">
        <v>886</v>
      </c>
      <c s="5" t="n" r="B24">
        <v>70000</v>
      </c>
      <c s="5" t="n" r="C24">
        <v>70000</v>
      </c>
    </row>
    <row spans="1:4" r="25">
      <c s="4" t="s" r="A25">
        <v>888</v>
      </c>
      <c s="5" t="n" r="B25">
        <v>2818</v>
      </c>
      <c s="5" t="n" r="C25">
        <v>2414</v>
      </c>
    </row>
    <row spans="1:4" r="26">
      <c s="4" t="s" r="A26">
        <v>892</v>
      </c>
    </row>
    <row spans="1:4" r="27">
      <c s="3" t="s" r="A27">
        <v>885</v>
      </c>
    </row>
    <row spans="1:4" r="28">
      <c s="4" t="s" r="A28">
        <v>886</v>
      </c>
      <c s="5" t="n" r="B28">
        <v>26761</v>
      </c>
      <c s="5" t="n" r="C28">
        <v>24792</v>
      </c>
    </row>
    <row spans="1:4" r="29">
      <c s="4" t="s" r="A29">
        <v>888</v>
      </c>
      <c s="5" t="n" r="B29">
        <v>468</v>
      </c>
      <c s="5" t="n" r="C29">
        <v>440</v>
      </c>
    </row>
    <row spans="1:4" r="30">
      <c s="4" t="s" r="A30">
        <v>893</v>
      </c>
    </row>
    <row spans="1:4" r="31">
      <c s="3" t="s" r="A31">
        <v>885</v>
      </c>
    </row>
    <row spans="1:4" r="32">
      <c s="4" t="s" r="A32">
        <v>886</v>
      </c>
      <c s="5" t="n" r="B32">
        <v>69700</v>
      </c>
      <c s="5" t="n" r="C32">
        <v>35289</v>
      </c>
    </row>
    <row spans="1:4" r="33">
      <c s="4" t="s" r="A33">
        <v>888</v>
      </c>
      <c s="5" t="n" r="B33">
        <v>1534</v>
      </c>
      <c s="5" t="n" r="C33">
        <v>1154</v>
      </c>
    </row>
    <row spans="1:4" r="34">
      <c s="4" t="s" r="A34">
        <v>894</v>
      </c>
    </row>
    <row spans="1:4" r="35">
      <c s="3" t="s" r="A35">
        <v>885</v>
      </c>
    </row>
    <row spans="1:4" r="36">
      <c s="4" t="s" r="A36">
        <v>886</v>
      </c>
      <c s="5" t="n" r="B36">
        <v>69700</v>
      </c>
      <c s="5" t="n" r="C36">
        <v>35289</v>
      </c>
    </row>
    <row spans="1:4" r="37">
      <c s="4" t="s" r="A37">
        <v>887</v>
      </c>
      <c s="7" t="n" r="B37">
        <v>1534</v>
      </c>
      <c s="7" t="n" r="C37">
        <v>115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95</v>
      </c>
      <c s="2" t="s" r="B1">
        <v>81</v>
      </c>
      <c s="2" t="s" r="D1">
        <v>1</v>
      </c>
    </row>
    <row spans="1:5" r="2">
      <c s="2" t="s" r="B2">
        <v>2</v>
      </c>
      <c s="2" t="s" r="C2">
        <v>82</v>
      </c>
      <c s="2" t="s" r="D2">
        <v>2</v>
      </c>
      <c s="2" t="s" r="E2">
        <v>82</v>
      </c>
    </row>
    <row spans="1:5" r="3">
      <c s="3" t="s" r="A3">
        <v>896</v>
      </c>
    </row>
    <row spans="1:5" r="4">
      <c s="4" t="s" r="A4">
        <v>897</v>
      </c>
      <c s="7" t="n" r="B4">
        <v>-53</v>
      </c>
      <c s="7" t="n" r="C4">
        <v>-45</v>
      </c>
      <c s="7" t="n" r="D4">
        <v>-233</v>
      </c>
      <c s="7" t="n" r="E4">
        <v>-80</v>
      </c>
    </row>
    <row spans="1:5" r="5">
      <c s="4" t="s" r="A5">
        <v>898</v>
      </c>
    </row>
    <row spans="1:5" r="6">
      <c s="3" t="s" r="A6">
        <v>896</v>
      </c>
    </row>
    <row spans="1:5" r="7">
      <c s="4" t="s" r="A7">
        <v>899</v>
      </c>
      <c s="5" t="n" r="B7">
        <v>646</v>
      </c>
      <c s="5" t="n" r="C7">
        <v>-1071</v>
      </c>
      <c s="5" t="n" r="D7">
        <v>-610</v>
      </c>
      <c s="5" t="n" r="E7">
        <v>-2096</v>
      </c>
    </row>
    <row spans="1:5" r="8">
      <c s="4" t="s" r="A8">
        <v>900</v>
      </c>
      <c s="5" t="n" r="B8">
        <v>103</v>
      </c>
      <c s="5" t="n" r="C8">
        <v>106</v>
      </c>
      <c s="5" t="n" r="D8">
        <v>206</v>
      </c>
      <c s="5" t="n" r="E8">
        <v>209</v>
      </c>
    </row>
    <row spans="1:5" r="9">
      <c s="4" t="s" r="A9">
        <v>901</v>
      </c>
    </row>
    <row spans="1:5" r="10">
      <c s="3" t="s" r="A10">
        <v>896</v>
      </c>
    </row>
    <row spans="1:5" r="11">
      <c s="4" t="s" r="A11">
        <v>897</v>
      </c>
      <c s="5" t="n" r="B11">
        <v>-96</v>
      </c>
      <c s="7" t="n" r="C11">
        <v>-45</v>
      </c>
      <c s="5" t="n" r="D11">
        <v>-200</v>
      </c>
      <c s="7" t="n" r="E11">
        <v>-80</v>
      </c>
    </row>
    <row spans="1:5" r="12">
      <c s="4" t="s" r="A12">
        <v>902</v>
      </c>
    </row>
    <row spans="1:5" r="13">
      <c s="3" t="s" r="A13">
        <v>896</v>
      </c>
    </row>
    <row spans="1:5" r="14">
      <c s="4" t="s" r="A14">
        <v>897</v>
      </c>
      <c s="7" t="n" r="B14">
        <v>43</v>
      </c>
      <c s="7" t="n" r="D14">
        <v>-3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03</v>
      </c>
      <c s="2" t="s" r="B1">
        <v>81</v>
      </c>
      <c s="2" t="s" r="D1">
        <v>1</v>
      </c>
    </row>
    <row spans="1:5" r="2">
      <c s="2" t="s" r="B2">
        <v>2</v>
      </c>
      <c s="2" t="s" r="C2">
        <v>82</v>
      </c>
      <c s="2" t="s" r="D2">
        <v>2</v>
      </c>
      <c s="2" t="s" r="E2">
        <v>82</v>
      </c>
    </row>
    <row spans="1:5" r="3">
      <c s="3" t="s" r="A3">
        <v>133</v>
      </c>
    </row>
    <row spans="1:5" r="4">
      <c s="4" t="s" r="A4">
        <v>134</v>
      </c>
      <c s="7" t="n" r="B4">
        <v>-3150</v>
      </c>
      <c s="7" t="n" r="C4">
        <v>5667</v>
      </c>
      <c s="7" t="n" r="D4">
        <v>-165</v>
      </c>
      <c s="7" t="n" r="E4">
        <v>9022</v>
      </c>
    </row>
    <row spans="1:5" r="5">
      <c s="4" t="s" r="A5">
        <v>134</v>
      </c>
      <c s="5" t="n" r="B5">
        <v>-1175</v>
      </c>
      <c s="5" t="n" r="C5">
        <v>2095</v>
      </c>
      <c s="5" t="n" r="D5">
        <v>-69</v>
      </c>
      <c s="5" t="n" r="E5">
        <v>3248</v>
      </c>
    </row>
    <row spans="1:5" r="6">
      <c s="4" t="s" r="A6">
        <v>134</v>
      </c>
      <c s="5" t="n" r="B6">
        <v>-1975</v>
      </c>
      <c s="5" t="n" r="C6">
        <v>3572</v>
      </c>
      <c s="5" t="n" r="D6">
        <v>-96</v>
      </c>
      <c s="5" t="n" r="E6">
        <v>5774</v>
      </c>
    </row>
    <row spans="1:5" r="7">
      <c s="4" t="s" r="A7">
        <v>135</v>
      </c>
      <c s="5" t="n" r="B7">
        <v>73</v>
      </c>
      <c s="5" t="n" r="C7">
        <v>-2209</v>
      </c>
      <c s="5" t="n" r="D7">
        <v>209</v>
      </c>
      <c s="5" t="n" r="E7">
        <v>-2209</v>
      </c>
    </row>
    <row spans="1:5" r="8">
      <c s="4" t="s" r="A8">
        <v>135</v>
      </c>
      <c s="5" t="n" r="B8">
        <v>28</v>
      </c>
      <c s="5" t="n" r="C8">
        <v>-831</v>
      </c>
      <c s="5" t="n" r="D8">
        <v>86</v>
      </c>
      <c s="5" t="n" r="E8">
        <v>-831</v>
      </c>
    </row>
    <row spans="1:5" r="9">
      <c s="4" t="s" r="A9">
        <v>135</v>
      </c>
      <c s="5" t="n" r="B9">
        <v>45</v>
      </c>
      <c s="5" t="n" r="C9">
        <v>-1378</v>
      </c>
      <c s="5" t="n" r="D9">
        <v>123</v>
      </c>
      <c s="5" t="n" r="E9">
        <v>-1378</v>
      </c>
    </row>
    <row spans="1:5" r="10">
      <c s="4" t="s" r="A10">
        <v>904</v>
      </c>
      <c s="5" t="n" r="C10">
        <v>33</v>
      </c>
      <c s="5" t="n" r="E10">
        <v>-243</v>
      </c>
    </row>
    <row spans="1:5" r="11">
      <c s="4" t="s" r="A11">
        <v>904</v>
      </c>
      <c s="5" t="n" r="C11">
        <v>40</v>
      </c>
      <c s="5" t="n" r="E11">
        <v>12</v>
      </c>
    </row>
    <row spans="1:5" r="12">
      <c s="4" t="s" r="A12">
        <v>904</v>
      </c>
      <c s="5" t="n" r="C12">
        <v>-7</v>
      </c>
      <c s="5" t="n" r="E12">
        <v>-255</v>
      </c>
    </row>
    <row spans="1:5" r="13">
      <c s="4" t="s" r="A13">
        <v>137</v>
      </c>
      <c s="5" t="n" r="B13">
        <v>-3077</v>
      </c>
      <c s="5" t="n" r="C13">
        <v>3491</v>
      </c>
      <c s="5" t="n" r="D13">
        <v>44</v>
      </c>
      <c s="5" t="n" r="E13">
        <v>6570</v>
      </c>
    </row>
    <row spans="1:5" r="14">
      <c s="4" t="s" r="A14">
        <v>137</v>
      </c>
      <c s="5" t="n" r="B14">
        <v>-1147</v>
      </c>
      <c s="5" t="n" r="C14">
        <v>1304</v>
      </c>
      <c s="5" t="n" r="D14">
        <v>17</v>
      </c>
      <c s="5" t="n" r="E14">
        <v>2429</v>
      </c>
    </row>
    <row spans="1:5" r="15">
      <c s="4" t="s" r="A15">
        <v>137</v>
      </c>
      <c s="5" t="n" r="B15">
        <v>-1930</v>
      </c>
      <c s="5" t="n" r="C15">
        <v>2187</v>
      </c>
      <c s="5" t="n" r="D15">
        <v>27</v>
      </c>
      <c s="5" t="n" r="E15">
        <v>4141</v>
      </c>
    </row>
    <row spans="1:5" r="16">
      <c s="3" t="s" r="A16">
        <v>138</v>
      </c>
    </row>
    <row spans="1:5" r="17">
      <c s="4" t="s" r="A17">
        <v>905</v>
      </c>
      <c s="5" t="n" r="B17">
        <v>646</v>
      </c>
      <c s="5" t="n" r="C17">
        <v>-1071</v>
      </c>
      <c s="5" t="n" r="D17">
        <v>-610</v>
      </c>
      <c s="5" t="n" r="E17">
        <v>-2096</v>
      </c>
    </row>
    <row spans="1:5" r="18">
      <c s="4" t="s" r="A18">
        <v>905</v>
      </c>
      <c s="5" t="n" r="B18">
        <v>322</v>
      </c>
      <c s="5" t="n" r="C18">
        <v>-403</v>
      </c>
      <c s="5" t="n" r="D18">
        <v>-230</v>
      </c>
      <c s="5" t="n" r="E18">
        <v>-786</v>
      </c>
    </row>
    <row spans="1:5" r="19">
      <c s="4" t="s" r="A19">
        <v>905</v>
      </c>
      <c s="5" t="n" r="B19">
        <v>324</v>
      </c>
      <c s="5" t="n" r="C19">
        <v>-668</v>
      </c>
      <c s="5" t="n" r="D19">
        <v>-380</v>
      </c>
      <c s="5" t="n" r="E19">
        <v>-1310</v>
      </c>
    </row>
    <row spans="1:5" r="20">
      <c s="4" t="s" r="A20">
        <v>140</v>
      </c>
      <c s="5" t="n" r="B20">
        <v>103</v>
      </c>
      <c s="5" t="n" r="C20">
        <v>106</v>
      </c>
      <c s="5" t="n" r="D20">
        <v>206</v>
      </c>
      <c s="5" t="n" r="E20">
        <v>209</v>
      </c>
    </row>
    <row spans="1:5" r="21">
      <c s="4" t="s" r="A21">
        <v>140</v>
      </c>
      <c s="5" t="n" r="B21">
        <v>-39</v>
      </c>
      <c s="5" t="n" r="C21">
        <v>40</v>
      </c>
      <c s="5" t="n" r="D21">
        <v>78</v>
      </c>
      <c s="5" t="n" r="E21">
        <v>79</v>
      </c>
    </row>
    <row spans="1:5" r="22">
      <c s="4" t="s" r="A22">
        <v>140</v>
      </c>
      <c s="5" t="n" r="B22">
        <v>142</v>
      </c>
      <c s="5" t="n" r="C22">
        <v>66</v>
      </c>
      <c s="5" t="n" r="D22">
        <v>128</v>
      </c>
      <c s="5" t="n" r="E22">
        <v>130</v>
      </c>
    </row>
    <row spans="1:5" r="23">
      <c s="4" t="s" r="A23">
        <v>141</v>
      </c>
      <c s="5" t="n" r="B23">
        <v>749</v>
      </c>
      <c s="5" t="n" r="C23">
        <v>-965</v>
      </c>
      <c s="5" t="n" r="D23">
        <v>-404</v>
      </c>
      <c s="5" t="n" r="E23">
        <v>-1887</v>
      </c>
    </row>
    <row spans="1:5" r="24">
      <c s="4" t="s" r="A24">
        <v>141</v>
      </c>
      <c s="5" t="n" r="B24">
        <v>283</v>
      </c>
      <c s="5" t="n" r="C24">
        <v>-363</v>
      </c>
      <c s="5" t="n" r="D24">
        <v>-152</v>
      </c>
      <c s="5" t="n" r="E24">
        <v>-707</v>
      </c>
    </row>
    <row spans="1:5" r="25">
      <c s="4" t="s" r="A25">
        <v>141</v>
      </c>
      <c s="5" t="n" r="B25">
        <v>466</v>
      </c>
      <c s="5" t="n" r="C25">
        <v>-602</v>
      </c>
      <c s="5" t="n" r="D25">
        <v>-252</v>
      </c>
      <c s="5" t="n" r="E25">
        <v>-1180</v>
      </c>
    </row>
    <row spans="1:5" r="26">
      <c s="4" t="s" r="A26">
        <v>906</v>
      </c>
      <c s="5" t="n" r="B26">
        <v>-2328</v>
      </c>
      <c s="5" t="n" r="C26">
        <v>2526</v>
      </c>
      <c s="5" t="n" r="D26">
        <v>-360</v>
      </c>
      <c s="5" t="n" r="E26">
        <v>4683</v>
      </c>
    </row>
    <row spans="1:5" r="27">
      <c s="4" t="s" r="A27">
        <v>906</v>
      </c>
      <c s="5" t="n" r="B27">
        <v>-864</v>
      </c>
      <c s="5" t="n" r="C27">
        <v>941</v>
      </c>
      <c s="5" t="n" r="D27">
        <v>-135</v>
      </c>
      <c s="5" t="n" r="E27">
        <v>1722</v>
      </c>
    </row>
    <row spans="1:5" r="28">
      <c s="4" t="s" r="A28">
        <v>906</v>
      </c>
      <c s="7" t="n" r="B28">
        <v>-1464</v>
      </c>
      <c s="7" t="n" r="C28">
        <v>1585</v>
      </c>
      <c s="7" t="n" r="D28">
        <v>-225</v>
      </c>
      <c s="7" t="n" r="E28">
        <v>296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5"/>
    <col customWidth="1" max="5" min="5" width="4"/>
    <col customWidth="1" max="6" min="6" width="14"/>
  </cols>
  <sheetData>
    <row spans="1:6" r="1">
      <c s="1" t="s" r="A1">
        <v>907</v>
      </c>
      <c s="2" t="s" r="B1">
        <v>81</v>
      </c>
      <c s="2" t="s" r="D1">
        <v>1</v>
      </c>
    </row>
    <row spans="1:6" r="2">
      <c s="2" t="s" r="B2">
        <v>2</v>
      </c>
      <c s="2" t="s" r="C2">
        <v>82</v>
      </c>
      <c s="2" t="s" r="D2">
        <v>2</v>
      </c>
      <c s="2" t="s" r="F2">
        <v>82</v>
      </c>
    </row>
    <row spans="1:6" r="3">
      <c s="3" t="s" r="A3">
        <v>908</v>
      </c>
    </row>
    <row spans="1:6" r="4">
      <c s="4" t="s" r="A4">
        <v>909</v>
      </c>
      <c s="7" t="n" r="D4">
        <v>-1475</v>
      </c>
      <c s="4" t="s" r="E4">
        <v>31</v>
      </c>
      <c s="7" t="n" r="F4">
        <v>-4802</v>
      </c>
    </row>
    <row spans="1:6" r="5">
      <c s="4" t="s" r="A5">
        <v>909</v>
      </c>
      <c s="7" t="n" r="B5">
        <v>-1700</v>
      </c>
      <c s="7" t="n" r="C5">
        <v>-1841</v>
      </c>
      <c s="5" t="n" r="D5">
        <v>-1700</v>
      </c>
      <c s="5" t="n" r="F5">
        <v>-1841</v>
      </c>
    </row>
    <row spans="1:6" r="6">
      <c s="4" t="s" r="A6">
        <v>910</v>
      </c>
      <c s="5" t="n" r="D6">
        <v>-476</v>
      </c>
      <c s="5" t="n" r="F6">
        <v>4594</v>
      </c>
    </row>
    <row spans="1:6" r="7">
      <c s="4" t="s" r="A7">
        <v>911</v>
      </c>
      <c s="5" t="n" r="D7">
        <v>251</v>
      </c>
      <c s="5" t="n" r="F7">
        <v>-255</v>
      </c>
    </row>
    <row spans="1:6" r="8">
      <c s="4" t="s" r="A8">
        <v>912</v>
      </c>
      <c s="5" t="n" r="B8">
        <v>45</v>
      </c>
      <c s="5" t="n" r="C8">
        <v>-1378</v>
      </c>
      <c s="5" t="n" r="D8">
        <v>123</v>
      </c>
      <c s="5" t="n" r="F8">
        <v>-1378</v>
      </c>
    </row>
    <row spans="1:6" r="9">
      <c s="4" t="s" r="A9">
        <v>913</v>
      </c>
      <c s="5" t="n" r="B9">
        <v>-1464</v>
      </c>
      <c s="5" t="n" r="C9">
        <v>1585</v>
      </c>
      <c s="5" t="n" r="D9">
        <v>-225</v>
      </c>
      <c s="5" t="n" r="F9">
        <v>2961</v>
      </c>
    </row>
    <row spans="1:6" r="10">
      <c s="4" t="s" r="A10">
        <v>914</v>
      </c>
    </row>
    <row spans="1:6" r="11">
      <c s="3" t="s" r="A11">
        <v>908</v>
      </c>
    </row>
    <row spans="1:6" r="12">
      <c s="4" t="s" r="A12">
        <v>909</v>
      </c>
      <c s="5" t="n" r="D12">
        <v>1313</v>
      </c>
      <c s="5" t="n" r="F12">
        <v>-5145</v>
      </c>
    </row>
    <row spans="1:6" r="13">
      <c s="4" t="s" r="A13">
        <v>909</v>
      </c>
      <c s="5" t="n" r="B13">
        <v>1217</v>
      </c>
      <c s="5" t="n" r="C13">
        <v>374</v>
      </c>
      <c s="5" t="n" r="D13">
        <v>1217</v>
      </c>
      <c s="5" t="n" r="F13">
        <v>374</v>
      </c>
    </row>
    <row spans="1:6" r="14">
      <c s="4" t="s" r="A14">
        <v>910</v>
      </c>
      <c s="5" t="n" r="D14">
        <v>-96</v>
      </c>
      <c s="5" t="n" r="F14">
        <v>5774</v>
      </c>
    </row>
    <row spans="1:6" r="15">
      <c s="4" t="s" r="A15">
        <v>911</v>
      </c>
      <c s="5" t="n" r="F15">
        <v>-255</v>
      </c>
    </row>
    <row spans="1:6" r="16">
      <c s="4" t="s" r="A16">
        <v>913</v>
      </c>
      <c s="5" t="n" r="D16">
        <v>-96</v>
      </c>
      <c s="5" t="n" r="F16">
        <v>5519</v>
      </c>
    </row>
    <row spans="1:6" r="17">
      <c s="4" t="s" r="A17">
        <v>915</v>
      </c>
    </row>
    <row spans="1:6" r="18">
      <c s="3" t="s" r="A18">
        <v>908</v>
      </c>
    </row>
    <row spans="1:6" r="19">
      <c s="4" t="s" r="A19">
        <v>909</v>
      </c>
      <c s="5" t="n" r="D19">
        <v>-1282</v>
      </c>
    </row>
    <row spans="1:6" r="20">
      <c s="4" t="s" r="A20">
        <v>909</v>
      </c>
      <c s="5" t="n" r="B20">
        <v>-1159</v>
      </c>
      <c s="5" t="n" r="C20">
        <v>-1378</v>
      </c>
      <c s="5" t="n" r="D20">
        <v>-1159</v>
      </c>
      <c s="5" t="n" r="F20">
        <v>-1378</v>
      </c>
    </row>
    <row spans="1:6" r="21">
      <c s="4" t="s" r="A21">
        <v>911</v>
      </c>
      <c s="5" t="n" r="D21">
        <v>123</v>
      </c>
    </row>
    <row spans="1:6" r="22">
      <c s="4" t="s" r="A22">
        <v>912</v>
      </c>
      <c s="5" t="n" r="F22">
        <v>-1378</v>
      </c>
    </row>
    <row spans="1:6" r="23">
      <c s="4" t="s" r="A23">
        <v>913</v>
      </c>
      <c s="5" t="n" r="D23">
        <v>123</v>
      </c>
      <c s="5" t="n" r="F23">
        <v>-1378</v>
      </c>
    </row>
    <row spans="1:6" r="24">
      <c s="4" t="s" r="A24">
        <v>916</v>
      </c>
    </row>
    <row spans="1:6" r="25">
      <c s="3" t="s" r="A25">
        <v>908</v>
      </c>
    </row>
    <row spans="1:6" r="26">
      <c s="4" t="s" r="A26">
        <v>909</v>
      </c>
      <c s="5" t="n" r="D26">
        <v>-1506</v>
      </c>
      <c s="5" t="n" r="F26">
        <v>343</v>
      </c>
    </row>
    <row spans="1:6" r="27">
      <c s="4" t="s" r="A27">
        <v>909</v>
      </c>
      <c s="7" t="n" r="B27">
        <v>-1758</v>
      </c>
      <c s="7" t="n" r="C27">
        <v>-837</v>
      </c>
      <c s="5" t="n" r="D27">
        <v>-1758</v>
      </c>
      <c s="5" t="n" r="F27">
        <v>-837</v>
      </c>
    </row>
    <row spans="1:6" r="28">
      <c s="4" t="s" r="A28">
        <v>910</v>
      </c>
      <c s="5" t="n" r="D28">
        <v>-380</v>
      </c>
      <c s="5" t="n" r="F28">
        <v>-1180</v>
      </c>
    </row>
    <row spans="1:6" r="29">
      <c s="4" t="s" r="A29">
        <v>911</v>
      </c>
      <c s="5" t="n" r="D29">
        <v>128</v>
      </c>
    </row>
    <row spans="1:6" r="30">
      <c s="4" t="s" r="A30">
        <v>913</v>
      </c>
      <c s="7" t="n" r="D30">
        <v>-252</v>
      </c>
      <c s="7" t="n" r="F30">
        <v>-1180</v>
      </c>
    </row>
    <row spans="1:6" r="31">
      <c t="n" r="A31"/>
    </row>
    <row spans="1:6" r="32">
      <c s="4" t="s" r="A32">
        <v>31</v>
      </c>
      <c s="4" t="s" r="B32">
        <v>73</v>
      </c>
    </row>
  </sheetData>
  <mergeCells count="6">
    <mergeCell ref="A1:A2"/>
    <mergeCell ref="B1:C1"/>
    <mergeCell ref="D1:F1"/>
    <mergeCell ref="D2:E2"/>
    <mergeCell ref="A31:F31"/>
    <mergeCell ref="B32:F3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s="1" t="s" r="A1">
        <v>917</v>
      </c>
      <c s="2" t="s" r="B1">
        <v>81</v>
      </c>
      <c s="2" t="s" r="D1">
        <v>1</v>
      </c>
    </row>
    <row spans="1:6" r="2">
      <c s="2" t="s" r="B2">
        <v>2</v>
      </c>
      <c s="2" t="s" r="C2">
        <v>82</v>
      </c>
      <c s="2" t="s" r="D2">
        <v>2</v>
      </c>
      <c s="2" t="s" r="E2">
        <v>82</v>
      </c>
      <c s="2" t="s" r="F2">
        <v>394</v>
      </c>
    </row>
    <row spans="1:6" r="3">
      <c s="3" t="s" r="A3">
        <v>918</v>
      </c>
    </row>
    <row spans="1:6" r="4">
      <c s="4" t="s" r="A4">
        <v>919</v>
      </c>
      <c s="7" t="n" r="B4">
        <v>375</v>
      </c>
      <c s="7" t="n" r="C4">
        <v>136</v>
      </c>
      <c s="7" t="n" r="D4">
        <v>485</v>
      </c>
      <c s="7" t="n" r="E4">
        <v>182</v>
      </c>
    </row>
    <row spans="1:6" r="5">
      <c s="4" t="s" r="A5">
        <v>920</v>
      </c>
    </row>
    <row spans="1:6" r="6">
      <c s="3" t="s" r="A6">
        <v>918</v>
      </c>
    </row>
    <row spans="1:6" r="7">
      <c s="4" t="s" r="A7">
        <v>921</v>
      </c>
      <c s="5" t="n" r="B7">
        <v>2200</v>
      </c>
      <c s="5" t="n" r="C7">
        <v>900</v>
      </c>
      <c s="5" t="n" r="D7">
        <v>2200</v>
      </c>
      <c s="5" t="n" r="E7">
        <v>900</v>
      </c>
    </row>
    <row spans="1:6" r="8">
      <c s="4" t="s" r="A8">
        <v>922</v>
      </c>
    </row>
    <row spans="1:6" r="9">
      <c s="3" t="s" r="A9">
        <v>918</v>
      </c>
    </row>
    <row spans="1:6" r="10">
      <c s="4" t="s" r="A10">
        <v>921</v>
      </c>
      <c s="5" t="n" r="C10">
        <v>1000</v>
      </c>
      <c s="5" t="n" r="E10">
        <v>1000</v>
      </c>
      <c s="7" t="n" r="F10">
        <v>2500</v>
      </c>
    </row>
    <row spans="1:6" r="11">
      <c s="4" t="s" r="A11">
        <v>923</v>
      </c>
    </row>
    <row spans="1:6" r="12">
      <c s="3" t="s" r="A12">
        <v>918</v>
      </c>
    </row>
    <row spans="1:6" r="13">
      <c s="4" t="s" r="A13">
        <v>921</v>
      </c>
      <c s="5" t="n" r="B13">
        <v>2800</v>
      </c>
      <c s="5" t="n" r="C13">
        <v>1800</v>
      </c>
      <c s="5" t="n" r="D13">
        <v>2800</v>
      </c>
      <c s="5" t="n" r="E13">
        <v>1800</v>
      </c>
    </row>
    <row spans="1:6" r="14">
      <c s="4" t="s" r="A14">
        <v>924</v>
      </c>
    </row>
    <row spans="1:6" r="15">
      <c s="3" t="s" r="A15">
        <v>918</v>
      </c>
    </row>
    <row spans="1:6" r="16">
      <c s="4" t="s" r="A16">
        <v>921</v>
      </c>
      <c s="7" t="n" r="B16">
        <v>3300</v>
      </c>
      <c s="7" t="n" r="C16">
        <v>2000</v>
      </c>
      <c s="7" t="n" r="D16">
        <v>3300</v>
      </c>
      <c s="7" t="n" r="E16">
        <v>2000</v>
      </c>
    </row>
    <row spans="1:6" r="17">
      <c s="4" t="s" r="A17">
        <v>540</v>
      </c>
    </row>
    <row spans="1:6" r="18">
      <c s="3" t="s" r="A18">
        <v>918</v>
      </c>
    </row>
    <row spans="1:6" r="19">
      <c s="4" t="s" r="A19">
        <v>925</v>
      </c>
      <c s="4" t="s" r="D19">
        <v>542</v>
      </c>
    </row>
    <row spans="1:6" r="20">
      <c s="4" t="s" r="A20">
        <v>926</v>
      </c>
    </row>
    <row spans="1:6" r="21">
      <c s="3" t="s" r="A21">
        <v>918</v>
      </c>
    </row>
    <row spans="1:6" r="22">
      <c s="4" t="s" r="A22">
        <v>925</v>
      </c>
      <c s="4" t="s" r="D22">
        <v>927</v>
      </c>
    </row>
    <row spans="1:6" r="23">
      <c s="4" t="s" r="A23">
        <v>543</v>
      </c>
    </row>
    <row spans="1:6" r="24">
      <c s="3" t="s" r="A24">
        <v>918</v>
      </c>
    </row>
    <row spans="1:6" r="25">
      <c s="4" t="s" r="A25">
        <v>925</v>
      </c>
      <c s="4" t="s" r="D25">
        <v>92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 customWidth="1" max="5" min="5" width="14"/>
    <col customWidth="1" max="6" min="6" width="14"/>
  </cols>
  <sheetData>
    <row spans="1:6" r="1">
      <c s="1" t="s" r="A1">
        <v>929</v>
      </c>
      <c s="2" t="s" r="B1">
        <v>2</v>
      </c>
      <c s="2" t="s" r="C1">
        <v>30</v>
      </c>
      <c s="2" t="s" r="E1">
        <v>82</v>
      </c>
      <c s="2" t="s" r="F1">
        <v>797</v>
      </c>
    </row>
    <row spans="1:6" r="2">
      <c s="3" t="s" r="A2">
        <v>930</v>
      </c>
    </row>
    <row spans="1:6" r="3">
      <c s="4" t="s" r="A3">
        <v>931</v>
      </c>
      <c s="7" t="n" r="B3">
        <v>44342</v>
      </c>
      <c s="7" t="n" r="C3">
        <v>51390</v>
      </c>
      <c s="7" t="n" r="E3">
        <v>69020</v>
      </c>
      <c s="7" t="n" r="F3">
        <v>55067</v>
      </c>
    </row>
    <row spans="1:6" r="4">
      <c s="4" t="s" r="A4">
        <v>932</v>
      </c>
      <c s="5" t="n" r="B4">
        <v>402489</v>
      </c>
      <c s="5" t="n" r="C4">
        <v>375683</v>
      </c>
    </row>
    <row spans="1:6" r="5">
      <c s="4" t="s" r="A5">
        <v>933</v>
      </c>
      <c s="5" t="n" r="B5">
        <v>111633</v>
      </c>
      <c s="5" t="n" r="C5">
        <v>115741</v>
      </c>
      <c s="4" t="s" r="D5">
        <v>31</v>
      </c>
    </row>
    <row spans="1:6" r="6">
      <c s="4" t="s" r="A6">
        <v>933</v>
      </c>
      <c s="5" t="n" r="B6">
        <v>113182</v>
      </c>
      <c s="5" t="n" r="C6">
        <v>117627</v>
      </c>
      <c s="4" t="s" r="D6">
        <v>31</v>
      </c>
    </row>
    <row spans="1:6" r="7">
      <c s="4" t="s" r="A7">
        <v>934</v>
      </c>
      <c s="5" t="n" r="B7">
        <v>13500</v>
      </c>
      <c s="5" t="n" r="C7">
        <v>11532</v>
      </c>
      <c s="4" t="s" r="D7">
        <v>31</v>
      </c>
    </row>
    <row spans="1:6" r="8">
      <c s="4" t="s" r="A8">
        <v>935</v>
      </c>
      <c s="5" t="n" r="B8">
        <v>10701</v>
      </c>
      <c s="5" t="n" r="C8">
        <v>11602</v>
      </c>
      <c s="4" t="s" r="D8">
        <v>31</v>
      </c>
    </row>
    <row spans="1:6" r="9">
      <c s="4" t="s" r="A9">
        <v>936</v>
      </c>
      <c s="5" t="n" r="B9">
        <v>1648995</v>
      </c>
      <c s="5" t="n" r="C9">
        <v>1572431</v>
      </c>
    </row>
    <row spans="1:6" r="10">
      <c s="4" t="s" r="A10">
        <v>51</v>
      </c>
      <c s="5" t="n" r="B10">
        <v>1209</v>
      </c>
      <c s="5" t="n" r="C10">
        <v>3964</v>
      </c>
      <c s="4" t="s" r="D10">
        <v>31</v>
      </c>
      <c s="7" t="n" r="E10">
        <v>6993</v>
      </c>
      <c s="7" t="n" r="F10">
        <v>10025</v>
      </c>
    </row>
    <row spans="1:6" r="11">
      <c s="4" t="s" r="A11">
        <v>937</v>
      </c>
      <c s="5" t="n" r="B11">
        <v>4852</v>
      </c>
      <c s="5" t="n" r="C11">
        <v>4467</v>
      </c>
      <c s="4" t="s" r="D11">
        <v>31</v>
      </c>
    </row>
    <row spans="1:6" r="12">
      <c s="4" t="s" r="A12">
        <v>938</v>
      </c>
      <c s="5" t="n" r="B12">
        <v>1545</v>
      </c>
      <c s="5" t="n" r="C12">
        <v>4008</v>
      </c>
    </row>
    <row spans="1:6" r="13">
      <c s="3" t="s" r="A13">
        <v>939</v>
      </c>
    </row>
    <row spans="1:6" r="14">
      <c s="4" t="s" r="A14">
        <v>940</v>
      </c>
      <c s="5" t="n" r="B14">
        <v>1874941</v>
      </c>
      <c s="5" t="n" r="C14">
        <v>1851354</v>
      </c>
      <c s="4" t="s" r="D14">
        <v>31</v>
      </c>
    </row>
    <row spans="1:6" r="15">
      <c s="4" t="s" r="A15">
        <v>941</v>
      </c>
      <c s="5" t="n" r="B15">
        <v>258922</v>
      </c>
      <c s="5" t="n" r="C15">
        <v>203583</v>
      </c>
    </row>
    <row spans="1:6" r="16">
      <c s="4" t="s" r="A16">
        <v>942</v>
      </c>
      <c s="5" t="n" r="B16">
        <v>375</v>
      </c>
      <c s="5" t="n" r="C16">
        <v>398</v>
      </c>
      <c s="4" t="s" r="D16">
        <v>31</v>
      </c>
    </row>
    <row spans="1:6" r="17">
      <c s="4" t="s" r="A17">
        <v>943</v>
      </c>
      <c s="5" t="n" r="B17">
        <v>4831</v>
      </c>
      <c s="5" t="n" r="C17">
        <v>1154</v>
      </c>
    </row>
    <row spans="1:6" r="18">
      <c s="4" t="s" r="A18">
        <v>944</v>
      </c>
    </row>
    <row spans="1:6" r="19">
      <c s="3" t="s" r="A19">
        <v>939</v>
      </c>
    </row>
    <row spans="1:6" r="20">
      <c s="4" t="s" r="A20">
        <v>940</v>
      </c>
      <c s="5" t="n" r="B20">
        <v>1336009</v>
      </c>
      <c s="5" t="n" r="C20">
        <v>1309973</v>
      </c>
    </row>
    <row spans="1:6" r="21">
      <c s="4" t="s" r="A21">
        <v>945</v>
      </c>
    </row>
    <row spans="1:6" r="22">
      <c s="3" t="s" r="A22">
        <v>939</v>
      </c>
    </row>
    <row spans="1:6" r="23">
      <c s="4" t="s" r="A23">
        <v>940</v>
      </c>
      <c s="5" t="n" r="B23">
        <v>538932</v>
      </c>
      <c s="5" t="n" r="C23">
        <v>541381</v>
      </c>
    </row>
    <row spans="1:6" r="24">
      <c s="4" t="s" r="A24">
        <v>946</v>
      </c>
    </row>
    <row spans="1:6" r="25">
      <c s="3" t="s" r="A25">
        <v>930</v>
      </c>
    </row>
    <row spans="1:6" r="26">
      <c s="4" t="s" r="A26">
        <v>947</v>
      </c>
      <c s="5" t="n" r="B26">
        <v>44342</v>
      </c>
      <c s="5" t="n" r="C26">
        <v>51390</v>
      </c>
    </row>
    <row spans="1:6" r="27">
      <c s="4" t="s" r="A27">
        <v>932</v>
      </c>
      <c s="5" t="n" r="B27">
        <v>402489</v>
      </c>
      <c s="5" t="n" r="C27">
        <v>375683</v>
      </c>
    </row>
    <row spans="1:6" r="28">
      <c s="4" t="s" r="A28">
        <v>933</v>
      </c>
      <c s="5" t="n" r="B28">
        <v>113182</v>
      </c>
      <c s="5" t="n" r="C28">
        <v>117627</v>
      </c>
    </row>
    <row spans="1:6" r="29">
      <c s="4" t="s" r="A29">
        <v>948</v>
      </c>
      <c s="5" t="n" r="B29">
        <v>13500</v>
      </c>
      <c s="5" t="n" r="C29">
        <v>11532</v>
      </c>
    </row>
    <row spans="1:6" r="30">
      <c s="4" t="s" r="A30">
        <v>949</v>
      </c>
      <c s="5" t="n" r="B30">
        <v>10701</v>
      </c>
      <c s="5" t="n" r="C30">
        <v>11602</v>
      </c>
    </row>
    <row spans="1:6" r="31">
      <c s="4" t="s" r="A31">
        <v>950</v>
      </c>
      <c s="5" t="n" r="B31">
        <v>1587181</v>
      </c>
      <c s="5" t="n" r="C31">
        <v>1514294</v>
      </c>
    </row>
    <row spans="1:6" r="32">
      <c s="4" t="s" r="A32">
        <v>951</v>
      </c>
      <c s="5" t="n" r="B32">
        <v>1422</v>
      </c>
      <c s="5" t="n" r="C32">
        <v>3802</v>
      </c>
    </row>
    <row spans="1:6" r="33">
      <c s="4" t="s" r="A33">
        <v>952</v>
      </c>
      <c s="5" t="n" r="B33">
        <v>4852</v>
      </c>
      <c s="5" t="n" r="C33">
        <v>4467</v>
      </c>
    </row>
    <row spans="1:6" r="34">
      <c s="4" t="s" r="A34">
        <v>953</v>
      </c>
      <c s="5" t="n" r="B34">
        <v>1545</v>
      </c>
      <c s="5" t="n" r="C34">
        <v>4008</v>
      </c>
    </row>
    <row spans="1:6" r="35">
      <c s="3" t="s" r="A35">
        <v>939</v>
      </c>
    </row>
    <row spans="1:6" r="36">
      <c s="4" t="s" r="A36">
        <v>954</v>
      </c>
      <c s="5" t="n" r="B36">
        <v>258609</v>
      </c>
      <c s="5" t="n" r="C36">
        <v>203207</v>
      </c>
    </row>
    <row spans="1:6" r="37">
      <c s="4" t="s" r="A37">
        <v>955</v>
      </c>
      <c s="5" t="n" r="B37">
        <v>375</v>
      </c>
      <c s="5" t="n" r="C37">
        <v>398</v>
      </c>
    </row>
    <row spans="1:6" r="38">
      <c s="4" t="s" r="A38">
        <v>956</v>
      </c>
      <c s="5" t="n" r="B38">
        <v>4831</v>
      </c>
      <c s="5" t="n" r="C38">
        <v>1154</v>
      </c>
    </row>
    <row spans="1:6" r="39">
      <c s="4" t="s" r="A39">
        <v>957</v>
      </c>
    </row>
    <row spans="1:6" r="40">
      <c s="3" t="s" r="A40">
        <v>939</v>
      </c>
    </row>
    <row spans="1:6" r="41">
      <c s="4" t="s" r="A41">
        <v>958</v>
      </c>
      <c s="5" t="n" r="B41">
        <v>1336009</v>
      </c>
      <c s="5" t="n" r="C41">
        <v>1309973</v>
      </c>
    </row>
    <row spans="1:6" r="42">
      <c s="4" t="s" r="A42">
        <v>959</v>
      </c>
    </row>
    <row spans="1:6" r="43">
      <c s="3" t="s" r="A43">
        <v>939</v>
      </c>
    </row>
    <row spans="1:6" r="44">
      <c s="4" t="s" r="A44">
        <v>958</v>
      </c>
      <c s="5" t="n" r="B44">
        <v>541043</v>
      </c>
      <c s="5" t="n" r="C44">
        <v>543728</v>
      </c>
    </row>
    <row spans="1:6" r="45">
      <c s="4" t="s" r="A45">
        <v>960</v>
      </c>
    </row>
    <row spans="1:6" r="46">
      <c s="3" t="s" r="A46">
        <v>930</v>
      </c>
    </row>
    <row spans="1:6" r="47">
      <c s="4" t="s" r="A47">
        <v>947</v>
      </c>
      <c s="5" t="n" r="B47">
        <v>44342</v>
      </c>
      <c s="5" t="n" r="C47">
        <v>51390</v>
      </c>
    </row>
    <row spans="1:6" r="48">
      <c s="4" t="s" r="A48">
        <v>932</v>
      </c>
      <c s="5" t="n" r="C48">
        <v>1712</v>
      </c>
    </row>
    <row spans="1:6" r="49">
      <c s="4" t="s" r="A49">
        <v>961</v>
      </c>
    </row>
    <row spans="1:6" r="50">
      <c s="3" t="s" r="A50">
        <v>930</v>
      </c>
    </row>
    <row spans="1:6" r="51">
      <c s="4" t="s" r="A51">
        <v>932</v>
      </c>
      <c s="5" t="n" r="B51">
        <v>400927</v>
      </c>
      <c s="5" t="n" r="C51">
        <v>372401</v>
      </c>
    </row>
    <row spans="1:6" r="52">
      <c s="4" t="s" r="A52">
        <v>933</v>
      </c>
      <c s="5" t="n" r="B52">
        <v>113182</v>
      </c>
      <c s="5" t="n" r="C52">
        <v>117627</v>
      </c>
    </row>
    <row spans="1:6" r="53">
      <c s="4" t="s" r="A53">
        <v>948</v>
      </c>
      <c s="5" t="n" r="B53">
        <v>13500</v>
      </c>
      <c s="5" t="n" r="C53">
        <v>11532</v>
      </c>
    </row>
    <row spans="1:6" r="54">
      <c s="4" t="s" r="A54">
        <v>949</v>
      </c>
      <c s="5" t="n" r="B54">
        <v>10701</v>
      </c>
      <c s="5" t="n" r="C54">
        <v>11602</v>
      </c>
    </row>
    <row spans="1:6" r="55">
      <c s="4" t="s" r="A55">
        <v>950</v>
      </c>
      <c s="5" t="n" r="B55">
        <v>69700</v>
      </c>
      <c s="5" t="n" r="C55">
        <v>28800</v>
      </c>
    </row>
    <row spans="1:6" r="56">
      <c s="4" t="s" r="A56">
        <v>952</v>
      </c>
      <c s="5" t="n" r="B56">
        <v>4852</v>
      </c>
      <c s="5" t="n" r="C56">
        <v>4467</v>
      </c>
    </row>
    <row spans="1:6" r="57">
      <c s="4" t="s" r="A57">
        <v>953</v>
      </c>
      <c s="5" t="n" r="B57">
        <v>1545</v>
      </c>
      <c s="5" t="n" r="C57">
        <v>4008</v>
      </c>
    </row>
    <row spans="1:6" r="58">
      <c s="3" t="s" r="A58">
        <v>939</v>
      </c>
    </row>
    <row spans="1:6" r="59">
      <c s="4" t="s" r="A59">
        <v>954</v>
      </c>
      <c s="5" t="n" r="B59">
        <v>258609</v>
      </c>
      <c s="5" t="n" r="C59">
        <v>203207</v>
      </c>
    </row>
    <row spans="1:6" r="60">
      <c s="4" t="s" r="A60">
        <v>955</v>
      </c>
      <c s="5" t="n" r="B60">
        <v>375</v>
      </c>
      <c s="5" t="n" r="C60">
        <v>398</v>
      </c>
    </row>
    <row spans="1:6" r="61">
      <c s="4" t="s" r="A61">
        <v>956</v>
      </c>
      <c s="5" t="n" r="B61">
        <v>4831</v>
      </c>
      <c s="5" t="n" r="C61">
        <v>1154</v>
      </c>
    </row>
    <row spans="1:6" r="62">
      <c s="4" t="s" r="A62">
        <v>962</v>
      </c>
    </row>
    <row spans="1:6" r="63">
      <c s="3" t="s" r="A63">
        <v>939</v>
      </c>
    </row>
    <row spans="1:6" r="64">
      <c s="4" t="s" r="A64">
        <v>958</v>
      </c>
      <c s="5" t="n" r="B64">
        <v>1336009</v>
      </c>
      <c s="5" t="n" r="C64">
        <v>1309973</v>
      </c>
    </row>
    <row spans="1:6" r="65">
      <c s="4" t="s" r="A65">
        <v>963</v>
      </c>
    </row>
    <row spans="1:6" r="66">
      <c s="3" t="s" r="A66">
        <v>939</v>
      </c>
    </row>
    <row spans="1:6" r="67">
      <c s="4" t="s" r="A67">
        <v>958</v>
      </c>
      <c s="5" t="n" r="B67">
        <v>541043</v>
      </c>
      <c s="5" t="n" r="C67">
        <v>543728</v>
      </c>
    </row>
    <row spans="1:6" r="68">
      <c s="4" t="s" r="A68">
        <v>964</v>
      </c>
    </row>
    <row spans="1:6" r="69">
      <c s="3" t="s" r="A69">
        <v>930</v>
      </c>
    </row>
    <row spans="1:6" r="70">
      <c s="4" t="s" r="A70">
        <v>932</v>
      </c>
      <c s="5" t="n" r="B70">
        <v>1562</v>
      </c>
      <c s="5" t="n" r="C70">
        <v>1570</v>
      </c>
    </row>
    <row spans="1:6" r="71">
      <c s="4" t="s" r="A71">
        <v>950</v>
      </c>
      <c s="5" t="n" r="B71">
        <v>1517481</v>
      </c>
      <c s="5" t="n" r="C71">
        <v>1485494</v>
      </c>
    </row>
    <row spans="1:6" r="72">
      <c s="4" t="s" r="A72">
        <v>951</v>
      </c>
      <c s="7" t="n" r="B72">
        <v>1422</v>
      </c>
      <c s="7" t="n" r="C72">
        <v>3802</v>
      </c>
    </row>
    <row spans="1:6" r="73">
      <c t="n" r="A73"/>
    </row>
    <row spans="1:6" r="74">
      <c s="4" t="s" r="A74">
        <v>31</v>
      </c>
      <c s="4" t="s" r="B74">
        <v>73</v>
      </c>
    </row>
  </sheetData>
  <mergeCells count="3">
    <mergeCell ref="C1:D1"/>
    <mergeCell ref="A73:F73"/>
    <mergeCell ref="B74:F74"/>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65</v>
      </c>
      <c s="2" t="s" r="B1">
        <v>2</v>
      </c>
      <c s="2" t="s" r="C1">
        <v>30</v>
      </c>
    </row>
    <row spans="1:3" r="2">
      <c s="4" t="s" r="A2">
        <v>946</v>
      </c>
    </row>
    <row spans="1:3" r="3">
      <c s="3" t="s" r="A3">
        <v>966</v>
      </c>
    </row>
    <row spans="1:3" r="4">
      <c s="4" t="s" r="A4">
        <v>967</v>
      </c>
      <c s="7" t="n" r="B4">
        <v>1587181</v>
      </c>
      <c s="7" t="n" r="C4">
        <v>1514294</v>
      </c>
    </row>
    <row spans="1:3" r="5">
      <c s="4" t="s" r="A5">
        <v>968</v>
      </c>
    </row>
    <row spans="1:3" r="6">
      <c s="3" t="s" r="A6">
        <v>966</v>
      </c>
    </row>
    <row spans="1:3" r="7">
      <c s="4" t="s" r="A7">
        <v>967</v>
      </c>
      <c s="5" t="n" r="B7">
        <v>69700</v>
      </c>
      <c s="5" t="n" r="C7">
        <v>28800</v>
      </c>
    </row>
    <row spans="1:3" r="8">
      <c s="4" t="s" r="A8">
        <v>969</v>
      </c>
      <c s="5" t="n" r="B8">
        <v>-3286</v>
      </c>
      <c s="5" t="n" r="C8">
        <v>-2854</v>
      </c>
    </row>
    <row spans="1:3" r="9">
      <c s="4" t="s" r="A9">
        <v>970</v>
      </c>
    </row>
    <row spans="1:3" r="10">
      <c s="3" t="s" r="A10">
        <v>966</v>
      </c>
    </row>
    <row spans="1:3" r="11">
      <c s="4" t="s" r="A11">
        <v>971</v>
      </c>
      <c s="5" t="n" r="B11">
        <v>527</v>
      </c>
      <c s="5" t="n" r="C11">
        <v>537</v>
      </c>
    </row>
    <row spans="1:3" r="12">
      <c s="4" t="s" r="A12">
        <v>972</v>
      </c>
    </row>
    <row spans="1:3" r="13">
      <c s="3" t="s" r="A13">
        <v>966</v>
      </c>
    </row>
    <row spans="1:3" r="14">
      <c s="4" t="s" r="A14">
        <v>971</v>
      </c>
      <c s="5" t="n" r="B14">
        <v>15217</v>
      </c>
      <c s="5" t="n" r="C14">
        <v>12851</v>
      </c>
    </row>
    <row spans="1:3" r="15">
      <c s="4" t="s" r="A15">
        <v>973</v>
      </c>
    </row>
    <row spans="1:3" r="16">
      <c s="3" t="s" r="A16">
        <v>966</v>
      </c>
    </row>
    <row spans="1:3" r="17">
      <c s="4" t="s" r="A17">
        <v>971</v>
      </c>
      <c s="5" t="n" r="B17">
        <v>147244</v>
      </c>
      <c s="5" t="n" r="C17">
        <v>147015</v>
      </c>
    </row>
    <row spans="1:3" r="18">
      <c s="4" t="s" r="A18">
        <v>974</v>
      </c>
    </row>
    <row spans="1:3" r="19">
      <c s="3" t="s" r="A19">
        <v>966</v>
      </c>
    </row>
    <row spans="1:3" r="20">
      <c s="4" t="s" r="A20">
        <v>971</v>
      </c>
      <c s="5" t="n" r="B20">
        <v>166430</v>
      </c>
      <c s="5" t="n" r="C20">
        <v>144080</v>
      </c>
    </row>
    <row spans="1:3" r="21">
      <c s="4" t="s" r="A21">
        <v>975</v>
      </c>
    </row>
    <row spans="1:3" r="22">
      <c s="3" t="s" r="A22">
        <v>966</v>
      </c>
    </row>
    <row spans="1:3" r="23">
      <c s="4" t="s" r="A23">
        <v>971</v>
      </c>
      <c s="5" t="n" r="B23">
        <v>4842</v>
      </c>
      <c s="5" t="n" r="C23">
        <v>4868</v>
      </c>
    </row>
    <row spans="1:3" r="24">
      <c s="4" t="s" r="A24">
        <v>976</v>
      </c>
    </row>
    <row spans="1:3" r="25">
      <c s="3" t="s" r="A25">
        <v>966</v>
      </c>
    </row>
    <row spans="1:3" r="26">
      <c s="4" t="s" r="A26">
        <v>971</v>
      </c>
      <c s="5" t="n" r="B26">
        <v>65173</v>
      </c>
      <c s="5" t="n" r="C26">
        <v>61050</v>
      </c>
    </row>
    <row spans="1:3" r="27">
      <c s="4" t="s" r="A27">
        <v>977</v>
      </c>
    </row>
    <row spans="1:3" r="28">
      <c s="3" t="s" r="A28">
        <v>966</v>
      </c>
    </row>
    <row spans="1:3" r="29">
      <c s="4" t="s" r="A29">
        <v>971</v>
      </c>
      <c s="5" t="n" r="B29">
        <v>1562</v>
      </c>
      <c s="5" t="n" r="C29">
        <v>3570</v>
      </c>
    </row>
    <row spans="1:3" r="30">
      <c s="4" t="s" r="A30">
        <v>978</v>
      </c>
    </row>
    <row spans="1:3" r="31">
      <c s="3" t="s" r="A31">
        <v>966</v>
      </c>
    </row>
    <row spans="1:3" r="32">
      <c s="4" t="s" r="A32">
        <v>971</v>
      </c>
      <c s="5" t="n" r="B32">
        <v>1494</v>
      </c>
      <c s="5" t="n" r="C32">
        <v>1712</v>
      </c>
    </row>
    <row spans="1:3" r="33">
      <c s="4" t="s" r="A33">
        <v>979</v>
      </c>
    </row>
    <row spans="1:3" r="34">
      <c s="3" t="s" r="A34">
        <v>966</v>
      </c>
    </row>
    <row spans="1:3" r="35">
      <c s="4" t="s" r="A35">
        <v>971</v>
      </c>
      <c s="5" t="n" r="B35">
        <v>1494</v>
      </c>
      <c s="5" t="n" r="C35">
        <v>1712</v>
      </c>
    </row>
    <row spans="1:3" r="36">
      <c s="4" t="s" r="A36">
        <v>961</v>
      </c>
    </row>
    <row spans="1:3" r="37">
      <c s="3" t="s" r="A37">
        <v>966</v>
      </c>
    </row>
    <row spans="1:3" r="38">
      <c s="4" t="s" r="A38">
        <v>967</v>
      </c>
      <c s="5" t="n" r="B38">
        <v>69700</v>
      </c>
      <c s="5" t="n" r="C38">
        <v>28800</v>
      </c>
    </row>
    <row spans="1:3" r="39">
      <c s="4" t="s" r="A39">
        <v>980</v>
      </c>
    </row>
    <row spans="1:3" r="40">
      <c s="3" t="s" r="A40">
        <v>966</v>
      </c>
    </row>
    <row spans="1:3" r="41">
      <c s="4" t="s" r="A41">
        <v>967</v>
      </c>
      <c s="5" t="n" r="B41">
        <v>69700</v>
      </c>
      <c s="5" t="n" r="C41">
        <v>28800</v>
      </c>
    </row>
    <row spans="1:3" r="42">
      <c s="4" t="s" r="A42">
        <v>969</v>
      </c>
      <c s="5" t="n" r="B42">
        <v>-3286</v>
      </c>
      <c s="5" t="n" r="C42">
        <v>-2854</v>
      </c>
    </row>
    <row spans="1:3" r="43">
      <c s="4" t="s" r="A43">
        <v>981</v>
      </c>
    </row>
    <row spans="1:3" r="44">
      <c s="3" t="s" r="A44">
        <v>966</v>
      </c>
    </row>
    <row spans="1:3" r="45">
      <c s="4" t="s" r="A45">
        <v>971</v>
      </c>
      <c s="5" t="n" r="B45">
        <v>527</v>
      </c>
      <c s="5" t="n" r="C45">
        <v>537</v>
      </c>
    </row>
    <row spans="1:3" r="46">
      <c s="4" t="s" r="A46">
        <v>982</v>
      </c>
    </row>
    <row spans="1:3" r="47">
      <c s="3" t="s" r="A47">
        <v>966</v>
      </c>
    </row>
    <row spans="1:3" r="48">
      <c s="4" t="s" r="A48">
        <v>971</v>
      </c>
      <c s="5" t="n" r="B48">
        <v>15217</v>
      </c>
      <c s="5" t="n" r="C48">
        <v>12851</v>
      </c>
    </row>
    <row spans="1:3" r="49">
      <c s="4" t="s" r="A49">
        <v>983</v>
      </c>
    </row>
    <row spans="1:3" r="50">
      <c s="3" t="s" r="A50">
        <v>966</v>
      </c>
    </row>
    <row spans="1:3" r="51">
      <c s="4" t="s" r="A51">
        <v>971</v>
      </c>
      <c s="5" t="n" r="B51">
        <v>147244</v>
      </c>
      <c s="5" t="n" r="C51">
        <v>147015</v>
      </c>
    </row>
    <row spans="1:3" r="52">
      <c s="4" t="s" r="A52">
        <v>984</v>
      </c>
    </row>
    <row spans="1:3" r="53">
      <c s="3" t="s" r="A53">
        <v>966</v>
      </c>
    </row>
    <row spans="1:3" r="54">
      <c s="4" t="s" r="A54">
        <v>971</v>
      </c>
      <c s="5" t="n" r="B54">
        <v>166430</v>
      </c>
      <c s="5" t="n" r="C54">
        <v>144080</v>
      </c>
    </row>
    <row spans="1:3" r="55">
      <c s="4" t="s" r="A55">
        <v>985</v>
      </c>
    </row>
    <row spans="1:3" r="56">
      <c s="3" t="s" r="A56">
        <v>966</v>
      </c>
    </row>
    <row spans="1:3" r="57">
      <c s="4" t="s" r="A57">
        <v>971</v>
      </c>
      <c s="5" t="n" r="B57">
        <v>4842</v>
      </c>
      <c s="5" t="n" r="C57">
        <v>4868</v>
      </c>
    </row>
    <row spans="1:3" r="58">
      <c s="4" t="s" r="A58">
        <v>986</v>
      </c>
    </row>
    <row spans="1:3" r="59">
      <c s="3" t="s" r="A59">
        <v>966</v>
      </c>
    </row>
    <row spans="1:3" r="60">
      <c s="4" t="s" r="A60">
        <v>971</v>
      </c>
      <c s="5" t="n" r="B60">
        <v>65173</v>
      </c>
      <c s="5" t="n" r="C60">
        <v>61050</v>
      </c>
    </row>
    <row spans="1:3" r="61">
      <c s="4" t="s" r="A61">
        <v>987</v>
      </c>
    </row>
    <row spans="1:3" r="62">
      <c s="3" t="s" r="A62">
        <v>966</v>
      </c>
    </row>
    <row spans="1:3" r="63">
      <c s="4" t="s" r="A63">
        <v>971</v>
      </c>
      <c s="5" t="n" r="C63">
        <v>2000</v>
      </c>
    </row>
    <row spans="1:3" r="64">
      <c s="4" t="s" r="A64">
        <v>964</v>
      </c>
    </row>
    <row spans="1:3" r="65">
      <c s="3" t="s" r="A65">
        <v>966</v>
      </c>
    </row>
    <row spans="1:3" r="66">
      <c s="4" t="s" r="A66">
        <v>967</v>
      </c>
      <c s="5" t="n" r="B66">
        <v>1517481</v>
      </c>
      <c s="5" t="n" r="C66">
        <v>1485494</v>
      </c>
    </row>
    <row spans="1:3" r="67">
      <c s="4" t="s" r="A67">
        <v>988</v>
      </c>
    </row>
    <row spans="1:3" r="68">
      <c s="3" t="s" r="A68">
        <v>966</v>
      </c>
    </row>
    <row spans="1:3" r="69">
      <c s="4" t="s" r="A69">
        <v>971</v>
      </c>
      <c s="7" t="n" r="B69">
        <v>1562</v>
      </c>
      <c s="7" t="n" r="C69">
        <v>157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89</v>
      </c>
      <c s="2" t="s" r="B1">
        <v>81</v>
      </c>
      <c s="2" t="s" r="D1">
        <v>1</v>
      </c>
    </row>
    <row spans="1:5" r="2">
      <c s="2" t="s" r="B2">
        <v>2</v>
      </c>
      <c s="2" t="s" r="C2">
        <v>82</v>
      </c>
      <c s="2" t="s" r="D2">
        <v>2</v>
      </c>
      <c s="2" t="s" r="E2">
        <v>82</v>
      </c>
    </row>
    <row spans="1:5" r="3">
      <c s="3" t="s" r="A3">
        <v>990</v>
      </c>
    </row>
    <row spans="1:5" r="4">
      <c s="4" t="s" r="A4">
        <v>991</v>
      </c>
      <c s="7" t="n" r="B4">
        <v>1568</v>
      </c>
      <c s="7" t="n" r="D4">
        <v>1570</v>
      </c>
    </row>
    <row spans="1:5" r="5">
      <c s="4" t="s" r="A5">
        <v>992</v>
      </c>
      <c s="7" t="n" r="C5">
        <v>1437</v>
      </c>
      <c s="7" t="n" r="E5">
        <v>1437</v>
      </c>
    </row>
    <row spans="1:5" r="6">
      <c s="4" t="s" r="A6">
        <v>993</v>
      </c>
      <c s="5" t="n" r="B6">
        <v>-6</v>
      </c>
      <c s="5" t="n" r="D6">
        <v>-8</v>
      </c>
    </row>
    <row spans="1:5" r="7">
      <c s="4" t="s" r="A7">
        <v>991</v>
      </c>
      <c s="7" t="n" r="B7">
        <v>1562</v>
      </c>
      <c s="7" t="n" r="C7">
        <v>1437</v>
      </c>
      <c s="7" t="n" r="D7">
        <v>1562</v>
      </c>
      <c s="7" t="n" r="E7">
        <v>14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73</v>
      </c>
      <c s="2" t="s" r="B1">
        <v>1</v>
      </c>
    </row>
    <row spans="1:3" r="2">
      <c s="2" t="s" r="B2">
        <v>2</v>
      </c>
      <c s="2" t="s" r="C2">
        <v>82</v>
      </c>
    </row>
    <row spans="1:3" r="3">
      <c s="3" t="s" r="A3">
        <v>174</v>
      </c>
    </row>
    <row spans="1:3" r="4">
      <c s="4" t="s" r="A4">
        <v>125</v>
      </c>
      <c s="7" t="n" r="B4">
        <v>8052000</v>
      </c>
      <c s="7" t="n" r="C4">
        <v>6981000</v>
      </c>
    </row>
    <row spans="1:3" r="5">
      <c s="3" t="s" r="A5">
        <v>175</v>
      </c>
    </row>
    <row spans="1:3" r="6">
      <c s="4" t="s" r="A6">
        <v>176</v>
      </c>
      <c s="5" t="n" r="B6">
        <v>-3720000</v>
      </c>
      <c s="5" t="n" r="C6">
        <v>-4865000</v>
      </c>
    </row>
    <row spans="1:3" r="7">
      <c s="4" t="s" r="A7">
        <v>177</v>
      </c>
      <c s="5" t="n" r="B7">
        <v>1209000</v>
      </c>
      <c s="5" t="n" r="C7">
        <v>160000</v>
      </c>
    </row>
    <row spans="1:3" r="8">
      <c s="4" t="s" r="A8">
        <v>178</v>
      </c>
      <c s="5" t="n" r="B8">
        <v>5433000</v>
      </c>
      <c s="5" t="n" r="C8">
        <v>4719000</v>
      </c>
    </row>
    <row spans="1:3" r="9">
      <c s="4" t="s" r="A9">
        <v>179</v>
      </c>
      <c s="5" t="n" r="B9">
        <v>314000</v>
      </c>
      <c s="5" t="n" r="C9">
        <v>-382000</v>
      </c>
    </row>
    <row spans="1:3" r="10">
      <c s="4" t="s" r="A10">
        <v>161</v>
      </c>
      <c s="5" t="n" r="B10">
        <v>590000</v>
      </c>
      <c s="5" t="n" r="C10">
        <v>531000</v>
      </c>
    </row>
    <row spans="1:3" r="11">
      <c s="4" t="s" r="A11">
        <v>180</v>
      </c>
      <c s="5" t="n" r="B11">
        <v>3695000</v>
      </c>
      <c s="5" t="n" r="C11">
        <v>3478000</v>
      </c>
    </row>
    <row spans="1:3" r="12">
      <c s="4" t="s" r="A12">
        <v>181</v>
      </c>
      <c s="5" t="n" r="B12">
        <v>514000</v>
      </c>
      <c s="5" t="n" r="C12">
        <v>859000</v>
      </c>
    </row>
    <row spans="1:3" r="13">
      <c s="4" t="s" r="A13">
        <v>182</v>
      </c>
      <c s="5" t="n" r="C13">
        <v>-243000</v>
      </c>
    </row>
    <row spans="1:3" r="14">
      <c s="4" t="s" r="A14">
        <v>183</v>
      </c>
      <c s="5" t="n" r="B14">
        <v>-830000</v>
      </c>
      <c s="5" t="n" r="C14">
        <v>-355000</v>
      </c>
    </row>
    <row spans="1:3" r="15">
      <c s="4" t="s" r="A15">
        <v>184</v>
      </c>
      <c s="5" t="n" r="B15">
        <v>349000</v>
      </c>
      <c s="5" t="n" r="C15">
        <v>82000</v>
      </c>
    </row>
    <row spans="1:3" r="16">
      <c s="4" t="s" r="A16">
        <v>185</v>
      </c>
      <c s="5" t="n" r="B16">
        <v>-307000</v>
      </c>
      <c s="5" t="n" r="C16">
        <v>-202000</v>
      </c>
    </row>
    <row spans="1:3" r="17">
      <c s="4" t="s" r="A17">
        <v>186</v>
      </c>
      <c s="5" t="n" r="B17">
        <v>485000</v>
      </c>
      <c s="5" t="n" r="C17">
        <v>182000</v>
      </c>
    </row>
    <row spans="1:3" r="18">
      <c s="4" t="s" r="A18">
        <v>104</v>
      </c>
      <c s="5" t="n" r="B18">
        <v>-1321000</v>
      </c>
      <c s="5" t="n" r="C18">
        <v>-1645000</v>
      </c>
    </row>
    <row spans="1:3" r="19">
      <c s="4" t="s" r="A19">
        <v>187</v>
      </c>
      <c s="5" t="n" r="B19">
        <v>54326000</v>
      </c>
      <c s="5" t="n" r="C19">
        <v>23692000</v>
      </c>
    </row>
    <row spans="1:3" r="20">
      <c s="4" t="s" r="A20">
        <v>188</v>
      </c>
      <c s="5" t="n" r="B20">
        <v>-52595000</v>
      </c>
      <c s="5" t="n" r="C20">
        <v>-26905000</v>
      </c>
    </row>
    <row spans="1:3" r="21">
      <c s="3" t="s" r="A21">
        <v>189</v>
      </c>
    </row>
    <row spans="1:3" r="22">
      <c s="4" t="s" r="A22">
        <v>190</v>
      </c>
      <c s="5" t="n" r="B22">
        <v>90000</v>
      </c>
      <c s="5" t="n" r="C22">
        <v>-23000</v>
      </c>
    </row>
    <row spans="1:3" r="23">
      <c s="4" t="s" r="A23">
        <v>191</v>
      </c>
      <c s="5" t="n" r="B23">
        <v>-385000</v>
      </c>
      <c s="5" t="n" r="C23">
        <v>460000</v>
      </c>
    </row>
    <row spans="1:3" r="24">
      <c s="4" t="s" r="A24">
        <v>192</v>
      </c>
      <c s="5" t="n" r="B24">
        <v>-352000</v>
      </c>
      <c s="5" t="n" r="C24">
        <v>-1650000</v>
      </c>
    </row>
    <row spans="1:3" r="25">
      <c s="4" t="s" r="A25">
        <v>193</v>
      </c>
      <c s="5" t="n" r="B25">
        <v>-23000</v>
      </c>
      <c s="5" t="n" r="C25">
        <v>-1582000</v>
      </c>
    </row>
    <row spans="1:3" r="26">
      <c s="4" t="s" r="A26">
        <v>194</v>
      </c>
      <c s="5" t="n" r="B26">
        <v>746000</v>
      </c>
      <c s="5" t="n" r="C26">
        <v>2882000</v>
      </c>
    </row>
    <row spans="1:3" r="27">
      <c s="4" t="s" r="A27">
        <v>195</v>
      </c>
      <c s="5" t="n" r="B27">
        <v>16270000</v>
      </c>
      <c s="5" t="n" r="C27">
        <v>6174000</v>
      </c>
    </row>
    <row spans="1:3" r="28">
      <c s="3" t="s" r="A28">
        <v>196</v>
      </c>
    </row>
    <row spans="1:3" r="29">
      <c s="4" t="s" r="A29">
        <v>197</v>
      </c>
      <c s="5" t="n" r="B29">
        <v>-79027000</v>
      </c>
      <c s="5" t="n" r="C29">
        <v>-75222000</v>
      </c>
    </row>
    <row spans="1:3" r="30">
      <c s="4" t="s" r="A30">
        <v>198</v>
      </c>
      <c s="5" t="n" r="B30">
        <v>-2401000</v>
      </c>
      <c s="5" t="n" r="C30">
        <v>-2276000</v>
      </c>
    </row>
    <row spans="1:3" r="31">
      <c s="4" t="s" r="A31">
        <v>199</v>
      </c>
      <c s="5" t="n" r="B31">
        <v>169000</v>
      </c>
      <c s="5" t="n" r="C31">
        <v>79000</v>
      </c>
    </row>
    <row spans="1:3" r="32">
      <c s="4" t="s" r="A32">
        <v>200</v>
      </c>
      <c s="5" t="n" r="B32">
        <v>-56061000</v>
      </c>
      <c s="5" t="n" r="C32">
        <v>-72345000</v>
      </c>
    </row>
    <row spans="1:3" r="33">
      <c s="4" t="s" r="A33">
        <v>201</v>
      </c>
      <c s="5" t="n" r="B33">
        <v>-4958000</v>
      </c>
      <c s="5" t="n" r="C33">
        <v>-10017000</v>
      </c>
    </row>
    <row spans="1:3" r="34">
      <c s="4" t="s" r="A34">
        <v>202</v>
      </c>
      <c s="5" t="n" r="B34">
        <v>0</v>
      </c>
      <c s="5" t="n" r="C34">
        <v>126314000</v>
      </c>
    </row>
    <row spans="1:3" r="35">
      <c s="4" t="s" r="A35">
        <v>203</v>
      </c>
      <c s="5" t="n" r="B35">
        <v>28115000</v>
      </c>
      <c s="5" t="n" r="C35">
        <v>17721000</v>
      </c>
    </row>
    <row spans="1:3" r="36">
      <c s="4" t="s" r="A36">
        <v>204</v>
      </c>
      <c s="5" t="n" r="B36">
        <v>9040000</v>
      </c>
      <c s="5" t="n" r="C36">
        <v>1643000</v>
      </c>
    </row>
    <row spans="1:3" r="37">
      <c s="4" t="s" r="A37">
        <v>205</v>
      </c>
      <c s="5" t="n" r="B37">
        <v>1054000</v>
      </c>
      <c s="5" t="n" r="C37">
        <v>651000</v>
      </c>
    </row>
    <row spans="1:3" r="38">
      <c s="4" t="s" r="A38">
        <v>206</v>
      </c>
      <c s="5" t="n" r="B38">
        <v>2151000</v>
      </c>
      <c s="5" t="n" r="C38">
        <v>2196000</v>
      </c>
    </row>
    <row spans="1:3" r="39">
      <c s="4" t="s" r="A39">
        <v>207</v>
      </c>
      <c s="5" t="n" r="B39">
        <v>5701000</v>
      </c>
      <c s="5" t="n" r="C39">
        <v>6749000</v>
      </c>
    </row>
    <row spans="1:3" r="40">
      <c s="4" t="s" r="A40">
        <v>208</v>
      </c>
      <c s="5" t="n" r="B40">
        <v>-1968000</v>
      </c>
      <c s="5" t="n" r="C40">
        <v>2947000</v>
      </c>
    </row>
    <row spans="1:3" r="41">
      <c s="4" t="s" r="A41">
        <v>209</v>
      </c>
      <c s="5" t="n" r="C41">
        <v>59045000</v>
      </c>
    </row>
    <row spans="1:3" r="42">
      <c s="4" t="s" r="A42">
        <v>210</v>
      </c>
      <c s="5" t="n" r="B42">
        <v>-98185000</v>
      </c>
      <c s="5" t="n" r="C42">
        <v>57485000</v>
      </c>
    </row>
    <row spans="1:3" r="43">
      <c s="3" t="s" r="A43">
        <v>211</v>
      </c>
    </row>
    <row spans="1:3" r="44">
      <c s="4" t="s" r="A44">
        <v>212</v>
      </c>
      <c s="5" t="n" r="B44">
        <v>23646000</v>
      </c>
      <c s="5" t="n" r="C44">
        <v>-1596000</v>
      </c>
    </row>
    <row spans="1:3" r="45">
      <c s="4" t="s" r="A45">
        <v>213</v>
      </c>
      <c s="5" t="n" r="C45">
        <v>-48310000</v>
      </c>
    </row>
    <row spans="1:3" r="46">
      <c s="4" t="s" r="A46">
        <v>214</v>
      </c>
      <c s="5" t="n" r="B46">
        <v>55000000</v>
      </c>
      <c s="5" t="n" r="C46">
        <v>2819000</v>
      </c>
    </row>
    <row spans="1:3" r="47">
      <c s="4" t="s" r="A47">
        <v>159</v>
      </c>
      <c s="5" t="n" r="B47">
        <v>141000</v>
      </c>
      <c s="5" t="n" r="C47">
        <v>177000</v>
      </c>
    </row>
    <row spans="1:3" r="48">
      <c s="4" t="s" r="A48">
        <v>215</v>
      </c>
      <c s="5" t="n" r="B48">
        <v>-1228000</v>
      </c>
      <c s="5" t="n" r="C48">
        <v>-1007000</v>
      </c>
    </row>
    <row spans="1:3" r="49">
      <c s="4" t="s" r="A49">
        <v>164</v>
      </c>
      <c s="5" t="n" r="B49">
        <v>-2692000</v>
      </c>
      <c s="5" t="n" r="C49">
        <v>-1789000</v>
      </c>
    </row>
    <row spans="1:3" r="50">
      <c s="4" t="s" r="A50">
        <v>216</v>
      </c>
      <c s="5" t="n" r="B50">
        <v>74867000</v>
      </c>
      <c s="5" t="n" r="C50">
        <v>-49706000</v>
      </c>
    </row>
    <row spans="1:3" r="51">
      <c s="4" t="s" r="A51">
        <v>217</v>
      </c>
      <c s="5" t="n" r="B51">
        <v>-7048000</v>
      </c>
      <c s="5" t="n" r="C51">
        <v>13953000</v>
      </c>
    </row>
    <row spans="1:3" r="52">
      <c s="4" t="s" r="A52">
        <v>218</v>
      </c>
      <c s="5" t="n" r="B52">
        <v>51390000</v>
      </c>
      <c s="5" t="n" r="C52">
        <v>55067000</v>
      </c>
    </row>
    <row spans="1:3" r="53">
      <c s="4" t="s" r="A53">
        <v>219</v>
      </c>
      <c s="5" t="n" r="B53">
        <v>44342000</v>
      </c>
      <c s="5" t="n" r="C53">
        <v>69020000</v>
      </c>
    </row>
    <row spans="1:3" r="54">
      <c s="3" t="s" r="A54">
        <v>220</v>
      </c>
    </row>
    <row spans="1:3" r="55">
      <c s="4" t="s" r="A55">
        <v>221</v>
      </c>
      <c s="5" t="n" r="B55">
        <v>3624000</v>
      </c>
      <c s="5" t="n" r="C55">
        <v>4030000</v>
      </c>
    </row>
    <row spans="1:3" r="56">
      <c s="4" t="s" r="A56">
        <v>222</v>
      </c>
      <c s="5" t="n" r="B56">
        <v>338000</v>
      </c>
      <c s="5" t="n" r="C56">
        <v>160000</v>
      </c>
    </row>
    <row spans="1:3" r="57">
      <c s="3" t="s" r="A57">
        <v>223</v>
      </c>
    </row>
    <row spans="1:3" r="58">
      <c s="4" t="s" r="A58">
        <v>224</v>
      </c>
      <c s="5" t="n" r="B58">
        <v>27000</v>
      </c>
      <c s="5" t="n" r="C58">
        <v>6570000</v>
      </c>
    </row>
    <row spans="1:3" r="59">
      <c s="4" t="s" r="A59">
        <v>225</v>
      </c>
      <c s="5" t="n" r="B59">
        <v>-252000</v>
      </c>
      <c s="5" t="n" r="C59">
        <v>-1887000</v>
      </c>
    </row>
    <row spans="1:3" r="60">
      <c s="4" t="s" r="A60">
        <v>226</v>
      </c>
      <c s="5" t="n" r="C60">
        <v>58972000</v>
      </c>
    </row>
    <row spans="1:3" r="61">
      <c s="4" t="s" r="A61">
        <v>227</v>
      </c>
      <c s="7" t="n" r="B61">
        <v>3677000</v>
      </c>
      <c s="7" t="n" r="C61">
        <v>528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94</v>
      </c>
      <c s="2" t="s" r="B1">
        <v>2</v>
      </c>
      <c s="2" t="s" r="C1">
        <v>30</v>
      </c>
    </row>
    <row spans="1:3" r="2">
      <c s="4" t="s" r="A2">
        <v>946</v>
      </c>
    </row>
    <row spans="1:3" r="3">
      <c s="3" t="s" r="A3">
        <v>995</v>
      </c>
    </row>
    <row spans="1:3" r="4">
      <c s="4" t="s" r="A4">
        <v>996</v>
      </c>
      <c s="7" t="n" r="B4">
        <v>13500</v>
      </c>
      <c s="7" t="n" r="C4">
        <v>11532</v>
      </c>
    </row>
    <row spans="1:3" r="5">
      <c s="3" t="s" r="A5">
        <v>997</v>
      </c>
    </row>
    <row spans="1:3" r="6">
      <c s="4" t="s" r="A6">
        <v>998</v>
      </c>
      <c s="5" t="n" r="B6">
        <v>1587181</v>
      </c>
      <c s="5" t="n" r="C6">
        <v>1514294</v>
      </c>
    </row>
    <row spans="1:3" r="7">
      <c s="4" t="s" r="A7">
        <v>999</v>
      </c>
    </row>
    <row spans="1:3" r="8">
      <c s="3" t="s" r="A8">
        <v>995</v>
      </c>
    </row>
    <row spans="1:3" r="9">
      <c s="4" t="s" r="A9">
        <v>996</v>
      </c>
      <c s="5" t="n" r="B9">
        <v>6513</v>
      </c>
      <c s="5" t="n" r="C9">
        <v>7408</v>
      </c>
    </row>
    <row spans="1:3" r="10">
      <c s="4" t="s" r="A10">
        <v>1000</v>
      </c>
    </row>
    <row spans="1:3" r="11">
      <c s="3" t="s" r="A11">
        <v>997</v>
      </c>
    </row>
    <row spans="1:3" r="12">
      <c s="4" t="s" r="A12">
        <v>998</v>
      </c>
      <c s="5" t="n" r="B12">
        <v>375</v>
      </c>
      <c s="5" t="n" r="C12">
        <v>353</v>
      </c>
    </row>
    <row spans="1:3" r="13">
      <c s="4" t="s" r="A13">
        <v>1001</v>
      </c>
    </row>
    <row spans="1:3" r="14">
      <c s="3" t="s" r="A14">
        <v>997</v>
      </c>
    </row>
    <row spans="1:3" r="15">
      <c s="4" t="s" r="A15">
        <v>998</v>
      </c>
      <c s="5" t="n" r="B15">
        <v>21</v>
      </c>
      <c s="5" t="n" r="C15">
        <v>954</v>
      </c>
    </row>
    <row spans="1:3" r="16">
      <c s="4" t="s" r="A16">
        <v>1002</v>
      </c>
    </row>
    <row spans="1:3" r="17">
      <c s="3" t="s" r="A17">
        <v>997</v>
      </c>
    </row>
    <row spans="1:3" r="18">
      <c s="4" t="s" r="A18">
        <v>998</v>
      </c>
      <c s="5" t="n" r="B18">
        <v>18</v>
      </c>
      <c s="5" t="n" r="C18">
        <v>570</v>
      </c>
    </row>
    <row spans="1:3" r="19">
      <c s="4" t="s" r="A19">
        <v>1003</v>
      </c>
    </row>
    <row spans="1:3" r="20">
      <c s="3" t="s" r="A20">
        <v>997</v>
      </c>
    </row>
    <row spans="1:3" r="21">
      <c s="4" t="s" r="A21">
        <v>998</v>
      </c>
      <c s="5" t="n" r="B21">
        <v>293</v>
      </c>
      <c s="5" t="n" r="C21">
        <v>357</v>
      </c>
    </row>
    <row spans="1:3" r="22">
      <c s="4" t="s" r="A22">
        <v>1004</v>
      </c>
    </row>
    <row spans="1:3" r="23">
      <c s="3" t="s" r="A23">
        <v>997</v>
      </c>
    </row>
    <row spans="1:3" r="24">
      <c s="4" t="s" r="A24">
        <v>998</v>
      </c>
      <c s="5" t="n" r="C24">
        <v>208</v>
      </c>
    </row>
    <row spans="1:3" r="25">
      <c s="4" t="s" r="A25">
        <v>1005</v>
      </c>
    </row>
    <row spans="1:3" r="26">
      <c s="3" t="s" r="A26">
        <v>997</v>
      </c>
    </row>
    <row spans="1:3" r="27">
      <c s="4" t="s" r="A27">
        <v>998</v>
      </c>
      <c s="5" t="n" r="C27">
        <v>56</v>
      </c>
    </row>
    <row spans="1:3" r="28">
      <c s="4" t="s" r="A28">
        <v>1006</v>
      </c>
    </row>
    <row spans="1:3" r="29">
      <c s="3" t="s" r="A29">
        <v>997</v>
      </c>
    </row>
    <row spans="1:3" r="30">
      <c s="4" t="s" r="A30">
        <v>998</v>
      </c>
      <c s="5" t="n" r="C30">
        <v>148</v>
      </c>
    </row>
    <row spans="1:3" r="31">
      <c s="4" t="s" r="A31">
        <v>1007</v>
      </c>
    </row>
    <row spans="1:3" r="32">
      <c s="3" t="s" r="A32">
        <v>997</v>
      </c>
    </row>
    <row spans="1:3" r="33">
      <c s="4" t="s" r="A33">
        <v>998</v>
      </c>
      <c s="5" t="n" r="C33">
        <v>78</v>
      </c>
    </row>
    <row spans="1:3" r="34">
      <c s="4" t="s" r="A34">
        <v>961</v>
      </c>
    </row>
    <row spans="1:3" r="35">
      <c s="3" t="s" r="A35">
        <v>995</v>
      </c>
    </row>
    <row spans="1:3" r="36">
      <c s="4" t="s" r="A36">
        <v>996</v>
      </c>
      <c s="5" t="n" r="B36">
        <v>13500</v>
      </c>
      <c s="5" t="n" r="C36">
        <v>11532</v>
      </c>
    </row>
    <row spans="1:3" r="37">
      <c s="3" t="s" r="A37">
        <v>997</v>
      </c>
    </row>
    <row spans="1:3" r="38">
      <c s="4" t="s" r="A38">
        <v>998</v>
      </c>
      <c s="5" t="n" r="B38">
        <v>69700</v>
      </c>
      <c s="5" t="n" r="C38">
        <v>28800</v>
      </c>
    </row>
    <row spans="1:3" r="39">
      <c s="4" t="s" r="A39">
        <v>964</v>
      </c>
    </row>
    <row spans="1:3" r="40">
      <c s="3" t="s" r="A40">
        <v>997</v>
      </c>
    </row>
    <row spans="1:3" r="41">
      <c s="4" t="s" r="A41">
        <v>998</v>
      </c>
      <c s="5" t="n" r="B41">
        <v>1517481</v>
      </c>
      <c s="5" t="n" r="C41">
        <v>1485494</v>
      </c>
    </row>
    <row spans="1:3" r="42">
      <c s="4" t="s" r="A42">
        <v>1008</v>
      </c>
    </row>
    <row spans="1:3" r="43">
      <c s="3" t="s" r="A43">
        <v>995</v>
      </c>
    </row>
    <row spans="1:3" r="44">
      <c s="4" t="s" r="A44">
        <v>996</v>
      </c>
      <c s="5" t="n" r="B44">
        <v>6513</v>
      </c>
      <c s="5" t="n" r="C44">
        <v>7408</v>
      </c>
    </row>
    <row spans="1:3" r="45">
      <c s="4" t="s" r="A45">
        <v>1009</v>
      </c>
    </row>
    <row spans="1:3" r="46">
      <c s="3" t="s" r="A46">
        <v>997</v>
      </c>
    </row>
    <row spans="1:3" r="47">
      <c s="4" t="s" r="A47">
        <v>998</v>
      </c>
      <c s="5" t="n" r="B47">
        <v>375</v>
      </c>
      <c s="5" t="n" r="C47">
        <v>353</v>
      </c>
    </row>
    <row spans="1:3" r="48">
      <c s="4" t="s" r="A48">
        <v>1010</v>
      </c>
    </row>
    <row spans="1:3" r="49">
      <c s="3" t="s" r="A49">
        <v>997</v>
      </c>
    </row>
    <row spans="1:3" r="50">
      <c s="4" t="s" r="A50">
        <v>998</v>
      </c>
      <c s="5" t="n" r="B50">
        <v>21</v>
      </c>
      <c s="5" t="n" r="C50">
        <v>954</v>
      </c>
    </row>
    <row spans="1:3" r="51">
      <c s="4" t="s" r="A51">
        <v>1011</v>
      </c>
    </row>
    <row spans="1:3" r="52">
      <c s="3" t="s" r="A52">
        <v>997</v>
      </c>
    </row>
    <row spans="1:3" r="53">
      <c s="4" t="s" r="A53">
        <v>998</v>
      </c>
      <c s="5" t="n" r="B53">
        <v>18</v>
      </c>
      <c s="5" t="n" r="C53">
        <v>570</v>
      </c>
    </row>
    <row spans="1:3" r="54">
      <c s="4" t="s" r="A54">
        <v>1012</v>
      </c>
    </row>
    <row spans="1:3" r="55">
      <c s="3" t="s" r="A55">
        <v>997</v>
      </c>
    </row>
    <row spans="1:3" r="56">
      <c s="4" t="s" r="A56">
        <v>998</v>
      </c>
      <c s="7" t="n" r="B56">
        <v>293</v>
      </c>
      <c s="5" t="n" r="C56">
        <v>357</v>
      </c>
    </row>
    <row spans="1:3" r="57">
      <c s="4" t="s" r="A57">
        <v>1013</v>
      </c>
    </row>
    <row spans="1:3" r="58">
      <c s="3" t="s" r="A58">
        <v>997</v>
      </c>
    </row>
    <row spans="1:3" r="59">
      <c s="4" t="s" r="A59">
        <v>998</v>
      </c>
      <c s="5" t="n" r="C59">
        <v>208</v>
      </c>
    </row>
    <row spans="1:3" r="60">
      <c s="4" t="s" r="A60">
        <v>1014</v>
      </c>
    </row>
    <row spans="1:3" r="61">
      <c s="3" t="s" r="A61">
        <v>997</v>
      </c>
    </row>
    <row spans="1:3" r="62">
      <c s="4" t="s" r="A62">
        <v>998</v>
      </c>
      <c s="5" t="n" r="C62">
        <v>56</v>
      </c>
    </row>
    <row spans="1:3" r="63">
      <c s="4" t="s" r="A63">
        <v>1015</v>
      </c>
    </row>
    <row spans="1:3" r="64">
      <c s="3" t="s" r="A64">
        <v>997</v>
      </c>
    </row>
    <row spans="1:3" r="65">
      <c s="4" t="s" r="A65">
        <v>998</v>
      </c>
      <c s="5" t="n" r="C65">
        <v>148</v>
      </c>
    </row>
    <row spans="1:3" r="66">
      <c s="4" t="s" r="A66">
        <v>1016</v>
      </c>
    </row>
    <row spans="1:3" r="67">
      <c s="3" t="s" r="A67">
        <v>997</v>
      </c>
    </row>
    <row spans="1:3" r="68">
      <c s="4" t="s" r="A68">
        <v>998</v>
      </c>
      <c s="7" t="n" r="C68">
        <v>7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9"/>
  </cols>
  <sheetData>
    <row spans="1:2" r="1">
      <c s="1" t="s" r="A1">
        <v>1017</v>
      </c>
      <c s="2" t="s" r="B1">
        <v>151</v>
      </c>
    </row>
    <row spans="1:2" r="2">
      <c s="3" t="s" r="A2">
        <v>1018</v>
      </c>
    </row>
    <row spans="1:2" r="3">
      <c s="4" t="s" r="A3">
        <v>1019</v>
      </c>
      <c s="7" t="n" r="B3">
        <v>7220</v>
      </c>
    </row>
    <row spans="1:2" r="4">
      <c s="4" t="s" r="A4">
        <v>1020</v>
      </c>
    </row>
    <row spans="1:2" r="5">
      <c s="3" t="s" r="A5">
        <v>1018</v>
      </c>
    </row>
    <row spans="1:2" r="6">
      <c s="4" t="s" r="A6">
        <v>1019</v>
      </c>
      <c s="5" t="n" r="B6">
        <v>6513</v>
      </c>
    </row>
    <row spans="1:2" r="7">
      <c s="4" t="s" r="A7">
        <v>1021</v>
      </c>
    </row>
    <row spans="1:2" r="8">
      <c s="3" t="s" r="A8">
        <v>1018</v>
      </c>
    </row>
    <row spans="1:2" r="9">
      <c s="4" t="s" r="A9">
        <v>1019</v>
      </c>
      <c s="7" t="n" r="B9">
        <v>707</v>
      </c>
    </row>
    <row spans="1:2" r="10">
      <c s="4" t="s" r="A10">
        <v>540</v>
      </c>
    </row>
    <row spans="1:2" r="11">
      <c s="3" t="s" r="A11">
        <v>1018</v>
      </c>
    </row>
    <row spans="1:2" r="12">
      <c s="4" t="s" r="A12">
        <v>1022</v>
      </c>
      <c s="4" t="s" r="B12">
        <v>542</v>
      </c>
    </row>
    <row spans="1:2" r="13">
      <c s="4" t="s" r="A13">
        <v>926</v>
      </c>
    </row>
    <row spans="1:2" r="14">
      <c s="3" t="s" r="A14">
        <v>1018</v>
      </c>
    </row>
    <row spans="1:2" r="15">
      <c s="4" t="s" r="A15">
        <v>1022</v>
      </c>
      <c s="4" t="s" r="B15">
        <v>927</v>
      </c>
    </row>
    <row spans="1:2" r="16">
      <c s="4" t="s" r="A16">
        <v>1023</v>
      </c>
    </row>
    <row spans="1:2" r="17">
      <c s="3" t="s" r="A17">
        <v>1018</v>
      </c>
    </row>
    <row spans="1:2" r="18">
      <c s="4" t="s" r="A18">
        <v>1022</v>
      </c>
      <c s="4" t="s" r="B18">
        <v>542</v>
      </c>
    </row>
    <row spans="1:2" r="19">
      <c s="4" t="s" r="A19">
        <v>1024</v>
      </c>
    </row>
    <row spans="1:2" r="20">
      <c s="3" t="s" r="A20">
        <v>1018</v>
      </c>
    </row>
    <row spans="1:2" r="21">
      <c s="4" t="s" r="A21">
        <v>1022</v>
      </c>
      <c s="4" t="s" r="B21">
        <v>542</v>
      </c>
    </row>
    <row spans="1:2" r="22">
      <c s="4" t="s" r="A22">
        <v>543</v>
      </c>
    </row>
    <row spans="1:2" r="23">
      <c s="3" t="s" r="A23">
        <v>1018</v>
      </c>
    </row>
    <row spans="1:2" r="24">
      <c s="4" t="s" r="A24">
        <v>1022</v>
      </c>
      <c s="4" t="s" r="B24">
        <v>928</v>
      </c>
    </row>
    <row spans="1:2" r="25">
      <c s="4" t="s" r="A25">
        <v>1025</v>
      </c>
    </row>
    <row spans="1:2" r="26">
      <c s="3" t="s" r="A26">
        <v>1018</v>
      </c>
    </row>
    <row spans="1:2" r="27">
      <c s="4" t="s" r="A27">
        <v>1022</v>
      </c>
      <c s="4" t="s" r="B27">
        <v>1026</v>
      </c>
    </row>
    <row spans="1:2" r="28">
      <c s="4" t="s" r="A28">
        <v>1027</v>
      </c>
    </row>
    <row spans="1:2" r="29">
      <c s="3" t="s" r="A29">
        <v>1018</v>
      </c>
    </row>
    <row spans="1:2" r="30">
      <c s="4" t="s" r="A30">
        <v>1022</v>
      </c>
      <c s="4" t="s" r="B30">
        <v>1028</v>
      </c>
    </row>
    <row spans="1:2" r="31">
      <c s="4" t="s" r="A31">
        <v>1029</v>
      </c>
    </row>
    <row spans="1:2" r="32">
      <c s="3" t="s" r="A32">
        <v>1018</v>
      </c>
    </row>
    <row spans="1:2" r="33">
      <c s="4" t="s" r="A33">
        <v>1022</v>
      </c>
      <c s="4" t="s" r="B33">
        <v>1030</v>
      </c>
    </row>
    <row spans="1:2" r="34">
      <c s="4" t="s" r="A34">
        <v>1031</v>
      </c>
    </row>
    <row spans="1:2" r="35">
      <c s="3" t="s" r="A35">
        <v>1018</v>
      </c>
    </row>
    <row spans="1:2" r="36">
      <c s="4" t="s" r="A36">
        <v>1022</v>
      </c>
      <c s="4" t="s" r="B36">
        <v>103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t="s" r="A1">
        <v>1033</v>
      </c>
      <c s="2" t="s" r="B1">
        <v>81</v>
      </c>
      <c s="2" t="s" r="D1">
        <v>1</v>
      </c>
    </row>
    <row spans="1:5" r="2">
      <c s="2" t="s" r="B2">
        <v>2</v>
      </c>
      <c s="2" t="s" r="C2">
        <v>82</v>
      </c>
      <c s="2" t="s" r="D2">
        <v>2</v>
      </c>
      <c s="2" t="s" r="E2">
        <v>82</v>
      </c>
    </row>
    <row spans="1:5" r="3">
      <c s="3" t="s" r="A3">
        <v>1034</v>
      </c>
    </row>
    <row spans="1:5" r="4">
      <c s="4" t="s" r="A4">
        <v>1035</v>
      </c>
      <c s="5" t="n" r="B4">
        <v>635237</v>
      </c>
      <c s="5" t="n" r="D4">
        <v>635237</v>
      </c>
    </row>
    <row spans="1:5" r="5">
      <c s="4" t="s" r="A5">
        <v>833</v>
      </c>
    </row>
    <row spans="1:5" r="6">
      <c s="3" t="s" r="A6">
        <v>1034</v>
      </c>
    </row>
    <row spans="1:5" r="7">
      <c s="4" t="s" r="A7">
        <v>1036</v>
      </c>
      <c s="7" t="n" r="B7">
        <v>29</v>
      </c>
      <c s="7" t="n" r="D7">
        <v>29</v>
      </c>
    </row>
    <row spans="1:5" r="8">
      <c s="4" t="s" r="A8">
        <v>1037</v>
      </c>
      <c s="4" t="s" r="D8">
        <v>1038</v>
      </c>
    </row>
    <row spans="1:5" r="9">
      <c s="4" t="s" r="A9">
        <v>1039</v>
      </c>
      <c s="5" t="n" r="B9">
        <v>5</v>
      </c>
      <c s="7" t="n" r="C9">
        <v>8</v>
      </c>
      <c s="7" t="n" r="D9">
        <v>16</v>
      </c>
      <c s="7" t="n" r="E9">
        <v>26</v>
      </c>
    </row>
    <row spans="1:5" r="10">
      <c s="4" t="s" r="A10">
        <v>822</v>
      </c>
    </row>
    <row spans="1:5" r="11">
      <c s="3" t="s" r="A11">
        <v>1034</v>
      </c>
    </row>
    <row spans="1:5" r="12">
      <c s="4" t="s" r="A12">
        <v>1036</v>
      </c>
      <c s="5" t="n" r="B12">
        <v>2500</v>
      </c>
      <c s="7" t="n" r="D12">
        <v>2500</v>
      </c>
    </row>
    <row spans="1:5" r="13">
      <c s="4" t="s" r="A13">
        <v>1037</v>
      </c>
      <c s="4" t="s" r="D13">
        <v>1040</v>
      </c>
    </row>
    <row spans="1:5" r="14">
      <c s="4" t="s" r="A14">
        <v>1039</v>
      </c>
      <c s="7" t="n" r="B14">
        <v>284</v>
      </c>
      <c s="7" t="n" r="C14">
        <v>277</v>
      </c>
      <c s="7" t="n" r="D14">
        <v>574</v>
      </c>
      <c s="7" t="n" r="E14">
        <v>50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 customWidth="1" max="5" min="5" width="14"/>
    <col customWidth="1" max="6" min="6" width="14"/>
    <col customWidth="1" max="7" min="7" width="14"/>
  </cols>
  <sheetData>
    <row spans="1:7" r="1">
      <c s="1" t="s" r="A1">
        <v>1041</v>
      </c>
      <c s="2" t="s" r="B1">
        <v>2</v>
      </c>
      <c s="2" t="s" r="C1">
        <v>1042</v>
      </c>
      <c s="2" t="s" r="D1">
        <v>2</v>
      </c>
      <c s="2" t="s" r="E1">
        <v>82</v>
      </c>
      <c s="2" t="s" r="F1">
        <v>2</v>
      </c>
      <c s="2" t="s" r="G1">
        <v>82</v>
      </c>
    </row>
    <row spans="1:7" r="2">
      <c s="3" t="s" r="A2">
        <v>1043</v>
      </c>
    </row>
    <row spans="1:7" r="3">
      <c s="4" t="s" r="A3">
        <v>1044</v>
      </c>
      <c s="5" t="n" r="D3">
        <v>-3885</v>
      </c>
      <c s="5" t="n" r="E3">
        <v>-23912</v>
      </c>
      <c s="5" t="n" r="F3">
        <v>-28963</v>
      </c>
      <c s="5" t="n" r="G3">
        <v>-39451</v>
      </c>
    </row>
    <row spans="1:7" r="4">
      <c s="4" t="s" r="A4">
        <v>833</v>
      </c>
    </row>
    <row spans="1:7" r="5">
      <c s="3" t="s" r="A5">
        <v>1043</v>
      </c>
    </row>
    <row spans="1:7" r="6">
      <c s="4" t="s" r="A6">
        <v>1045</v>
      </c>
      <c s="5" t="n" r="C6">
        <v>2171357</v>
      </c>
      <c s="5" t="n" r="F6">
        <v>2171357</v>
      </c>
    </row>
    <row spans="1:7" r="7">
      <c s="4" t="s" r="A7">
        <v>1046</v>
      </c>
      <c s="8" t="n" r="C7">
        <v>7.4</v>
      </c>
      <c s="8" t="n" r="F7">
        <v>7.4</v>
      </c>
    </row>
    <row spans="1:7" r="8">
      <c s="4" t="s" r="A8">
        <v>1047</v>
      </c>
      <c s="4" t="s" r="B8">
        <v>1048</v>
      </c>
      <c s="4" t="s" r="C8">
        <v>1049</v>
      </c>
    </row>
    <row spans="1:7" r="9">
      <c s="4" t="s" r="A9">
        <v>1050</v>
      </c>
      <c s="7" t="n" r="C9">
        <v>1668621</v>
      </c>
      <c s="7" t="n" r="F9">
        <v>1668621</v>
      </c>
    </row>
    <row spans="1:7" r="10">
      <c s="4" t="s" r="A10">
        <v>1051</v>
      </c>
      <c s="5" t="n" r="B10">
        <v>2106785</v>
      </c>
      <c s="5" t="n" r="D10">
        <v>2106785</v>
      </c>
      <c s="5" t="n" r="F10">
        <v>2106785</v>
      </c>
    </row>
    <row spans="1:7" r="11">
      <c s="4" t="s" r="A11">
        <v>1044</v>
      </c>
      <c s="5" t="n" r="F11">
        <v>-28963</v>
      </c>
    </row>
    <row spans="1:7" r="12">
      <c s="4" t="s" r="A12">
        <v>1052</v>
      </c>
      <c s="8" t="n" r="F12">
        <v>4.87</v>
      </c>
    </row>
    <row spans="1:7" r="13">
      <c s="4" t="s" r="A13">
        <v>1053</v>
      </c>
      <c s="5" t="n" r="F13">
        <v>-22275</v>
      </c>
    </row>
    <row spans="1:7" r="14">
      <c s="4" t="s" r="A14">
        <v>1054</v>
      </c>
      <c s="8" t="n" r="F14">
        <v>9.09</v>
      </c>
    </row>
    <row spans="1:7" r="15">
      <c s="4" t="s" r="A15">
        <v>1045</v>
      </c>
      <c s="5" t="n" r="B15">
        <v>2120119</v>
      </c>
      <c s="5" t="n" r="D15">
        <v>2120119</v>
      </c>
      <c s="5" t="n" r="F15">
        <v>2120119</v>
      </c>
    </row>
    <row spans="1:7" r="16">
      <c s="4" t="s" r="A16">
        <v>1046</v>
      </c>
      <c s="8" t="n" r="B16">
        <v>7.42</v>
      </c>
      <c s="8" t="n" r="D16">
        <v>7.42</v>
      </c>
      <c s="8" t="n" r="F16">
        <v>7.42</v>
      </c>
    </row>
    <row spans="1:7" r="17">
      <c s="4" t="s" r="A17">
        <v>1050</v>
      </c>
      <c s="7" t="n" r="B17">
        <v>1363286</v>
      </c>
      <c s="7" t="n" r="D17">
        <v>1363286</v>
      </c>
      <c s="7" t="n" r="F17">
        <v>1363286</v>
      </c>
    </row>
    <row spans="1:7" r="18">
      <c s="4" t="s" r="A18">
        <v>822</v>
      </c>
    </row>
    <row spans="1:7" r="19">
      <c s="3" t="s" r="A19">
        <v>1043</v>
      </c>
    </row>
    <row spans="1:7" r="20">
      <c s="4" t="s" r="A20">
        <v>1055</v>
      </c>
      <c s="5" t="n" r="C20">
        <v>921095</v>
      </c>
      <c s="5" t="n" r="F20">
        <v>921095</v>
      </c>
    </row>
    <row spans="1:7" r="21">
      <c s="4" t="s" r="A21">
        <v>1056</v>
      </c>
      <c s="8" t="n" r="C21">
        <v>4.81</v>
      </c>
      <c s="8" t="n" r="F21">
        <v>4.81</v>
      </c>
    </row>
    <row spans="1:7" r="22">
      <c s="4" t="s" r="A22">
        <v>1057</v>
      </c>
      <c s="7" t="n" r="C22">
        <v>6770049</v>
      </c>
      <c s="7" t="n" r="F22">
        <v>6770049</v>
      </c>
    </row>
    <row spans="1:7" r="23">
      <c s="4" t="s" r="A23">
        <v>1058</v>
      </c>
      <c s="5" t="n" r="F23">
        <v>212300</v>
      </c>
    </row>
    <row spans="1:7" r="24">
      <c s="4" t="s" r="A24">
        <v>1059</v>
      </c>
      <c s="8" t="n" r="F24">
        <v>6.71</v>
      </c>
    </row>
    <row spans="1:7" r="25">
      <c s="4" t="s" r="A25">
        <v>1060</v>
      </c>
      <c s="5" t="n" r="F25">
        <v>-139134</v>
      </c>
    </row>
    <row spans="1:7" r="26">
      <c s="4" t="s" r="A26">
        <v>1061</v>
      </c>
      <c s="8" t="n" r="F26">
        <v>5.94</v>
      </c>
    </row>
    <row spans="1:7" r="27">
      <c s="4" t="s" r="A27">
        <v>1053</v>
      </c>
      <c s="5" t="n" r="F27">
        <v>-8917</v>
      </c>
    </row>
    <row spans="1:7" r="28">
      <c s="4" t="s" r="A28">
        <v>1054</v>
      </c>
      <c s="8" t="n" r="F28">
        <v>6.49</v>
      </c>
    </row>
    <row spans="1:7" r="29">
      <c s="4" t="s" r="A29">
        <v>1055</v>
      </c>
      <c s="5" t="n" r="B29">
        <v>985344</v>
      </c>
      <c s="5" t="n" r="D29">
        <v>985344</v>
      </c>
      <c s="5" t="n" r="F29">
        <v>985344</v>
      </c>
    </row>
    <row spans="1:7" r="30">
      <c s="4" t="s" r="A30">
        <v>1056</v>
      </c>
      <c s="8" t="n" r="B30">
        <v>5.05</v>
      </c>
      <c s="8" t="n" r="D30">
        <v>5.05</v>
      </c>
      <c s="8" t="n" r="F30">
        <v>5.05</v>
      </c>
    </row>
    <row spans="1:7" r="31">
      <c s="4" t="s" r="A31">
        <v>1057</v>
      </c>
      <c s="7" t="n" r="B31">
        <v>7094479</v>
      </c>
      <c s="7" t="n" r="D31">
        <v>7094479</v>
      </c>
      <c s="7" t="n" r="F31">
        <v>709447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s>
  <sheetData>
    <row spans="1:6" r="1">
      <c s="1" t="s" r="A1">
        <v>1062</v>
      </c>
      <c s="2" t="s" r="B1">
        <v>1063</v>
      </c>
      <c s="2" t="s" r="C1">
        <v>2</v>
      </c>
      <c s="2" t="s" r="D1">
        <v>82</v>
      </c>
      <c s="2" t="s" r="E1">
        <v>2</v>
      </c>
      <c s="2" t="s" r="F1">
        <v>82</v>
      </c>
    </row>
    <row spans="1:6" r="2">
      <c s="3" t="s" r="A2">
        <v>1064</v>
      </c>
    </row>
    <row spans="1:6" r="3">
      <c s="4" t="s" r="A3">
        <v>1065</v>
      </c>
      <c s="8" t="n" r="C3">
        <v>0.03</v>
      </c>
      <c s="8" t="n" r="D3">
        <v>0.02</v>
      </c>
      <c s="8" t="n" r="E3">
        <v>0.06</v>
      </c>
      <c s="8" t="n" r="F3">
        <v>0.04</v>
      </c>
    </row>
    <row spans="1:6" r="4">
      <c s="4" t="s" r="A4">
        <v>1066</v>
      </c>
    </row>
    <row spans="1:6" r="5">
      <c s="3" t="s" r="A5">
        <v>1064</v>
      </c>
    </row>
    <row spans="1:6" r="6">
      <c s="4" t="s" r="A6">
        <v>1065</v>
      </c>
      <c s="8" t="n" r="B6">
        <v>0.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8</v>
      </c>
      <c s="2" t="s" r="B1">
        <v>1</v>
      </c>
    </row>
    <row spans="1:2" r="2">
      <c s="2" t="s" r="B2">
        <v>2</v>
      </c>
    </row>
    <row spans="1:2" r="3">
      <c s="3" t="s" r="A3">
        <v>229</v>
      </c>
    </row>
    <row spans="1:2" r="4">
      <c s="4" t="s" r="A4">
        <v>230</v>
      </c>
      <c s="4" t="s" r="B4">
        <v>2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2</v>
      </c>
      <c s="2" t="s" r="B1">
        <v>1</v>
      </c>
    </row>
    <row spans="1:2" r="2">
      <c s="2" t="s" r="B2">
        <v>2</v>
      </c>
    </row>
    <row spans="1:2" r="3">
      <c s="3" t="s" r="A3">
        <v>233</v>
      </c>
    </row>
    <row spans="1:2" r="4">
      <c s="4" t="s" r="A4">
        <v>234</v>
      </c>
      <c s="4" t="s" r="B4">
        <v>2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Basis of Presentation</vt:lpstr>
      <vt:lpstr>Note 2 - Recent Accounting Pron</vt:lpstr>
      <vt:lpstr>Note 3 - Business Combinations </vt:lpstr>
      <vt:lpstr>Note 4 - Investment Securities</vt:lpstr>
      <vt:lpstr>Note 5 - Loans and Allowance fo</vt:lpstr>
      <vt:lpstr>Note 6 - FDIC Loss Share Agreem</vt:lpstr>
      <vt:lpstr>Note 7 - Other Real Estate Owne</vt:lpstr>
      <vt:lpstr>Note 8 - Income Taxes</vt:lpstr>
      <vt:lpstr>Note 9 - Per Share Results</vt:lpstr>
      <vt:lpstr>Note 10 - Commitments and Conti</vt:lpstr>
      <vt:lpstr>Note 11 - Derivative Financial </vt:lpstr>
      <vt:lpstr>Note 12 - Accumulated Other Com</vt:lpstr>
      <vt:lpstr>Note 13 - Fair Value Measuremen</vt:lpstr>
      <vt:lpstr>Note 14 - Shareholders' Equity</vt:lpstr>
      <vt:lpstr>Note 15 - Subsequent Event</vt:lpstr>
      <vt:lpstr>Note 3 - Business Combination23</vt:lpstr>
      <vt:lpstr>Note 4 - Investment Securities </vt:lpstr>
      <vt:lpstr>Note 5 - Loans and Allowance 25</vt:lpstr>
      <vt:lpstr>Note 6 - FDIC Loss Share Agre26</vt:lpstr>
      <vt:lpstr>Note 7 - Other Real Estate Ow27</vt:lpstr>
      <vt:lpstr>Note 9 - Per Share Results (Tab</vt:lpstr>
      <vt:lpstr>Note 11 - Derivative Financia29</vt:lpstr>
      <vt:lpstr>Note 12 - Accumulated Other C30</vt:lpstr>
      <vt:lpstr>Note 13 - Fair Value Measurem31</vt:lpstr>
      <vt:lpstr>Note 14 - Shareholders' Equity </vt:lpstr>
      <vt:lpstr>Note 3 - Business Combination33</vt:lpstr>
      <vt:lpstr>Note 3 - Business Combination34</vt:lpstr>
      <vt:lpstr>Note 4 - Investment Securitie35</vt:lpstr>
      <vt:lpstr>Note 4 - Investment Securitie36</vt:lpstr>
      <vt:lpstr>Note 4 - Investment Securitie37</vt:lpstr>
      <vt:lpstr>Note 4 - Investment Securitie38</vt:lpstr>
      <vt:lpstr>Note 5 - Loans and Allowance 39</vt:lpstr>
      <vt:lpstr>Note 5 - Loans and Allowance 40</vt:lpstr>
      <vt:lpstr>Note 5 - Loans and Allowance 41</vt:lpstr>
      <vt:lpstr>Note 5 - Loans and Allowance 42</vt:lpstr>
      <vt:lpstr>Note 5 - Loans and Allowance 43</vt:lpstr>
      <vt:lpstr>Note 5 - Loans and Allowance 44</vt:lpstr>
      <vt:lpstr>Note 5 - Loans and Allowance 45</vt:lpstr>
      <vt:lpstr>Note 5 - Loans and Allowance 46</vt:lpstr>
      <vt:lpstr>Note 5 - Loans and Allowance 47</vt:lpstr>
      <vt:lpstr>Note 5 - Loans and Allowance 48</vt:lpstr>
      <vt:lpstr>Note 5 - Loans and Allowance 49</vt:lpstr>
      <vt:lpstr>Note 5 - Loans and Allowance 50</vt:lpstr>
      <vt:lpstr>Note 5 - Loans and Allowance 51</vt:lpstr>
      <vt:lpstr>Note 6 - FDIC Loss Share Agre52</vt:lpstr>
      <vt:lpstr>Note 6 - FDIC Loss Share Agre53</vt:lpstr>
      <vt:lpstr>Note 7 - Other Real Estate Ow54</vt:lpstr>
      <vt:lpstr>Note 7 - Other Real Estate Ow55</vt:lpstr>
      <vt:lpstr>Note 7 - Other Real Estate Ow56</vt:lpstr>
      <vt:lpstr>Note 8 - Income Taxes (Details)</vt:lpstr>
      <vt:lpstr>Note 9 - Per Share Results (Det</vt:lpstr>
      <vt:lpstr>Note 9 - Per Share Results (D59</vt:lpstr>
      <vt:lpstr>Note 10 - Commitments and Con60</vt:lpstr>
      <vt:lpstr>Note 11 - Derivative Financia61</vt:lpstr>
      <vt:lpstr>Note 11 - Derivative Financia62</vt:lpstr>
      <vt:lpstr>Note 11 - Derivative Financia63</vt:lpstr>
      <vt:lpstr>Note 12 - Accumulated Other C64</vt:lpstr>
      <vt:lpstr>Note 12 - Accumulated Other C65</vt:lpstr>
      <vt:lpstr>Note 13 - Fair Value Measurem66</vt:lpstr>
      <vt:lpstr>Note 13 - Fair Value Measurem67</vt:lpstr>
      <vt:lpstr>Note 13 - Fair Value Measurem68</vt:lpstr>
      <vt:lpstr>Note 13 - Fair Value Measurem69</vt:lpstr>
      <vt:lpstr>Note 13 - Fair Value Measurem70</vt:lpstr>
      <vt:lpstr>Note 13 - Fair Value Measurem71</vt:lpstr>
      <vt:lpstr>Note 14 - Shareholders' Equit72</vt:lpstr>
      <vt:lpstr>Note 14 - Shareholders' Equit73</vt:lpstr>
      <vt:lpstr>Note 15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0:39:20Z</dcterms:created>
  <dcterms:modified xmlns:dcterms="http://purl.org/dc/terms/" xmlns:xsi="http://www.w3.org/2001/XMLSchema-instance" xsi:type="dcterms:W3CDTF">2015-08-07T10:39:20Z</dcterms:modified>
  <dc:title xmlns:dc="http://purl.org/dc/elements/1.1/">Untitled</dc:title>
  <dc:description xmlns:dc="http://purl.org/dc/elements/1.1/"/>
  <dc:subject xmlns:dc="http://purl.org/dc/elements/1.1/"/>
  <cp:keywords/>
  <cp:category/>
</cp:coreProperties>
</file>